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Servicing" sheetId="15" state="visible" r:id="rId15"/>
    <sheet xmlns:r="http://schemas.openxmlformats.org/officeDocument/2006/relationships" name="Premises and Equipment" sheetId="16" state="visible" r:id="rId16"/>
    <sheet xmlns:r="http://schemas.openxmlformats.org/officeDocument/2006/relationships" name="Foreclosed Real Estate"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ubordinated Loans" sheetId="21" state="visible" r:id="rId21"/>
    <sheet xmlns:r="http://schemas.openxmlformats.org/officeDocument/2006/relationships" name="Employee Benefits and Deferred " sheetId="22" state="visible" r:id="rId22"/>
    <sheet xmlns:r="http://schemas.openxmlformats.org/officeDocument/2006/relationships" name="Stock Based Compensation Plans" sheetId="23" state="visible" r:id="rId23"/>
    <sheet xmlns:r="http://schemas.openxmlformats.org/officeDocument/2006/relationships" name="Employee Stock Ownership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Dividends and Restrictions" sheetId="27" state="visible" r:id="rId27"/>
    <sheet xmlns:r="http://schemas.openxmlformats.org/officeDocument/2006/relationships" name="Regulatory Matters" sheetId="28" state="visible" r:id="rId28"/>
    <sheet xmlns:r="http://schemas.openxmlformats.org/officeDocument/2006/relationships" name="Interest Rate Derivative" sheetId="29" state="visible" r:id="rId29"/>
    <sheet xmlns:r="http://schemas.openxmlformats.org/officeDocument/2006/relationships" name="Fair Value Measurements and Dis" sheetId="30" state="visible" r:id="rId30"/>
    <sheet xmlns:r="http://schemas.openxmlformats.org/officeDocument/2006/relationships" name="Parent Company - Financial Info" sheetId="31" state="visible" r:id="rId31"/>
    <sheet xmlns:r="http://schemas.openxmlformats.org/officeDocument/2006/relationships" name="Related Party Transactions" sheetId="32" state="visible" r:id="rId32"/>
    <sheet xmlns:r="http://schemas.openxmlformats.org/officeDocument/2006/relationships" name="Conversion and Reorganization" sheetId="33" state="visible" r:id="rId33"/>
    <sheet xmlns:r="http://schemas.openxmlformats.org/officeDocument/2006/relationships" name="Accumulated Other Comprehensiv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Servicing (Tables)" sheetId="41" state="visible" r:id="rId41"/>
    <sheet xmlns:r="http://schemas.openxmlformats.org/officeDocument/2006/relationships" name="Premises and Equipment (Tables)" sheetId="42" state="visible" r:id="rId42"/>
    <sheet xmlns:r="http://schemas.openxmlformats.org/officeDocument/2006/relationships" name="Foreclosed Real Estate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Subordinated Loans (Tables)" sheetId="47" state="visible" r:id="rId47"/>
    <sheet xmlns:r="http://schemas.openxmlformats.org/officeDocument/2006/relationships" name="Employee Benefits and Deferre48" sheetId="48" state="visible" r:id="rId48"/>
    <sheet xmlns:r="http://schemas.openxmlformats.org/officeDocument/2006/relationships" name="Stock Based Compensation Plans "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Regulatory Matters (Tables)" sheetId="52" state="visible" r:id="rId52"/>
    <sheet xmlns:r="http://schemas.openxmlformats.org/officeDocument/2006/relationships" name="Fair Value Measurements and D53" sheetId="53" state="visible" r:id="rId53"/>
    <sheet xmlns:r="http://schemas.openxmlformats.org/officeDocument/2006/relationships" name="Parent Company - Financial In54" sheetId="54" state="visible" r:id="rId54"/>
    <sheet xmlns:r="http://schemas.openxmlformats.org/officeDocument/2006/relationships" name="Related Party Transactions (Tab" sheetId="55" state="visible" r:id="rId55"/>
    <sheet xmlns:r="http://schemas.openxmlformats.org/officeDocument/2006/relationships" name="Accumulated Other Comprehensi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New Accounting Pronouncements -" sheetId="60" state="visible" r:id="rId60"/>
    <sheet xmlns:r="http://schemas.openxmlformats.org/officeDocument/2006/relationships" name="Earnings per Share - Additional" sheetId="61" state="visible" r:id="rId61"/>
    <sheet xmlns:r="http://schemas.openxmlformats.org/officeDocument/2006/relationships" name="Earnings per Share - Calculatio" sheetId="62" state="visible" r:id="rId62"/>
    <sheet xmlns:r="http://schemas.openxmlformats.org/officeDocument/2006/relationships" name="Investment Securities - Amortiz" sheetId="63" state="visible" r:id="rId63"/>
    <sheet xmlns:r="http://schemas.openxmlformats.org/officeDocument/2006/relationships" name="Investment Securities - Additio" sheetId="64" state="visible" r:id="rId64"/>
    <sheet xmlns:r="http://schemas.openxmlformats.org/officeDocument/2006/relationships" name="Investment Securities - Amort65" sheetId="65" state="visible" r:id="rId65"/>
    <sheet xmlns:r="http://schemas.openxmlformats.org/officeDocument/2006/relationships" name="Investment Securities - Investm" sheetId="66" state="visible" r:id="rId66"/>
    <sheet xmlns:r="http://schemas.openxmlformats.org/officeDocument/2006/relationships" name="Investment Securities - Gross R" sheetId="67" state="visible" r:id="rId67"/>
    <sheet xmlns:r="http://schemas.openxmlformats.org/officeDocument/2006/relationships" name="Loans - Major Classification of" sheetId="68" state="visible" r:id="rId68"/>
    <sheet xmlns:r="http://schemas.openxmlformats.org/officeDocument/2006/relationships" name="Loans - Additional Information " sheetId="69" state="visible" r:id="rId69"/>
    <sheet xmlns:r="http://schemas.openxmlformats.org/officeDocument/2006/relationships" name="Loans - Credit Quality Indicato" sheetId="70" state="visible" r:id="rId70"/>
    <sheet xmlns:r="http://schemas.openxmlformats.org/officeDocument/2006/relationships" name="Loans - Summary of Classes of L" sheetId="71" state="visible" r:id="rId71"/>
    <sheet xmlns:r="http://schemas.openxmlformats.org/officeDocument/2006/relationships" name="Loans - Age Analysis of Past Du" sheetId="72" state="visible" r:id="rId72"/>
    <sheet xmlns:r="http://schemas.openxmlformats.org/officeDocument/2006/relationships" name="Loans - Nonaccrual Loans Segreg" sheetId="73" state="visible" r:id="rId73"/>
    <sheet xmlns:r="http://schemas.openxmlformats.org/officeDocument/2006/relationships" name="Loans - Troubled Debt Restructu" sheetId="74" state="visible" r:id="rId74"/>
    <sheet xmlns:r="http://schemas.openxmlformats.org/officeDocument/2006/relationships" name="Loans - Summary of Impaired Loa" sheetId="75" state="visible" r:id="rId75"/>
    <sheet xmlns:r="http://schemas.openxmlformats.org/officeDocument/2006/relationships" name="Loans - Summary of Average Reco" sheetId="76" state="visible" r:id="rId76"/>
    <sheet xmlns:r="http://schemas.openxmlformats.org/officeDocument/2006/relationships" name="Loans - Schedule of Cash Basis " sheetId="77" state="visible" r:id="rId77"/>
    <sheet xmlns:r="http://schemas.openxmlformats.org/officeDocument/2006/relationships" name="Allowance for Loan Losses - Cha" sheetId="78" state="visible" r:id="rId78"/>
    <sheet xmlns:r="http://schemas.openxmlformats.org/officeDocument/2006/relationships" name="Allowance for Loan Losses - Sch" sheetId="79" state="visible" r:id="rId79"/>
    <sheet xmlns:r="http://schemas.openxmlformats.org/officeDocument/2006/relationships" name="Servicing - Additional Informat" sheetId="80" state="visible" r:id="rId80"/>
    <sheet xmlns:r="http://schemas.openxmlformats.org/officeDocument/2006/relationships" name="Servicing - Mortgage Servicing " sheetId="81" state="visible" r:id="rId81"/>
    <sheet xmlns:r="http://schemas.openxmlformats.org/officeDocument/2006/relationships" name="Premises and Equipment - Summar" sheetId="82" state="visible" r:id="rId82"/>
    <sheet xmlns:r="http://schemas.openxmlformats.org/officeDocument/2006/relationships" name="Premises and Equipment - Additi" sheetId="83" state="visible" r:id="rId83"/>
    <sheet xmlns:r="http://schemas.openxmlformats.org/officeDocument/2006/relationships" name="Foreclosed Real Estate - Summar" sheetId="84" state="visible" r:id="rId84"/>
    <sheet xmlns:r="http://schemas.openxmlformats.org/officeDocument/2006/relationships" name="Foreclosed Real Estate - Additi"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Deposits - Summary of Deposits " sheetId="89" state="visible" r:id="rId89"/>
    <sheet xmlns:r="http://schemas.openxmlformats.org/officeDocument/2006/relationships" name="Deposits - Scheduled Maturities" sheetId="90" state="visible" r:id="rId90"/>
    <sheet xmlns:r="http://schemas.openxmlformats.org/officeDocument/2006/relationships" name="Deposits - Summary of Deposit91" sheetId="91" state="visible" r:id="rId91"/>
    <sheet xmlns:r="http://schemas.openxmlformats.org/officeDocument/2006/relationships" name="Borrowed Funds - Composition of" sheetId="92" state="visible" r:id="rId92"/>
    <sheet xmlns:r="http://schemas.openxmlformats.org/officeDocument/2006/relationships" name="Borrowed Funds - Scheduled Prin" sheetId="93" state="visible" r:id="rId93"/>
    <sheet xmlns:r="http://schemas.openxmlformats.org/officeDocument/2006/relationships" name="Borrowed Funds - Scheduled Repa" sheetId="94" state="visible" r:id="rId94"/>
    <sheet xmlns:r="http://schemas.openxmlformats.org/officeDocument/2006/relationships" name="Borrowed Funds - Additional Inf" sheetId="95" state="visible" r:id="rId95"/>
    <sheet xmlns:r="http://schemas.openxmlformats.org/officeDocument/2006/relationships" name="Subordinated Loans - Additional" sheetId="96" state="visible" r:id="rId96"/>
    <sheet xmlns:r="http://schemas.openxmlformats.org/officeDocument/2006/relationships" name="Subordinated Loans - Compositio" sheetId="97" state="visible" r:id="rId97"/>
    <sheet xmlns:r="http://schemas.openxmlformats.org/officeDocument/2006/relationships" name="Subordinated Loans - Schedule o" sheetId="98" state="visible" r:id="rId98"/>
    <sheet xmlns:r="http://schemas.openxmlformats.org/officeDocument/2006/relationships" name="Subordinated Loans- Scheduled R" sheetId="99" state="visible" r:id="rId99"/>
    <sheet xmlns:r="http://schemas.openxmlformats.org/officeDocument/2006/relationships" name="Employee Benefits and Deferr100" sheetId="100" state="visible" r:id="rId100"/>
    <sheet xmlns:r="http://schemas.openxmlformats.org/officeDocument/2006/relationships" name="Employee Benefits and Deferr101" sheetId="101" state="visible" r:id="rId101"/>
    <sheet xmlns:r="http://schemas.openxmlformats.org/officeDocument/2006/relationships" name="Employee Benefits and Deferr102" sheetId="102" state="visible" r:id="rId102"/>
    <sheet xmlns:r="http://schemas.openxmlformats.org/officeDocument/2006/relationships" name="Employee Benefits and Deferr103" sheetId="103" state="visible" r:id="rId103"/>
    <sheet xmlns:r="http://schemas.openxmlformats.org/officeDocument/2006/relationships" name="Employee Benefits and Deferr104" sheetId="104" state="visible" r:id="rId104"/>
    <sheet xmlns:r="http://schemas.openxmlformats.org/officeDocument/2006/relationships" name="Employee Benefits and Deferr105" sheetId="105" state="visible" r:id="rId105"/>
    <sheet xmlns:r="http://schemas.openxmlformats.org/officeDocument/2006/relationships" name="Employee Benefits and Deferr106" sheetId="106" state="visible" r:id="rId106"/>
    <sheet xmlns:r="http://schemas.openxmlformats.org/officeDocument/2006/relationships" name="Employee Benefits and Deferr107" sheetId="107" state="visible" r:id="rId107"/>
    <sheet xmlns:r="http://schemas.openxmlformats.org/officeDocument/2006/relationships" name="Stock Based Compensation Pla108" sheetId="108" state="visible" r:id="rId108"/>
    <sheet xmlns:r="http://schemas.openxmlformats.org/officeDocument/2006/relationships" name="Stock Based Compensation Pla109" sheetId="109" state="visible" r:id="rId109"/>
    <sheet xmlns:r="http://schemas.openxmlformats.org/officeDocument/2006/relationships" name="Employee Stock Ownership Plan -" sheetId="110" state="visible" r:id="rId110"/>
    <sheet xmlns:r="http://schemas.openxmlformats.org/officeDocument/2006/relationships" name="Income Taxes - Provision for In" sheetId="111" state="visible" r:id="rId111"/>
    <sheet xmlns:r="http://schemas.openxmlformats.org/officeDocument/2006/relationships" name="Income Taxes - Components of th" sheetId="112" state="visible" r:id="rId112"/>
    <sheet xmlns:r="http://schemas.openxmlformats.org/officeDocument/2006/relationships" name="Income Taxes - Additional Infor" sheetId="113" state="visible" r:id="rId113"/>
    <sheet xmlns:r="http://schemas.openxmlformats.org/officeDocument/2006/relationships" name="Income Taxes - Reconciliation o"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Dividends and Restrictions - Ad" sheetId="118" state="visible" r:id="rId118"/>
    <sheet xmlns:r="http://schemas.openxmlformats.org/officeDocument/2006/relationships" name="Regulatory Matters - Additional" sheetId="119" state="visible" r:id="rId119"/>
    <sheet xmlns:r="http://schemas.openxmlformats.org/officeDocument/2006/relationships" name="Regulatory Matters - Actual Cap" sheetId="120" state="visible" r:id="rId120"/>
    <sheet xmlns:r="http://schemas.openxmlformats.org/officeDocument/2006/relationships" name="Interest Rate Derivative - Addi" sheetId="121" state="visible" r:id="rId121"/>
    <sheet xmlns:r="http://schemas.openxmlformats.org/officeDocument/2006/relationships" name="Fair Value Measurements and 122" sheetId="122" state="visible" r:id="rId122"/>
    <sheet xmlns:r="http://schemas.openxmlformats.org/officeDocument/2006/relationships" name="Fair Value Measurements and 123" sheetId="123" state="visible" r:id="rId123"/>
    <sheet xmlns:r="http://schemas.openxmlformats.org/officeDocument/2006/relationships" name="Fair Value Measurements and 124" sheetId="124" state="visible" r:id="rId124"/>
    <sheet xmlns:r="http://schemas.openxmlformats.org/officeDocument/2006/relationships" name="Fair Value Measurements and 125" sheetId="125" state="visible" r:id="rId125"/>
    <sheet xmlns:r="http://schemas.openxmlformats.org/officeDocument/2006/relationships" name="Fair Value Measurements and 126" sheetId="126" state="visible" r:id="rId126"/>
    <sheet xmlns:r="http://schemas.openxmlformats.org/officeDocument/2006/relationships" name="Fair Value Measurements and 127" sheetId="127" state="visible" r:id="rId127"/>
    <sheet xmlns:r="http://schemas.openxmlformats.org/officeDocument/2006/relationships" name="Parent Company - Financial I128" sheetId="128" state="visible" r:id="rId128"/>
    <sheet xmlns:r="http://schemas.openxmlformats.org/officeDocument/2006/relationships" name="Parent Company - Financial I129" sheetId="129" state="visible" r:id="rId129"/>
    <sheet xmlns:r="http://schemas.openxmlformats.org/officeDocument/2006/relationships" name="Parent Company - Financial I130" sheetId="130" state="visible" r:id="rId130"/>
    <sheet xmlns:r="http://schemas.openxmlformats.org/officeDocument/2006/relationships" name="Related Party Transactions - Sc" sheetId="131" state="visible" r:id="rId131"/>
    <sheet xmlns:r="http://schemas.openxmlformats.org/officeDocument/2006/relationships" name="Related Party Transactions - Ad" sheetId="132" state="visible" r:id="rId132"/>
    <sheet xmlns:r="http://schemas.openxmlformats.org/officeDocument/2006/relationships" name="Conversion and Reorganization -" sheetId="133" state="visible" r:id="rId133"/>
    <sheet xmlns:r="http://schemas.openxmlformats.org/officeDocument/2006/relationships" name="Accumulated Other Comprehens134" sheetId="134" state="visible" r:id="rId134"/>
    <sheet xmlns:r="http://schemas.openxmlformats.org/officeDocument/2006/relationships" name="Accumulated Other Comprehens135" sheetId="135" state="visible" r:id="rId135"/>
    <sheet xmlns:r="http://schemas.openxmlformats.org/officeDocument/2006/relationships" name="Accumulated Other Comprehens136" sheetId="136" state="visible" r:id="rId136"/>
  </sheets>
  <definedNames/>
  <calcPr calcId="124519" fullCalcOnLoad="1"/>
</workbook>
</file>

<file path=xl/sharedStrings.xml><?xml version="1.0" encoding="utf-8"?>
<sst xmlns="http://schemas.openxmlformats.org/spreadsheetml/2006/main" uniqueCount="1660">
  <si>
    <t>Document and Entity Information - USD ($) $ in Millions</t>
  </si>
  <si>
    <t>12 Months Ended</t>
  </si>
  <si>
    <t>Dec. 31, 2017</t>
  </si>
  <si>
    <t>Mar. 26, 2018</t>
  </si>
  <si>
    <t>Jun. 30, 2017</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Trading Symbol</t>
  </si>
  <si>
    <t>PBHC</t>
  </si>
  <si>
    <t>Consolidated Statements of Condition - USD ($) $ in Thousands</t>
  </si>
  <si>
    <t>Dec. 31, 2016</t>
  </si>
  <si>
    <t>ASSETS:</t>
  </si>
  <si>
    <t>Cash and due from banks</t>
  </si>
  <si>
    <t>Interest-earning deposits</t>
  </si>
  <si>
    <t>Total cash and cash equivalents</t>
  </si>
  <si>
    <t>Available-for-sale securities, at fair value</t>
  </si>
  <si>
    <t>Held-to-maturity securities, at amortized cost (fair value of $66,426 and $54,429,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Common stock, par value $0.01; 25,000,000 authorized shares; 4,280,227 and 4,236,744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Parenthetical) - USD ($) $ in Thousands</t>
  </si>
  <si>
    <t>Held-to-maturity securities at fair value</t>
  </si>
  <si>
    <t>Common stock, par value (in dollars per share)</t>
  </si>
  <si>
    <t>Common stock, shares authorized (in shares)</t>
  </si>
  <si>
    <t>Common stock, shares outstanding (in shares)</t>
  </si>
  <si>
    <t>Consolidated Statements of Income - USD ($) $ in Thousands</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gains on sales and redemptions of investment securities</t>
  </si>
  <si>
    <t>Net gains (losse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loss) income attributable to noncontrolling interest</t>
  </si>
  <si>
    <t>Net income attributable to Pathfinder Bancorp Inc.</t>
  </si>
  <si>
    <t>Preferred stock dividends</t>
  </si>
  <si>
    <t>Net income available to common shareholders</t>
  </si>
  <si>
    <t>Earnings per common share - basic</t>
  </si>
  <si>
    <t>Earnings per common share - diluted</t>
  </si>
  <si>
    <t>Dividends per common share</t>
  </si>
  <si>
    <t>Consolidated Statements of Comprehensive Income - USD ($) $ in Thousands</t>
  </si>
  <si>
    <t>Consolidated Statements of Comprehensive Income [Abstract]</t>
  </si>
  <si>
    <t>Net Income</t>
  </si>
  <si>
    <t>Retirement Plans:</t>
  </si>
  <si>
    <t>Retirement plan net losses recognized in plan expenses</t>
  </si>
  <si>
    <t>Plan (losses) gains not recognized in plan expenses</t>
  </si>
  <si>
    <t>Net unrealized (loss) gain on retirement plans</t>
  </si>
  <si>
    <t>Unrealized holding gains on financial derivative:</t>
  </si>
  <si>
    <t>Change in unrealized holding gains on financial derivative</t>
  </si>
  <si>
    <t>Reclassification adjustment for interest expense included in net income</t>
  </si>
  <si>
    <t>Net unrealized gain on financial derivative</t>
  </si>
  <si>
    <t>Unrealized holding gains (losses) on available for sale securities</t>
  </si>
  <si>
    <t>Unrealized holding gains (losses) arising during the period</t>
  </si>
  <si>
    <t>Reclassification adjustment for net gains included in net income</t>
  </si>
  <si>
    <t>Net unrealized gain (loss) on available for sale securities</t>
  </si>
  <si>
    <t>Accretion of net unrealized loss on securities transferred to held-to-maturity</t>
  </si>
  <si>
    <t>[1]</t>
  </si>
  <si>
    <t>Other comprehensive income (loss), before tax</t>
  </si>
  <si>
    <t>Tax effect</t>
  </si>
  <si>
    <t>Other comprehensive income (loss), net of tax</t>
  </si>
  <si>
    <t>Comprehensive income</t>
  </si>
  <si>
    <t>Comprehensive (loss) income, attributable to noncontrolling interest</t>
  </si>
  <si>
    <t>Comprehensive income attributable to Pathfinder Bancorp, Inc.</t>
  </si>
  <si>
    <t>Tax Effect Allocated to Each Component of Other Comprehensive Loss</t>
  </si>
  <si>
    <t>Income tax effect related to other comprehensive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 USD ($)</t>
  </si>
  <si>
    <t>Total</t>
  </si>
  <si>
    <t>Preferred Stock [Member]</t>
  </si>
  <si>
    <t>Common Stock [Member]</t>
  </si>
  <si>
    <t>Additional Paid in Capital [Member]</t>
  </si>
  <si>
    <t>Retained Earnings [Member]</t>
  </si>
  <si>
    <t>Accumulated Other Comprehensive Loss [Member]</t>
  </si>
  <si>
    <t>Unearned ESOP [Member]</t>
  </si>
  <si>
    <t>Non-controlling Interest [Member]</t>
  </si>
  <si>
    <t>Balance at Dec. 31, 2015</t>
  </si>
  <si>
    <t>Preferred stock redemption</t>
  </si>
  <si>
    <t>Preferred stock dividends - SBLF</t>
  </si>
  <si>
    <t>ESOP shares earned</t>
  </si>
  <si>
    <t>Stock based compensation</t>
  </si>
  <si>
    <t>Stock options exercised</t>
  </si>
  <si>
    <t>Purchase of common stock shares</t>
  </si>
  <si>
    <t>Common stock dividends declared</t>
  </si>
  <si>
    <t>Distributions from affiliates</t>
  </si>
  <si>
    <t>Balance at Dec. 31, 2016</t>
  </si>
  <si>
    <t>Reclassification of effect of tax rate change</t>
  </si>
  <si>
    <t>Balance at Dec. 31, 2017</t>
  </si>
  <si>
    <t>Reclassification from accumulated other comprehensive loss to retained earnings for stranded tax effects resulting from the newly enacted Federal corporate income tax rate reduction from 34% to 21%.</t>
  </si>
  <si>
    <t>Consolidated Statements of Changes in Shareholders' Equity (Parenthetical) - $ / shares</t>
  </si>
  <si>
    <t>Preferred stock redemption (in shares)</t>
  </si>
  <si>
    <t>Restricted stock awards (in shares)</t>
  </si>
  <si>
    <t>ESOP shares earned (in shares)</t>
  </si>
  <si>
    <t>Purchase of common stock shares (in shares)</t>
  </si>
  <si>
    <t>Federal corporate income tax rate</t>
  </si>
  <si>
    <t>34.00%</t>
  </si>
  <si>
    <t>Consolidated Statements of Cash Flows - USD ($) $ in Thousands</t>
  </si>
  <si>
    <t>OPERATING ACTIVITIES</t>
  </si>
  <si>
    <t>Net income attributable to Pathfinder Bancorp, Inc.</t>
  </si>
  <si>
    <t>Adjustments to reconcile net income to net cash flows from operating activities:</t>
  </si>
  <si>
    <t>Deferred income tax (benefit)</t>
  </si>
  <si>
    <t>Proceeds from sale of loans</t>
  </si>
  <si>
    <t>Originations of loans held-for-sale</t>
  </si>
  <si>
    <t>Realized (gains) losses on sales, redemptions and calls of:</t>
  </si>
  <si>
    <t>Real estate acquired through foreclosure</t>
  </si>
  <si>
    <t>Available-for-sale investment securities</t>
  </si>
  <si>
    <t>Held-to-maturity investment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Net (purchases of) proceeds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Realized gains on hedging activity</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long-term borrowings</t>
  </si>
  <si>
    <t>Repayment of loan on cash surrender value of bank owned life insurance</t>
  </si>
  <si>
    <t>Redemption of preferred stock - SBLF</t>
  </si>
  <si>
    <t>Purchase of common stock</t>
  </si>
  <si>
    <t>Proceeds from exercise of stock options</t>
  </si>
  <si>
    <t>Cash dividends paid to preferred shareholder - SBLF</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Summary of Significant Accounting Policies</t>
  </si>
  <si>
    <t>Accounting Policies [Abstract]</t>
  </si>
  <si>
    <t>SUMMARY OF SIGNIFICANT ACCOUNTING POLICIES</t>
  </si>
  <si>
    <t>NOTE 1: Summary of Significant Accounting Policies 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Company sold 2,636,053 shares of common stock in the offering, including 105,442 shares sold to the Pathfinder Bank employee stock ownership plan (“ESOP”). All shares were sold at a price of $10.00 per share raising $26.4 million in gross proceeds. Additionally, $197,000 in cash was received from the merger of MHC into the company; and after accounting for conversion related expenses of $1.5 million, the Company received $24.9 million in net proceeds. Concurrent with the completion of the offering, publicly owned shares of Pathfinder Bancorp, Inc., a federal corporation, were exchanged for 1.6472 shares of the Company’s common stock. At December 31, 2017, 4,280,227 shares of common stock were outstanding.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has seven branch offices located in Oswego County and two branch offices in Onondaga County and one loan production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 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Advertising The Company follows the policy of charging the costs of advertising to expense as incurred. Noncontrolling Interest Noncontrolling interest represents the portion of ownership and profit or loss that is attributable to the minority owners of the FitzGibbons Agency. Cash and Cash Equivalents Cash and cash equivalents include cash on hand, amounts due from banks and interest-bearing deposits (with original maturity of three months or less). 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Note 4 to the consolidated financial statements includes additional information about the Company’s accounting policies with respect to the impairment of investment securities. Federal Home Loan Bank Stock Federal law requires a member institution of the Federal Home Loan Bank (“FHLB”) system to hold stock of its district FHLB according to a predetermined formula. The stock is carried at cost. 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 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Off-Balance Sheet Credit Related Financial Instruments In the ordinary course of business, the Company has entered into commitments to extend credit, including commitments under standby letters of credit. Such financial instruments are recorded when they are funded. 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 Goodwill and Intangible Assets Goodwill represents the excess cost of an acquisition over the fair value of the net assets acquired. Goodwill is not amortized, but is evaluated annually for impairment. Intangible assets, such as customer relationships, are amortized over their useful lives, generally 15 years. 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Derivative Financial Instruments Derivatives are recorded on the statement of condition as assets and liabilities measured at their fair value. The accounting for increases and decreases in the value of derivatives depends upon the use of derivatives and whether the derivatives qualify in whole or in part for the provisions of hedge accounting. The Company had one interest rate swap, which has been determined to be a cash flow hedge that expired in 2016 and was not renewed. The fair value of cash-flow hedging instruments (“Cash Flow Hedge”) are recorded in either other assets or other liabilities. On an ongoing basis, the statement of condition is adjusted to reflect the then current fair value of the Cash Flow Hedge. The related gains or losses are reported in other comprehensive income (loss) and are subsequently reclassified into earnings, as a yield adjustment in the same period in which the related interest on the hedged item (primarily a variable-rate debt obligation) affects earnings. To the extent that the Cash Flow Hedge is not effective, the ineffective portion of the Cash Flow Hedge is immediately recognized as interest expense. As a hedge against rising short-term interest rates, the Company sold a series of U.S. Treasury securities in the amount of $40 million during 2017. The Company was in controlling possession of, but did not own, the securities which had been received as collateral, under industry-standard repurchase agreements, for a corresponding series of 30-day loans of approximately $40 million on each occurrence to an unrelated third party at market rates of interest. The sale of these securities provided the funds necessary to advance the loan to the third party and placed the Company in what is generally described as a “short position” with respect to the sold U.S. Treasury securities. This transaction acted as a hedge against rising short-term interest rates because the price of the sold securities would be expected to decline in a rising short-term interest rate environment and could be subsequently re-acquired at the conclusion of the 30-day loan period at a price lower than the price at which it was originally sold. Short-term rates generally rose during the successive 30-day loan periods and, consequently, the Company recognized gains on the sale of those securities in the amount of $428,000 when the Treasury securities were repurchased. In 2016 the Company sold a U.S. Treasury security in the amount of $25 million which had been received as collateral, under an industry-standard repurchase agreement, for a 30-day loan of approximately $25 million to an unrelated third party, at no interest. The sale of this security provided the funds necessary to advance the loan to the third party and placed the Company in what is generally described as a “short position” with respect to the sold U.S. Treasury securities. Short-term rates rose during the 30-day loan periods and, consequently, the Company recognized a gain on the sale of the security in the amount of $85,000. The hedge positions were closed on December 31, 2017 and 2016.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On December 22, 2017 the Tax Act was signed into law. The Tax Act instituted significant changes to various sections of the Internal Revenue Code that effects the Company. Most notably, the Tax Act reduces the Company’s marginal federal income tax rate from 34% to 21% starting January 1, 2018. Generally Accepted Accounting Principles (“GAAP”) requires that the impact of the provisions of the Tax Act be accounted for in the period of enactment. Accordingly, the Company recorded an income tax benefit in the fourth quarter of 2017 related to the Tax Act in the amount of $155,000. The reduction in income tax expense was largely attributable to the reduction in the value of net deferred tax assets and liabilities reflecting lower future tax obligations resulting from the Tax Act’s enacted lower federal corporate tax rate. Earnings Per Share Basic earnings per common share are computed by dividing net income, after preferred stock dividends and preferred stock discount accretion, by the weighted average number of common shares outstanding throughout each year. Diluted earnings per share gives effect to weighted average shares that would be outstanding assuming the exercise of issued stock options using the treasury stock method. Unallocated shares of the Company’s ESOP plan are not included when computing earnings per share until they are committed to be released. 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 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7
2016
Unrealized loss for pension and other postretirement obligations
$
(3,003
)
$
(2,520
)
Tax effect
783
1,007
Net unrealized loss for pension and other postretirement obligations
(2,220
)
(1,513
)
Unrealized loss on available-for-sale securities
(2,108
)
(3,072
)
Tax effect
550
1,227
Net unrealized loss on available-for-sale securities
(1,558
)
(1,845
)
Unrealized loss on securities transferred to held-to-maturity
(585
)
(774
)
Tax effect
155
310
Net unrealized loss on securities transferred to held-to-maturity
(430
)
(464
)
Accumulated other comprehensive loss
$
(4,208
)
$
(3,822
) (1) Reclassification from accumulated other comprehensive loss to retained earnings for stranded tax effects resulting from the newly enacted Federal corporate income tax rate reduction from 34% to 21%. Reclassifications Certain amounts in the 2016 consolidated financial statements have been reclassified to conform to the current year presentation. These reclassifications had no effect on net income as previously reported.</t>
  </si>
  <si>
    <t>New Accounting Pronouncements</t>
  </si>
  <si>
    <t>New Accounting Pronouncements And Changes In Accounting Principles [Abstract]</t>
  </si>
  <si>
    <t>NEW ACCOUNTING PRONOUNCEMENTS</t>
  </si>
  <si>
    <t xml:space="preserve">NOTE 2: NEW ACCOUNTING PRONOUNCEMENTS The following Table provides a description of accounting standards that were adopted in 2017 as well as standards that are currently effective but could have an impact on the Company's consolidated financial statements upon adoption.
Standard
Description
Required Date of Implementation
Effect on Consolidated Financial Statements
Standards Adopted in 2017
Improvements to Employee Share-Based Payment Accounting ( ASU 2016-09: Compensation—Stock Compensation [Topic 718]: Improvements to Employee Share-Based Payment Accounting
The amended guidance requires that all excess tax benefits and tax deficiencies related to share-based compensation be recognized in income tax expense in the income statement and that such amounts be recognized in the period in which the tax deduction arises or in the period in which an expiration of an award occurs.
January 1, 2017
The adoption of this guidance resulted in a $37,000 reduction of income tax expense for the year ended December 31, 2017 that under previous accounting guidance would have been recognized directly in shareholders’ equity.
Simplifying the Transition to Equity Method of Accounting ( ASU 2016-07: Investments—Equity Method and Joint Ventures [Topic 323]: Simplifying the Transition to the Equity Method of Accounting
The amended guidance eliminates the requirement that an investor retroactively apply the equity method of accounting as a result of an increase in the level of ownership interest or degree of influence. The amended guidance instead requires the investor to adopt the equity method of accounting as of the date the investment first qualifies for such accounting.
January 1, 2017
The adoption of this guidance did not have a material effect on the Company’s consolidated financial position or results of operations.
Derivatives and Hedging Amendments (ASU 2016-05: Derivatives and Hedging [Topic 815]: Effect of Derivative Contract Novations on Existing Hedge Accounting Relationships
One amendment clarifies that a change in the counterparty to a derivative instrument that has been designated as the hedging instrument does not, in and of itself, require dedesignation of that hedging relationship provided that all other hedge accounting criteria continue to be met. A second amendment clarifies the requirements for assessing whether contingent call (put) options that can accelerate the payment of principal on debt instruments are clearly and closely related to their debt hosts.
January 1, 2017
The adoption of this guidance did not have a material effect on the Company’s consolidated financial position or results of operations.
Reclassification of Certain Tax Effects from Accumulated Other Comprehensive Income ( ASU 2018-02: Income Statement—Reporting Comprehensive Income [Topic 220]: Reclassification of Certain Tax Effects from Accumulated Other Comprehensive Income)
The amended guidance allows a reclassification from accumulated other comprehensive income to retained earnings for stranded tax effects resulting from the newly enacted federal corporate income tax rate. The amount of reclassification would be the difference between the historical corporate income tax and the new enacted 21 percent corporate income tax rate.
January 1, 2018 (Early adoption permitted)
The Company early adopted the amended guidance following enactment of the Tax Act in 2017. The adoption of this guidance resulted in a $790,000 reclassification from AOCI to retained earnings.
Standard
Description
Required Date of Implementation
Effect on Consolidated Financial Statements
Standards Not Yet Adopted as of December 31, 2017
Revenue from Contracts with Customers ( ASU 2014-09: Revenue from Contracts with Customers [Topic 606]
The core principle of the accounting guidance is that an entity should recognize revenue to depict the transfer of promised goods or services to customers in an amount that reflects the consideration to which the entity expects to be entitled in exchange for those goods or services.
January 1, 2018
The Company adopted the revenue recognition guidance effective January 1, 2018, and expects to apply the modified retrospective approach for reporting purposes. A significant amount of the Company’s revenues are derived from net interest income on financial assets and liabilities, which are excluded from the scope of the amended guidance. With respect to noninterest income, under the new guidance credit card interchange revenue will be presented net of rewards expense in other revenues from operations. For the years ended December 31, 2017 and 2016, The Company recognized $94,000 and $111,000, respectively, of credit card rewards expense in other costs of operations. The adjustment to beginning retained earnings as well as the impact of any changes in the timing of revenue recognition of noninterest income items within the scope of this guidance will not be material to the Company’s financial position or results of operations.
Recognition and Measurement of Financial Assets and Financial Liabilities ( ASU 2016-01: Financial Instruments—Overall [Subtopic 825-10]: Recognition and Measurement of Financial Assets and Financial Liabilities
The amended guidance requires equity investments (excluding those accounted for under the equity method of accounting or those that result in consolidation of the investee) be measured at fair value with changes in fair value recognized in net income, public entities to use the exit price when measuring the fair value of financial instruments for disclosure purposes, and an entity to present separately in other comprehensive income a change in the instrument-specific credit risk when the entity has elected to measure a liability at fair value in accordance with the fair value option.
January 1, 2018
The Company held marketable equity securities with a fair value of $515,000 in its available-for-sale portfolio at December 31, 2017. Effective January 1, 2018, fair value changes in such equity securities will be recognized in the consolidated statement of income as opposed to AOCI where they had been recognized under previous accounting guidance. Although those securities have historically fluctuated in value, how those securities could change in value in the future is not predictable.
Improvements to Accounting for Hedging Activities ( ASU 2017-12: Derivatives and Hedging [Topic 815]: Targeted Improvements to Accounting for Hedging Activities
The amended guidanc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January 1, 2019 (Early adoption permitted)
The Company adopted the amended guidance on January 1, 2018 and does not expect such adoption will have a material impact on its consolidated financial statements.
Standard
Description
Required Date of Implementation
Effect on Consolidated Financial Statements
Standards Not Yet Adopted as of December 31, 2017
Improving the Presentation of Net Periodic Pension Cost and Net Periodic Postretirement Benefit Cost ( ASU 2017-07: Compensation — Retirement Benefits [Topic 715] Improving the Presentation of Net Periodic Pension Cost and Net Periodic Postretirement Benefit Cost
The amended guidance requires the service cost component of the net periodic pension cost and net periodic postretirement benefit cost to be reported in the same line item in the income statement as other compensation costs arising from services rendered by the pertinent employees during the period. The amendments also require that the other components of net benefit costs be presented separately from the service cost component.
January 1, 2018
The Company adopted the new reporting requirements effective January 1, 2018. The Company has previously reported all of its net periodic pension and postretirement benefit costs in salaries and employee benefits within the consolidated statement of income. Information about net periodic pension and postretirement benefit costs that were not service cost-related is included in Note 14.
Scope of Modification Accounting for Share-Based Payment Awards ( ASU 2016-09: Compensation — Stock Compensation [Topic 718]: Improvements to Employee Share-Based Payment Accounting
The amended guidance addresses which changes to the terms and conditions of a share-based payment award require an entity to apply modification accounting.
January 1, 2018
The Company adopted the amended guidance on January 1, 2018. The guidance is to be applied on a prospective basis for awards modified on or after the adoption date.
Restricted Cash ( ASU 2016-18: Statements of Cash Flows [Topic 230]: Restricted Cash
The amended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January 1, 2018
The guidance will be applied using a retrospective transition method beginning with first quarter 2018 reporting.
Classification of Certain Cash Receipts and Cash Payments ( ASU 2016-15: Statement of Cash Flows [Topic 230]: Classification of Certain Cash Receipts and Cash Payments
This amendment provides clarifying guidance for classifying cash inflows or outflows on the statement of cash flows where current guidance is unclear or silent.
January 1, 2018
The guidance will be applied using a retrospective transition method beginning with first quarter 2018 reporting.
Clarifying the Definition of a Business ( ASU 2017-01: Business Combinations [Topic 805]: Clarifying the Definition of a Business
The amended guidance clarifies the definition of a business for purposes of evaluating whether transactions would be accounted for as acquisitions (or disposals) of assets or businesses.
January 1, 2018
The guidance should be applied using a prospective transition method. The Company does not expect the guidance to have a material impact on its consolidated financial statements.
Standard
Description
Required Date of Implementation
Effect on Consolidated Financial Statements
Standards Not Yet Adopted as of December 31, 2017
Leases ( ASU 2016-02: Leases [Topic 842]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January 1, 2019 (Early adoption permitted)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balance sheet. The Company was committed to $1.1 million of minimum lease payments under noncancelable operating lease agreements at December 31, 2017. The Company does not expect the new guidance will have a material impact to its consolidated statement of income.
Premium Amortization on Purchased Callable Debt Securities ( ASU 2017-08: Receivables—Nonrefundable Fees and Other Costs [Subtopic 310-20]: Premium Amortization on Purchased Callable Debt Securities
The amended guidance requires the premium on callable debt securities to be amortized to the earliest call date. The amendments do not require an accounting change for securities held at a discount; the discount continues to be amortized to maturity.
January 1, 2019 (Early adoption permitted)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Standard
Description
Required Date of Implementation
Effect on Consolidated Financial Statements
Standards Not Yet Adopted as of December 31, 2017
Measurement of Credit Losses on Financial Instruments (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0 (Early adoption permitted as of January 1, 2019)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and debt securities portfolios. Increases in the level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Simplifying the Test for Goodwill Impairment ( ASU 2017-04: Intangibles—Goodwill and Other [Topic 350]: Simplifying the Test for Goodwill Impairment
The amended guidance eliminates Step 2 from the goodwill impairment test.
January 1, 2020 (Early adoption permitted)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Standard
Description
Required Date of Implementation
Effect on Consolidated Financial Statements
Standards Not Yet Adopted as of December 31, 2017
Share-based Payment Awards ( ASU 2017-11: Earnings per Share [Topic 260]
The amended guidance clarifies which changes to the terms or conditions of a share-based payment award require an entity to apply modification accounting in FASB Topic 18. An entity should account for the effects of a modification unless specific criteria regarding fair value, vesting condition, and classification are met. The current disclosure requirements in FASB Topic 18 apply regardless of whether an entity is required to apply modification accounting under the amendments in this guidance.
January 1, 2018
The guidance will be applied using a prospective transition method. The Company does not expect the guidance to have a material impact on its consolidated financial statements. </t>
  </si>
  <si>
    <t>Earnings per Share</t>
  </si>
  <si>
    <t>Earnings Per Share [Abstract]</t>
  </si>
  <si>
    <t>EARNINGS PER SHARE</t>
  </si>
  <si>
    <t>NOTE 3: EARNINGS PER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Diluted earnings per share include the potential dilutive effect that could occur upon the assumed exercise of issued stock options using the Treasury Stock method. Anti-dilutive shares are common stock equivalents with average exercise prices in excess of the weighted average market price for the period presented. Anti-dilutive stock options, not included in the computation below, were 23,065 and 214,415 for the years ended 2017 and 2016, respectively.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Years ended
December 31,
(In thousands, except per share data)
2017
2016
Basic Earnings Per Common Share
Net income available to common shareholders
$
3,491
$
3,256
Weighted average common shares outstanding
4,081
4,105
Basic earnings per common share
$
0.86
$
0.79
Diluted Earnings Per Common Share
Net income available to common shareholders
$
3,491
$
3,256
Weighted average common shares outstanding
4,081
4,105
Effect of assumed exercise of stock options
108
85
Diluted weighted average common shares outstanding
4,189
4,190
Diluted earnings per common share
$
0.83
$
0.78</t>
  </si>
  <si>
    <t>Investment Securities</t>
  </si>
  <si>
    <t>Investments Debt And Equity Securities [Abstract]</t>
  </si>
  <si>
    <t>INVESTMENT SECURITIES</t>
  </si>
  <si>
    <t>NOTE 4: INVESTMENT SECURITIES The amortized cost and estimated fair value of investment securities are summarized as follows: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
The majority of the Company’s investments in mortgage-backed securities include pass-through securities and collateralized mortgage obligations issued and guaranteed by Fannie Mae, Freddie Mac, and Ginnie Mae. At December 31, 2017, the Company also held a total of seventeen private-label mortgage-backed securities or collateralized mortgage obligations with an aggregate book balance of $25.2 million and six The amortized cost and estimated fair value of debt investments at December 31, 2017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21,555
$
21,506
$
1,680
$
1,680
Due after one year through five years
28,957
28,830
11,381
11,488
Due after five years through ten years
11,587
11,642
16,993
17,479
Due after ten years
8,596
8,283
18,335
18,064
Sub-total
70,695
70,261
48,389
48,711
Residential mortgage-backed - US agency
36,214
35,742
6,853
6,896
Collateralized mortgage obligations - US agency
54,481
53,348
7,574
7,442
Collateralized mortgage obligations - Private label
11,193
11,052
3,380
3,377
Totals
$
172,583
$
170,403
$
66,196
$
66,426
The Company’s investment securities’ gross unrealized losses and fair value, aggregated by investment category and length of time that individual securities have been in a continuous unrealized loss position, is as follows: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
(302
)
$
16,516
13
$
(417
)
$
11,719
31
$
(719
)
$
28,235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Portfolio
US Treasury, agencies and GSE's
1
$
(18
)
$
982
-
$
-
$
-
1
$
(18
)
$
982
State and political subdivisions
16
(693
)
10,038
-
-
-
16
(693
)
10,038
Corporate
5
(228
)
4,402
-
-
-
5
(228
)
4,402
Residential mortgage-backed - US agency
3
(20
)
1,869
-
-
-
3
(20
)
1,869
Collateralized mortgage obligations - Private label
1
(71
)
1,396
-
-
-
1
(71
)
1,396
Totals
26
$
(1,030
)
$
18,687
-
$
-
$
-
26
$
(1,030
)
$
18,687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other securities within the portfolio as of December 31, 2017 represents OTTI. All securities which have been in an unrealized loss position for 12 months or more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At December 31, 2016, the Company had one mutual fund investment, categorized as an equity security, with a fair value below its book value. This security, which was sold in 2017, at a realized loss $19,000, represented an ownership interest in a mutual fund primarily invested in adjustable-rate mortgage securities. Proceeds of $67.6 million and $33.2 million, respectively on sales and redemptions of securities for the years ended December 31 resulted in gross realized gains (losses) detailed below:
(In thousands)
2017
2016
Realized gains on investments
$
427
$
526
Realized gains on hedging activity
428
85
Realized losses on investments
(366
)
(17
)
$
489
$
594
As of December 31, 2017 and December 31, 2016, securities with a fair value of $113.0 million and $96.4 million, respectively, were pledged to collateralize certain municipal deposit relationships. As of the same dates, securities with a fair value of $19.9 million and $12.9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Receivables [Abstract]</t>
  </si>
  <si>
    <t>LOANS</t>
  </si>
  <si>
    <t>NOTE 5: LOANS Major classifications of loans are as follows:
December 31,
December 31,
(In thousands)
2017
2016
Residential mortgage loans:
1-4 family first-lien residential mortgages
$
216,793
$
199,000
Construction
5,558
8,505
Total residential mortgage loans
222,351
207,505
Commercial loans:
Real estate
192,525
150,698
Lines of credit
51,131
50,477
Other commercial and industrial
50,251
40,394
Tax exempt loans
10,405
12,523
Total commercial loans
304,312
254,092
Consumer loans:
Home equity and junior liens
25,935
24,722
Other consumer
28,646
6,293
Total consumer loans
54,581
31,015
Total loans
581,244
492,612
Net deferred loan fees
(413
)
(465
)
Less allowance for loan losses
(7,126
)
(6,247
)
Loans receivable, net
$
573,705
$
485,900
The Company originates residential mortgage, commercial and consumer loans largely to customers throughout Oswego, Onondaga and surrounding counties. Although the Company has a diversified loan portfolio, a substantial portion of its borrowers’ abilities to honor their contracts is dependent upon the counties’ employment and economic conditions. Although the Bank may occasionally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d $15.6 million and $10.2 million of loans originated by an unrelated financial institution, located outside of the Bank’s market area, in January 2017 and April 2017, respectively. The acquired loan pools represented a 90% participating interest in a total of 1,231 loans secured by liens on automobiles with maturities ranging primarily from two to six years. These loans will be serviced through their respective maturities by the originating financial institution. At December 31, 2017 there were 1,082 loans outstanding with a remaining outstanding carrying value of $19.6 million. Since the acquisition of these loan pools, a total of two loans, with a combined outstanding balance of $44,800, have been charged-off as uncollectible. As of December 31, 2017 and December 31, 2016, residential mortgage loans with a carrying value of $148.1 million and $140.3 million, respectively, have been pledged by the Company to the Federal Home Loan Bank of New York (“FHLBNY”) under a blanket collateral agreement to secure the Company’s line of credit and term borrowings. Loan Origination / Risk Management The Company has lending policies and procedures in place that are designed to maximize loan income within an acceptable level of risk. Management and the board of directors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Each portfolio segment generally carries its own unique risk characteristics. The residential mortgage loan segment is impacted by general economic conditions, unemployment rates in the Bank’s service area, real estate values and the forward expectation of improvement or deterioration in economic conditions. 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 The consumer loan segment is impacted by general economic conditions, unemployment rates in the geographic areas in which borrowers and loan collateral are located, and the forward expectation of improvement or deterioration in economic conditions. Real estate loans, including residential mortgages, commercial real estate loans and home equity, comprise 76% of the portfolio in 2017, substantially identical to the composition in 2016, where such loans represented 78% of total loans. Loans secured by real estate generally provide strong collateral protection and thus significantly reduce the inherent credi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 For Commercial Loans:
1.
Prime
2.
Strong
3.
Satisfactory
4.
Satisfactory Watch:
5.
Special Mention
6.
Substandard
7.
Doubtful
8.
Loss For Residential Mortgage and Consumer Loans: Residential mortgage and consumer loans are assigned a “Pass” rating unless the loan has demonstrated signs of weakness as indicated by the ratings below.
5.
Special Mention
6.
Substandard
7.
Doubtful The risk ratings for classified loans are evaluated at least quarterly for commercial loans or when credit deficiencies arise, such as delinquent loan payments, for commercial, residential mortgage or consumer loans. See further discussion of risk ratings in Note 1. The following table presents the segments and classes of the loan portfolio summarized by the aggregate pass rating and the criticized and classified ratings of special mention, substandard and doubtful within the Company's internal risk rating system:
As of December 31, 2017
Special
(In thousands)
Pass
Mention
Substandard
Doubtful
Total
Residential mortgage loans:
1-4 family first-lien residential mortgages
$
211,825
$
891
$
1,869
$
2,208
$
216,793
Construction
5,558
-
-
5,558
Total residential mortgage loans
217,383
891
1,869
2,208
222,351
Commercial loans:
Real estate
187,073
1,372
2,024
2,056
192,525
Lines of credit
50,353
195
523
60
51,131
Other commercial and industrial
48,892
407
532
420
50,251
Tax exempt loans
10,405
-
-
-
10,405
Total commercial loans
296,723
1,974
3,079
2,536
304,312
Consumer loans:
Home equity and junior liens
25,396
61
304
174
25,935
Other consumer
28,584
55
7
-
28,646
Total consumer loans
53,980
116
311
174
54,581
Total loans
$
568,086
$
2,981
$
5,259
$
4,918
$
581,244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49,393
684
400
-
50,477
Other commercial and industrial
39,027
661
702
4
40,394
Tax exempt loans
12,523
-
-
-
12,523
Total commercial loans
244,069
5,059
4,960
4
254,092
Consumer loans:
Home equity and junior liens
23,963
170
389
200
24,722
Other consumer
6,224
17
8
44
6,293
Total consumer loans
30,187
187
397
244
31,015
Total loans
$
477,138
$
6,691
$
7,472
$
1,311
$
492,612
Nonaccrual and Past Due Loans Loans are considered past due if the required principal and interest payments have not been received within thirty days of the payment due date. An age analysis of past due loans, exclusive of deferred costs, segregated by class of loans were as follows:
As of December 31, 2017
30-59 Days
60-89 Days
90 Days
Past Due
Past Due
and
Total
Total Loans
(In thousands)
and Accruing
and Accruing
Over
Past Due
Current
Receivable
Residential mortgage loans:
1-4 family first-lien residential mortgages
$
1,196
$
925
$
2,088
$
4,209
$
212,584
$
216,793
Construction
-
-
-
-
5,558
5,558
Total residential mortgage loans
1,196
925
2,088
4,209
218,142
222,351
Commercial loans:
Real estate
720
2,056
1,545
4,321
188,204
192,525
Lines of credit
1,482
31
132
1,645
49,486
51,131
Other commercial and industrial
575
60
766
1,401
48,850
50,251
Tax exempt loans
-
-
-
-
10,405
10,405
Total commercial loans
2,777
2,147
2,443
7,367
296,945
304,312
Consumer loans:
Home equity and junior liens
94
74
300
468
25,467
25,935
Other consumer
192
50
63
305
28,341
28,646
Total consumer loans
286
124
363
773
53,808
54,581
Total loans
$
4,259
$
3,196
$
4,894
$
12,349
$
568,895
$
581,244
As of December 31, 2016
30-59 Days
60-89 Days
90 Days
Past Due
Past Due
and
Total
Total Loans
(In thousands)
and Accruing
and Accruing
Over
Past Due
Current
Receivable
Residential mortgage loans:
1-4 family first-lien residential mortgages
$
1,247
$
832
$
2,560
$
4,639
$
194,361
$
199,000
Construction
-
-
-
-
8,505
8,505
Total residential mortgage loans
1,247
832
2,560
4,639
202,866
207,505
Commercial loans:
Real estate
1,063
375
1,223
2,661
148,037
150,698
Lines of credit
819
-
-
819
49,658
50,477
Other commercial and industrial
333
-
640
973
39,421
40,394
Tax exempt loans
-
-
-
-
12,523
12,523
Total commercial loans
2,215
375
1,863
4,453
249,639
254,092
Consumer loans:
Home equity and junior liens
105
157
338
600
24,122
24,722
Other consumer
8
13
50
71
6,222
6,293
Total consumer loans
113
170
388
671
30,344
31,015
Total loans
$
3,575
$
1,377
$
4,811
$
9,763
$
482,849
$
492,612
Year-end nonaccrual loans, segregated by class of loan, were as follows:
December 31,
December 31,
(In thousands)
2017
2016
Residential mortgage loans:
1-4 family first-lien residential mortgages
$
2,088
$
2,560
2,088
2,560
Commercial loans:
Real estate
1,545
1,223
Lines of credit
132
-
Other commercial and industrial
766
640
2,443
1,863
Consumer loans:
Home equity and junior liens
300
338
Other consumer
63
50
363
388
Total nonaccrual loans
$
4,894
$
4,811
There were no loans past due ninety days or more and still accruing interest at December 31, 2017 or 2016.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one loan that had been modified as a TDR for the year ended December 31, 2017, which subsequently paid off in the fourth quarter of 2017. Both the pre-modification and post-modification recorded investment in the commercial real estate loan was $2.0 million as a result of economic concessions granted, which included extended interest only payment terms. The Company was not required to increase the specific reserves against this loan during the third quarter of 2017. The table below details loans that had been modified as TDRs for the year ended December 31, 2016.
For the year ended December 31, 2016
(In thousands)
Number of loans
Pre-modification outstanding recorded investment
Post-modification outstanding recorded investment
Additional provision for loan losses
Individually evaluated for impairment:
Residential mortgage loans
3
$
127
$
135
$
29
Commercial real estate loans
1
$
2,088
$
2,088
$
-
The TDRs individually evaluated for impairment have been classified as TDRs due to economic concessions granted, which consisted of additional funds advanced without associated increases in collateral, interest rate reduction, extended term and/or extended interest only payment terms. The Company was required to increase the specific reserves against the loans individually reviewed for impairment by $29,000, which was a component of the provision for loan losses in the fourth quarter of 2016.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December 31, 2017, which had subsequently defaulted during the year ended December 31, 2017. The Company had no loans that had been modified as TDRs during the twelve months prior to December 31, 2016, which had subsequently defaulted during the year ended December 31, 2016.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s information by portfolio class:
December 31, 2017
December 31, 2016
Unpaid
Unpaid
Recorded
Principal
Related
Recorded
Principal
Related
(In thousands)
Investment
Balance
Allowance
Investment
Balance
Allowance
With no related allowance recorded:
1-4 family first-lien residential mortgages
$
900
$
909
$
-
$
850
$
857
$
-
Commercial real estate
3,314
3,360
-
4,254
4,344
-
Commercial lines of credit
507
507
-
400
400
-
Other commercial and industrial
523
524
-
470
470
-
Home equity and junior liens
80
80
-
140
140
-
With an allowance recorded:
1-4 family first-lien residential mortgages
958
958
210
763
763
117
Commercial real estate
2,186
2,187
320
818
872
455
Commercial lines of credit
40
40
40
-
-
-
Other commercial and industrial
525
525
391
552
552
553
Home equity and junior liens
210
210
142
345
345
5
Total:
1-4 family first-lien residential mortgages
1,858
1,867
210
1,613
1,620
117
Commercial real estate
5,500
5,547
320
5,072
5,216
455
Commercial lines of credit
547
547
40
400
400
-
Other commercial and industrial
1,048
1,049
391
1,022
1,022
553
Home equity and junior liens
290
290
142
485
485
5
Totals
$
9,243
$
9,300
$
1,103
$
8,592
$
8,743
$
1,130
The following table presents the average recorded investment in impaired loans for the years ended December 31:
(In thousands)
2017
2016
1-4 family first-lien residential mortgages
$
1,553
$
777
Commercial real estate
5,097
4,325
Commercial lines of credit
447
479
Other commercial and industrial
976
724
Home equity and junior liens
283
325
Other consumer
-
2
Total
$
8,356
$
6,632
The following table presents the cash basis interest income recognized on impaired loans for the years ended December 31:
(In thousands)
2017
2016
1-4 family first-lien residential mortgages
$
71
$
64
Commercial real estate
247
161
Commercial lines of credit
27
22
Other commercial and industrial
30
44
Home equity and junior liens
13
13
Other consumer
-
-
Total
$
388
$
304</t>
  </si>
  <si>
    <t>Allowance for Loan Losses</t>
  </si>
  <si>
    <t>Allowance For Loan Losses [Abstract]</t>
  </si>
  <si>
    <t>ALLOWANCE FOR LOAN LOSSES</t>
  </si>
  <si>
    <t>NOTE 6: ALLOWANCE FOR LOAN LOSSES Changes in the allowance for loan losses for the years ended December 31, 2017 and 2016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17
1-4 family
first-lien
Other
residential
Commercial
Commercial
commercial
(In thousands)
mortgage
Construction
real estate
lines of credit
and industrial
Allowance for loan losses:
Beginning Balance
$
759
$
-
$
2,935
$
397
$
1,658
Charge-offs
(166
)
-
(505
)
(60
)
(22
)
Recoveries
13
-
-
-
15
Provisions (credits)
259
-
1,159
398
(437
)
Ending balance
$
865
$
-
$
3,589
$
735
$
1,214
Ending balance: related to loans individually evaluated for impairment
$
210
$
-
$
320
$
40
$
391
Ending balance: related to loans collectively evaluated for impairment
$
655
$
-
$
3,269
$
695
$
823
Loans receivables:
Ending balance
$
216,793
$
5,558
$
192,525
$
51,131
$
50,251
Ending balance: individually evaluated for impairment
$
1,858
$
-
$
5,500
$
547
$
1,048
Ending balance: collectively evaluated for impairment
$
214,935
$
5,558
$
187,025
$
50,584
$
49,203
Home equity
Other
Tax exempt
and junior liens
consumer
Unallocated
Total
Allowance for loan losses:
Beginning Balance
$
1
$
331
$
166
$
-
$
6,247
Charge-offs
-
(69
)
(142
)
-
$
(964
)
Recoveries
-
6
40
-
$
74
Provisions
-
246
144
-
$
1,769
Ending balance
$
1
$
514
$
208
$
-
$
7,126
Ending balance: related to loans individually evaluated for impairment
$
-
$
142
$
-
$
-
$
1,103
Ending balance: related to loans collectively evaluated for impairment
$
1
$
372
$
208
$
-
$
6,023
Loans receivables:
Ending balance
$
10,405
$
25,935
$
28,646
$
581,244
Ending balance: individually evaluated for impairment
$
-
$
290
$
-
$
9,243
Ending balance: collectively evaluated for impairment
$
10,405
$
25,645
$
28,646
$
572,001
December 31, 2016
1-4 family
first-lien
Other
residential
Commercial
Commercial
commercial
(In thousands)
mortgage
Construction
real estate
lines of credit
and industrial
Allowance for loan losses:
Beginning Balance
$
581
$
-
$
2,983
$
401
$
1,270
Charge-offs
(242
)
-
-
(69
)
-
Recoveries
13
-
6
11
14
Provisions (credits)
407
-
(54
)
54
374
Ending balance
$
759
$
-
$
2,935
$
397
$
1,658
Ending balance: related to loans individually evaluated for impairment
$
117
-
$
455
$
-
$
553
Ending balance: related to loans collectively evaluated for impairment
$
642
-
$
2,480
$
397
$
1,105
Loans receivables:
Ending balance
$
199,000
$
8,505
$
150,698
$
50,477
$
40,394
Ending balance: individually evaluated for impairment
$
1,613
$
-
$
5,072
$
400
$
1,022
Ending balance: collectively evaluated for impairment
$
197,387
$
8,505
$
145,626
$
50,077
$
39,372
Home equity
Other
Tax exempt
and junior liens
consumer
Unallocated
Total
Allowance for loan losses:
Beginning Balance
$
3
$
350
$
118
$
-
$
5,706
Charge-offs
-
(147
)
(61
)
-
(519
)
Recoveries
-
10
53
-
107
Provisions (credits)
(2
)
118
56
-
953
Ending balance
$
1
$
331
$
166
$
-
$
6,247
Ending balance: related to loans individually evaluated for impairment
$
-
$
5
$
-
-
$
1,130
Ending balance: related to loans collectively evaluated for impairment
$
1
$
326
$
166
-
$
5,117
Loans receivables:
Ending balance
$
12,523
$
24,722
$
6,293
$
492,612
Ending balance: individually evaluated for impairment
$
-
$
485
$
-
$
8,592
Ending balance: collectively evaluated for impairment
$
12,523
$
24,237
$
6,293
$
484,020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December 31, 2017
1-4 family
first-lien
Other
residential
Commercial
Commercial
commercial
(In thousands)
mortgage
Construction
real estate
lines of credit
and industrial
Specifically reserved
$
210
$
-
$
320
$
40
$
391
Historical loss rate
104
-
103
40
15
Qualitative factors
551
-
3,166
655
808
Total
$
865
$
-
$
3,589
$
735
$
1,214
Home equity
Other
Tax exempt
and junior liens
consumer
Unallocated
Total
Specifically reserved
$
-
$
142
$
-
$
-
$
1,103
Historical loss rate
-
41
59
-
362
Qualitative factors
1
331
149
-
5,661
Total
$
1
$
514
$
208
$
-
$
7,126
December 31, 2016
1-4 family
first-lien
Other
residential
Commercial
Commercial
commercial
(In thousands)
mortgage
Construction
real estate
lines of credit
and industrial
Specifically reserved
$
117
$
-
$
455
$
-
$
553
Historical loss rate
106
-
45
31
50
Qualitative factors
536
-
2,435
366
1,055
Total
$
759
$
-
$
2,935
$
397
$
1,658
Home equity
Other
Tax exempt
and junior liens
consumer
Unallocated
Total
Specifically reserved
$
-
$
5
$
-
$
-
$
1,130
Historical loss rate
-
35
16
-
283
Qualitative factors
1
291
150
-
4,834
Total
$
1
$
331
$
166
$
-
$
6,247</t>
  </si>
  <si>
    <t>Servicing</t>
  </si>
  <si>
    <t>Servicing Asset [Abstract]</t>
  </si>
  <si>
    <t>SERVICING</t>
  </si>
  <si>
    <t>NOTE 7: SERVICING Loans serviced for others are not included in the accompanying consolidated statements of condition. At December 31, 2017 and 2016, the Bank serviced 231 and 268 residential mortgage loans for others, respectively. The unpaid principal balances of mortgage loans serviced for others were $14.3 million and $17.0 million at December 31, 2017 and 2016, respectively. The balance of capitalized servicing rights included in other assets at December 31, 2017 and 2016, was $28,000 and $40,000, respectively. The following summarizes mortgage servicing rights capitalized and amortized:
(In thousands)
2017
2016
Mortgage servicing rights capitalized
$
-
$
-
Mortgage servicing rights amortized
$
12
$
12</t>
  </si>
  <si>
    <t>Premises and Equipment</t>
  </si>
  <si>
    <t>Property Plant And Equipment [Abstract]</t>
  </si>
  <si>
    <t xml:space="preserve">NOTE 8: PREMISES AND EQUIPMENT A summary of premises and equipment at December 31, is as follows:
(In thousands)
2017
2016
Land
$
2,205
$
2,205
Buildings
14,917
13,704
Furniture, fixtures and equipment
13,515
12,948
Construction in progress
650
455
31,287
29,312
Less: Accumulated depreciation
15,170
14,135
$
16,117
$
15,177
Depreciation expense was $1.0 million in both 2017 and 2016. </t>
  </si>
  <si>
    <t>Foreclosed Real Estate</t>
  </si>
  <si>
    <t>Real Estate Owned Disclosure Of Detailed Components [Abstract]</t>
  </si>
  <si>
    <t>NOTE 9: FORECLOSED REAL ESTATE The Company is required to disclose the carrying amount of foreclosed residential real estate properties held at each reporting period as a result of obtaining physical possession of the property.
(Dollars in thousands)
Number of properties
December 31, 2017
Number of properties
December 31, 2016
Foreclosed residential real estate
5
$
468
7
$
393
At December 31, 2017, the Company reported $805,000 in residential real estate loans in the process of foreclosure.</t>
  </si>
  <si>
    <t>Goodwill and Intangible Assets</t>
  </si>
  <si>
    <t>Goodwill And Intangible Assets Disclosure [Abstract]</t>
  </si>
  <si>
    <t>GOODWILL AND INTANGIBLE ASSETS</t>
  </si>
  <si>
    <t>NOTE 10: GOODWILL AND INTANGIBLE ASSETS 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 Of the $4.5 million of goodwill carried on the Company’s books as of December 31, 2017, $3.8 million of this amount was due to prior periods acquisitions of bank branches and $696,000 was due to the 2013 acquisition of the FitzGibbons Agency by Pathfinder Risk Management Company, Inc. and the 2015 acquisition of the Huntington Agency. The Company is permitted to assess qualitative factors to determine if it is more likely than not that the fair value of the reporting unit is less than the carrying value. Based on the results of the assessment, management has determined that the carrying value of goodwill in the amount of $4.5 million is not impaired as of December 31, 2017. The identifiable intangible asset of $182,000 as of December 31, 2017 was due to the acquisition of the FitzGibbons and Huntington Agencies and represents the amortized carrying amount of the customer lists intangible. The weighted average amortization period of this intangible asset is 7.0 years. The gross carrying amount and annual amortization for this identifiable intangible asset are as follows:
December 31,
(In thousands)
2017
2016
Gross carrying amount
$
198
$
214
Accumulated amortization
(16
)
(16
)
Net amortizing intangibles
$
182
$
198
The estimated amortization expense for each of the five succeeding years ended December 31, is as follows:
(In thousands)
2018
$
16
2019
16
2020
16
2021
16
2022
16
Thereafter
102
Total
$
182</t>
  </si>
  <si>
    <t>Deposits</t>
  </si>
  <si>
    <t>Deposits [Abstract]</t>
  </si>
  <si>
    <t>DEPOSITS</t>
  </si>
  <si>
    <t>NOTE 11: DEPOSITS A summary of deposits at December 31 is as follows:
(In thousands)
2017
2016
Savings accounts
$
80,587
$
80,139
Time accounts
160,736
132,007
Time accounts of $250,000 or more
52,691
57,349
Money management accounts
14,905
14,718
MMDA accounts
253,088
192,692
Demand deposit interest-bearing
66,093
53,587
Demand deposit noninterest-bearing
89,783
75,282
Mortgage escrow funds
5,720
5,209
Total Deposits
$
723,603
$
610,983
At December 31, 2017, the scheduled maturities of time deposits are as follows:
(In thousands)
Year of Maturity:
2018
$
146,318
2019
42,244
2020
14,522
2021
5,889
2022
2,613
Thereafter
1,841
Total
$
213,427
In addition to deposits obtained from its business operations within its target market areas, the Bank also obtains brokered deposits through various programs administered by Promontory Interfinancial Network.
At December 31,
2017
2016
(In thousands)
Non-Brokered
Brokered
Total
Non-Brokered
Brokered
Total
Savings accounts
$
80,587
$
-
$
80,587
$
80,139
$
-
$
80,139
Time accounts
109,666
51,070
$
160,736
89,200
42,807
132,007
Time accounts of $250,000 or more
52,691
-
$
52,691
57,349
-
57,349
Money management accounts
14,905
-
$
14,905
14,718
-
14,718
MMDA accounts
159,032
94,056
$
253,088
105,755
86,937
192,692
Demand deposit interest-bearing
66,093
-
$
66,093
53,587
-
53,587
Demand deposit noninterest-bearing
89,783
-
$
89,783
75,282
-
75,282
Mortgage escrow funds
5,720
-
$
5,720
5,209
-
5,209
Total Deposits
$
578,477
$
145,126
$
723,603
$
481,239
$
129,744
$
610,983</t>
  </si>
  <si>
    <t>Borrowed Funds</t>
  </si>
  <si>
    <t>Debt Disclosure [Abstract]</t>
  </si>
  <si>
    <t>BORROWED FUNDS</t>
  </si>
  <si>
    <t xml:space="preserve">NOTE 12: BORROWED FUNDS The composition of borrowings (excluding subordinated loans) at December 31 is as follows:
(In thousands)
2017
2016
Short-term:
FHLB Advances
$
30,600
$
42,000
Deferred fees hedging
-
(53
)
Total short-term borrowings
$
30,600
$
41,947
Long-term:
FHLB advances
$
43,288
$
17,000
Total long-term borrowings
$
43,288
$
17,000
The principal balances, interest rates and maturities of the outstanding long-term borrowings, all of which are at a fixed rate, at December 31, 2017 are as follows:
Term
Principal
Rates
(Dollars in thousands)
Advances with FHLB
Due within 1 year
$
2,000
1.04%
Due within 2 years
31,228
1.16-2.00%
Due within 10 years
10,060
1.62-2.55%
Total advances with FHLB
$
43,288
Total long-term fixed rate borrowings
$
43,288
At December 31, 2017, scheduled repayments of long-term debt are as follows:
(In thousands)
2018
$
2,000
2019
31,228
2020
7,060
2021
1,000
2022
2,000
Thereafter
-
Total
$
43,288
The Company has access to Federal Home Loan Bank advances, under which it can borrow at various terms and interest rates. Residential mortgage loans with a carrying value of $148.1 million and FHLB stock with a carrying value of $3.9 million have been pledged by the Company under a blanket collateral agreement to secure the Company’s borrowings at December 31, 2017. The total outstanding indebtedness under borrowing facilities with the FHLB cannot exceed the total value of the assets pledged under the blanket collateral agreement. The Company has a $19.9 million line of credit available at December 31, 2017 with the Federal Reserve Bank of New York through its Discount Window and has pledged various corporate and municipal securities against the line. The Company has $14.4 million in lines of credit available with three other correspondent banks. $9.4 million of that line of credit is available on an unsecured basis and the remaining $5.0 million must be collateralized with marketable investment securities. Interest on the lines is determined at the time of borrowing. </t>
  </si>
  <si>
    <t>Subordinated Loans</t>
  </si>
  <si>
    <t>Subordinated Borrowings [Abstract]</t>
  </si>
  <si>
    <t>SUBORDINATED LOANS</t>
  </si>
  <si>
    <t>NOTE 13: SUBORDINATED LOANS The Company has a non-consolidated subsidiary trust, Pathfinder Statutory Trust II, of which the Company owns 100% of the common equity. The Trust issued $5,000,000 of 30-year floating rate Company-obligated pooled capital securities of Pathfinder Statutory Trust II (“Floating-Rate Debentures”). The Company borrowed the proceeds of the capital securities from its subsidiary by issuing floating rate junior subordinated deferrable interest debentures having substantially similar terms. The capital securities mature in 2037 and are treated as Tier 1 capital by the Federal Deposit Insurance Corporation and the Federal Reserve Board (“FRB”). The capital securities of the trust are a pooled trust preferred fund of Preferred Term Securities VI, Ltd. and are tied to the 3-month LIBOR (1.69%) plus 1.65% for a total of 3.34% at December 31, 2017 with a five-year call provision. The Company guarantees all of these securities. The Company's equity interest in the trust subsidiary is included in other assets on the Consolidated Statements of Financial Condition at December 31, 2017 and 2016. For regulatory reporting purposes, the Federal Reserve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 On October 15, 2015, the Company executed the $10.0 million non-amortizing subordinated loan with an unrelated third party that is scheduled to mature on October 1, 2025. The Company has the right to prepay the subordinated loan at any time after October 15, 2020 without penalty. The terms of the subordinated loan required interest payments at an annual interest rate of 3.50% from October 15, 2015 to February 29, 2016. The annual interest rate charged the Company increased to 6.25% on March 1, 2016 through the maturity date. The Subordinated Loan is senior in the Company’s credit repayment hierarchy only to the Company’s common equity and, as a result, qualifies as Tier 2 capital for all future periods when applicable. The Company paid $172,000 in origination and legal fees as part of this transaction. These fees will be amortized over the life of the subordinated loan through its first call date using the effective interest method. The effective cost of funds related to this transaction is 6.44% calculated under this method. The composition of subordinated loans at December 31 is as follows:
(In thousands)
2017
2016
Subordinated loans:
Junior subordinated debenture
$
5,155
$
5,155
Subordinated loan
9,904
9,870
Total subordinated loans
$
15,059
$
15,025
The principal balances, interest rates and maturities of the subordinated loans at December 31, 2017 are as follows:
Term
Principal
Rates
(Dollars in thousands)
Subordinated loans:
Due within 10 years
$
9,904
6.48%
Due within 20 years
5,155
3-Month Libor + 1.65%
Total subordinated loans
$
15,059
At December 31, 2017, scheduled repayments of the subordinated loans:
(In thousands)
2018
$
-
2019
-
2020
-
2021
-
2022
-
Thereafter
15,059
Total
$
15,059</t>
  </si>
  <si>
    <t>Employee Benefits and Deferred Compensation and Supplemental Retirement Plans</t>
  </si>
  <si>
    <t>Compensation And Retirement Disclosure [Abstract]</t>
  </si>
  <si>
    <t>EMPLOYEE BENEFITS AND DEFERRED COMPENSATION AND SUPPLEMENTAL RETIREMENT PLANS</t>
  </si>
  <si>
    <t>NOTE 14: Employee Benefits and Deferred Compensation and Supplemental Retirement Plan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following tables set forth the changes in the plans’ benefit obligations, fair value of plan assets and the plans’ funded status as of December 31:
Pension Benefits
Postretirement Benefits
(In thousands)
2017
2016
2017
2016
Change in benefit obligations:
Benefit obligations at beginning of year
$
9,323
$
9,319
$
154
$
159
Service cost
-
-
-
-
Interest cost
473
464
8
8
Actuarial loss (gain)
916
(231
)
332
-
Benefits paid
(243
)
(229
)
(13
)
(13
)
Benefit obligations at end of year
10,469
9,323
481
154
Change in plan assets:
Fair value of plan assets at beginning of year
13,634
12,808
-
-
Actual return on plan assets
1,565
1,055
-
-
Benefits paid
(243
)
(229
)
(13
)
(13
)
Employer contributions
-
-
13
13
Fair value of plan assets at end of year
14,956
13,634
-
-
Funded Status - asset (liability)
$
4,487
$
4,311
$
(481
)
$
(154
) The funded status of the pension was recorded within other assets on the statement of condition. The unfunded status of the postretirement plan is recorded as a liability on the statement of condition. Amounts recognized in accumulated other comprehensive loss as of December 31 are as follows:
Pension Benefits
Postretirement Benefits
(In thousands)
2017
2016
2017
2016
Net loss/(gain)
$
2,827
$
2,685
$
176
$
(165
)
Tax Effect
1,131
1,074
70
(66
)
$
1,696
$
1,611
$
106
$
(99
) Gains and losses in excess of 10% of the greater of the benefit obligation or the fair value of assets are amortized over the average remaining service period of active participants. The Company utilized the actual projected cash flows of the participants in both plans for the years ended December 31, 2017 and December 31, 2016. The following points address the approach taken.
1.
An analysis of the defined benefit pension plan’s expected future cash flows and high-quality fixed income investments currently available and expected to be available during the period to maturity of the pension benefits yielded a single discount rate of 4.58% at December 31, 2017.
2.
An analysis of the postretirement health plan’s expected future cash flows and high-quality fixed-income investments currently available and expected to be available during the period to maturity of the retiree medical benefits yielded a single discount rate of 4.58% at December 31, 2017.
3.
Each discount rate was developed by matching the expected future cash flows of Pathfinder Bank to high quality bonds. Every bond considered has earned ratings of at least AA by Fitch Group, AA by Standard &amp; Poor’s, or Aa2 by Moody’s Investor Services. The accumulated benefit obligation for the defined benefit pension plan was $10.5 million and $9.3 million at December 31, 2017 and 2016, respectively. The postretirement plan had an accumulated benefit obligation of $481,000 and $154,000 at December 31, 2017 and 2016, respectively. The significant assumptions used in determining the benefit obligations as of December 31, are as follows:
Pension Benefits
Postretirement Benefits
2017
2016
2017
2016
Weighted average discount rate
4.58
%
5.15
%
4.58
%
5.32
%
Rate of increase in future compensation levels
-
-
-
-
Assumed health care cost trend rates have a significant effect on the amounts reported for the postretirement health care plan. The annual rates of increase in the per capita cost of covered medical and prescription drug benefits for future years were assumed to be 5.00% for 2018, gradually decreasing to 4.50% in 2021 and remain at that level thereafter. The composition of the net periodic benefit plan cost for the years ended December 31 is as follows:
Pension Benefits
Postretirement Benefits
(In thousands)
2017
2016
2017
2016
Service cost
$
-
$
-
$
-
$
-
Interest cost
473
464
8
8
Expected return on plan assets
(945
)
(951
)
-
-
Amortization of transition obligation
-
-
-
-
Amortization of net losses/(gains)
154
226
(3
)
(3
)
Amortization of unrecognized past service liability
-
-
(5
)
(5
)
Net periodic benefit plan benefit
$
(318
)
$
(261
)
$
-
$
-
The significant assumptions used in determining the net periodic benefit plan cost for years ended December 31, were as follows:
Pension Benefits
Postretirement Benefits
2017
2016
2017
2016
Weighted average discount rate
4.58
%
5.05
%
4.58
%
5.23
%
Expected long term rate of return on plan assets
7.00
%
7.50
%
-
-
Rate of increase in future compensation levels
-
-
-
-
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0%-8.0% and 3.0%-5.0%, respectively. The long-term inflation rate was estimated to be 2.5%. When these overall return expectations are applied to the plan’s target allocation, the expected rate of return was determined to be in the range of 5.0% to 7.0%. Management chose to use a 7.0% expected long-term rate of return in 2017 and a 7.0% expected long-term rate of return in 2018 reflecting current economic conditions and expected rates of return. Based on the $15.0 million fair value of plan assets at December 31, 2017, each 50 basis point decrease in the expected long-term rate of return would reduce after tax net income at 2018 expected marginal tax rate of 26.1% by approximately $55,000. The estimated net actuarial loss that will be amortized from accumulated other comprehensive loss into net periodic benefit plan income during 2018 is $164,000. The estimated amortization of the unrecognized transition obligation and actuarial loss for the postretirement health plan in 2018 is $13,000. The expected net periodic benefit plan benefit for 2018 is estimated to be $371,000 for both retirement plans in aggregate. Plan assets are invested in four diversified investment funds of the Pentegra Retirement Trust (the “Trust”, formerly known as RSI Retirement Trust). The Trust has been given discretion by the Plan Sponsor to determine the appropriate strategic asset allocation versus plan liabilities, as governed by the Trust’s Investment Policy Statement. The Plan is structured to utilize a Liability Driven Investment (LDI) approach which seeks to fund the current and future liabilities of the Plan and aims to mitigate funded status and contribution volatility. The Plan’s asset allocation targets to hold 38% of assets in equity securities via investment in the Long-Term Growth – Equity Portfolio (‘LTGE’), 16% in intermediate-term investment grade bonds via investment in the Long-Term Growth – Fixed-Income Portfolio (‘LTGFI’), 35% in long duration bonds via the Liability Focused Fixed-Income Portfolio (‘LFFI’), 10% in an alternative asset fund (the ALT Portfolio), and 1% in a cash equivalents portfolio (for liquidity). 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ALT Portfolio invests in professionally managed private funds that hold alternative assets. The Portfolio currently invests in long/short equity hedge funds. The investment objectives, investment strategies and risk of each of the daily valued and unitized Portfolios and the funds held within the Portfolios are detailed in the Private Placement Memorandum and the Trust’s Investment Policy Statement. The overall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year term and longer obligations of retired lives in the Trust. The LFFI Portfolio is designed with a relatively long duration and to be correlated with plan liabilities. The ALT Strategy is designed to add diversification via the addition of relatively low correlation assets. Risk/volatility is further managed by the distinct investment objectives of each of the Trust’s Portfolios. In addition, significant consideration is paid to the plan’s funding levels when determining the overall asset allocation. If the plan is considered to be well-funded, approximately 65% of the plan’s assets are allocated to equities and approximately 35% allocated to fixed-income. Asset rebalancing normally occurs when the equity and fixed-income allocations vary by more than 10% from their respective targets (i.e., a 10% policy range guideline). Pension plan assets measured at fair value are summarized below:
At December 31, 2017
(In thousands)
Level 1
Level 2
Level 3
Total Fair Value
Asset Category:
Mutual funds - equity
Large-cap value (a)
$
-
$
1,058
$
-
$
1,058
Large-cap Growth (b)
-
1,102
-
1,102
Large-cap Core (c)
-
733
-
733
Mid-cap Value (d)
-
236
-
236
Mid-cap Growth (e)
-
223
-
223
Mid-cap Core (f)
-
239
-
239
Small-cap Value (g)
-
178
-
178
Small-cap Growth (h)
-
169
-
169
Small-cap Core (i)
-
349
-
349
International Equity (j)
-
1,419
-
1,419
Equity -Total
-
5,706
-
5,706
Fixed Income Funds
Fixed Income-US Core (k)
-
1,713
-
1,695
Intermediate Duration (l)
-
3,075
-
2,932
Long Duration (m)
-
2,630
-
2,474
Fixed Income-Total
-
7,418
-
7,418
Long/Short Equity(n)
-
1,533
-
1,533
Company Common Stock
-
-
-
-
Cash Equivalents-Money market*
58
241
-
299
Total
$
58
$
14,898
$
-
$
14,956
At December 31, 2016
(In thousands)
Level 1
Level 2
Level 3
Total Fair Value
Asset Category:
Mutual funds - equity
Large-cap value (a)
$
-
$
958
$
-
$
958
Large-cap Growth (b)
-
860
-
860
Large-cap Core (c)
-
609
-
609
Mid-cap Value (d)
-
204
-
204
Mid-cap Growth (e)
-
186
-
186
Mid-cap Core (f)
-
209
-
209
Small-cap Value (g)
-
167
-
167
Small-cap Growth (h)
-
140
-
140
Small-cap Core (i)
-
312
-
312
International Equity (j)
-
1,131
-
1,131
Equity -Total
-
4,776
-
4,776
Fixed Income Funds
Fixed Income-US Core (k)
-
1,695
-
1,695
Intermediate Duration (l)
-
2,932
-
2,932
Long Duration (m)
-
2,474
-
2,474
Fixed Income-Total
-
7,101
-
7,101
Long/Short Equity(n)
-
1,165
-
1,165
Company Common Stock
-
-
-
-
Cash Equivalents-Money market*
70
522
-
592
Total
$
70
$
13,564
$
-
$
13,634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selection of investments based on the Russell 2000 Growth Index.
i)
This category consists of an index fund designed to track the Russell 2000, along with a fund investing in readily marketable securities of U.S. companies with market capitalizations within the smallest 10% of the market universe, or smaller than the 1000th largest US company.
j)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n)
This category currently invests in three long/short equity hedge funds. For the fiscal year ending December 31, 2018, the Company expects to contribute approximately $32,000 to the postretirement plan. The following benefit payments, which reflect expected future service, as appropriate, are expected to be paid from both retirement plans:
Pension
Postretirement
(In thousands)
Benefits
Benefits
Total
Years ending December 31:
2018
$
297
$
32
$
329
2019
306
34
340
2020
324
35
359
2021
341
37
378
2022
364
39
403
Years 2023-2027
2,626
140
2,766
The Company also offers a 401(k) plan to its employees. Contributions to this plan by the Company were $333,000 and $300,000 for 2017 and 2016, respectively. In addition, the Company made a $ The Company maintains optional deferred compensation plans for its directors and certain executive officers, whereby fees and income normally received are deferred and paid by the Company based upon a payment schedule commencing at age 65 and continuing monthly for 10 years. Directors must serve on the board for a minimum of 5 years to be eligible for the Plan. At December 31, 2017 and 2016, other liabilities include approximately $2.6 million and $2.4 million, respectively, relating to deferred compensation. Deferred compensation expense for the years ended December 31, 2017 and 2016 amounted to approximately $351,000 and $339,000, respectively. To assist in the funding of the Company’s benefits under the supplemental executive retirement plan and deferred compensation plans, the Company is the owner of single premium life insurance policies on selected participants. At December 31, 2017 and 2016, the cash surrender values of these policies were $11.7 million and $11.5 million, respectively. 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the executive is entitled to a benefit from the SERP due to retirement or other termination of employment, the benefit will be paid either in a lump sum or in 10 annual installments as detailed in his or her participant agreement. At December 31, 2017, other liabilities included $631,000 accrued under this plan.</t>
  </si>
  <si>
    <t>Stock Based Compensation Plans</t>
  </si>
  <si>
    <t>Disclosure Of Compensation Related Costs Sharebased Payments [Abstract]</t>
  </si>
  <si>
    <t>STOCK BASED COMPENSATION PLANS</t>
  </si>
  <si>
    <t xml:space="preserve">NOTE 15: Stock Based Compensation PlanS All share and per share values have been adjusted, where appropriate, by the 1.6472 exchange rate used in the Conversion and Offering that occurred on October 16, 2014. April 2010 Stock Option Grants In June 2011, the board of directors of the Company approved the grant of stock option awards to its directors and executive officers under the 2010 Stock Option Plan that had 247,080 shares authorized for award. A total of 74,124 stock option awards were granted to the nine directors of the Company, at that time, and 123,540 stock option awards, in total, were granted to the Chief Executive Officer and the Company’s then four senior vice presidents. The awards will vest ratably over five years (20% per year for each year of the participant’s service with the Company) and will expire ten years from the date of the grant, or June 2021. The fair value of each option grant was established at the date of grant using the Black-Scholes option pricing model. The Black-Scholes model used the following weighted average assumptions: risk-free interest rate of 2.2%; volatility factors of the expected market price of the Company's common stock of 0.45; weighted average expected lives of the options of 7.0 years: cash dividend yield of 1.49%. Based upon these assumptions, the weighted average fair value of options granted was $2.29. In July 2013, the board of directors of the Company approved the grant of 16,472 stock option awards in total to two newly elected directors of the Company. The awards will vest ratably over five years (20% per year for each year of the participant’s service with the Company) and will expire ten years from the date of the grant, or July 2023. The fair value of each option grant was established at the date of grant using the Black-Scholes option pricing model. The Black-Scholes model used the following weighted average assumptions: risk-free interest rate of 2.0%; volatility factors of the expected market price of the Company's common stock of 0.45; weighted average expected lives of the options of 7.0 years: cash dividend yield of 1.0%. Based upon these assumptions, the weighted average fair value of options granted was $3.69. In November 2015, the board of directors of the Company approved the grant of 16,472 stock option awards in total to two newly elected directors of the Company. The awards will vest ratably over five years (20% per year for each year of the participant’s service with the Company) and will expire ten years from the date of the grant, or November 2025. The fair value of each option grant was established at the date of grant using the Black-Scholes option pricing model. The Black-Scholes model used the following weighted average assumptions: risk-free interest rate of 1.9%; volatility factors of the expected market price of the Company's common stock of 0.23; weighted average expected lives of the options of 7.0 years: cash dividend yield of 1.4%. Based upon these assumptions, the weighted average fair value of options granted was $2.56. In April 2016, the board of directors of the Company approved the grant of 47,768 stock option awards in total to three officers and one recently promoted senior officer. The awards will vest ratably over five years (20% per year for each year of the participant’s service with the Company) and will expire ten years from the date of the grant, or April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17. May 2016 Stock Option Grants In May 2016, the board of directors of the Company approved the grant of stock option awards to its directors, executive Officers, senior officers and officers under the 2016 Equity Incentive Plan that was approved at the Annual Meeting of Shareholders on May 4, 2016 when 263,605 shares were authorized for award. A total of 79,083 stock option awards were granted to the nine directors of the Company and 44,812 stock option awards, in total, were granted to thirteen officers. The awards will vest ratably over five years (20% per year for each year of the participant’s service with the Company)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32. A total of 92,261 stock option awards were granted to the Chief Executive Officer, two executive officers and three senior officers. The awards will vest ratably over seven years (approximately 14.28% per year for each year of the participant’s service with the Company) with the exception of one senior officer whose awards vested upon retirement on August 1, 2017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7%; volatility factors of the expected market price of the Company's common stock of 0.32; weighted average expected lives of the options of 7.0 years: cash dividend yield of 1.55%. Based upon these assumptions, the weighted average fair value of options granted was $3.59. Activity in the stock option plans is as follows:
Weighted
Options
Average
Shares
(Shares in thousands)
Outstanding
Exercise Price
Exercisable
Outstanding at December 31, 2015
185
$
5.75
128
Granted
264
$
11.25
-
Newly vested
-
6.21
37
Exercised
(26
)
-
(26
)
Expired
-
-
-
Outstanding at December 31, 2016
423
$
6.21
139
Granted
-
$
-
-
Newly vested
-
10.92
57
Exercised
(28
)
-
(28
)
Expired
-
-
-
Outstanding at December 31, 2017
395
$
10.92
168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December 31, 2017, the intrinsic value of the stock options was $2.3 million. At December 31, 2016, the intrinsic value of the stock options was $1.7 million. At December 31, 2017, there were 395,177 options outstanding, of which 167,835 were exercisable at an average exercise price of $7.61, and an average remaining contractual life of 5.3 years. May 2016 Restricted Stock Unit Grants In May 2016, the board of directors of the Company approved the grant of restricted stock units to its directors, executive officers, senior officers and officers under the 2016 Equity Incentive Plan that was approved at the Annual Meeting of Shareholders on May 4, 2016 when 105,442 shares were authorized for award. A total of 31,635 restricted stock units were granted to the nine directors of the Company and 8,436 restricted stock units, in total, were granted to two officers. The units will vest ratably over five years (20% per year for each year of the participant’s service with the Company). A total of 46,570 restricted stock units, in total, were granted to the Chief Executive Officer, two executive officers and three senior officers. The units will vest ratably over seven years (approximately 14.28% per year for each year of the participant’s service with the Company) with the exception of one senior officer whose units vested upon retirement on August 1, 2017. The compensation expense of the stock option awards and restricted stock units is based on the fair value of the instruments on the date of grant. The Company recorded compensation expense in the amount of $345,000 and $264,000 in 2017 and 2016, respectively, and is expected to record $320,000, $313,000, $312,000, $173,000, $110,000 and $37,000 in 2018 through 2023. </t>
  </si>
  <si>
    <t>Employee Stock Ownership Plan</t>
  </si>
  <si>
    <t>Employee Stock Ownership Plan [Abstract]</t>
  </si>
  <si>
    <t>EMPLOYEE STOCK OWNERSHIP PLAN</t>
  </si>
  <si>
    <t>NOTE 16: EMPLOYEE STOCK OWNERSHIP PLAN The Bank established the Pathfinder Bank Employee Stock Ownership Plan (“Plan”) to purchase stock of the Company for the benefit of its employees. In July 2011, the Plan received a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and was secured by the unallocated shares of the ESOP stock. This loan was refinanced in connection with the Conversion and Offering that occurred on October 16, 2014. 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 The ESOP loan from the Company has a ten year term and is being repaid in equal payments of principal and interest under a fixed rate of interest equal to 3.25% which was the prime rate of interest on the date of the closing of the offering. This ESOP loan from the Company, also referred to as an internally leveraged ESOP, does not appear as a liability on the Company’s consolidated statement of condition as of December 31, 2017 in accordance with ASC 718-40-25-9d. In accordance with the payment of principal on the loan, a proportionate number of shares are allocated to the employees over the ten year time horizon of the loan. Participants’ vesting interest in the shares of Company stock is at the rate of 20%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404,000 and $333,000 in compensation expense in 2017 and 2016, respectively, including $37,000 and $40,000 for dividends on unallocated shares in these same time periods. At December 31, 2017, there were 164,987 unearned ESOP shares with a fair value of $2.5 million.</t>
  </si>
  <si>
    <t>Income Taxes</t>
  </si>
  <si>
    <t>Income Tax Disclosure [Abstract]</t>
  </si>
  <si>
    <t>INCOME TAXES</t>
  </si>
  <si>
    <t xml:space="preserve">NOTE 17: Income Taxes The provision for income taxes for the years ended December 31, is as follows:
(In thousands)
2017
2016
Current
$
1,022
$
1,360
Deferred
(100
)
(249
)
$
922
$
1,111
The provision for income taxes includes the following
(In thousands)
2017
2016
Federal Income Tax
$
741
$
980
State Tax
181
131
$
922
$
1,111
The components of the net deferred tax asset, included in other assets as of December 31, are as follows:
(In thousands)
2017
2016
Assets:
Deferred compensation
$
847
$
912
Allowance for loan losses
1,862
2,392
Postretirement benefits
126
56
Subordinated loan interest
23
37
Investment securities and financial derivative
551
1,229
Impairment losses on investment securities
-
88
Loan origination fees
108
184
Capital loss carryforward
-
62
Held-to-maturity securities
153
310
Other
212
166
Total
3,882
5,436
Liabilities:
Prepaid pension
(1,173
)
(1,605
)
Depreciation
(968
)
(1,083
)
Accretion
(120
)
(211
)
Intangible assets
(1,004
)
(1,470
)
Mortgage servicing rights
(7
)
(15
)
Prepaid expenses and transaction fees
(79
)
(204
)
Total
(3,351
)
(4,588
)
531
848
Less: deferred tax asset valuation allowance
-
(150
)
Net deferred tax asset
$
531
$
698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Deferred income tax assets and liabilities are determined using the liability method. Under this method, the net deferred tax asset or liability is recognized for the future tax consequences. This is attributable to the differences between the financial statement carrying amounts of existing assets and liabilities and their respective tax bases as well as net operating and capital loss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If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 prior years, management believed that it may not have been able to generate sufficient future taxable income in the form of capital gains to offset its capital loss carry forward position before those potential tax benefits expired. Accordingly, a valuation allowance of $150,000 was maintained at December 31, 2016. During 2017, the Company recognized net capital gains of $428,000, effectively utilizing all capital loss carryforward tax benefits established in prior years and thereby eliminating the need for any valuation allowance related to the future utilization of those carryforwards at December 31, 2017. As a result, the Company maintained no valuation allowance related to future tax benefits related to the utilization of capital loss carryforwards at December 31, 2017. On December 22, 2017 the Tax Act was signed into law. The Tax Act instituted significant changes to various sections of the Internal Revenue Code that effects the Company. Most notably, the Tax Act reduces the Company’s marginal federal income tax rate from 34% to 21% starting January 1, 2018. Generally Accepted Accounting Principles (“GAAP”) requires that the impact of the provisions of the Tax Act be accounted for in the period of enactment. Accordingly, the Company recorded an income tax benefit in the fourth quarter of 2017 related to the Tax Act in the amount of $155,000. The reduction in income tax expense was largely attributable to the reduction in the value of net deferred tax assets and liabilities reflecting lower future tax obligations resulting from the Tax Act’s enacted lower federal corporate tax rate. A reconciliation of the federal statutory income tax rate to the effective income tax rate for the years ended December 31, is as follows:
2017
2016
Federal statutory income tax rate
34.0
%
34.0
%
State tax, net of federal benefit
2.9
1.9
Tax-exempt interest income
(11.2
)
(8.6
)
Increase in value of bank owned life insurance less premiums paid
(2.0
)
(2.0
)
Change in valuation allowance
(3.5
)
(2.6
)
Remeasurement of net deferred tax assets for tax rate reduction - Tax Cuts &amp; Jobs Act
(3.5
)
-
Other
4.5
2.5
Effective income tax rate - Pathfinder Bancorp, Inc.
21.2
%
25.2
%
Minority interest
(0.6
)
0.3
Effective income tax rate
20.6
%
25.5
% </t>
  </si>
  <si>
    <t>Commitments and Contingencies</t>
  </si>
  <si>
    <t>Commitments And Contingencies Disclosure [Abstract]</t>
  </si>
  <si>
    <t>COMMITMENTS AND CONTINGENCIES</t>
  </si>
  <si>
    <t>NOTE 18: Commitments and Contingencie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 At December 31, 2017 and 2016, the following financial instruments were outstanding whose contract amounts represent credit risk:
Contract Amount
(In thousands)
2017
2016
Commitments to grant loans
$
58,235
$
46,649
Unfunded commitments under lines of credit
62,879
48,653
Unfunded commitments related to construction loans in progress
3,506
5,918
Standby letters of credit
2,153
1,900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17 with fixed interest rates amounted to approximately $11.1 million. Loan commitments, including unused lines of credit and standby letters of credit, outstanding at December 31, 2017 with variable interest rates amounted to approximately $112.2 million. These outstanding loan commitments carry current market rates. 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ompany leases land and leasehold improvements under agreements that expire in various years with renewal options over the next 30 years. Rental expense, included in building occupancy expense, amounted to $166,000 for 2017 and $149,000 for 2016. Approximate minimum rental commitments for non-cancelable operating leases are as follows:
Years Ending December 31:
(In thousands)
2018
203
2019
184
2020
170
2021
145
2022
136
Thereafter
301
Total minimum lease payments
$
1,139</t>
  </si>
  <si>
    <t>Dividends and Restrictions</t>
  </si>
  <si>
    <t>Disclosure Of Restrictions On Dividends Loans And Advances Disclosure [Abstract]</t>
  </si>
  <si>
    <t>DIVIDENDS AND RESTRICTIONS</t>
  </si>
  <si>
    <t xml:space="preserve">NOTE 19: Dividends and Restrictions The Company's ability to pay dividends to its shareholders is largely dependent on the Bank's ability to pay dividends to the Company. In addition to state law requirements and the capital requirements discussed in Note 20, federal statutes, regulations and policies limit the circumstances under which the Bank may pay dividends. The amount of retained earnings legally available under these regulations approximated $11.6 million as of December 31, 2017. Dividends paid by the Bank to the Company would be prohibited if the effect thereof would cause the Bank’s capital to be reduced below applicable minimum capital requirements. The Bank made no dividend payments to the Company in the years ended December 31, 2017, December 31, 2016 or December 31, 2015. Capital adequacy is evaluated primarily by the use of ratios which measure capital against total assets, as well as against total assets that are weighted based on defined risk characteristics. The Company’s goal is to maintain a strong capital position, consistent with the risk profile of its banking operations. This strong capital position serves to support growth and expansion activities while at the same time exceeding regulatory standards. At December 31, 2017, the Bank met the regulatory definition of a “well-capitalized” institution, i.e. a leverage capital ratio exceeding 5%, a Tier 1 risk-based capital ratio exceeding 8%, Tier 1 common equity exceeding 6.5%, and a total risk-based capital ratio exceeding 1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uffer is separate from the capital ratios required under the </t>
  </si>
  <si>
    <t>Regulatory Matters</t>
  </si>
  <si>
    <t>Regulatory Capital Requirements [Abstract]</t>
  </si>
  <si>
    <t>REGULATORY MATTERS</t>
  </si>
  <si>
    <t>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 As of December 31, 2017, the Bank’s most recent notification from the Federal Deposit Insurance Corporation categorized the Bank as “well-capitalized”, under the regulatory framework for prompt corrective action. To be categorized as “well-capitalized”, the Bank must maintain total risk-based, Tier 1 risk-based and Tier 1 leverage ratios as set forth in the tables below. There are no conditions or events since that notification that management believes have changed the Bank’s category. As noted above, the regulations also impose a “capital conservation buffer” consisting of 2.5% of common equity Tier 1 capital to risk-weighted assets above the amount necessary to meet its minimum risk-based capital requirements. The buffer is separate from the capital ratios required under the The Bank’s actual capital amounts and ratios as of December 31, 2017 and 2016 are presented in the following table.
Actual
Minimum For Capital Adequacy Purposes
Minimum To Be "Well-Capitalized" Under Prompt Corrective Provisions
Well-Capitalized With Buffer, Fully Phased In 2019
(Dollars in thousands)
Amount
Ratio
Amount
Ratio
Amount
Ratio
Amount
Ratio
As of December 31, 2017:
Total Core Capital (to Risk-Weighted Assets)
$
78,105
13.97
%
$
44,733
8.00
%
$
55,916
10.00
%
$
58,712
10.50
%
Tier 1 Capital (to Risk-Weighted Assets)
$
71,114
12.72
%
$
33,550
6.00
%
$
44,733
8.00
%
$
47,529
8.50
%
Tier 1 Common Equity (to Risk-Weighted Assets)
$
71,114
12.72
%
$
25,162
4.50
%
$
36,345
6.50
%
$
39,141
7.00
%
Tier 1 Capital (to Assets)
$
71,114
8.16
%
$
34,863
4.00
%
$
43,579
5.00
%
$
43,579
5.00
%
As of December 31, 2016:
Total Core Capital (to Risk-Weighted Assets)
$
72,098
14.79
%
$
38,996
8.00
%
$
48,745
10.00
%
$
51,182
10.50
%
Tier 1 Capital (to Risk-Weighted Assets)
$
66,003
13.54
%
$
29,247
6.00
%
$
38,996
8.00
%
$
41,433
8.50
%
Tier 1 Common Equity (to Risk-Weighted Assets)
$
66,003
13.54
%
$
21,935
4.50
%
$
31,684
6.50
%
$
34,121
7.00
%
Tier 1 Capital (to Assets)
$
66,003
9.06
%
$
29,154
4.00
%
$
36,443
5.00
%
$
36,443
5.00
% On September 1, 2011, the Company entered into a Securities Purchase Agreement with the Secretary of the Treasury (“Treasury”) pursuant to which the Company sold to the Treasury, 13,000 shares of its Senior Non-Cumulative Perpetual Preferred Stock, Series B (“Series B Preferred Stock”), having a liquidation preference of $1,000 per share for aggregate proceeds of $13.0 million. This transaction was entered into as part of the SBLF. The Series B Preferred Stock was entitled to receive non-cumulative dividends payable quarterly, on each January 1, April 1, July 1 and October 1, beginning October 1, 2011. The dividend rate, which was calculated on the aggregate liquidation amount, was initially set at 4.2% per annum based upon the level of “Qualified Small Business Lending,” or “QSBL” (as defined in the Securities Purchase Agreement) by Pathfinder Bank. The dividend rate for dividend periods subsequent to the initial period was set based upon the “Percentage Change in Qualified Lending” (as defined in the Securities Purchase Agreement) between each dividend period and the “Baseline” QSBL level. In general, the dividend rate decreased as the level of Pathfinder Bank’s QSBL increased. Our dividend rate as of December 31, 2015 was 1.0%. Such dividends were not cumulative, but we could only declare and pay dividends on our common stock (or any other equity securities junior to the Series B Preferred Stock) if we have declared and paid dividends for the current dividend period on the Series B Preferred Stock. We were also subject to other restrictions on our ability to repurchase or redeem other securities. The Company had the right to redeem the shares of Series B Preferred Stock, in whole or in part, at any time at a redemption price equal to the sum of the liquidation amount per share and the per-share amount of any unpaid dividends for the then-current period, subject to any required prior approval by its primary federal regulator. On February 16, 2016, the Company redeemed all 13,000 shares of the Series B Preferred Stock outstanding with the payment of $13.0 million to the SBLF. This redemption was substantially financed by the issuance of the $10 million Subordinated Loan on October 15, 2015. The issuance of the Subordinated Loan increased interest expense by $644,000 per year but prospectively reduced the amount payable to the SBLF in preferred stock dividends. Effective April 1, 2016, the annual dividend rate for the preferred stock would have been 9.0%. The retirement of the $13.0 million of the SBLF Preferred Series B stock, therefore resulted in an annual reduction of preferred dividends payable of $1.2 million. The Company paid $0 and $16,000 in preferred dividends in 2017 and 2016, respectively. These transactions had no effect on the regulatory capital position of the Bank. The Company’s goal is to maintain a strong capital position, consistent with the risk profile of its subsidiary banks that supports growth and expansion activities while at the same time exceeding regulatory standards. At December 31, 2017, the Bank exceeded all regulatory required minimum capital ratios and met the regulatory definition of a “well-capitalized” institution, i.e. a leverage capital ratio exceeding 5%, a Tier 1 risk-based capital ratio exceeding 6% and a total risk-based capital ratio exceeding 10%. The Bank is required to maintain average balances on hand or with the Federal Reserve Bank. At December 31, 2017 and 2016, these reserve balances amounted to $6.3 million and $13.2 million, respectively and are included in cash and due from banks in the statement of condition.</t>
  </si>
  <si>
    <t>Interest Rate Derivative</t>
  </si>
  <si>
    <t>Derivative Instruments And Hedging Activities Disclosure [Abstract]</t>
  </si>
  <si>
    <t>INTEREST RATE DERIVATIVE</t>
  </si>
  <si>
    <t>NOTE 21: INTEREST RATE DERIVATIVE Derivative instruments are entered into primarily as a risk management tool of the Company.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22 for further discussion of the fair value of the interest rate derivative. The Company has $5.0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floating rate trust preferred debt to a fixed rate for a term of approximately seven years at a rate of 4.96%. This swap agreement expired in the second quarter of 2016 and was not renewed. The derivative, while in effect, was designated as a cash flow hedge. The hedging strategy ensured that changes in cash flows from the derivative would have been highly effective at offsetting changes in interest expense from the hedged exposure. On five occasions during 2017, the Company sold, and subsequently repurchased, U.S. Treasury securities in the approximate amount of $40.0 million for each transaction. These transactions were intended to act as hedges against rising short-term interest rates. The Company was in controlling possession of, but did not own, the securities at the time of each sale. The securities had been received by the Company, under industry-standard repurchase agreements, from an unrelated third party as collateral for a series of 30-day loans of approximately $40.0 million on each occasion which were made at market rates of interest to that third party. The security sale on each occasion provided the funds necessary to advance the loan to the third party and placed the Company in what is generally described as a “short position” with respect to the sold U.S. Treasury securities. These transactions acted as a hedge against rising short-term interest rates because the price of each sold security would be expected to decline in a rising short-term interest rate environment and could therefore be re-acquired at the conclusion of each 30-day loan period at a price lower than the price at which the securities were originally sold. Short-term generally rates rose over the combined duration of these transactions and, consequently, the Company recognized aggregate gains on the sale and repurchase of the securities in the amounts of $428,000 in 2017. The transactions’ gains were characterized as capital gains for tax purposes. On one occasion during 2016, the Company sold, and subsequently repurchased, a U.S. Treasury securities in the approximate amount of $25.0 million. This transaction was intended to act as a hedge against rising short-term interest rates. The security was received by the Company, under an industry-standard repurchase agreement, from an unrelated third party as collateral for a 30-day loan of approximately $25.0 million which was made at zero interest to that third party. Short-term rates rose over the duration of this transaction and, consequently, the Company recognized a gain on the sale and repurchase of the security in the amounts of $85,000 and a related tax benefit of $34,000 in 2016. All hedging transactions were closed at December 31, 2017 and 2016 and had no effect on the Company’s consolidated financial position on those dates with the exception of deferred fees for consulting services related to the transactions in the amount of $53,000 at December 31, 2016. These deferred fees were recognized in other assets at December 31, 2016 and as a component of interest expense in 2017.</t>
  </si>
  <si>
    <t>Fair Value Measurements and Disclosures</t>
  </si>
  <si>
    <t>Fair Value Disclosures [Abstract]</t>
  </si>
  <si>
    <t>FAIR VALUE MEASUREMENTS AND DISCLOSURES</t>
  </si>
  <si>
    <t>NOTE 22: Fair Value MEASUREMENTS AND DISCLOSURE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Interest rate swap derivative: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swap agreement presented in the accompanying financial statements expired in the second quarter of 2016 and was not renewed.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December 31, segregated by the level of valuation inputs within the hierarchy utilized to measure fair value:
December 31, 2017
Total Fair
(In thousands)
Level 1
Level 2
Level 3
Value
Available-for-Sale Portfolio
Debt investment securities:
US Treasury, agencies and GSEs
$
-
$
41,336
$
-
$
41,336
State and political subdivisions
-
13,681
-
13,681
Corporate
-
8,600
-
8,600
Asset backed securities
-
6,644
-
6,644
Residential mortgage-backed - US agency
-
35,742
-
35,742
Collateralized mortgage obligations - US agency
-
53,348
-
53,348
Collateralized mortgage obligations - Private label
-
11,052
-
11,052
Equity investment securities:
Common stock - Financial services industry
-
220
515
735
Total available-for-sale securities
$
-
$
170,623
$
515
$
171,138
December 31, 2016
Total Fair
(In thousands)
Level 1
Level 2
Level 3
Value
Available-for-Sale Portfolio
Debt investment securities:
US Treasury, agencies and GSEs
$
-
$
24,184
$
-
$
24,184
State and political subdivisions
-
16,481
-
16,481
Corporate
-
15,195
-
15,195
Asset backed securities
-
6,664
-
6,664
Residential mortgage-backed - US agency
-
30,566
-
30,566
Collateralized mortgage obligations - US agency
-
40,986
-
40,986
Collateralized mortgage obligations - Private label
-
6,577
-
6,577
Equity investment securities:
Mutual funds:
Ultra short mortgage fund
626
-
-
626
Common stock - Financial services industry
-
220
456
676
Total available-for-sale securities
$
626
$
140,873
$
456
$
141,955
The changes in Level 3 assets and liabilities measured at estimated fair value on a recurring basis as of December 31 were as follows:
(In thousands)
Common Stock - Financial Services Industry
Balance - December 31, 2016
$
456
Total gains realized/unrealized:
Included in earnings
-
Included in other comprehensive income
59
Settlements
-
Sales
-
Balance - December 31, 2017
$
515
Changes in unrealized gains included in earnings related to assets still held at December 31, 2017
-
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Common Stock - Financial Services Industry
$
515
Inputs to comparables
Weight
100%
(In thousands)
At December 31, 2016
Investment Type
Fair Value
Valuation Techniques
Unobservable Input
Weight
Common Stock - Financial Services Industry
$
456
Inputs to comparables
Weight ascribed to comparable companies
100%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as of December 31, segregated by the level of valuation inputs within the hierarchy utilized to measure fair value:
December 31, 2017
Total Fair
(In thousands)
Level 1
Level 2
Level 3
Value
Impaired loans
$
-
$
-
$
4,887
$
4,887
Foreclosed real estate
$
-
$
-
$
434
$
434
December 31, 2016
Total Fair
(In thousands)
Level 1
Level 2
Level 3
Value
Impaired loans
$
-
$
-
$
4,049
$
4,049
Foreclosed real estate
$
-
$
-
$
393
$
393
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terest earning time deposi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swap agreement presented in the accompanying financial statements expired in the second quarter of 2016 and was not renewed. The carrying amounts and fair values of the Company’s financial instruments as of December 31 are presented in the following table:
December 31, 2017
December 31, 2016
Fair Value
Carrying
Estimated
Carrying
Estimated
(In thousands)
Hierarchy
Amounts
Fair Values
Amounts
Fair Values
Financial assets:
Cash and cash equivalents
1
$
21,991
$
21,991
$
22,419
$
22,419
Investment securities - available-for-sale
1
-
-
626
626
Investment securities - available-for-sale
2
170,623
170,623
140,873
140,873
Investment securities - available-for-sale
3
515
515
456
456
Investment securities - held-to-maturity
2
66,196
66,426
54,645
54,429
Federal Home Loan Bank stock
2
3,855
3,855
3,250
3,250
Net loans
3
573,705
570,439
485,900
484,704
Accrued interest receivable
1
3,047
3,047
2,532
2,532
Financial liabilities:
Demand Deposits, Savings, NOW and MMDA
1
$
510,176
$
510,176
$
421,627
$
421,627
Time Deposits
2
213,427
212,453
189,356
189,197
Borrowings
2
73,888
73,575
58,947
58,918
Subordinated loans
2
15,059
14,953
15,025
14,310
Accrued interest payable
1
186
186
75
75</t>
  </si>
  <si>
    <t>Parent Company - Financial Information</t>
  </si>
  <si>
    <t>Condensed Financial Information Of Parent Company Only Disclosure [Abstract]</t>
  </si>
  <si>
    <t>PARENT COMPANY – FINANCIAL INFORMATION</t>
  </si>
  <si>
    <t>NOTE 23: Parent Company – Financial Information The following represents the condensed financial information of Pathfinder Bancorp, Inc. as of and for the years ended December 31:
Statements of Condition
2017
2016
(In thousands)
Assets
Cash
$
5,004
$
5,424
Investments
515
455
Investment in bank subsidiary
71,883
67,281
Investment in non-bank subsidiary
155
155
Other assets
117
475
Total assets
$
77,674
$
73,790
Liabilities and Shareholders' Equity
Accrued liabilities
$
471
$
404
Subordinated loans
15,059
15,025
Shareholders' equity
62,144
58,361
Total liabilities and shareholders' equity
$
77,674
$
73,790
Statements of Income
2017
2016
(In thousands)
Income
Dividends from non-bank subsidiary
$
4
$
4
Realized gains on available-for sale investment securities
428
108
Operating, net
15
-
Total income
447
112
Expenses
Interest
1,371
880
Operating, net
169
230
Total expenses
1,540
1,110
Loss before taxes and equity in undistributed net income of subsidiaries
(1,093
)
(998
)
Tax benefit
262
254
Loss before equity in undistributed net income of subsidiaries
(831
)
(744
)
Equity in undistributed net income of subsidiaries
4,322
4,016
Net income
$
3,491
$
3,272
Statements of Cash Flows
2017
2016
(In thousands)
Operating Activities
Net Income
$
3,491
$
3,272
Equity in undistributed net income of subsidiaries
(4,322
)
(4,016
)
Realized gains on available-for-sale investment securities
-
(23
)
Stock based compensation and ESOP expense
712
557
Amortization of deferred financing from subordinated loan
34
34
Net change in other assets and liabilities
822
(152
)
Net cash flows from operating activities
737
(328
)
Investing Activities
Purchase investments
-
(130
)
Net gain on hedging transaction
(428
)
(85
)
Proceeds from sale of investment
-
43
Net cash flows from investing activities
(428
)
(172
)
Financing activities
Redemption of preferred stock - SBLF
-
(13,000
)
Proceeds from exercise of stock options
155
143
Purchase of common stock
-
(1,755
)
Cash dividends paid to preferred shareholders
-
(16
)
Cash dividends paid to common shareholders
(884
)
(866
)
Net cash flows from financing activities
(729
)
(15,494
)
Change in cash and cash equivalents
(420
)
(15,994
)
Cash and cash equivalents at beginning of year
5,424
21,418
Cash and cash equivalents at end of year
$
5,004
$
5,424</t>
  </si>
  <si>
    <t>Related Party Transactions</t>
  </si>
  <si>
    <t>Related Party Transactions [Abstract]</t>
  </si>
  <si>
    <t>RELATED PARTY TRANSACTIONS</t>
  </si>
  <si>
    <t>NOTE 24: RELATED PARTY TRANSACTIONS In the ordinary course of business, the Compan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arties and do not involve more than normal risk of collectability. The following represents the activity associated with loans to related parties during the year ended December 31, 2017:
(In thousands)
Balance at the beginning of the year
$
10,884
Originations and Officer additions
2,287
Principal payments
(3,899
)
Balance at the end of the year
$
9,272
Deposits of related parties at December 31, 2017 and December 31, 2016 were $3.2 million and $3.4 million, respectively.</t>
  </si>
  <si>
    <t>Conversion and Reorganization</t>
  </si>
  <si>
    <t>Conversion And Reorganization [Abstract]</t>
  </si>
  <si>
    <t>CONVERSION AND REORGANIZATION</t>
  </si>
  <si>
    <t>NOTE 25: CONVERSION AND REORGANIZATION On October 16, 2014, the former Pathfinder Bancorp (“former Pathfinder”) completed the conversion and reorganization pursuant to which Pathfinder Bancorp, MHC converted to the stock holding company form of organization under a “second step” conversion (the “Conversion”), and the Bank reorganized from the two-tier mutual holding company structure to the stock holding company structure. Prior to the completion of the Conversion, the MHC owned approximately 60.4% of the common stock of the Company. The Company, the new stock holding company for Pathfinder Bank, sold 2,636,053 shares of common stock at $10.00 per share, for gross offering proceeds of $26.4 million in its stock offering. In addition, $197,000 in cash was received by the Company from the MHC upon it ceasing to exist. Concurrent with the completion of the offering, shares of common stock of the Company owned by the public were exchanged for shares of the Company’s common stock so that the shareholders now own approximately the same percentage of the Company’s common stock as they owned of the former Pathfinder’s common stock immediately prior to the Conversion. Shareholders of the former Pathfinder received 1.6472 shares of the Company’s common stock for each share of the former Pathfinder’s common stock that they owned immediately prior to completion of the transaction. As a result of the offering and the exchange of shares, the Company had 4,353,850 shares outstanding at December 31, 2014. The Company has 4,236,744 and 4,280,227 shares outstanding at December 31, 2016 and December 31, 2017, respectively. The Conversion was accounted for as a change in corporate form with no resulting change in the historical basis of the Company’s assets, liabilities, and equity. Costs related to the offering were primarily marketing fees paid to the Company’s investment banking firm, legal and professional fees, registration fees, printing and mailing costs and totaled $1.5 million. Accordingly, net proceeds were $24.9 million. In addition, as part of the Conversion and dissolution of the MHC, the Company received $197,000 of cash previously held by the MHC. As a result of the Conversion and Offering, Pathfinder Bancorp, Inc., a federal corporation, was succeeded by a new fully public Maryland corporation with the same name and the MHC ceased to exist. The shares of common stock sold in the offering and issued began trading on the NASDAQ Capital Market on October 17, 2014 under the trading symbol “PBHC.”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si>
  <si>
    <t>Accumulated Other Comprehensive Income (Loss)</t>
  </si>
  <si>
    <t>Accumulated Other Comprehensive Income Loss Net Of Tax [Abstract]</t>
  </si>
  <si>
    <t>ACCUMULATED OTHER COMPREHENSIVE INCOME (LOSS)</t>
  </si>
  <si>
    <t xml:space="preserve">NOTE 26: ACCUMULATED OTHER COMPREHENSIVE INCOME (LOSS) Changes in the components of accumulated other comprehensive income (loss) (“AOCI”), net of tax, for the periods indicated are summarized in the table below.
For the years ended December 31, 2017
(In thousands)
Retirement Plans
Unrealized Gains and Losses on Financial Derivative
Unrealized Gains and Losses on Available-for- Sale Securities
Unrealized Loss on Securities Transferred to Held-to- Maturity
Total
Beginning balance
$
(1,513
)
$
-
$
(1,845
)
$
(464
)
$
(3,822
)
Other comprehensive income before reclassifications
(379
)
-
872
115
608
Amounts reclassified from AOCI
89
-
(293
)
-
(204
)
Reclassification of effect of tax rate change (1)
(417
)
-
(292
)
(81
)
(790
)
Ending balance
$
(2,220
)
$
-
$
(1,558
)
$
(430
)
$
(4,208
)
(1)
Reclassification from accumulated other comprehensive loss to retained earnings for stranded tax effects resulting from the newly enacted Federal corporate income tax rate reduction from 34% to 21%.
For the years ended December 31, 2016
(In thousands)
Retirement Plans
Unrealized Gains and Losses on Financial Derivative
Unrealized Gains and Losses on Available-for- Sale Securities
Unrealized Loss on Securities Transferred to Held-to- Maturity
Total
Beginning balance
$
(1,844
)
$
(16
)
$
(51
)
$
(654
)
(2,565
)
Other comprehensive income before reclassifications
198
1
(1,436
)
190
(1,047
)
Amounts reclassified from AOCI
133
15
(358
)
-
(210
)
Ending balance
$
(1,513
)
$
-
$
(1,845
)
$
(464
)
$
(3,822
) The following table presents the amounts reclassified out of each component of AOCI for the indicated annual period:
(In thousands)
For the years ended
Details about AOCI 1
December 31, 2017
December 31, 2016
Affected Line Item in the Statement of Income
Unrealized holding gain on financial derivative:
Reclassification adjustment for interest expense included in net income
$
-
$
(25
)
Interest on long term borrowings
-
10
Provision for income taxes
$
-
$
(15
)
Net Income
Retirement plan items
Retirement plan net losses recognized in plan expenses 2
$
(150
)
$
(222
)
Salaries and employee benefits
61
89
Provision for income taxes
$
(89
)
$
(133
)
Net Income
Available-for-sale securities
Realized gain on sale of securities
$
489
$
594
Net gains on sales and redemptions of investment securities
(196
)
(236
)
Provision for income taxes
$
293
$
358
Net Income </t>
  </si>
  <si>
    <t>Summary of Significant Accounting Policies (Policies)</t>
  </si>
  <si>
    <t>Nature of Operations</t>
  </si>
  <si>
    <t>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Company sold 2,636,053 shares of common stock in the offering, including 105,442 shares sold to the Pathfinder Bank employee stock ownership plan (“ESOP”). All shares were sold at a price of $10.00 per share raising $26.4 million in gross proceeds. Additionally, $197,000 in cash was received from the merger of MHC into the company; and after accounting for conversion related expenses of $1.5 million, the Company received $24.9 million in net proceeds. Concurrent with the completion of the offering, publicly owned shares of Pathfinder Bancorp, Inc., a federal corporation, were exchanged for 1.6472 shares of the Company’s common stock. At December 31, 2017, 4,280,227 shares of common stock were outstanding. The Bank has two wholly owned operating subsidiaries, Pathfinder Risk Management Company, Inc. (“PRM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has seven branch offices located in Oswego County and two branch offices in Onondaga County and one loan production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t>
  </si>
  <si>
    <t>Use of Estimates in the Preparation of Consolidated Financial Statements</t>
  </si>
  <si>
    <t>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si>
  <si>
    <t>Significant Group Concentrations of Credit Risk</t>
  </si>
  <si>
    <t xml:space="preserve">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t>
  </si>
  <si>
    <t xml:space="preserve">Advertising The Company follows the policy of charging the costs of advertising to expense as incurred. </t>
  </si>
  <si>
    <t>Noncontrolling Interest</t>
  </si>
  <si>
    <t>Noncontrolling Interest Noncontrolling interest represents the portion of ownership and profit or loss that is attributable to the minority owners of the FitzGibbons Agency.</t>
  </si>
  <si>
    <t>Cash and Cash Equivalents</t>
  </si>
  <si>
    <t xml:space="preserve">Cash and Cash Equivalents Cash and cash equivalents include cash on hand, amounts due from banks and interest-bearing deposits (with original maturity of three months or less). </t>
  </si>
  <si>
    <t>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Note 4 to the consolidated financial statements includes additional information about the Company’s accounting policies with respect to the impairment of investment securities.</t>
  </si>
  <si>
    <t>Federal Home Loan Bank Stock</t>
  </si>
  <si>
    <t>Federal Home Loan Bank Stock Federal law requires a member institution of the Federal Home Loan Bank (“FHLB”) system to hold stock of its district FHLB according to a predetermined formula. The stock is carried at cost.</t>
  </si>
  <si>
    <t>Transfers of Financial Assets</t>
  </si>
  <si>
    <t>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si>
  <si>
    <t>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Income Recognition on Impaired and Nonaccrual Loans</t>
  </si>
  <si>
    <t>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si>
  <si>
    <t>Off-Balance Sheet Credit Related Financial Instruments</t>
  </si>
  <si>
    <t>Off-Balance Sheet Credit Related Financial Instruments In the ordinary course of business, the Company has entered into commitments to extend credit, including commitments under standby letters of credit. Such financial instruments are recorded when they are funded.</t>
  </si>
  <si>
    <t xml:space="preserve">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t>
  </si>
  <si>
    <t>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t>
  </si>
  <si>
    <t>Goodwill and Intangible Assets Goodwill represents the excess cost of an acquisition over the fair value of the net assets acquired. Goodwill is not amortized, but is evaluated annually for impairment. Intangible assets, such as customer relationships, are amortized over their useful lives, generally 15 years.</t>
  </si>
  <si>
    <t>Mortgage Servicing Rights</t>
  </si>
  <si>
    <t>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si>
  <si>
    <t>Stock-Based Compensation</t>
  </si>
  <si>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si>
  <si>
    <t>Retirement Benefits</t>
  </si>
  <si>
    <t xml:space="preserve">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t>
  </si>
  <si>
    <t>Derivative Financial Instruments</t>
  </si>
  <si>
    <t>Derivative Financial Instruments Derivatives are recorded on the statement of condition as assets and liabilities measured at their fair value. The accounting for increases and decreases in the value of derivatives depends upon the use of derivatives and whether the derivatives qualify in whole or in part for the provisions of hedge accounting. The Company had one interest rate swap, which has been determined to be a cash flow hedge that expired in 2016 and was not renewed. The fair value of cash-flow hedging instruments (“Cash Flow Hedge”) are recorded in either other assets or other liabilities. On an ongoing basis, the statement of condition is adjusted to reflect the then current fair value of the Cash Flow Hedge. The related gains or losses are reported in other comprehensive income (loss) and are subsequently reclassified into earnings, as a yield adjustment in the same period in which the related interest on the hedged item (primarily a variable-rate debt obligation) affects earnings. To the extent that the Cash Flow Hedge is not effective, the ineffective portion of the Cash Flow Hedge is immediately recognized as interest expense. As a hedge against rising short-term interest rates, the Company sold a series of U.S. Treasury securities in the amount of $40 million during 2017. The Company was in controlling possession of, but did not own, the securities which had been received as collateral, under industry-standard repurchase agreements, for a corresponding series of 30-day loans of approximately $40 million on each occurrence to an unrelated third party at market rates of interest. The sale of these securities provided the funds necessary to advance the loan to the third party and placed the Company in what is generally described as a “short position” with respect to the sold U.S. Treasury securities. This transaction acted as a hedge against rising short-term interest rates because the price of the sold securities would be expected to decline in a rising short-term interest rate environment and could be subsequently re-acquired at the conclusion of the 30-day loan period at a price lower than the price at which it was originally sold. Short-term rates generally rose during the successive 30-day loan periods and, consequently, the Company recognized gains on the sale of those securities in the amount of $428,000 when the Treasury securities were repurchased. In 2016 the Company sold a U.S. Treasury security in the amount of $25 million which had been received as collateral, under an industry-standard repurchase agreement, for a 30-day loan of approximately $25 million to an unrelated third party, at no interest. The sale of this security provided the funds necessary to advance the loan to the third party and placed the Company in what is generally described as a “short position” with respect to the sold U.S. Treasury securities. Short-term rates rose during the 30-day loan periods and, consequently, the Company recognized a gain on the sale of the security in the amount of $85,000. The hedge positions were closed on December 31, 2017 and 2016.</t>
  </si>
  <si>
    <t xml:space="preserve">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On December 22, 2017 the Tax Act was signed into law. The Tax Act instituted significant changes to various sections of the Internal Revenue Code that effects the Company. Most notably, the Tax Act reduces the Company’s marginal federal income tax rate from 34% to 21% starting January 1, 2018. Generally Accepted Accounting Principles (“GAAP”) requires that the impact of the provisions of the Tax Act be accounted for in the period of enactment. Accordingly, the Company recorded an income tax benefit in the fourth quarter of 2017 related to the Tax Act in the amount of $155,000. The reduction in income tax expense was largely attributable to the reduction in the value of net deferred tax assets and liabilities reflecting lower future tax obligations resulting from the Tax Act’s enacted lower federal corporate tax rate. </t>
  </si>
  <si>
    <t>Earning Per Share</t>
  </si>
  <si>
    <t>Earnings Per Share Basic earnings per common share are computed by dividing net income, after preferred stock dividends and preferred stock discount accretion, by the weighted average number of common shares outstanding throughout each year. Diluted earnings per share gives effect to weighted average shares that would be outstanding assuming the exercise of issued stock options using the treasury stock method. Unallocated shares of the Company’s ESOP plan are not included when computing earnings per share until they are committed to be released.</t>
  </si>
  <si>
    <t>Segment Reporting</t>
  </si>
  <si>
    <t>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si>
  <si>
    <t>Comprehensive Income (Loss)</t>
  </si>
  <si>
    <t>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7
2016
Unrealized loss for pension and other postretirement obligations
$
(3,003
)
$
(2,520
)
Tax effect
783
1,007
Net unrealized loss for pension and other postretirement obligations
(2,220
)
(1,513
)
Unrealized loss on available-for-sale securities
(2,108
)
(3,072
)
Tax effect
550
1,227
Net unrealized loss on available-for-sale securities
(1,558
)
(1,845
)
Unrealized loss on securities transferred to held-to-maturity
(585
)
(774
)
Tax effect
155
310
Net unrealized loss on securities transferred to held-to-maturity
(430
)
(464
)
Accumulated other comprehensive loss
$
(4,208
)
$
(3,822
) (1) Reclassification from accumulated other comprehensive loss to retained earnings for stranded tax effects resulting from the newly enacted Federal corporate income tax rate reduction from 34% to 21%.</t>
  </si>
  <si>
    <t>Reclassifications</t>
  </si>
  <si>
    <t>Reclassifications Certain amounts in the 2016 consolidated financial statements have been reclassified to conform to the current year presentation. These reclassifications had no effect on net income as previously reported.</t>
  </si>
  <si>
    <t>Summary of Significant Accounting Policies (Tables)</t>
  </si>
  <si>
    <t>Schedule of Accumulated Other Comprehensive Loss</t>
  </si>
  <si>
    <t>Accumulated other comprehensive loss represents the sum of these items, with the exception of net income, as of the balance sheet date and is represented in the table below.
As of December 31,
Accumulated Other Comprehensive Loss By Component:
2017
2016
Unrealized loss for pension and other postretirement obligations
$
(3,003
)
$
(2,520
)
Tax effect
783
1,007
Net unrealized loss for pension and other postretirement obligations
(2,220
)
(1,513
)
Unrealized loss on available-for-sale securities
(2,108
)
(3,072
)
Tax effect
550
1,227
Net unrealized loss on available-for-sale securities
(1,558
)
(1,845
)
Unrealized loss on securities transferred to held-to-maturity
(585
)
(774
)
Tax effect
155
310
Net unrealized loss on securities transferred to held-to-maturity
(430
)
(464
)
Accumulated other comprehensive loss
$
(4,208
)
$
(3,822
) (1) Reclassification from accumulated other comprehensive loss to retained earnings for stranded tax effects resulting from the newly enacted Federal corporate income tax rate reduction from 34% to 21%.</t>
  </si>
  <si>
    <t>Earnings per Share (Tables)</t>
  </si>
  <si>
    <t>Calculations of Basic and Diluted Earnings per Share</t>
  </si>
  <si>
    <t>The following table sets forth the calculation of basic and diluted earnings per share.
Years ended
December 31,
(In thousands, except per share data)
2017
2016
Basic Earnings Per Common Share
Net income available to common shareholders
$
3,491
$
3,256
Weighted average common shares outstanding
4,081
4,105
Basic earnings per common share
$
0.86
$
0.79
Diluted Earnings Per Common Share
Net income available to common shareholders
$
3,491
$
3,256
Weighted average common shares outstanding
4,081
4,105
Effect of assumed exercise of stock options
108
85
Diluted weighted average common shares outstanding
4,189
4,190
Diluted earnings per common share
$
0.83
$
0.78</t>
  </si>
  <si>
    <t>Investment Securities (Tables)</t>
  </si>
  <si>
    <t>Amortized Cost and Estimated Fair Value of Investment Securities</t>
  </si>
  <si>
    <t>The amortized cost and estimated fair value of investment securities are summarized as follows: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t>
  </si>
  <si>
    <t>Amortized Cost and Estimated Fair Value of Debt Investments by Contractual Maturity</t>
  </si>
  <si>
    <t>The amortized cost and estimated fair value of debt investments at December 31, 2017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21,555
$
21,506
$
1,680
$
1,680
Due after one year through five years
28,957
28,830
11,381
11,488
Due after five years through ten years
11,587
11,642
16,993
17,479
Due after ten years
8,596
8,283
18,335
18,064
Sub-total
70,695
70,261
48,389
48,711
Residential mortgage-backed - US agency
36,214
35,742
6,853
6,896
Collateralized mortgage obligations - US agency
54,481
53,348
7,574
7,442
Collateralized mortgage obligations - Private label
11,193
11,052
3,380
3,377
Totals
$
172,583
$
170,403
$
66,196
$
66,426</t>
  </si>
  <si>
    <t>Investment Securities' Gross Unrealized Losses and Fair Value by Investment Category and Length of Time that Individual Securities Have Continuous Unrealized Loss Position</t>
  </si>
  <si>
    <t>The Company’s investment securities’ gross unrealized losses and fair value, aggregated by investment category and length of time that individual securities have been in a continuous unrealized loss position, is as follows: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
(302
)
$
16,516
13
$
(417
)
$
11,719
31
$
(719
)
$
28,235
December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Portfolio
US Treasury, agencies and GSE's
1
$
(18
)
$
982
-
$
-
$
-
1
$
(18
)
$
982
State and political subdivisions
16
(693
)
10,038
-
-
-
16
(693
)
10,038
Corporate
5
(228
)
4,402
-
-
-
5
(228
)
4,402
Residential mortgage-backed - US agency
3
(20
)
1,869
-
-
-
3
(20
)
1,869
Collateralized mortgage obligations - Private label
1
(71
)
1,396
-
-
-
1
(71
)
1,396
Totals
26
$
(1,030
)
$
18,687
-
$
-
$
-
26
$
(1,030
)
$
18,687</t>
  </si>
  <si>
    <t>Gross Realized Gains (Losses) on Sale of Securities</t>
  </si>
  <si>
    <t>Proceeds of $67.6 million and $33.2 million, respectively on sales and redemptions of securities for the years ended December 31 resulted in gross realized gains (losses) detailed below:
(In thousands)
2017
2016
Realized gains on investments
$
427
$
526
Realized gains on hedging activity
428
85
Realized losses on investments
(366
)
(17
)
$
489
$
594</t>
  </si>
  <si>
    <t>Loans (Tables)</t>
  </si>
  <si>
    <t>Major Classification of Loans</t>
  </si>
  <si>
    <t>Major classifications of loans are as follows:
December 31,
December 31,
(In thousands)
2017
2016
Residential mortgage loans:
1-4 family first-lien residential mortgages
$
216,793
$
199,000
Construction
5,558
8,505
Total residential mortgage loans
222,351
207,505
Commercial loans:
Real estate
192,525
150,698
Lines of credit
51,131
50,477
Other commercial and industrial
50,251
40,394
Tax exempt loans
10,405
12,523
Total commercial loans
304,312
254,092
Consumer loans:
Home equity and junior liens
25,935
24,722
Other consumer
28,646
6,293
Total consumer loans
54,581
31,015
Total loans
581,244
492,612
Net deferred loan fees
(413
)
(465
)
Less allowance for loan losses
(7,126
)
(6,247
)
Loans receivable, net
$
573,705
$
485,900</t>
  </si>
  <si>
    <t>Summary of Classes of Loan Portfolio</t>
  </si>
  <si>
    <t>The following table presents the segments and classes of the loan portfolio summarized by the aggregate pass rating and the criticized and classified ratings of special mention, substandard and doubtful within the Company's internal risk rating system:
As of December 31, 2017
Special
(In thousands)
Pass
Mention
Substandard
Doubtful
Total
Residential mortgage loans:
1-4 family first-lien residential mortgages
$
211,825
$
891
$
1,869
$
2,208
$
216,793
Construction
5,558
-
-
5,558
Total residential mortgage loans
217,383
891
1,869
2,208
222,351
Commercial loans:
Real estate
187,073
1,372
2,024
2,056
192,525
Lines of credit
50,353
195
523
60
51,131
Other commercial and industrial
48,892
407
532
420
50,251
Tax exempt loans
10,405
-
-
-
10,405
Total commercial loans
296,723
1,974
3,079
2,536
304,312
Consumer loans:
Home equity and junior liens
25,396
61
304
174
25,935
Other consumer
28,584
55
7
-
28,646
Total consumer loans
53,980
116
311
174
54,581
Total loans
$
568,086
$
2,981
$
5,259
$
4,918
$
581,244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49,393
684
400
-
50,477
Other commercial and industrial
39,027
661
702
4
40,394
Tax exempt loans
12,523
-
-
-
12,523
Total commercial loans
244,069
5,059
4,960
4
254,092
Consumer loans:
Home equity and junior liens
23,963
170
389
200
24,722
Other consumer
6,224
17
8
44
6,293
Total consumer loans
30,187
187
397
244
31,015
Total loans
$
477,138
$
6,691
$
7,472
$
1,311
$
492,612</t>
  </si>
  <si>
    <t>Age Analysis of Past Due Loans Segregated by Class of loans</t>
  </si>
  <si>
    <t>An age analysis of past due loans, exclusive of deferred costs, segregated by class of loans were as follows:
As of December 31, 2017
30-59 Days
60-89 Days
90 Days
Past Due
Past Due
and
Total
Total Loans
(In thousands)
and Accruing
and Accruing
Over
Past Due
Current
Receivable
Residential mortgage loans:
1-4 family first-lien residential mortgages
$
1,196
$
925
$
2,088
$
4,209
$
212,584
$
216,793
Construction
-
-
-
-
5,558
5,558
Total residential mortgage loans
1,196
925
2,088
4,209
218,142
222,351
Commercial loans:
Real estate
720
2,056
1,545
4,321
188,204
192,525
Lines of credit
1,482
31
132
1,645
49,486
51,131
Other commercial and industrial
575
60
766
1,401
48,850
50,251
Tax exempt loans
-
-
-
-
10,405
10,405
Total commercial loans
2,777
2,147
2,443
7,367
296,945
304,312
Consumer loans:
Home equity and junior liens
94
74
300
468
25,467
25,935
Other consumer
192
50
63
305
28,341
28,646
Total consumer loans
286
124
363
773
53,808
54,581
Total loans
$
4,259
$
3,196
$
4,894
$
12,349
$
568,895
$
581,244
As of December 31, 2016
30-59 Days
60-89 Days
90 Days
Past Due
Past Due
and
Total
Total Loans
(In thousands)
and Accruing
and Accruing
Over
Past Due
Current
Receivable
Residential mortgage loans:
1-4 family first-lien residential mortgages
$
1,247
$
832
$
2,560
$
4,639
$
194,361
$
199,000
Construction
-
-
-
-
8,505
8,505
Total residential mortgage loans
1,247
832
2,560
4,639
202,866
207,505
Commercial loans:
Real estate
1,063
375
1,223
2,661
148,037
150,698
Lines of credit
819
-
-
819
49,658
50,477
Other commercial and industrial
333
-
640
973
39,421
40,394
Tax exempt loans
-
-
-
-
12,523
12,523
Total commercial loans
2,215
375
1,863
4,453
249,639
254,092
Consumer loans:
Home equity and junior liens
105
157
338
600
24,122
24,722
Other consumer
8
13
50
71
6,222
6,293
Total consumer loans
113
170
388
671
30,344
31,015
Total loans
$
3,575
$
1,377
$
4,811
$
9,763
$
482,849
$
492,612</t>
  </si>
  <si>
    <t>Nonaccrual Loans Segregated by Class of Loan</t>
  </si>
  <si>
    <t>Year-end nonaccrual loans, segregated by class of loan, were as follows:
December 31,
December 31,
(In thousands)
2017
2016
Residential mortgage loans:
1-4 family first-lien residential mortgages
$
2,088
$
2,560
2,088
2,560
Commercial loans:
Real estate
1,545
1,223
Lines of credit
132
-
Other commercial and industrial
766
640
2,443
1,863
Consumer loans:
Home equity and junior liens
300
338
Other consumer
63
50
363
388
Total nonaccrual loans
$
4,894
$
4,811</t>
  </si>
  <si>
    <t>Troubled Debt Restructurings on Financing Receivables</t>
  </si>
  <si>
    <t>The table below details loans that had been modified as TDRs for the year ended December 31, 2016.
For the year ended December 31, 2016
(In thousands)
Number of loans
Pre-modification outstanding recorded investment
Post-modification outstanding recorded investment
Additional provision for loan losses
Individually evaluated for impairment:
Residential mortgage loans
3
$
127
$
135
$
29
Commercial real estate loans
1
$
2,088
$
2,088
$
-</t>
  </si>
  <si>
    <t>Summary of Impaired Loans Information by Portfolio Class</t>
  </si>
  <si>
    <t>The following table summarizes impaired loans information by portfolio class:
December 31, 2017
December 31, 2016
Unpaid
Unpaid
Recorded
Principal
Related
Recorded
Principal
Related
(In thousands)
Investment
Balance
Allowance
Investment
Balance
Allowance
With no related allowance recorded:
1-4 family first-lien residential mortgages
$
900
$
909
$
-
$
850
$
857
$
-
Commercial real estate
3,314
3,360
-
4,254
4,344
-
Commercial lines of credit
507
507
-
400
400
-
Other commercial and industrial
523
524
-
470
470
-
Home equity and junior liens
80
80
-
140
140
-
With an allowance recorded:
1-4 family first-lien residential mortgages
958
958
210
763
763
117
Commercial real estate
2,186
2,187
320
818
872
455
Commercial lines of credit
40
40
40
-
-
-
Other commercial and industrial
525
525
391
552
552
553
Home equity and junior liens
210
210
142
345
345
5
Total:
1-4 family first-lien residential mortgages
1,858
1,867
210
1,613
1,620
117
Commercial real estate
5,500
5,547
320
5,072
5,216
455
Commercial lines of credit
547
547
40
400
400
-
Other commercial and industrial
1,048
1,049
391
1,022
1,022
553
Home equity and junior liens
290
290
142
485
485
5
Totals
$
9,243
$
9,300
$
1,103
$
8,592
$
8,743
$
1,130</t>
  </si>
  <si>
    <t>Average Recorded Investment In Impaired Loans</t>
  </si>
  <si>
    <t>The following table presents the average recorded investment in impaired loans for the years ended December 31:
(In thousands)
2017
2016
1-4 family first-lien residential mortgages
$
1,553
$
777
Commercial real estate
5,097
4,325
Commercial lines of credit
447
479
Other commercial and industrial
976
724
Home equity and junior liens
283
325
Other consumer
-
2
Total
$
8,356
$
6,632</t>
  </si>
  <si>
    <t>Cash Basis Interest Income Recognized On Impaired Loans</t>
  </si>
  <si>
    <t>The following table presents the cash basis interest income recognized on impaired loans for the years ended December 31:
(In thousands)
2017
2016
1-4 family first-lien residential mortgages
$
71
$
64
Commercial real estate
247
161
Commercial lines of credit
27
22
Other commercial and industrial
30
44
Home equity and junior liens
13
13
Other consumer
-
-
Total
$
388
$
304</t>
  </si>
  <si>
    <t>Allowance for Loan Losses (Tables)</t>
  </si>
  <si>
    <t>Changes in the Allowance for Loan Losses</t>
  </si>
  <si>
    <t>An allocation of a portion of the allowance to a given portfolio class does not limit the Company’s ability to absorb losses in another portfolio class.
December 31, 2017
1-4 family
first-lien
Other
residential
Commercial
Commercial
commercial
(In thousands)
mortgage
Construction
real estate
lines of credit
and industrial
Allowance for loan losses:
Beginning Balance
$
759
$
-
$
2,935
$
397
$
1,658
Charge-offs
(166
)
-
(505
)
(60
)
(22
)
Recoveries
13
-
-
-
15
Provisions (credits)
259
-
1,159
398
(437
)
Ending balance
$
865
$
-
$
3,589
$
735
$
1,214
Ending balance: related to loans individually evaluated for impairment
$
210
$
-
$
320
$
40
$
391
Ending balance: related to loans collectively evaluated for impairment
$
655
$
-
$
3,269
$
695
$
823
Loans receivables:
Ending balance
$
216,793
$
5,558
$
192,525
$
51,131
$
50,251
Ending balance: individually evaluated for impairment
$
1,858
$
-
$
5,500
$
547
$
1,048
Ending balance: collectively evaluated for impairment
$
214,935
$
5,558
$
187,025
$
50,584
$
49,203
Home equity
Other
Tax exempt
and junior liens
consumer
Unallocated
Total
Allowance for loan losses:
Beginning Balance
$
1
$
331
$
166
$
-
$
6,247
Charge-offs
-
(69
)
(142
)
-
$
(964
)
Recoveries
-
6
40
-
$
74
Provisions
-
246
144
-
$
1,769
Ending balance
$
1
$
514
$
208
$
-
$
7,126
Ending balance: related to loans individually evaluated for impairment
$
-
$
142
$
-
$
-
$
1,103
Ending balance: related to loans collectively evaluated for impairment
$
1
$
372
$
208
$
-
$
6,023
Loans receivables:
Ending balance
$
10,405
$
25,935
$
28,646
$
581,244
Ending balance: individually evaluated for impairment
$
-
$
290
$
-
$
9,243
Ending balance: collectively evaluated for impairment
$
10,405
$
25,645
$
28,646
$
572,001
December 31, 2016
1-4 family
first-lien
Other
residential
Commercial
Commercial
commercial
(In thousands)
mortgage
Construction
real estate
lines of credit
and industrial
Allowance for loan losses:
Beginning Balance
$
581
$
-
$
2,983
$
401
$
1,270
Charge-offs
(242
)
-
-
(69
)
-
Recoveries
13
-
6
11
14
Provisions (credits)
407
-
(54
)
54
374
Ending balance
$
759
$
-
$
2,935
$
397
$
1,658
Ending balance: related to loans individually evaluated for impairment
$
117
-
$
455
$
-
$
553
Ending balance: related to loans collectively evaluated for impairment
$
642
-
$
2,480
$
397
$
1,105
Loans receivables:
Ending balance
$
199,000
$
8,505
$
150,698
$
50,477
$
40,394
Ending balance: individually evaluated for impairment
$
1,613
$
-
$
5,072
$
400
$
1,022
Ending balance: collectively evaluated for impairment
$
197,387
$
8,505
$
145,626
$
50,077
$
39,372
Home equity
Other
Tax exempt
and junior liens
consumer
Unallocated
Total
Allowance for loan losses:
Beginning Balance
$
3
$
350
$
118
$
-
$
5,706
Charge-offs
-
(147
)
(61
)
-
(519
)
Recoveries
-
10
53
-
107
Provisions (credits)
(2
)
118
56
-
953
Ending balance
$
1
$
331
$
166
$
-
$
6,247
Ending balance: related to loans individually evaluated for impairment
$
-
$
5
$
-
-
$
1,130
Ending balance: related to loans collectively evaluated for impairment
$
1
$
326
$
166
-
$
5,117
Loans receivables:
Ending balance
$
12,523
$
24,722
$
6,293
$
492,612
Ending balance: individually evaluated for impairment
$
-
$
485
$
-
$
8,592
Ending balance: collectively evaluated for impairment
$
12,523
$
24,237
$
6,293
$
484,020</t>
  </si>
  <si>
    <t>Schedule of Allowance for Loan Losses on Basis of Calculation Methodology</t>
  </si>
  <si>
    <t>The allocation of the allowance for loan losses summarized on the basis of the Company’s calculation methodology was as follows:
December 31, 2017
1-4 family
first-lien
Other
residential
Commercial
Commercial
commercial
(In thousands)
mortgage
Construction
real estate
lines of credit
and industrial
Specifically reserved
$
210
$
-
$
320
$
40
$
391
Historical loss rate
104
-
103
40
15
Qualitative factors
551
-
3,166
655
808
Total
$
865
$
-
$
3,589
$
735
$
1,214
Home equity
Other
Tax exempt
and junior liens
consumer
Unallocated
Total
Specifically reserved
$
-
$
142
$
-
$
-
$
1,103
Historical loss rate
-
41
59
-
362
Qualitative factors
1
331
149
-
5,661
Total
$
1
$
514
$
208
$
-
$
7,126
December 31, 2016
1-4 family
first-lien
Other
residential
Commercial
Commercial
commercial
(In thousands)
mortgage
Construction
real estate
lines of credit
and industrial
Specifically reserved
$
117
$
-
$
455
$
-
$
553
Historical loss rate
106
-
45
31
50
Qualitative factors
536
-
2,435
366
1,055
Total
$
759
$
-
$
2,935
$
397
$
1,658
Home equity
Other
Tax exempt
and junior liens
consumer
Unallocated
Total
Specifically reserved
$
-
$
5
$
-
$
-
$
1,130
Historical loss rate
-
35
16
-
283
Qualitative factors
1
291
150
-
4,834
Total
$
1
$
331
$
166
$
-
$
6,247</t>
  </si>
  <si>
    <t>Servicing (Tables)</t>
  </si>
  <si>
    <t>Mortgage Servicing Rights Capitalized and Amortized</t>
  </si>
  <si>
    <t>The following summarizes mortgage servicing rights capitalized and amortized:
(In thousands)
2017
2016
Mortgage servicing rights capitalized
$
-
$
-
Mortgage servicing rights amortized
$
12
$
12</t>
  </si>
  <si>
    <t>Premises and Equipment (Tables)</t>
  </si>
  <si>
    <t>Summary of Premises and Equipment</t>
  </si>
  <si>
    <t>A summary of premises and equipment at December 31, is as follows:
(In thousands)
2017
2016
Land
$
2,205
$
2,205
Buildings
14,917
13,704
Furniture, fixtures and equipment
13,515
12,948
Construction in progress
650
455
31,287
29,312
Less: Accumulated depreciation
15,170
14,135
$
16,117
$
15,177</t>
  </si>
  <si>
    <t>Foreclosed Real Estate (Tables)</t>
  </si>
  <si>
    <t>Carrying Amount Of Foreclosed Residential Real Estate Properties Held</t>
  </si>
  <si>
    <t>(Dollars in thousands)
Number of properties
December 31, 2017
Number of properties
December 31, 2016
Foreclosed residential real estate
5
$
468
7
$
393</t>
  </si>
  <si>
    <t>Goodwill and Intangible Assets (Tables)</t>
  </si>
  <si>
    <t>Gross Carrying Amount and Accumulated Amortization for Identifiable Intangible Asset</t>
  </si>
  <si>
    <t>The gross carrying amount and annual amortization for this identifiable intangible asset are as follows:
December 31,
(In thousands)
2017
2016
Gross carrying amount
$
198
$
214
Accumulated amortization
(16
)
(16
)
Net amortizing intangibles
$
182
$
198</t>
  </si>
  <si>
    <t>Estimated Amortization Expense for Each of the Five Succeeding Years</t>
  </si>
  <si>
    <t>The estimated amortization expense for each of the five succeeding years ended December 31, is as follows:
(In thousands)
2018
$
16
2019
16
2020
16
2021
16
2022
16
Thereafter
102
Total
$
182</t>
  </si>
  <si>
    <t>Deposits (Tables)</t>
  </si>
  <si>
    <t>Summary of Deposits</t>
  </si>
  <si>
    <t>A summary of deposits at December 31 is as follows:
(In thousands)
2017
2016
Savings accounts
$
80,587
$
80,139
Time accounts
160,736
132,007
Time accounts of $250,000 or more
52,691
57,349
Money management accounts
14,905
14,718
MMDA accounts
253,088
192,692
Demand deposit interest-bearing
66,093
53,587
Demand deposit noninterest-bearing
89,783
75,282
Mortgage escrow funds
5,720
5,209
Total Deposits
$
723,603
$
610,983</t>
  </si>
  <si>
    <t>Scheduled Maturities of Time Deposits</t>
  </si>
  <si>
    <t>At December 31, 2017, the scheduled maturities of time deposits are as follows:
(In thousands)
Year of Maturity:
2018
$
146,318
2019
42,244
2020
14,522
2021
5,889
2022
2,613
Thereafter
1,841
Total
$
213,427</t>
  </si>
  <si>
    <t>Summary of Deposits by Type</t>
  </si>
  <si>
    <t>In addition to deposits obtained from its business operations within its target market areas, the Bank also obtains brokered deposits through various programs administered by Promontory Interfinancial Network.
At December 31,
2017
2016
(In thousands)
Non-Brokered
Brokered
Total
Non-Brokered
Brokered
Total
Savings accounts
$
80,587
$
-
$
80,587
$
80,139
$
-
$
80,139
Time accounts
109,666
51,070
$
160,736
89,200
42,807
132,007
Time accounts of $250,000 or more
52,691
-
$
52,691
57,349
-
57,349
Money management accounts
14,905
-
$
14,905
14,718
-
14,718
MMDA accounts
159,032
94,056
$
253,088
105,755
86,937
192,692
Demand deposit interest-bearing
66,093
-
$
66,093
53,587
-
53,587
Demand deposit noninterest-bearing
89,783
-
$
89,783
75,282
-
75,282
Mortgage escrow funds
5,720
-
$
5,720
5,209
-
5,209
Total Deposits
$
578,477
$
145,126
$
723,603
$
481,239
$
129,744
$
610,983</t>
  </si>
  <si>
    <t>Borrowed Funds (Tables)</t>
  </si>
  <si>
    <t>Composition of Borrowings</t>
  </si>
  <si>
    <t>The composition of borrowings (excluding subordinated loans) at December 31 is as follows:
(In thousands)
2017
2016
Short-term:
FHLB Advances
$
30,600
$
42,000
Deferred fees hedging
-
(53
)
Total short-term borrowings
$
30,600
$
41,947
Long-term:
FHLB advances
$
43,288
$
17,000
Total long-term borrowings
$
43,288
$
17,000</t>
  </si>
  <si>
    <t>Scheduled Maturities of Debt</t>
  </si>
  <si>
    <t>The principal balances, interest rates and maturities of the outstanding long-term borrowings, all of which are at a fixed rate, at December 31, 2017 are as follows:
Term
Principal
Rates
(Dollars in thousands)
Advances with FHLB
Due within 1 year
$
2,000
1.04%
Due within 2 years
31,228
1.16-2.00%
Due within 10 years
10,060
1.62-2.55%
Total advances with FHLB
$
43,288
Total long-term fixed rate borrowings
$
43,288
At December 31, 2017, scheduled repayments of long-term debt are as follows:
(In thousands)
2018
$
2,000
2019
31,228
2020
7,060
2021
1,000
2022
2,000
Thereafter
-
Total
$
43,288</t>
  </si>
  <si>
    <t>Subordinated Loans (Tables)</t>
  </si>
  <si>
    <t>Composition of Subordinated Loans</t>
  </si>
  <si>
    <t>The composition of subordinated loans at December 31 is as follows:
(In thousands)
2017
2016
Subordinated loans:
Junior subordinated debenture
$
5,155
$
5,155
Subordinated loan
9,904
9,870
Total subordinated loans
$
15,059
$
15,025</t>
  </si>
  <si>
    <t>Schedule of Principal Balances, Interest Rates and Maturities of the Subordinated Loans</t>
  </si>
  <si>
    <t>The principal balances, interest rates and maturities of the subordinated loans at December 31, 2017 are as follows:
Term
Principal
Rates
(Dollars in thousands)
Subordinated loans:
Due within 10 years
$
9,904
6.48%
Due within 20 years
5,155
3-Month Libor + 1.65%
Total subordinated loans
$
15,059</t>
  </si>
  <si>
    <t>Scheduled Repayments of the Subordinated Loans</t>
  </si>
  <si>
    <t>At December 31, 2017, scheduled repayments of the subordinated loans:
(In thousands)
2018
$
-
2019
-
2020
-
2021
-
2022
-
Thereafter
15,059
Total
$
15,059</t>
  </si>
  <si>
    <t>Employee Benefits and Deferred Compensation and Supplemental Retirement Plans (Tables)</t>
  </si>
  <si>
    <t>Changes in Plan Benefit Obligations, Fair Value of Plan Assets and Plans' Funded Status</t>
  </si>
  <si>
    <t xml:space="preserve">The following tables set forth the changes in the plans’ benefit obligations, fair value of plan assets and the plans’ funded status as of December 31:
Pension Benefits
Postretirement Benefits
(In thousands)
2017
2016
2017
2016
Change in benefit obligations:
Benefit obligations at beginning of year
$
9,323
$
9,319
$
154
$
159
Service cost
-
-
-
-
Interest cost
473
464
8
8
Actuarial loss (gain)
916
(231
)
332
-
Benefits paid
(243
)
(229
)
(13
)
(13
)
Benefit obligations at end of year
10,469
9,323
481
154
Change in plan assets:
Fair value of plan assets at beginning of year
13,634
12,808
-
-
Actual return on plan assets
1,565
1,055
-
-
Benefits paid
(243
)
(229
)
(13
)
(13
)
Employer contributions
-
-
13
13
Fair value of plan assets at end of year
14,956
13,634
-
-
Funded Status - asset (liability)
$
4,487
$
4,311
$
(481
)
$
(154
) </t>
  </si>
  <si>
    <t>Amounts Recognized in Other Comprehensive Loss</t>
  </si>
  <si>
    <t xml:space="preserve">Amounts recognized in accumulated other comprehensive loss as of December 31 are as follows:
Pension Benefits
Postretirement Benefits
(In thousands)
2017
2016
2017
2016
Net loss/(gain)
$
2,827
$
2,685
$
176
$
(165
)
Tax Effect
1,131
1,074
70
(66
)
$
1,696
$
1,611
$
106
$
(99
) </t>
  </si>
  <si>
    <t>Significant Assumptions Used in Determining Benefit Obligations and Net Periodic Benefit Plan Cost</t>
  </si>
  <si>
    <t>The significant assumptions used in determining the benefit obligations as of December 31, are as follows:
Pension Benefits
Postretirement Benefits
2017
2016
2017
2016
Weighted average discount rate
4.58
%
5.15
%
4.58
%
5.32
%
Rate of increase in future compensation levels
-
-
-
-
The significant assumptions used in determining the net periodic benefit plan cost for years ended December 31, were as follows:
Pension Benefits
Postretirement Benefits
2017
2016
2017
2016
Weighted average discount rate
4.58
%
5.05
%
4.58
%
5.23
%
Expected long term rate of return on plan assets
7.00
%
7.50
%
-
-
Rate of increase in future compensation levels
-
-
-
-</t>
  </si>
  <si>
    <t>Composition of Net Periodic Benefit Plan Cost</t>
  </si>
  <si>
    <t>The composition of the net periodic benefit plan cost for the years ended December 31 is as follows:
Pension Benefits
Postretirement Benefits
(In thousands)
2017
2016
2017
2016
Service cost
$
-
$
-
$
-
$
-
Interest cost
473
464
8
8
Expected return on plan assets
(945
)
(951
)
-
-
Amortization of transition obligation
-
-
-
-
Amortization of net losses/(gains)
154
226
(3
)
(3
)
Amortization of unrecognized past service liability
-
-
(5
)
(5
)
Net periodic benefit plan benefit
$
(318
)
$
(261
)
$
-
$
-</t>
  </si>
  <si>
    <t>Pension Plan Assets Measured at Fair Value</t>
  </si>
  <si>
    <t>Pension plan assets measured at fair value are summarized below:
At December 31, 2017
(In thousands)
Level 1
Level 2
Level 3
Total Fair Value
Asset Category:
Mutual funds - equity
Large-cap value (a)
$
-
$
1,058
$
-
$
1,058
Large-cap Growth (b)
-
1,102
-
1,102
Large-cap Core (c)
-
733
-
733
Mid-cap Value (d)
-
236
-
236
Mid-cap Growth (e)
-
223
-
223
Mid-cap Core (f)
-
239
-
239
Small-cap Value (g)
-
178
-
178
Small-cap Growth (h)
-
169
-
169
Small-cap Core (i)
-
349
-
349
International Equity (j)
-
1,419
-
1,419
Equity -Total
-
5,706
-
5,706
Fixed Income Funds
Fixed Income-US Core (k)
-
1,713
-
1,695
Intermediate Duration (l)
-
3,075
-
2,932
Long Duration (m)
-
2,630
-
2,474
Fixed Income-Total
-
7,418
-
7,418
Long/Short Equity(n)
-
1,533
-
1,533
Company Common Stock
-
-
-
-
Cash Equivalents-Money market*
58
241
-
299
Total
$
58
$
14,898
$
-
$
14,956
At December 31, 2016
(In thousands)
Level 1
Level 2
Level 3
Total Fair Value
Asset Category:
Mutual funds - equity
Large-cap value (a)
$
-
$
958
$
-
$
958
Large-cap Growth (b)
-
860
-
860
Large-cap Core (c)
-
609
-
609
Mid-cap Value (d)
-
204
-
204
Mid-cap Growth (e)
-
186
-
186
Mid-cap Core (f)
-
209
-
209
Small-cap Value (g)
-
167
-
167
Small-cap Growth (h)
-
140
-
140
Small-cap Core (i)
-
312
-
312
International Equity (j)
-
1,131
-
1,131
Equity -Total
-
4,776
-
4,776
Fixed Income Funds
Fixed Income-US Core (k)
-
1,695
-
1,695
Intermediate Duration (l)
-
2,932
-
2,932
Long Duration (m)
-
2,474
-
2,474
Fixed Income-Total
-
7,101
-
7,101
Long/Short Equity(n)
-
1,165
-
1,165
Company Common Stock
-
-
-
-
Cash Equivalents-Money market*
70
522
-
592
Total
$
70
$
13,564
$
-
$
13,634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selection of investments based on the Russell 2000 Growth Index.
i)
This category consists of an index fund designed to track the Russell 2000, along with a fund investing in readily marketable securities of U.S. companies with market capitalizations within the smallest 10% of the market universe, or smaller than the 1000th largest US company.
j)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n)
This category currently invests in three long/short equity hedge funds.</t>
  </si>
  <si>
    <t>Expected Future Service Benefit Payments</t>
  </si>
  <si>
    <t>The following benefit payments, which reflect expected future service, as appropriate, are expected to be paid from both retirement plans:
Pension
Postretirement
(In thousands)
Benefits
Benefits
Total
Years ending December 31:
2018
$
297
$
32
$
329
2019
306
34
340
2020
324
35
359
2021
341
37
378
2022
364
39
403
Years 2023-2027
2,626
140
2,766</t>
  </si>
  <si>
    <t>Stock Based Compensation Plans (Tables)</t>
  </si>
  <si>
    <t>Activity in the Stock Option Plans</t>
  </si>
  <si>
    <t>Activity in the stock option plans is as follows:
Weighted
Options
Average
Shares
(Shares in thousands)
Outstanding
Exercise Price
Exercisable
Outstanding at December 31, 2015
185
$
5.75
128
Granted
264
$
11.25
-
Newly vested
-
6.21
37
Exercised
(26
)
-
(26
)
Expired
-
-
-
Outstanding at December 31, 2016
423
$
6.21
139
Granted
-
$
-
-
Newly vested
-
10.92
57
Exercised
(28
)
-
(28
)
Expired
-
-
-
Outstanding at December 31, 2017
395
$
10.92
168</t>
  </si>
  <si>
    <t>Income Taxes (Tables)</t>
  </si>
  <si>
    <t>Provision for Income Taxes</t>
  </si>
  <si>
    <t>The provision for income taxes for the years ended December 31, is as follows:
(In thousands)
2017
2016
Current
$
1,022
$
1,360
Deferred
(100
)
(249
)
$
922
$
1,111
The provision for income taxes includes the following
(In thousands)
2017
2016
Federal Income Tax
$
741
$
980
State Tax
181
131
$
922
$
1,111</t>
  </si>
  <si>
    <t>Components of the Net Deferred Tax Asset Included in Other Assets</t>
  </si>
  <si>
    <t>The components of the net deferred tax asset, included in other assets as of December 31, are as follows:
(In thousands)
2017
2016
Assets:
Deferred compensation
$
847
$
912
Allowance for loan losses
1,862
2,392
Postretirement benefits
126
56
Subordinated loan interest
23
37
Investment securities and financial derivative
551
1,229
Impairment losses on investment securities
-
88
Loan origination fees
108
184
Capital loss carryforward
-
62
Held-to-maturity securities
153
310
Other
212
166
Total
3,882
5,436
Liabilities:
Prepaid pension
(1,173
)
(1,605
)
Depreciation
(968
)
(1,083
)
Accretion
(120
)
(211
)
Intangible assets
(1,004
)
(1,470
)
Mortgage servicing rights
(7
)
(15
)
Prepaid expenses and transaction fees
(79
)
(204
)
Total
(3,351
)
(4,588
)
531
848
Less: deferred tax asset valuation allowance
-
(150
)
Net deferred tax asset
$
531
$
698</t>
  </si>
  <si>
    <t>Reconciliation of the Federal Statutory Income Tax Rate to the Effective Income Tax Rate</t>
  </si>
  <si>
    <t xml:space="preserve">A reconciliation of the federal statutory income tax rate to the effective income tax rate for the years ended December 31, is as follows:
2017
2016
Federal statutory income tax rate
34.0
%
34.0
%
State tax, net of federal benefit
2.9
1.9
Tax-exempt interest income
(11.2
)
(8.6
)
Increase in value of bank owned life insurance less premiums paid
(2.0
)
(2.0
)
Change in valuation allowance
(3.5
)
(2.6
)
Remeasurement of net deferred tax assets for tax rate reduction - Tax Cuts &amp; Jobs Act
(3.5
)
-
Other
4.5
2.5
Effective income tax rate - Pathfinder Bancorp, Inc.
21.2
%
25.2
%
Minority interest
(0.6
)
0.3
Effective income tax rate
20.6
%
25.5
% </t>
  </si>
  <si>
    <t>Commitments and Contingencies (Tables)</t>
  </si>
  <si>
    <t>Summary of the Contractual Amounts of Financial Instruments with Credit Risk</t>
  </si>
  <si>
    <t>At December 31, 2017 and 2016, the following financial instruments were outstanding whose contract amounts represent credit risk:
Contract Amount
(In thousands)
2017
2016
Commitments to grant loans
$
58,235
$
46,649
Unfunded commitments under lines of credit
62,879
48,653
Unfunded commitments related to construction loans in progress
3,506
5,918
Standby letters of credit
2,153
1,900</t>
  </si>
  <si>
    <t>Schedule of Minimum Rental Commitments for Non-cancelable Operating Leases</t>
  </si>
  <si>
    <t>Approximate minimum rental commitments for non-cancelable operating leases are as follows:
Years Ending December 31:
(In thousands)
2018
203
2019
184
2020
170
2021
145
2022
136
Thereafter
301
Total minimum lease payments
$
1,139</t>
  </si>
  <si>
    <t>Regulatory Matters (Tables)</t>
  </si>
  <si>
    <t>Actual Capital Amounts and Ratios</t>
  </si>
  <si>
    <t xml:space="preserve">The Bank’s actual capital amounts and ratios as of December 31, 2017 and 2016 are presented in the following table.
Actual
Minimum For Capital Adequacy Purposes
Minimum To Be "Well-Capitalized" Under Prompt Corrective Provisions
Well-Capitalized With Buffer, Fully Phased In 2019
(Dollars in thousands)
Amount
Ratio
Amount
Ratio
Amount
Ratio
Amount
Ratio
As of December 31, 2017:
Total Core Capital (to Risk-Weighted Assets)
$
78,105
13.97
%
$
44,733
8.00
%
$
55,916
10.00
%
$
58,712
10.50
%
Tier 1 Capital (to Risk-Weighted Assets)
$
71,114
12.72
%
$
33,550
6.00
%
$
44,733
8.00
%
$
47,529
8.50
%
Tier 1 Common Equity (to Risk-Weighted Assets)
$
71,114
12.72
%
$
25,162
4.50
%
$
36,345
6.50
%
$
39,141
7.00
%
Tier 1 Capital (to Assets)
$
71,114
8.16
%
$
34,863
4.00
%
$
43,579
5.00
%
$
43,579
5.00
%
As of December 31, 2016:
Total Core Capital (to Risk-Weighted Assets)
$
72,098
14.79
%
$
38,996
8.00
%
$
48,745
10.00
%
$
51,182
10.50
%
Tier 1 Capital (to Risk-Weighted Assets)
$
66,003
13.54
%
$
29,247
6.00
%
$
38,996
8.00
%
$
41,433
8.50
%
Tier 1 Common Equity (to Risk-Weighted Assets)
$
66,003
13.54
%
$
21,935
4.50
%
$
31,684
6.50
%
$
34,121
7.00
%
Tier 1 Capital (to Assets)
$
66,003
9.06
%
$
29,154
4.00
%
$
36,443
5.00
%
$
36,443
5.00
% </t>
  </si>
  <si>
    <t>Fair Value Measurements and Disclosures (Tables)</t>
  </si>
  <si>
    <t>Fair Value of Assets on Recurring Basis Segregated by Level of Valuation Inputs</t>
  </si>
  <si>
    <t>The following tables summarize assets measured at fair value on a recurring basis as of December 31, segregated by the level of valuation inputs within the hierarchy utilized to measure fair value:
December 31, 2017
Total Fair
(In thousands)
Level 1
Level 2
Level 3
Value
Available-for-Sale Portfolio
Debt investment securities:
US Treasury, agencies and GSEs
$
-
$
41,336
$
-
$
41,336
State and political subdivisions
-
13,681
-
13,681
Corporate
-
8,600
-
8,600
Asset backed securities
-
6,644
-
6,644
Residential mortgage-backed - US agency
-
35,742
-
35,742
Collateralized mortgage obligations - US agency
-
53,348
-
53,348
Collateralized mortgage obligations - Private label
-
11,052
-
11,052
Equity investment securities:
Common stock - Financial services industry
-
220
515
735
Total available-for-sale securities
$
-
$
170,623
$
515
$
171,138
December 31, 2016
Total Fair
(In thousands)
Level 1
Level 2
Level 3
Value
Available-for-Sale Portfolio
Debt investment securities:
US Treasury, agencies and GSEs
$
-
$
24,184
$
-
$
24,184
State and political subdivisions
-
16,481
-
16,481
Corporate
-
15,195
-
15,195
Asset backed securities
-
6,664
-
6,664
Residential mortgage-backed - US agency
-
30,566
-
30,566
Collateralized mortgage obligations - US agency
-
40,986
-
40,986
Collateralized mortgage obligations - Private label
-
6,577
-
6,577
Equity investment securities:
Mutual funds:
Ultra short mortgage fund
626
-
-
626
Common stock - Financial services industry
-
220
456
676
Total available-for-sale securities
$
626
$
140,873
$
456
$
141,955</t>
  </si>
  <si>
    <t>Changes in Level 3 Assets and Liabilities Measured at Estimated Fair Value on a Recurring Basis</t>
  </si>
  <si>
    <t>The changes in Level 3 assets and liabilities measured at estimated fair value on a recurring basis as of December 31 were as follows:
(In thousands)
Common Stock - Financial Services Industry
Balance - December 31, 2016
$
456
Total gains realized/unrealized:
Included in earnings
-
Included in other comprehensive income
59
Settlements
-
Sales
-
Balance - December 31, 2017
$
515
Changes in unrealized gains included in earnings related to assets still held at December 31, 2017
-</t>
  </si>
  <si>
    <t>Summary of Valuation Techniques and Significant Unobservable Inputs Used for Investments are Categorized Within Level 3 Fair Value Hierarchy</t>
  </si>
  <si>
    <t>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Common Stock - Financial Services Industry
$
515
Inputs to comparables
Weight
100%
(In thousands)
At December 31, 2016
Investment Type
Fair Value
Valuation Techniques
Unobservable Input
Weight
Common Stock - Financial Services Industry
$
456
Inputs to comparables
Weight ascribed to comparable companies
100%</t>
  </si>
  <si>
    <t>Summary of Fair Value Assets Measured on Nonrecurring Basis</t>
  </si>
  <si>
    <t>The following tables summarize assets measured at fair value on a nonrecurring basis as of December 31, segregated by the level of valuation inputs within the hierarchy utilized to measure fair value:
December 31, 2017
Total Fair
(In thousands)
Level 1
Level 2
Level 3
Value
Impaired loans
$
-
$
-
$
4,887
$
4,887
Foreclosed real estate
$
-
$
-
$
434
$
434</t>
  </si>
  <si>
    <t>Fair Value Inputs, Quantitative Information</t>
  </si>
  <si>
    <t xml:space="preserve">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 </t>
  </si>
  <si>
    <t>Carrying Amounts and Fair Value of Financial Instruments</t>
  </si>
  <si>
    <t>The carrying amounts and fair values of the Company’s financial instruments as of December 31 are presented in the following table:
December 31, 2017
December 31, 2016
Fair Value
Carrying
Estimated
Carrying
Estimated
(In thousands)
Hierarchy
Amounts
Fair Values
Amounts
Fair Values
Financial assets:
Cash and cash equivalents
1
$
21,991
$
21,991
$
22,419
$
22,419
Investment securities - available-for-sale
1
-
-
626
626
Investment securities - available-for-sale
2
170,623
170,623
140,873
140,873
Investment securities - available-for-sale
3
515
515
456
456
Investment securities - held-to-maturity
2
66,196
66,426
54,645
54,429
Federal Home Loan Bank stock
2
3,855
3,855
3,250
3,250
Net loans
3
573,705
570,439
485,900
484,704
Accrued interest receivable
1
3,047
3,047
2,532
2,532
Financial liabilities:
Demand Deposits, Savings, NOW and MMDA
1
$
510,176
$
510,176
$
421,627
$
421,627
Time Deposits
2
213,427
212,453
189,356
189,197
Borrowings
2
73,888
73,575
58,947
58,918
Subordinated loans
2
15,059
14,953
15,025
14,310
Accrued interest payable
1
186
186
75
75</t>
  </si>
  <si>
    <t>Parent Company - Financial Information (Tables)</t>
  </si>
  <si>
    <t>Schedule of Condensed Financial Information</t>
  </si>
  <si>
    <t>The following represents the condensed financial information of Pathfinder Bancorp, Inc. as of and for the years ended December 31:
Statements of Condition
2017
2016
(In thousands)
Assets
Cash
$
5,004
$
5,424
Investments
515
455
Investment in bank subsidiary
71,883
67,281
Investment in non-bank subsidiary
155
155
Other assets
117
475
Total assets
$
77,674
$
73,790
Liabilities and Shareholders' Equity
Accrued liabilities
$
471
$
404
Subordinated loans
15,059
15,025
Shareholders' equity
62,144
58,361
Total liabilities and shareholders' equity
$
77,674
$
73,790
Statements of Income
2017
2016
(In thousands)
Income
Dividends from non-bank subsidiary
$
4
$
4
Realized gains on available-for sale investment securities
428
108
Operating, net
15
-
Total income
447
112
Expenses
Interest
1,371
880
Operating, net
169
230
Total expenses
1,540
1,110
Loss before taxes and equity in undistributed net income of subsidiaries
(1,093
)
(998
)
Tax benefit
262
254
Loss before equity in undistributed net income of subsidiaries
(831
)
(744
)
Equity in undistributed net income of subsidiaries
4,322
4,016
Net income
$
3,491
$
3,272
Statements of Cash Flows
2017
2016
(In thousands)
Operating Activities
Net Income
$
3,491
$
3,272
Equity in undistributed net income of subsidiaries
(4,322
)
(4,016
)
Realized gains on available-for-sale investment securities
-
(23
)
Stock based compensation and ESOP expense
712
557
Amortization of deferred financing from subordinated loan
34
34
Net change in other assets and liabilities
822
(152
)
Net cash flows from operating activities
737
(328
)
Investing Activities
Purchase investments
-
(130
)
Net gain on hedging transaction
(428
)
(85
)
Proceeds from sale of investment
-
43
Net cash flows from investing activities
(428
)
(172
)
Financing activities
Redemption of preferred stock - SBLF
-
(13,000
)
Proceeds from exercise of stock options
155
143
Purchase of common stock
-
(1,755
)
Cash dividends paid to preferred shareholders
-
(16
)
Cash dividends paid to common shareholders
(884
)
(866
)
Net cash flows from financing activities
(729
)
(15,494
)
Change in cash and cash equivalents
(420
)
(15,994
)
Cash and cash equivalents at beginning of year
5,424
21,418
Cash and cash equivalents at end of year
$
5,004
$
5,424</t>
  </si>
  <si>
    <t>Related Party Transactions (Tables)</t>
  </si>
  <si>
    <t>Schedule of Loans to Related Parties</t>
  </si>
  <si>
    <t>The following represents the activity associated with loans to related parties during the year ended December 31, 2017:
(In thousands)
Balance at the beginning of the year
$
10,884
Originations and Officer additions
2,287
Principal payments
(3,899
)
Balance at the end of the year
$
9,272</t>
  </si>
  <si>
    <t>Accumulated Other Comprehensive Income (Loss) (Tables)</t>
  </si>
  <si>
    <t>Changes in the Components of Accumulated Other Comprehensive Income (Loss), Net of Tax</t>
  </si>
  <si>
    <t xml:space="preserve">Changes in the components of accumulated other comprehensive income (loss) (“AOCI”), net of tax, for the periods indicated are summarized in the table below.
For the years ended December 31, 2017
(In thousands)
Retirement Plans
Unrealized Gains and Losses on Financial Derivative
Unrealized Gains and Losses on Available-for- Sale Securities
Unrealized Loss on Securities Transferred to Held-to- Maturity
Total
Beginning balance
$
(1,513
)
$
-
$
(1,845
)
$
(464
)
$
(3,822
)
Other comprehensive income before reclassifications
(379
)
-
872
115
608
Amounts reclassified from AOCI
89
-
(293
)
-
(204
)
Reclassification of effect of tax rate change (1)
(417
)
-
(292
)
(81
)
(790
)
Ending balance
$
(2,220
)
$
-
$
(1,558
)
$
(430
)
$
(4,208
)
(1)
Reclassification from accumulated other comprehensive loss to retained earnings for stranded tax effects resulting from the newly enacted Federal corporate income tax rate reduction from 34% to 21%.
For the years ended December 31, 2016
(In thousands)
Retirement Plans
Unrealized Gains and Losses on Financial Derivative
Unrealized Gains and Losses on Available-for- Sale Securities
Unrealized Loss on Securities Transferred to Held-to- Maturity
Total
Beginning balance
$
(1,844
)
$
(16
)
$
(51
)
$
(654
)
(2,565
)
Other comprehensive income before reclassifications
198
1
(1,436
)
190
(1,047
)
Amounts reclassified from AOCI
133
15
(358
)
-
(210
)
Ending balance
$
(1,513
)
$
-
$
(1,845
)
$
(464
)
$
(3,822
) </t>
  </si>
  <si>
    <t>Schedule of Amounts Reclassified Out of Each Component of AOCI</t>
  </si>
  <si>
    <t xml:space="preserve">The following table presents the amounts reclassified out of each component of AOCI for the indicated annual period:
(In thousands)
For the years ended
Details about AOCI 1
December 31, 2017
December 31, 2016
Affected Line Item in the Statement of Income
Unrealized holding gain on financial derivative:
Reclassification adjustment for interest expense included in net income
$
-
$
(25
)
Interest on long term borrowings
-
10
Provision for income taxes
$
-
$
(15
)
Net Income
Retirement plan items
Retirement plan net losses recognized in plan expenses 2
$
(150
)
$
(222
)
Salaries and employee benefits
61
89
Provision for income taxes
$
(89
)
$
(133
)
Net Income
Available-for-sale securities
Realized gain on sale of securities
$
489
$
594
Net gains on sales and redemptions of investment securities
(196
)
(236
)
Provision for income taxes
$
293
$
358
Net Income </t>
  </si>
  <si>
    <t>Summary of Significant Accounting Policies - Additional Information (Details)</t>
  </si>
  <si>
    <t>Oct. 16, 2014USD ($)$ / sharesshares</t>
  </si>
  <si>
    <t>Dec. 31, 2017USD ($)SubsidiaryOfficeshares</t>
  </si>
  <si>
    <t>Dec. 31, 2018</t>
  </si>
  <si>
    <t>Dec. 31, 2016USD ($)shares</t>
  </si>
  <si>
    <t>Dec. 31, 2014shares</t>
  </si>
  <si>
    <t>Nature of Operations [Abstract]</t>
  </si>
  <si>
    <t>Common stock, shares outstanding (in shares) | shares</t>
  </si>
  <si>
    <t>Number of wholly-owned subsidiaries | Subsidiary</t>
  </si>
  <si>
    <t>Consolidation of membership interest in Fitzgibbons</t>
  </si>
  <si>
    <t>100.00%</t>
  </si>
  <si>
    <t>Number of offices located In Oswego County | Office</t>
  </si>
  <si>
    <t>Number of offices located in Onondaga County | Office</t>
  </si>
  <si>
    <t>Number of loan production office located in Oneida County | Office</t>
  </si>
  <si>
    <t>Significant Group Concentrations of Credit Risk [Abstract]</t>
  </si>
  <si>
    <t>Minimum commercial real estate loans amount required for additional review</t>
  </si>
  <si>
    <t>Cash and Cash Equivalents [Abstract]</t>
  </si>
  <si>
    <t>Maturity period for classification as cash and cash equivalents, maximum</t>
  </si>
  <si>
    <t>3 months</t>
  </si>
  <si>
    <t>Allowance for Loan Losses [Abstract]</t>
  </si>
  <si>
    <t>Maximum percentage for estimating specific and general losses</t>
  </si>
  <si>
    <t>10.00%</t>
  </si>
  <si>
    <t>Minimum amount, of residential mortgage loans threshold for evaluations of impairment</t>
  </si>
  <si>
    <t>Income Recognition on Impaired and Non-accrual Loans [Abstract]</t>
  </si>
  <si>
    <t>Number of consecutive months of current payments before non-accrual troubled debt restructured loans are restored to accrual status</t>
  </si>
  <si>
    <t>6 months</t>
  </si>
  <si>
    <t>Goodwill and Intangible Assets [Abstract]</t>
  </si>
  <si>
    <t>Estimated useful life</t>
  </si>
  <si>
    <t>15 years</t>
  </si>
  <si>
    <t>Derivative Financial Instruments [Abstract]</t>
  </si>
  <si>
    <t>Number of interest rate swaps</t>
  </si>
  <si>
    <t>Proceeds from sale of U.S. Treasury securities</t>
  </si>
  <si>
    <t>Repurchase agreement period</t>
  </si>
  <si>
    <t>30 days</t>
  </si>
  <si>
    <t>INCOME TAXES [Abstract]</t>
  </si>
  <si>
    <t>Tax cuts and jobs act of 2017 change in tax rate income tax expense (benefit)</t>
  </si>
  <si>
    <t>Scenario, Plan [Member]</t>
  </si>
  <si>
    <t>21.00%</t>
  </si>
  <si>
    <t>Maximum [Member] | Premises [Member]</t>
  </si>
  <si>
    <t>Premises and Equipment [Abstract]</t>
  </si>
  <si>
    <t>Useful life</t>
  </si>
  <si>
    <t>40 years</t>
  </si>
  <si>
    <t>Maximum [Member] | Equipment [Member]</t>
  </si>
  <si>
    <t>10 years</t>
  </si>
  <si>
    <t>Pathfinder Bank [Member]</t>
  </si>
  <si>
    <t>Number of shares of common stock sold (in shares) | shares</t>
  </si>
  <si>
    <t>Common stock sold per share (in dollar per share) | $ / shares</t>
  </si>
  <si>
    <t>Gross offering proceeds of common stock</t>
  </si>
  <si>
    <t>Cash received from acquisition</t>
  </si>
  <si>
    <t>Conversion related expenses</t>
  </si>
  <si>
    <t>Amount received of net proceeds</t>
  </si>
  <si>
    <t>Ratio of conversion of shares</t>
  </si>
  <si>
    <t>Pathfinder Bank [Member] | Employee Stock Ownership Plan (ESOP) [Member]</t>
  </si>
  <si>
    <t>FitzGibbons Agency LLC [Member] | Pathfinder Risk Management Company Inc [Member]</t>
  </si>
  <si>
    <t>Membership interest own in Fitzgibbons through subsidiary</t>
  </si>
  <si>
    <t>51.00%</t>
  </si>
  <si>
    <t>Noncontrolling interest by subsidiary</t>
  </si>
  <si>
    <t>49.00%</t>
  </si>
  <si>
    <t>Summary of Significant Accounting Policies - Schedule of Accumulated Other Comprehensive Loss (Details) - USD ($) $ in Thousands</t>
  </si>
  <si>
    <t>ACCUMULATED OTHER COMPREHENSIVE INCOME (LOSS) [Abstract]</t>
  </si>
  <si>
    <t>Unrealized loss for pension and other postretirement obligations</t>
  </si>
  <si>
    <t>Net unrealized loss for pension and other postretirement obligations</t>
  </si>
  <si>
    <t>Unrealized loss on available-for-sale securities</t>
  </si>
  <si>
    <t>Net unrealized loss on available-for-sale securities</t>
  </si>
  <si>
    <t>Unrealized loss on securities transferred to held-to-maturity</t>
  </si>
  <si>
    <t>Net unrealized loss on securities transferred to held-to-maturity</t>
  </si>
  <si>
    <t>Summary of Significant Accounting Policies - Schedule of Accumulated Other Comprehensive Loss (Parenthetical) (Details)</t>
  </si>
  <si>
    <t>Accumulated Other Comprehensive Income Loss [Line Items]</t>
  </si>
  <si>
    <t>New Accounting Pronouncements - Additional Information (Details) - USD ($)</t>
  </si>
  <si>
    <t>New Accounting Pronouncements Or Change In Accounting Principle [Line Items]</t>
  </si>
  <si>
    <t>Reclassification from accumulated other comprehensive income to retained earnings</t>
  </si>
  <si>
    <t>Minimum lease payments under noncancelable operating lease agreements</t>
  </si>
  <si>
    <t>Lessee, Operating Lease, Term of Contract</t>
  </si>
  <si>
    <t>12 months</t>
  </si>
  <si>
    <t>ASU 2016-09 [Member]</t>
  </si>
  <si>
    <t>Reduction of income tax adoption of new accounting pronouncement</t>
  </si>
  <si>
    <t>Tax Cut and Jobs Act [Member] | Scenario, Plan [Member]</t>
  </si>
  <si>
    <t>ASU 2014-09 [Member]</t>
  </si>
  <si>
    <t>Expense recognized on credit card rewards in other costs of operations</t>
  </si>
  <si>
    <t>ASU 2016-01 [Member]</t>
  </si>
  <si>
    <t>Fair value on marketable equity securities</t>
  </si>
  <si>
    <t>ASU 2016-02 [Member]</t>
  </si>
  <si>
    <t>Earnings per Share - Additional Information (Details) - shares</t>
  </si>
  <si>
    <t>Stock Option [Member]</t>
  </si>
  <si>
    <t>Antidilutive Securities Excluded from Computation of Earnings Per Share [Line Items]</t>
  </si>
  <si>
    <t>Anti-dilutive stock options (in shares)</t>
  </si>
  <si>
    <t>Earnings per Share - Calculations of Basic and Diluted Earnings per Share (Details) - USD ($) $ / shares in Units, shares in Thousands, $ in Thousands</t>
  </si>
  <si>
    <t>Basic Earnings Per Common Share [Abstract]</t>
  </si>
  <si>
    <t>Weighted average common shares outstanding (in shares)</t>
  </si>
  <si>
    <t>Diluted Earnings Per Common Share [Abstract]</t>
  </si>
  <si>
    <t>Effect of assumed exercise of stock options (in shares)</t>
  </si>
  <si>
    <t>Diluted weighted average common shares outstanding (in shares)</t>
  </si>
  <si>
    <t>Investment Securities - Amortized Cost and Estimated Fair Value of Investment Securities (Details) - USD ($) $ in Thousands</t>
  </si>
  <si>
    <t>Schedule of Available-for-sale Securities and Held-to-Maturity Securities [Line Items]</t>
  </si>
  <si>
    <t>Totals, amortized cost</t>
  </si>
  <si>
    <t>Total investment securities, amortized cost basis</t>
  </si>
  <si>
    <t>Gross Unrealized Gains</t>
  </si>
  <si>
    <t>Gross Unrealized Losses</t>
  </si>
  <si>
    <t>Estimated Fair Value</t>
  </si>
  <si>
    <t>Held-to-maturity securities, debt maturities, Amortized Cost</t>
  </si>
  <si>
    <t>Held to maturity, gross unrealized gains</t>
  </si>
  <si>
    <t>Held to maturity, gross unrealized losses</t>
  </si>
  <si>
    <t>Held-to-maturity Securities, Debt Maturities, Fair Value</t>
  </si>
  <si>
    <t>US Treasury, Agencies and GSEs [Member]</t>
  </si>
  <si>
    <t>Gross Unrealized Gains, Debt investment securities</t>
  </si>
  <si>
    <t>Gross Unrealized Losses, Debt investment securities</t>
  </si>
  <si>
    <t>Available-for-sale Securities, Debt investment securities</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Debt Securities [Member]</t>
  </si>
  <si>
    <t>Mutual Funds Ultra Short Mortgage Fund [Member]</t>
  </si>
  <si>
    <t>Amortized cost, equity securities</t>
  </si>
  <si>
    <t>Gross Unrealized Gains, Equity investment securities</t>
  </si>
  <si>
    <t>Gross Unrealized Losses, Equity investment securities</t>
  </si>
  <si>
    <t>Available-for-sale Securities, Equity investment securities</t>
  </si>
  <si>
    <t>Mutual funds Common Stock Financial Services Industry [Member]</t>
  </si>
  <si>
    <t>Equity and Other Investments [Member]</t>
  </si>
  <si>
    <t>Investment Securities - Additional Information (Details)</t>
  </si>
  <si>
    <t>Dec. 31, 2017USD ($)Security</t>
  </si>
  <si>
    <t>Dec. 31, 2016USD ($)Security</t>
  </si>
  <si>
    <t>Gain (Loss) on Sale of Investments [Abstract]</t>
  </si>
  <si>
    <t>Proceeds on sales and redemptions of securities</t>
  </si>
  <si>
    <t>Securities pledged to collateralize deposit</t>
  </si>
  <si>
    <t>Securities pledged to collateralize borrowing</t>
  </si>
  <si>
    <t>Collateralized Mortgage Obligations of Private Label [Member]</t>
  </si>
  <si>
    <t>Available-for-sale Securities, Continuous Unrealized Loss Position, Fair Value [Abstract]</t>
  </si>
  <si>
    <t>Number of securities | Security</t>
  </si>
  <si>
    <t>Number of securities in unrealized loss positions | Security</t>
  </si>
  <si>
    <t>Total Fair Value</t>
  </si>
  <si>
    <t>Available-for-sale Securities, Continuous Unrealized Loss Position, Accumulated Loss [Abstract]</t>
  </si>
  <si>
    <t>Total Unrealized Losses</t>
  </si>
  <si>
    <t>Seven Private-Label Mortgage-Backed Securities [Member]</t>
  </si>
  <si>
    <t>Investment securities, aggregate book value</t>
  </si>
  <si>
    <t>Five Private-Label Asset - Backed Securities [Member]</t>
  </si>
  <si>
    <t>Municipal Securities [Member]</t>
  </si>
  <si>
    <t>Months of unrealized loss positions</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Investment Securities' Gross Unrealized Losses and Fair Value by Investment Category and Length of Time that Individual Securities Have Continuous Unrealized Loss Position (Details)</t>
  </si>
  <si>
    <t>Held-to-maturity Securities, Continuous Unrealized Loss Position, Fair Value [Abstract]</t>
  </si>
  <si>
    <t>Number of securities in unrealized loss positions, less than twelve months | Security</t>
  </si>
  <si>
    <t>Number of securities in unrealized loss positions, twelve months or more | Security</t>
  </si>
  <si>
    <t>Less than twelve months Fair Value</t>
  </si>
  <si>
    <t>Twelve months or more Fair Value</t>
  </si>
  <si>
    <t>Held-to-maturity Securities, Continuous Unrealized Loss Position, Accumulated Loss [Abstract]</t>
  </si>
  <si>
    <t>Less than twelve months Unrealized Losses</t>
  </si>
  <si>
    <t>Twelve months or more Unrealized Losses</t>
  </si>
  <si>
    <t>Investment Securities - Gross Realized Gains (Losses) on Sale of Securities (Details) - USD ($) $ in Thousands</t>
  </si>
  <si>
    <t>Gain Loss On Sale Of Investments [Abstract]</t>
  </si>
  <si>
    <t>Realized gains on investments</t>
  </si>
  <si>
    <t>Realized losses on investments</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t>
  </si>
  <si>
    <t>3 Months Ended</t>
  </si>
  <si>
    <t>Dec. 31, 2016USD ($)</t>
  </si>
  <si>
    <t>Dec. 31, 2017USD ($)Loan</t>
  </si>
  <si>
    <t>Dec. 31, 2016USD ($)Loan</t>
  </si>
  <si>
    <t>Apr. 30, 2017USD ($)</t>
  </si>
  <si>
    <t>Jan. 31, 2017USD ($)</t>
  </si>
  <si>
    <t>Accounts Notes And Loans Receivable [Line Items]</t>
  </si>
  <si>
    <t>Loans acquired</t>
  </si>
  <si>
    <t>Participating interest of acquired loan percentage</t>
  </si>
  <si>
    <t>90.00%</t>
  </si>
  <si>
    <t>Number of loans secured by liens on automobiles | Loan</t>
  </si>
  <si>
    <t>Number of loans outstanding | Loan</t>
  </si>
  <si>
    <t>Loans acquired carrying amount</t>
  </si>
  <si>
    <t>Number of acquired loan charged-off as uncollectible | Loan</t>
  </si>
  <si>
    <t>Acquired loans charged-off as uncollectible</t>
  </si>
  <si>
    <t>Ninety days past due and still accruing interest</t>
  </si>
  <si>
    <t>Impairment of provision for loan losses</t>
  </si>
  <si>
    <t>Troubled Debt Restructuring During Prior Twelve Months [Member]</t>
  </si>
  <si>
    <t>Number of loans subsequently defaulted | Loan</t>
  </si>
  <si>
    <t>Real Estate [Member]</t>
  </si>
  <si>
    <t>Percentage of total loan portfolio</t>
  </si>
  <si>
    <t>76.00%</t>
  </si>
  <si>
    <t>78.00%</t>
  </si>
  <si>
    <t>Residential mortgage loans pledged to FHLBNY as blanket collateral</t>
  </si>
  <si>
    <t>Number of loans | Loan</t>
  </si>
  <si>
    <t>Pre-modification recorded investment</t>
  </si>
  <si>
    <t>Post-modification recorded investment</t>
  </si>
  <si>
    <t>Minimum [Member]</t>
  </si>
  <si>
    <t>Maturity period of acquired loans</t>
  </si>
  <si>
    <t>2 years</t>
  </si>
  <si>
    <t>Maximum [Member]</t>
  </si>
  <si>
    <t>6 years</t>
  </si>
  <si>
    <t>Loans - Credit Quality Indicator (Details)</t>
  </si>
  <si>
    <t>Special Mention [Member]</t>
  </si>
  <si>
    <t>Financing Receivable Recorded Investment [Line Items]</t>
  </si>
  <si>
    <t>Number of consecutive months current before loan is upgraded</t>
  </si>
  <si>
    <t>Substandard [Member]</t>
  </si>
  <si>
    <t>Residential Mortgage and Consumer Loans [Member]</t>
  </si>
  <si>
    <t>Number of days past due before a loan is classified as Special Mention</t>
  </si>
  <si>
    <t>60 days</t>
  </si>
  <si>
    <t>Number of days past due before a loan is classified as Substandard</t>
  </si>
  <si>
    <t>90 days</t>
  </si>
  <si>
    <t>Loans - Summary of Classes of Loan Portfolio (Details) - USD ($) $ in Thousands</t>
  </si>
  <si>
    <t>Pass [Member]</t>
  </si>
  <si>
    <t>Pass [Member] | Residential Mortgage Loans [Member]</t>
  </si>
  <si>
    <t>Pass [Member] | Residential Mortgage Loans [Member] | 1-4 Family First Lien Residential Mortgages [Member]</t>
  </si>
  <si>
    <t>Pass [Member] | Residential Mortgage Loans [Member] | Construction [Member]</t>
  </si>
  <si>
    <t>Pass [Member] | Commercial Loans [Member]</t>
  </si>
  <si>
    <t>Pass [Member] | Commercial Loans [Member] | Real Estate [Member]</t>
  </si>
  <si>
    <t>Pass [Member] | Commercial Loans [Member] | Lines of Credit [Member]</t>
  </si>
  <si>
    <t>Pass [Member] | Commercial Loans [Member] | Other Commercial and Industrial [Member]</t>
  </si>
  <si>
    <t>Pass [Member] | Commercial Loans [Member] | Tax Exempt Loans [Member]</t>
  </si>
  <si>
    <t>Pass [Member] | Consumer Loans [Member]</t>
  </si>
  <si>
    <t>Pass [Member] | Consumer Loans [Member] | Home Equity and Junior Liens [Member]</t>
  </si>
  <si>
    <t>Pass [Member] | Consumer Loans [Member] | Other Consumer [Member]</t>
  </si>
  <si>
    <t>Special Mention [Member] | Residential Mortgage Loans [Member]</t>
  </si>
  <si>
    <t>Special Mention [Member] | Residential Mortgage Loans [Member] | 1-4 Family First Lien Residential Mortgages [Member]</t>
  </si>
  <si>
    <t>Special Mention [Member] | Commercial Loans [Member]</t>
  </si>
  <si>
    <t>Special Mention [Member] | Commercial Loans [Member] | Real Estate [Member]</t>
  </si>
  <si>
    <t>Special Mention [Member] | Commercial Loans [Member] | Lines of Credit [Member]</t>
  </si>
  <si>
    <t>Special Mention [Member] | Commercial Loans [Member] | Other Commercial and Industrial [Member]</t>
  </si>
  <si>
    <t>Special Mention [Member] | Consumer Loans [Member]</t>
  </si>
  <si>
    <t>Special Mention [Member] | Consumer Loans [Member] | Home Equity and Junior Liens [Member]</t>
  </si>
  <si>
    <t>Special Mention [Member] | Consumer Loans [Member] | Other Consumer [Member]</t>
  </si>
  <si>
    <t>Substandard [Member] | Residential Mortgage Loans [Member]</t>
  </si>
  <si>
    <t>Substandard [Member] | Residential Mortgage Loans [Member] | 1-4 Family First Lien Residential Mortgages [Member]</t>
  </si>
  <si>
    <t>Substandard [Member] | Commercial Loans [Member]</t>
  </si>
  <si>
    <t>Substandard [Member] | Commercial Loans [Member] | Real Estate [Member]</t>
  </si>
  <si>
    <t>Substandard [Member] | Commercial Loans [Member] | Lines of Credit [Member]</t>
  </si>
  <si>
    <t>Substandard [Member] | Commercial Loans [Member] | Other Commercial and Industrial [Member]</t>
  </si>
  <si>
    <t>Substandard [Member] | Consumer Loans [Member]</t>
  </si>
  <si>
    <t>Substandard [Member] | Consumer Loans [Member] | Home Equity and Junior Liens [Member]</t>
  </si>
  <si>
    <t>Substandard [Member] | Consumer Loans [Member] | Other Consumer [Member]</t>
  </si>
  <si>
    <t>Doubtful [Member]</t>
  </si>
  <si>
    <t>Doubtful [Member] | Residential Mortgage Loans [Member]</t>
  </si>
  <si>
    <t>Doubtful [Member] | Residential Mortgage Loans [Member] | 1-4 Family First Lien Residential Mortgages [Member]</t>
  </si>
  <si>
    <t>Doubtful [Member] | Commercial Loans [Member]</t>
  </si>
  <si>
    <t>Doubtful [Member] | Commercial Loans [Member] | Real Estate [Member]</t>
  </si>
  <si>
    <t>Doubtful [Member] | Commercial Loans [Member] | Lines of Credit [Member]</t>
  </si>
  <si>
    <t>Doubtful [Member] | Commercial Loans [Member] | Other Commercial and Industrial [Member]</t>
  </si>
  <si>
    <t>Doubtful [Member] | Consumer Loans [Member]</t>
  </si>
  <si>
    <t>Doubtful [Member] | Consumer Loans [Member] | Home Equity and Junior Liens [Member]</t>
  </si>
  <si>
    <t>Doubtful [Member] | Consumer Loans [Member] | Other Consumer [Member]</t>
  </si>
  <si>
    <t>Loans - Age Analysis of Past Due Loans Segregated by Class of Loans (Details) - USD ($) $ in Thousands</t>
  </si>
  <si>
    <t>Recorded Investment, Past Due [Line Items]</t>
  </si>
  <si>
    <t>Total Past Due</t>
  </si>
  <si>
    <t>Current</t>
  </si>
  <si>
    <t>Total Loans Receivable</t>
  </si>
  <si>
    <t>30-59 Days Past Due And Accruing [Member]</t>
  </si>
  <si>
    <t>60-89 Days Past Due And Accruing [Member]</t>
  </si>
  <si>
    <t>90 Days and Over [Member]</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 Lien Residential Mortgages [Member] | 30-59 Days Past Due And Accruing [Member]</t>
  </si>
  <si>
    <t>Residential Mortgage Loans [Member] | 1-4 Family First Lien Residential Mortgages [Member] | 60-89 Days Past Due And Accruing [Member]</t>
  </si>
  <si>
    <t>Residential Mortgage Loans [Member] | 1-4 Family First Lien Residential Mortgages [Member] | 90 Days and Over [Member]</t>
  </si>
  <si>
    <t>Commercial Loans [Member] | 30-59 Days Past Due And Accruing [Member]</t>
  </si>
  <si>
    <t>Commercial Loans [Member] | 60-89 Days Past Due And Accruing [Member]</t>
  </si>
  <si>
    <t>Commercial Loans [Member] | 90 Days and Over [Member]</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 $ in Thousands</t>
  </si>
  <si>
    <t>Troubled Debt Restructuring, Modified [Abstract]</t>
  </si>
  <si>
    <t>Pre-modification outstanding recorded investment</t>
  </si>
  <si>
    <t>Post-modification outstanding recorded investment</t>
  </si>
  <si>
    <t>Additional provision for loan losses</t>
  </si>
  <si>
    <t>Loans - Summary of Impaired Loans Information by Portfolio Class (Details) - USD ($) $ in Thousands</t>
  </si>
  <si>
    <t>With an allowance recorded [Abstract]</t>
  </si>
  <si>
    <t>Related Allowance</t>
  </si>
  <si>
    <t>Total [Abstract]</t>
  </si>
  <si>
    <t>Recorded Investment</t>
  </si>
  <si>
    <t>Unpaid Principal Balance</t>
  </si>
  <si>
    <t>With no related allowance recorded [Abstract]</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Other Consumer [Member]</t>
  </si>
  <si>
    <t>Loans - Schedule of Cash Basis Interest Income Recognized on Impaired Loans (Details) - USD ($)</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Residential Construction Mortgage [Member]</t>
  </si>
  <si>
    <t>Allowance for Loan Losses - Schedule of Allowance for Loan Losses on Basis of Calculation Methodology (Details) - USD ($) $ in Thousands</t>
  </si>
  <si>
    <t>Dec. 31, 2015</t>
  </si>
  <si>
    <t>Allowance For Loan Losses On Basis Of Calculation Methodology Abstract</t>
  </si>
  <si>
    <t>Specifically reserved</t>
  </si>
  <si>
    <t>Historical loss rate</t>
  </si>
  <si>
    <t>Qualitative factors</t>
  </si>
  <si>
    <t>Servicing - Additional Information (Details)</t>
  </si>
  <si>
    <t>Unpaid principal balance of mortgage and other loans</t>
  </si>
  <si>
    <t>Capitalized servicing rights</t>
  </si>
  <si>
    <t>Servicing - Mortgage Servicing Rights Capitalized and Amortized (Details) - USD ($) $ in Thousands</t>
  </si>
  <si>
    <t>Mortgage servicing rights capitalized</t>
  </si>
  <si>
    <t>Mortgage servicing rights amortized</t>
  </si>
  <si>
    <t>Premises and Equipment - Summary of Premises and Equipment (Details) - USD ($) $ in Thousands</t>
  </si>
  <si>
    <t>Premises and Equipment [Line Items]</t>
  </si>
  <si>
    <t>Premises and equipment, gross</t>
  </si>
  <si>
    <t>Less: Accumulated depreciation</t>
  </si>
  <si>
    <t>Land [Member]</t>
  </si>
  <si>
    <t>Buildings [Member]</t>
  </si>
  <si>
    <t>Furniture, Fixtures and Equipment [Member]</t>
  </si>
  <si>
    <t>Construction in Progress [Member]</t>
  </si>
  <si>
    <t>Premises and Equipment - Additional Information (Details) - USD ($) $ in Thousands</t>
  </si>
  <si>
    <t>Foreclosed Real Estate - Summary of Carrying Amount of Foreclosed Residential Real Estate Properties Held (Details) $ in Thousands</t>
  </si>
  <si>
    <t>Dec. 31, 2017USD ($)Property</t>
  </si>
  <si>
    <t>Dec. 31, 2016USD ($)Property</t>
  </si>
  <si>
    <t>Real Estate Properties [Line Items]</t>
  </si>
  <si>
    <t>Foreclosed Residential Real Estate [Member]</t>
  </si>
  <si>
    <t>Number of properties | Property</t>
  </si>
  <si>
    <t>Foreclosed Real Estate - Additional Information (Details)</t>
  </si>
  <si>
    <t>Dec. 31, 2017USD ($)</t>
  </si>
  <si>
    <t>Residential real estate loans in the process of foreclosure</t>
  </si>
  <si>
    <t>Goodwill And Intangible Assets - Additional Information (Details) - USD ($)</t>
  </si>
  <si>
    <t>Dec. 31, 2013</t>
  </si>
  <si>
    <t>Business Acquisition [Line Items]</t>
  </si>
  <si>
    <t>Identifiable intangible asset</t>
  </si>
  <si>
    <t>Future weighted amortization period of intangible asset</t>
  </si>
  <si>
    <t>7 years</t>
  </si>
  <si>
    <t>Branches [Member]</t>
  </si>
  <si>
    <t>Goodwill acquired</t>
  </si>
  <si>
    <t>Fitzgibbons Agency [Member]</t>
  </si>
  <si>
    <t>Goodwill And Intangible Assets - Schedule of Gross Carrying Amount and Accumulated Amortization for Identifiable Intangible Asset (Details) - USD ($) $ in Thousands</t>
  </si>
  <si>
    <t>Gross carrying amount and accumulated amortization for identifiable intangible asset [Abstract]</t>
  </si>
  <si>
    <t>Gross carrying amount</t>
  </si>
  <si>
    <t>Accumulated amortization</t>
  </si>
  <si>
    <t>Net amortizing intangibles</t>
  </si>
  <si>
    <t>Goodwill And Intangible Assets - Schedule of Estimated Amortization Expense for Each of the Five Succeeding Years (Details) - USD ($) $ in Thousands</t>
  </si>
  <si>
    <t>Estimated amortization expense for each of the five succeeding years [Abstract]</t>
  </si>
  <si>
    <t>Thereafter</t>
  </si>
  <si>
    <t>Deposits - Summary of Deposits (Details) - USD ($) $ in Thousands</t>
  </si>
  <si>
    <t>Summary of deposits [Abstract]</t>
  </si>
  <si>
    <t>Savings accounts</t>
  </si>
  <si>
    <t>Time accounts</t>
  </si>
  <si>
    <t>Time accounts of $250,000 or more</t>
  </si>
  <si>
    <t>Money management accounts</t>
  </si>
  <si>
    <t>MMDA accounts</t>
  </si>
  <si>
    <t>Demand deposit interest-bearing</t>
  </si>
  <si>
    <t>Demand deposit noninterest-bearing</t>
  </si>
  <si>
    <t>Mortgage escrow funds</t>
  </si>
  <si>
    <t>Deposits - Scheduled Maturities of Time Deposits (Details) $ in Thousands</t>
  </si>
  <si>
    <t>Maturities of time deposits [Abstract]</t>
  </si>
  <si>
    <t>Deposits - Summary of Deposits by Type (Details) - USD ($) $ in Thousands</t>
  </si>
  <si>
    <t>Deposits [Line Items]</t>
  </si>
  <si>
    <t>Non-Brokered [Member]</t>
  </si>
  <si>
    <t>Brokered [Member]</t>
  </si>
  <si>
    <t>Borrowed Funds - Composition of Borrowings (Details) - USD ($) $ in Thousands</t>
  </si>
  <si>
    <t>Short-term [Abstract]</t>
  </si>
  <si>
    <t>Total short-term borrowings</t>
  </si>
  <si>
    <t>Deferred fees hedging</t>
  </si>
  <si>
    <t>Long-term [Abstract]</t>
  </si>
  <si>
    <t>Total long-term borrowings</t>
  </si>
  <si>
    <t>FHLB Advances [Member]</t>
  </si>
  <si>
    <t>Borrowed Funds - Scheduled Principal Balances, Interest Rates and Maturities of Outstanding Long-term Borrowings (Details) - USD ($) $ in Thousands</t>
  </si>
  <si>
    <t>Advances with FHLB [Abstract]</t>
  </si>
  <si>
    <t>Due within 1 year</t>
  </si>
  <si>
    <t>Due within 2 years</t>
  </si>
  <si>
    <t>Due within 10 years</t>
  </si>
  <si>
    <t>Total advances with FHLB</t>
  </si>
  <si>
    <t>Total long-term fixed rate borrowings</t>
  </si>
  <si>
    <t>Federal Home Loan Bank advances interest rate [Abstract]</t>
  </si>
  <si>
    <t>Due within 1 year interest rate</t>
  </si>
  <si>
    <t>1.04%</t>
  </si>
  <si>
    <t>Due within 2 years interest rate</t>
  </si>
  <si>
    <t>1.16%</t>
  </si>
  <si>
    <t>Due within 10 years interest rate</t>
  </si>
  <si>
    <t>1.62%</t>
  </si>
  <si>
    <t>2.00%</t>
  </si>
  <si>
    <t>2.55%</t>
  </si>
  <si>
    <t>Borrowed Funds - Scheduled Repayments of Long-Term Debt (Details) - USD ($) $ in Thousands</t>
  </si>
  <si>
    <t>Long-term Debt, Fiscal Year Maturity [Abstract]</t>
  </si>
  <si>
    <t>Borrowed Funds - Additional Information (Details) $ in Millions</t>
  </si>
  <si>
    <t>Dec. 31, 2017USD ($)Bank</t>
  </si>
  <si>
    <t>Federal Reserve Bank of New York [Member] | Domestic Line of Credit [Member]</t>
  </si>
  <si>
    <t>Line of Credit Facility [Line Items]</t>
  </si>
  <si>
    <t>Maximum borrowing capacity</t>
  </si>
  <si>
    <t>Other Corresponding Banks [Member] | Domestic Line of Credit [Member]</t>
  </si>
  <si>
    <t>Number of corresponding banks with a line of credit available | Bank</t>
  </si>
  <si>
    <t>Maximum borrowing capacity, unsecured basis</t>
  </si>
  <si>
    <t>Maximum borrowing capacity, requiring collateral</t>
  </si>
  <si>
    <t>Carrying value of residential mortgage loans pledged under a blanket collateral agreement</t>
  </si>
  <si>
    <t>Carrying value of FHLB stock pledged under a blanket collateral agreement</t>
  </si>
  <si>
    <t>Subordinated Loans - Additional Information (Details) - USD ($)</t>
  </si>
  <si>
    <t>Oct. 15, 2015</t>
  </si>
  <si>
    <t>Mar. 01, 2016</t>
  </si>
  <si>
    <t>Feb. 29, 2016</t>
  </si>
  <si>
    <t>Debt Instrument [Line Items]</t>
  </si>
  <si>
    <t>Subordinated loan face value</t>
  </si>
  <si>
    <t>3-Month LIBOR [Member]</t>
  </si>
  <si>
    <t>Debt instrument, term of variable rate</t>
  </si>
  <si>
    <t>Junior Subordinated Debentures [Member] | Pathfinder Statutory Trust II [Member]</t>
  </si>
  <si>
    <t>Ownership interest</t>
  </si>
  <si>
    <t>Term of debt</t>
  </si>
  <si>
    <t>30 years</t>
  </si>
  <si>
    <t>Maturity date</t>
  </si>
  <si>
    <t>Dec. 31,
		2037</t>
  </si>
  <si>
    <t>Effective interest rate</t>
  </si>
  <si>
    <t>3.34%</t>
  </si>
  <si>
    <t>Call provision on trust securities</t>
  </si>
  <si>
    <t>5 years</t>
  </si>
  <si>
    <t>Junior Subordinated Debentures [Member] | 3-Month LIBOR [Member] | Pathfinder Statutory Trust II [Member]</t>
  </si>
  <si>
    <t>Variable rate basis</t>
  </si>
  <si>
    <t>3-month LIBOR</t>
  </si>
  <si>
    <t>Interest rate</t>
  </si>
  <si>
    <t>1.69%</t>
  </si>
  <si>
    <t>Basis spread on variable rate</t>
  </si>
  <si>
    <t>1.65%</t>
  </si>
  <si>
    <t>Subordinated Debt [Member]</t>
  </si>
  <si>
    <t>Oct. 1,
		2025</t>
  </si>
  <si>
    <t>6.44%</t>
  </si>
  <si>
    <t>Subordinated loan interest rate</t>
  </si>
  <si>
    <t>6.25%</t>
  </si>
  <si>
    <t>3.50%</t>
  </si>
  <si>
    <t>Origination and legal fees</t>
  </si>
  <si>
    <t>Subordinated Debt [Member] | 3-Month LIBOR [Member]</t>
  </si>
  <si>
    <t>Subordinated Loans - Composition of Subordinated Loans (Details) - USD ($) $ in Thousands</t>
  </si>
  <si>
    <t>Total subordinated loans</t>
  </si>
  <si>
    <t>Junior Subordinated Debentures [Member]</t>
  </si>
  <si>
    <t>Subordinated Loan [Member]</t>
  </si>
  <si>
    <t>Subordinated Loans - Schedule of Principal Balances, Interest Rates and Maturities of the Subordinated Loans (Details) - USD ($) $ in Thousands</t>
  </si>
  <si>
    <t>Due within 20 years</t>
  </si>
  <si>
    <t>6.48%</t>
  </si>
  <si>
    <t>Subordinated Loans- Scheduled Repayments of the Subordinated Loans(Details) - USD ($) $ in Thousands</t>
  </si>
  <si>
    <t>Employee Benefits and Deferred Compensation and Supplemental Retirement Plans - Additional Information (Details)</t>
  </si>
  <si>
    <t>Dec. 31, 2017USD ($)FundPayment</t>
  </si>
  <si>
    <t>Dec. 31, 2018USD ($)</t>
  </si>
  <si>
    <t>Dec. 31, 2015USD ($)</t>
  </si>
  <si>
    <t>Defined Benefit Plans And Other Postretirement Benefit Plans Table Text Block [Line Items]</t>
  </si>
  <si>
    <t>Minimum years of service to participate in the health and life insurance benefits as of January 1, 1995</t>
  </si>
  <si>
    <t>14 years</t>
  </si>
  <si>
    <t>Gains or losses greater of the benefit obligation or the fair value of assets amortized over the average remaining service period</t>
  </si>
  <si>
    <t>Change in Plan Assets [Roll Forward]</t>
  </si>
  <si>
    <t>Fair value of plan assets</t>
  </si>
  <si>
    <t>Significant Assumptions Used in Determining Net Periodic Benefit Plan Cost [Abstract]</t>
  </si>
  <si>
    <t>Long-term inflation rate</t>
  </si>
  <si>
    <t>2.50%</t>
  </si>
  <si>
    <t>Target Allocations [Abstract]</t>
  </si>
  <si>
    <t>Number of funds in which plan assets invested | Fund</t>
  </si>
  <si>
    <t>Asset rebalancing threshold</t>
  </si>
  <si>
    <t>Policy range guideline</t>
  </si>
  <si>
    <t>401 (k) Plan [Abstract]</t>
  </si>
  <si>
    <t>Employer contribution to 401 (k) plan</t>
  </si>
  <si>
    <t>Additional safe harbor contribution</t>
  </si>
  <si>
    <t>Deferred Compensation Arrangements [Abstract]</t>
  </si>
  <si>
    <t>Period for additional annual contributions following change in control</t>
  </si>
  <si>
    <t>24 months</t>
  </si>
  <si>
    <t>Number of years the Bank is required to make additional annual contributions</t>
  </si>
  <si>
    <t>3 years</t>
  </si>
  <si>
    <t>Period for benefit payment in the event of death, disability or termination following change in control</t>
  </si>
  <si>
    <t>Number of annual installments for benefit payments | Payment</t>
  </si>
  <si>
    <t>Directors and Certain Executive Officers [Member]</t>
  </si>
  <si>
    <t>Deferred compensation benefit payments age</t>
  </si>
  <si>
    <t>65 years</t>
  </si>
  <si>
    <t>Maximum contractual term</t>
  </si>
  <si>
    <t>Requisite service period</t>
  </si>
  <si>
    <t>Liability related to deferred compensation</t>
  </si>
  <si>
    <t>Deferred compensation expense</t>
  </si>
  <si>
    <t>Equity Securities [Member]</t>
  </si>
  <si>
    <t>Target plan asset allocations - well-funded</t>
  </si>
  <si>
    <t>38.00%</t>
  </si>
  <si>
    <t>Fixed Income Securities [Member]</t>
  </si>
  <si>
    <t>35.00%</t>
  </si>
  <si>
    <t>Mutual Funds - Fixed Income Intermediate duration [Member]</t>
  </si>
  <si>
    <t>16.00%</t>
  </si>
  <si>
    <t>Estimated retirement life of assets in the trust</t>
  </si>
  <si>
    <t>Mutual Funds-Fixed Income Long Duration [Member]</t>
  </si>
  <si>
    <t>[2]</t>
  </si>
  <si>
    <t>Alternative Asset fund [Member]</t>
  </si>
  <si>
    <t>Cash Equivalents [Member]</t>
  </si>
  <si>
    <t>1.00%</t>
  </si>
  <si>
    <t>Equities [Member]</t>
  </si>
  <si>
    <t>65.00%</t>
  </si>
  <si>
    <t>Pension Benefits [Member]</t>
  </si>
  <si>
    <t>Significant Assumptions Used in Determining Benefit Obligations [Abstract]</t>
  </si>
  <si>
    <t>Weighted average discount rate</t>
  </si>
  <si>
    <t>4.58%</t>
  </si>
  <si>
    <t>5.15%</t>
  </si>
  <si>
    <t>Change in Benefit Obligation [Roll Forward]</t>
  </si>
  <si>
    <t>Accumulated benefit obligation</t>
  </si>
  <si>
    <t>Expected long term rate of return on plan assets</t>
  </si>
  <si>
    <t>7.00%</t>
  </si>
  <si>
    <t>7.50%</t>
  </si>
  <si>
    <t>Expected long term rate of return on plan assets - 2018</t>
  </si>
  <si>
    <t>Expected net periodic benefit cost in next fiscal year</t>
  </si>
  <si>
    <t>Pension Benefits [Member] | Fixed Income Securities [Member]</t>
  </si>
  <si>
    <t>Pension Benefits [Member] | Mutual Funds - Fixed Income Intermediate duration [Member]</t>
  </si>
  <si>
    <t>Pension Benefits [Member] | Mutual Funds-Fixed Income Long Duration [Member]</t>
  </si>
  <si>
    <t>Pension Benefits [Member] | Equities [Member]</t>
  </si>
  <si>
    <t>Pension Benefits [Member] | Minimum [Member]</t>
  </si>
  <si>
    <t>Pension Benefits [Member] | Minimum [Member] | Equity Securities [Member]</t>
  </si>
  <si>
    <t>Real rate of return on assets assumption</t>
  </si>
  <si>
    <t>6.00%</t>
  </si>
  <si>
    <t>5.00%</t>
  </si>
  <si>
    <t>Pension Benefits [Member] | Minimum [Member] | Fixed Income Securities [Member]</t>
  </si>
  <si>
    <t>3.00%</t>
  </si>
  <si>
    <t>Pension Benefits [Member] | Maximum [Member] | Equity Securities [Member]</t>
  </si>
  <si>
    <t>8.00%</t>
  </si>
  <si>
    <t>Pension Benefits [Member] | Maximum [Member] | Fixed Income Securities [Member]</t>
  </si>
  <si>
    <t>Postretirement Benefits [Member]</t>
  </si>
  <si>
    <t>5.32%</t>
  </si>
  <si>
    <t>0.00%</t>
  </si>
  <si>
    <t>Decrease in expected long-term rate of return in basis points</t>
  </si>
  <si>
    <t>Decrease in percentage of expected long-term rate of return</t>
  </si>
  <si>
    <t>26.10%</t>
  </si>
  <si>
    <t>Decrease in expected long-term rate of return</t>
  </si>
  <si>
    <t>Postretirement Benefits [Member] | Scenario Forecast [Member]</t>
  </si>
  <si>
    <t>Estimated future employer contributions in next fiscal year</t>
  </si>
  <si>
    <t>Postretirement Health Care Plan [Member]</t>
  </si>
  <si>
    <t>Assumed Health Care Cost Trend Rates [Abstract]</t>
  </si>
  <si>
    <t>Health care cost trend rate assumption</t>
  </si>
  <si>
    <t>Ultimate health care cost trend rate</t>
  </si>
  <si>
    <t>4.50%</t>
  </si>
  <si>
    <t>Year that rate reaches ultimate trend rate</t>
  </si>
  <si>
    <t>Amounts that will be amortized from accumulated other comprehensive income (loss) in next fiscal year</t>
  </si>
  <si>
    <t>Estimated amortization of the unrecognized transition obligation and actuarial loss in next fiscal year</t>
  </si>
  <si>
    <t>Supplemental Executive Retirement Plans [Member]</t>
  </si>
  <si>
    <t>Cash surrender value of life insurance</t>
  </si>
  <si>
    <t>Other accrued liabilities</t>
  </si>
  <si>
    <t>This category consists mostly of a fund which seeks to track the Barclays Capital US Corporate A or Better 5-20 Year, Bullets only Index, along with a diversified mutual fund holding fixed income securities rated A or better.</t>
  </si>
  <si>
    <t>This category consists of a fund that seeks to approximate the performance of the Barclays Capital US Corporate A or Better, 20+ Year Bullets Only Index over the long term.</t>
  </si>
  <si>
    <t>Employee Benefits and Deferred Compensation and Supplemental Retirement Plans - Changes in the Plans Benefit Obligations, Fair Value of Plan Assets and the Plans' Funded Status (Details) - USD ($)</t>
  </si>
  <si>
    <t>Fair value of plan assets at beginning of year</t>
  </si>
  <si>
    <t>Fair value of plan assets at end of year</t>
  </si>
  <si>
    <t>Benefit obligations at beginning of year</t>
  </si>
  <si>
    <t>Service cost</t>
  </si>
  <si>
    <t>Interest cost</t>
  </si>
  <si>
    <t>Actuarial loss (gain)</t>
  </si>
  <si>
    <t>Benefits paid</t>
  </si>
  <si>
    <t>Benefit obligations at end of year</t>
  </si>
  <si>
    <t>Actual return on plan assets</t>
  </si>
  <si>
    <t>Employer contributions</t>
  </si>
  <si>
    <t>Funded Status - asset (liability)</t>
  </si>
  <si>
    <t>Employee Benefits and Deferred Compensation and Supplemental Retirement Plans - Amounts Recognized in Other Comprehensive Loss (Details) - USD ($) $ in Thousands</t>
  </si>
  <si>
    <t>Amounts Recognized in Accumulated Other Comprehensive Loss [Abstract]</t>
  </si>
  <si>
    <t>Accumulated other comprehensive income after tax</t>
  </si>
  <si>
    <t>Net loss/(gain)</t>
  </si>
  <si>
    <t>Tax Effect</t>
  </si>
  <si>
    <t>Employee Benefits and Deferred Compensation and Supplemental Retirement Plans - Significant Assumptions Used in Determining Benefit Obligations and Net Periodic Benefit Plan Cost (Details)</t>
  </si>
  <si>
    <t>Rate of increase in future compensation levels</t>
  </si>
  <si>
    <t>5.05%</t>
  </si>
  <si>
    <t>5.23%</t>
  </si>
  <si>
    <t>Employee Benefits and Deferred Compensation and Supplemental Retirement Plans - Composition of Net Periodic Benefit Plan Cost (Details) - USD ($) $ in Thousands</t>
  </si>
  <si>
    <t>Composition of Net Periodic Benefit Plan Cost [Abstract]</t>
  </si>
  <si>
    <t>Expected return on plan assets</t>
  </si>
  <si>
    <t>Amortization of transition obligation</t>
  </si>
  <si>
    <t>Amortization of net losses/(gains)</t>
  </si>
  <si>
    <t>Amortization of unrecognized past service liability</t>
  </si>
  <si>
    <t>Net periodic benefit plan benefit</t>
  </si>
  <si>
    <t>Employee Benefits and Deferred Compensation and Supplemental Retirement Plans - Pension Plan Assets Fair Value (Details) - USD ($) $ in Thousands</t>
  </si>
  <si>
    <t>Defined Benefit Plan, Funded (Unfunded) Status of Plan [Abstract]</t>
  </si>
  <si>
    <t>Level 1 [Member]</t>
  </si>
  <si>
    <t>Level 2 [Member]</t>
  </si>
  <si>
    <t>Level 3 [Member]</t>
  </si>
  <si>
    <t>Mutual Funds - Equity - Large-cap Value [Member]</t>
  </si>
  <si>
    <t>Mutual Funds - Equity - Large-cap Value [Member] | Level 1 [Member]</t>
  </si>
  <si>
    <t>Mutual Funds - Equity - Large-cap Value [Member] | Level 2 [Member]</t>
  </si>
  <si>
    <t>Mutual Funds - Equity - Large-cap Value [Member] | Level 3 [Member]</t>
  </si>
  <si>
    <t>Mutual Funds - Equity - Large-cap Growth [Member]</t>
  </si>
  <si>
    <t>Mutual Funds - Equity - Large-cap Growth [Member] | Level 1 [Member]</t>
  </si>
  <si>
    <t>Mutual Funds - Equity - Large-cap Growth [Member] | Level 2 [Member]</t>
  </si>
  <si>
    <t>Mutual Funds - Equity - Large-cap Growth [Member] | Level 3 [Member]</t>
  </si>
  <si>
    <t>Mutual Funds - Equity - Large-cap Core [Member]</t>
  </si>
  <si>
    <t>[3]</t>
  </si>
  <si>
    <t>Mutual Funds - Equity - Large-cap Core [Member] | Level 1 [Member]</t>
  </si>
  <si>
    <t>Mutual Funds - Equity - Large-cap Core [Member] | Level 2 [Member]</t>
  </si>
  <si>
    <t>Mutual Funds - Equity - Large-cap Core [Member] | Level 3 [Member]</t>
  </si>
  <si>
    <t>Mutual Funds - Equity - Mid-cap Value [Member]</t>
  </si>
  <si>
    <t>[4]</t>
  </si>
  <si>
    <t>Mutual Funds - Equity - Mid-cap Value [Member] | Level 1 [Member]</t>
  </si>
  <si>
    <t>Mutual Funds - Equity - Mid-cap Value [Member] | Level 2 [Member]</t>
  </si>
  <si>
    <t>Mutual Funds - Equity - Mid-cap Value [Member] | Level 3 [Member]</t>
  </si>
  <si>
    <t>Mutual Funds - Equity - Mid-Cap Growth [Member]</t>
  </si>
  <si>
    <t>[5]</t>
  </si>
  <si>
    <t>Mutual Funds - Equity - Mid-Cap Growth [Member] | Level 1 [Member]</t>
  </si>
  <si>
    <t>Mutual Funds - Equity - Mid-Cap Growth [Member] | Level 2 [Member]</t>
  </si>
  <si>
    <t>Mutual Funds - Equity - Mid-Cap Growth [Member] | Level 3 [Member]</t>
  </si>
  <si>
    <t>Mutual Funds - Equity - Mid-cap Core [Member]</t>
  </si>
  <si>
    <t>[6]</t>
  </si>
  <si>
    <t>Mutual Funds - Equity - Mid-cap Core [Member] | Level 1 [Member]</t>
  </si>
  <si>
    <t>Mutual Funds - Equity - Mid-cap Core [Member] | Level 2 [Member]</t>
  </si>
  <si>
    <t>Mutual Funds - Equity - Mid-cap Core [Member] | Level 3 [Member]</t>
  </si>
  <si>
    <t>Mutual Funds - Equity - Small-cap Value [Member]</t>
  </si>
  <si>
    <t>[7]</t>
  </si>
  <si>
    <t>Mutual Funds - Equity - Small-cap Value [Member] | Level 1 [Member]</t>
  </si>
  <si>
    <t>Mutual Funds - Equity - Small-cap Value [Member] | Level 2 [Member]</t>
  </si>
  <si>
    <t>Mutual Funds - Equity - Small-cap Value [Member] | Level 3 [Member]</t>
  </si>
  <si>
    <t>Mutual Funds - Equity - Small-cap Growth [Member]</t>
  </si>
  <si>
    <t>[8]</t>
  </si>
  <si>
    <t>Mutual Funds - Equity - Small-cap Growth [Member] | Level 1 [Member]</t>
  </si>
  <si>
    <t>Mutual Funds - Equity - Small-cap Growth [Member] | Level 2 [Member]</t>
  </si>
  <si>
    <t>Mutual Funds - Equity - Small-cap Growth [Member] | Level 3 [Member]</t>
  </si>
  <si>
    <t>Mutual Funds - Equity - Small-cap Core [Member]</t>
  </si>
  <si>
    <t>[9]</t>
  </si>
  <si>
    <t>Mutual Funds - Equity - Small-cap Core [Member] | Level 1 [Member]</t>
  </si>
  <si>
    <t>Mutual Funds - Equity - Small-cap Core [Member] | Level 2 [Member]</t>
  </si>
  <si>
    <t>Mutual Funds - Equity - Small-cap Core [Member] | Level 3 [Member]</t>
  </si>
  <si>
    <t>International Equity [Member]</t>
  </si>
  <si>
    <t>[10]</t>
  </si>
  <si>
    <t>International Equity [Member] | Level 1 [Member]</t>
  </si>
  <si>
    <t>International Equity [Member] | Level 2 [Member]</t>
  </si>
  <si>
    <t>International Equity [Member] | Level 3 [Member]</t>
  </si>
  <si>
    <t>Equities [Member] | Level 1 [Member]</t>
  </si>
  <si>
    <t>Equities [Member] | Level 2 [Member]</t>
  </si>
  <si>
    <t>Equities [Member] | Level 3 [Member]</t>
  </si>
  <si>
    <t>Mutual Funds Fixed Income US Core [Member]</t>
  </si>
  <si>
    <t>[11]</t>
  </si>
  <si>
    <t>Mutual Funds Fixed Income US Core [Member] | Level 1 [Member]</t>
  </si>
  <si>
    <t>Mutual Funds Fixed Income US Core [Member] | Level 2 [Member]</t>
  </si>
  <si>
    <t>Mutual Funds Fixed Income US Core [Member] | Level 3 [Member]</t>
  </si>
  <si>
    <t>[12]</t>
  </si>
  <si>
    <t>Mutual Funds - Fixed Income Intermediate duration [Member] | Level 1 [Member]</t>
  </si>
  <si>
    <t>Mutual Funds - Fixed Income Intermediate duration [Member] | Level 2 [Member]</t>
  </si>
  <si>
    <t>Mutual Funds - Fixed Income Intermediate duration [Member] | Level 3 [Member]</t>
  </si>
  <si>
    <t>[13]</t>
  </si>
  <si>
    <t>Mutual Funds-Fixed Income Long Duration [Member] | Level 1 [Member]</t>
  </si>
  <si>
    <t>Mutual Funds-Fixed Income Long Duration [Member] | Level 2 [Member]</t>
  </si>
  <si>
    <t>Mutual Funds-Fixed Income Long Duration [Member] | Level 3 [Member]</t>
  </si>
  <si>
    <t>Fixed Income Securities [Member] | Level 1 [Member]</t>
  </si>
  <si>
    <t>Fixed Income Securities [Member] | Level 2 [Member]</t>
  </si>
  <si>
    <t>Fixed Income Securities [Member] | Level 3 [Member]</t>
  </si>
  <si>
    <t>Long/Short Equity Funds [Member]</t>
  </si>
  <si>
    <t>[14]</t>
  </si>
  <si>
    <t>Long/Short Equity Funds [Member] | Level 1 [Member]</t>
  </si>
  <si>
    <t>Long/Short Equity Funds [Member] | Level 2 [Member]</t>
  </si>
  <si>
    <t>Long/Short Equity Funds [Member] | Level 3 [Member]</t>
  </si>
  <si>
    <t>Common Stock [Member] | Level 1 [Member]</t>
  </si>
  <si>
    <t>Common Stock [Member] | Level 2 [Member]</t>
  </si>
  <si>
    <t>Common Stock [Member] | Level 3 [Member]</t>
  </si>
  <si>
    <t>Cash Equivalents-Money Market [Member]</t>
  </si>
  <si>
    <t>Cash Equivalents-Money Market [Member] | Level 1 [Member]</t>
  </si>
  <si>
    <t>Cash Equivalents-Money Market [Member] | Level 2 [Member]</t>
  </si>
  <si>
    <t>Cash Equivalents-Money Market [Member] | Level 3 [Member]</t>
  </si>
  <si>
    <t>Pension Benefits [Member] | Level 1 [Member]</t>
  </si>
  <si>
    <t>Pension Benefits [Member] | Level 2 [Member]</t>
  </si>
  <si>
    <t>Pension Benefits [Member] | Level 3 [Member]</t>
  </si>
  <si>
    <t>Pension Benefits [Member] | Mutual Funds - Equity - Large-cap Value [Member]</t>
  </si>
  <si>
    <t>Pension Benefits [Member] | Mutual Funds - Equity - Large-cap Value [Member] | Level 1 [Member]</t>
  </si>
  <si>
    <t>Pension Benefits [Member] | Mutual Funds - Equity - Large-cap Value [Member] | Level 2 [Member]</t>
  </si>
  <si>
    <t>Pension Benefits [Member] | Mutual Funds - Equity - Large-cap Value [Member] | Level 3 [Member]</t>
  </si>
  <si>
    <t>Pension Benefits [Member] | Mutual Funds - Equity - Large-cap Growth [Member]</t>
  </si>
  <si>
    <t>Pension Benefits [Member] | Mutual Funds - Equity - Large-cap Growth [Member] | Level 1 [Member]</t>
  </si>
  <si>
    <t>Pension Benefits [Member] | Mutual Funds - Equity - Large-cap Growth [Member] | Level 2 [Member]</t>
  </si>
  <si>
    <t>Pension Benefits [Member] | Mutual Funds - Equity - Large-cap Growth [Member] | Level 3 [Member]</t>
  </si>
  <si>
    <t>Pension Benefits [Member] | Mutual Funds - Equity - Large-cap Core [Member]</t>
  </si>
  <si>
    <t>Pension Benefits [Member] | Mutual Funds - Equity - Large-cap Core [Member] | Level 1 [Member]</t>
  </si>
  <si>
    <t>Pension Benefits [Member] | Mutual Funds - Equity - Large-cap Core [Member] | Level 2 [Member]</t>
  </si>
  <si>
    <t>Pension Benefits [Member] | Mutual Funds - Equity - Large-cap Core [Member] | Level 3 [Member]</t>
  </si>
  <si>
    <t>Pension Benefits [Member] | Mutual Funds - Equity - Mid-cap Value [Member]</t>
  </si>
  <si>
    <t>Pension Benefits [Member] | Mutual Funds - Equity - Mid-cap Value [Member] | Level 1 [Member]</t>
  </si>
  <si>
    <t>Pension Benefits [Member] | Mutual Funds - Equity - Mid-cap Value [Member] | Level 2 [Member]</t>
  </si>
  <si>
    <t>Pension Benefits [Member] | Mutual Funds - Equity - Mid-cap Value [Member] | Level 3 [Member]</t>
  </si>
  <si>
    <t>Pension Benefits [Member] | Mutual Funds - Equity - Mid-Cap Growth [Member]</t>
  </si>
  <si>
    <t>Pension Benefits [Member] | Mutual Funds - Equity - Mid-Cap Growth [Member] | Level 1 [Member]</t>
  </si>
  <si>
    <t>Pension Benefits [Member] | Mutual Funds - Equity - Mid-Cap Growth [Member] | Level 2 [Member]</t>
  </si>
  <si>
    <t>Pension Benefits [Member] | Mutual Funds - Equity - Mid-Cap Growth [Member] | Level 3 [Member]</t>
  </si>
  <si>
    <t>Pension Benefits [Member] | Mutual Funds - Equity - Mid-cap Core [Member]</t>
  </si>
  <si>
    <t>Pension Benefits [Member] | Mutual Funds - Equity - Mid-cap Core [Member] | Level 1 [Member]</t>
  </si>
  <si>
    <t>Pension Benefits [Member] | Mutual Funds - Equity - Mid-cap Core [Member] | Level 2 [Member]</t>
  </si>
  <si>
    <t>Pension Benefits [Member] | Mutual Funds - Equity - Mid-cap Core [Member] | Level 3 [Member]</t>
  </si>
  <si>
    <t>Pension Benefits [Member] | Mutual Funds - Equity - Small-cap Value [Member]</t>
  </si>
  <si>
    <t>Pension Benefits [Member] | Mutual Funds - Equity - Small-cap Value [Member] | Level 1 [Member]</t>
  </si>
  <si>
    <t>Pension Benefits [Member] | Mutual Funds - Equity - Small-cap Value [Member] | Level 2 [Member]</t>
  </si>
  <si>
    <t>Pension Benefits [Member] | Mutual Funds - Equity - Small-cap Value [Member] | Level 3 [Member]</t>
  </si>
  <si>
    <t>Pension Benefits [Member] | Mutual Funds - Equity - Small-cap Growth [Member]</t>
  </si>
  <si>
    <t>Pension Benefits [Member] | Mutual Funds - Equity - Small-cap Growth [Member] | Level 1 [Member]</t>
  </si>
  <si>
    <t>Pension Benefits [Member] | Mutual Funds - Equity - Small-cap Growth [Member] | Level 2 [Member]</t>
  </si>
  <si>
    <t>Pension Benefits [Member] | Mutual Funds - Equity - Small-cap Growth [Member] | Level 3 [Member]</t>
  </si>
  <si>
    <t>Pension Benefits [Member] | Mutual Funds - Equity - Small-cap Core [Member]</t>
  </si>
  <si>
    <t>Pension Benefits [Member] | Mutual Funds - Equity - Small-cap Core [Member] | Level 1 [Member]</t>
  </si>
  <si>
    <t>Pension Benefits [Member] | Mutual Funds - Equity - Small-cap Core [Member] | Level 2 [Member]</t>
  </si>
  <si>
    <t>Pension Benefits [Member] | Mutual Funds - Equity - Small-cap Core [Member] | Level 3 [Member]</t>
  </si>
  <si>
    <t>Pension Benefits [Member] | International Equity [Member]</t>
  </si>
  <si>
    <t>Pension Benefits [Member] | International Equity [Member] | Level 1 [Member]</t>
  </si>
  <si>
    <t>Pension Benefits [Member] | International Equity [Member] | Level 2 [Member]</t>
  </si>
  <si>
    <t>Pension Benefits [Member] | International Equity [Member] | Level 3 [Member]</t>
  </si>
  <si>
    <t>Pension Benefits [Member] | Equities [Member] | Level 1 [Member]</t>
  </si>
  <si>
    <t>Pension Benefits [Member] | Equities [Member] | Level 2 [Member]</t>
  </si>
  <si>
    <t>Pension Benefits [Member] | Equities [Member] | Level 3 [Member]</t>
  </si>
  <si>
    <t>Pension Benefits [Member] | Mutual Funds Fixed Income US Core [Member]</t>
  </si>
  <si>
    <t>Pension Benefits [Member] | Mutual Funds Fixed Income US Core [Member] | Level 1 [Member]</t>
  </si>
  <si>
    <t>Pension Benefits [Member] | Mutual Funds Fixed Income US Core [Member] | Level 2 [Member]</t>
  </si>
  <si>
    <t>Pension Benefits [Member] | Mutual Funds Fixed Income US Core [Member] | Level 3 [Member]</t>
  </si>
  <si>
    <t>Pension Benefits [Member] | Mutual Funds - Fixed Income Intermediate duration [Member] | Level 1 [Member]</t>
  </si>
  <si>
    <t>Pension Benefits [Member] | Mutual Funds - Fixed Income Intermediate duration [Member] | Level 2 [Member]</t>
  </si>
  <si>
    <t>Pension Benefits [Member] | Mutual Funds - Fixed Income Intermediate duration [Member] | Level 3 [Member]</t>
  </si>
  <si>
    <t>Pension Benefits [Member] | Mutual Funds-Fixed Income Long Duration [Member] | Level 1 [Member]</t>
  </si>
  <si>
    <t>Pension Benefits [Member] | Mutual Funds-Fixed Income Long Duration [Member] | Level 2 [Member]</t>
  </si>
  <si>
    <t>Pension Benefits [Member] | Mutual Funds-Fixed Income Long Duration [Member] | Level 3 [Member]</t>
  </si>
  <si>
    <t>Pension Benefits [Member] | Fixed Income Securities [Member] | Level 1 [Member]</t>
  </si>
  <si>
    <t>Pension Benefits [Member] | Fixed Income Securities [Member] | Level 2 [Member]</t>
  </si>
  <si>
    <t>Pension Benefits [Member] | Fixed Income Securities [Member] | Level 3 [Member]</t>
  </si>
  <si>
    <t>Pension Benefits [Member] | Long/Short Equity Funds [Member]</t>
  </si>
  <si>
    <t>Pension Benefits [Member] | Long/Short Equity Funds [Member] | Level 1 [Member]</t>
  </si>
  <si>
    <t>Pension Benefits [Member] | Long/Short Equity Funds [Member] | Level 2 [Member]</t>
  </si>
  <si>
    <t>Pension Benefits [Member] | Long/Short Equity Funds [Member] | Level 3 [Member]</t>
  </si>
  <si>
    <t>Pension Benefits [Member] | Common Stock [Member]</t>
  </si>
  <si>
    <t>Pension Benefits [Member] | Common Stock [Member] | Level 1 [Member]</t>
  </si>
  <si>
    <t>Pension Benefits [Member] | Common Stock [Member] | Level 2 [Member]</t>
  </si>
  <si>
    <t>Pension Benefits [Member] | Common Stock [Member] | Level 3 [Member]</t>
  </si>
  <si>
    <t>Pension Benefits [Member] | Cash Equivalents-Money Market [Member]</t>
  </si>
  <si>
    <t>Pension Benefits [Member] | Cash Equivalents-Money Market [Member] | Level 1 [Member]</t>
  </si>
  <si>
    <t>Pension Benefits [Member] | Cash Equivalents-Money Market [Member] | Level 2 [Member]</t>
  </si>
  <si>
    <t>Pension Benefits [Member] | Cash Equivalents-Money Market [Member] | Level 3 [Member]</t>
  </si>
  <si>
    <t>This category contains large-cap stocks with above-average yield.  The portfolio typically holds between 60 and 70 stocks.</t>
  </si>
  <si>
    <t>This category seeks long-term capital appreciation by investing primarily in large growth companies based in the U.S.</t>
  </si>
  <si>
    <t>This fund tracks the performance of the S&amp;amp;P 500 index by purchasing the securities represented in the index in approximately the same weightings as the index.</t>
  </si>
  <si>
    <t>This category employs an indexing investment approach designed to track the performance of the CRSP US Mid-Cap Value Index.</t>
  </si>
  <si>
    <t>This category employs an indexing investment approach designed to track the performance of the CRSP US Mid-Cap Growth Index.</t>
  </si>
  <si>
    <t>This category seeks to track the performance of the S&amp;amp;P Midcap 400 Index.</t>
  </si>
  <si>
    <t>This category consists of a selection of investments based on the Russell 2000 Value Index.</t>
  </si>
  <si>
    <t>This category consists of a selection of investments based on the Russell 2000 Growth Index.</t>
  </si>
  <si>
    <t>This category consists of an index fund designed to track the Russell 2000, along with a fund investing in readily marketable securities of U.S. companies with market capitalizations within the smallest 10% of the market universe, or smaller than the 1000th largest US company.</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urrently invests in three long/short equity hedge funds.</t>
  </si>
  <si>
    <t>Employee Benefits and Deferred Compensation and Supplemental Retirement Plans - Pension Plan Assets Fair Value (Parenthetical) (Details)</t>
  </si>
  <si>
    <t>Dec. 31, 2017FundStock</t>
  </si>
  <si>
    <t>Dec. 31, 2016FundStock</t>
  </si>
  <si>
    <t>Number of funds in which plan assets invested</t>
  </si>
  <si>
    <t>Approximate or typical number of stocks held in the portfolio | Stock</t>
  </si>
  <si>
    <t>Mutual Funds - Equity - Small-cap Core [Member] | Maximum [Member]</t>
  </si>
  <si>
    <t>Market capitalizations</t>
  </si>
  <si>
    <t>Assets category consist of number of funds</t>
  </si>
  <si>
    <t>Mutual Funds - Fixed Income Intermediate duration [Member] | Minimum [Member]</t>
  </si>
  <si>
    <t>Maturity Period of debt security</t>
  </si>
  <si>
    <t>Mutual Funds - Fixed Income Intermediate duration [Member] | Maximum [Member]</t>
  </si>
  <si>
    <t>20 years</t>
  </si>
  <si>
    <t>Mutual Funds-Fixed Income Long Duration [Member] | Minimum [Member]</t>
  </si>
  <si>
    <t>Number of investments in fund assets in investment grade fixed income securities</t>
  </si>
  <si>
    <t>Mutual Funds Fixed Income US Core [Member] | Maximum [Member]</t>
  </si>
  <si>
    <t>Percentage of fund assets in investment grade fixed income securities</t>
  </si>
  <si>
    <t>80.00%</t>
  </si>
  <si>
    <t>Percentage of target investments in mortgage-backed securities</t>
  </si>
  <si>
    <t>50.00%</t>
  </si>
  <si>
    <t>Employee Benefits and Deferred Compensation and Supplemental Retirement Plans - Expected Future Service Benefit Payments (Details) $ in Thousands</t>
  </si>
  <si>
    <t>Expected Benefit Payments [Abstract]</t>
  </si>
  <si>
    <t>Years 2023-2027</t>
  </si>
  <si>
    <t>Stock Based Compensation Plans - Additional Information (Details) $ / shares in Units, $ in Thousands</t>
  </si>
  <si>
    <t>Dec. 31, 2017USD ($)$ / sharesshares</t>
  </si>
  <si>
    <t>Dec. 31, 2016USD ($)DirectorSeniorOfficerOfficerExecutiveOfficer$ / sharesshares</t>
  </si>
  <si>
    <t>Dec. 31, 2015Director$ / sharesshares</t>
  </si>
  <si>
    <t>Dec. 31, 2014</t>
  </si>
  <si>
    <t>Dec. 31, 2013Director$ / sharesshares</t>
  </si>
  <si>
    <t>Dec. 31, 2011DirectorSeniorVicePresident$ / sharesshares</t>
  </si>
  <si>
    <t>Stock Options Outstanding [Roll Forward]</t>
  </si>
  <si>
    <t>Granted (in shares)</t>
  </si>
  <si>
    <t>Options, Additional Disclosures [Abstract]</t>
  </si>
  <si>
    <t>Intrinsic value of options exercised | $</t>
  </si>
  <si>
    <t>Options oustanding (in shares)</t>
  </si>
  <si>
    <t>Options exercisable (in shares)</t>
  </si>
  <si>
    <t>Options exercisable, weighted average exercise price (in dollars per share) | $ / shares</t>
  </si>
  <si>
    <t>Weighted average remaining contractual term - options outstanding</t>
  </si>
  <si>
    <t>5 years 3 months 18 days</t>
  </si>
  <si>
    <t>Stock Option Awards and Restricted Stock Units [Member]</t>
  </si>
  <si>
    <t>Fair Value Assumptions [Abstract]</t>
  </si>
  <si>
    <t>Compensation expense | $</t>
  </si>
  <si>
    <t>Estimated Future Compensation Expense [Abstract]</t>
  </si>
  <si>
    <t>Estimated future compensation expense, 2018 | $</t>
  </si>
  <si>
    <t>Estimated future compensation expense, 2019 | $</t>
  </si>
  <si>
    <t>Estimated future compensation expense, 2020 | $</t>
  </si>
  <si>
    <t>Estimated future compensation expense, 2021 | $</t>
  </si>
  <si>
    <t>Estimated future compensation expense, 2022 | $</t>
  </si>
  <si>
    <t>Estimated future compensation expense, 2023 | $</t>
  </si>
  <si>
    <t>April 2010 Stock Option Grants [Member]</t>
  </si>
  <si>
    <t>Share Based Compensation Arrangement By Share Based Payment Award [Line Items]</t>
  </si>
  <si>
    <t>Number of shares authorized (in shares)</t>
  </si>
  <si>
    <t>April 2010 Stock Option Grants [Member] | Stock Option [Member]</t>
  </si>
  <si>
    <t>Vesting period</t>
  </si>
  <si>
    <t>Award annual vesting</t>
  </si>
  <si>
    <t>20.00%</t>
  </si>
  <si>
    <t>Term of award</t>
  </si>
  <si>
    <t>Risk free interest rate</t>
  </si>
  <si>
    <t>1.60%</t>
  </si>
  <si>
    <t>1.90%</t>
  </si>
  <si>
    <t>2.20%</t>
  </si>
  <si>
    <t>Expected volatility rate</t>
  </si>
  <si>
    <t>0.32%</t>
  </si>
  <si>
    <t>0.23%</t>
  </si>
  <si>
    <t>0.45%</t>
  </si>
  <si>
    <t>Expected life</t>
  </si>
  <si>
    <t>Expected dividend yield</t>
  </si>
  <si>
    <t>1.55%</t>
  </si>
  <si>
    <t>1.40%</t>
  </si>
  <si>
    <t>1.49%</t>
  </si>
  <si>
    <t>Weighted average fair value of options granted (in dollars per share) | $ / shares</t>
  </si>
  <si>
    <t>April 2010 Stock Option Grants [Member] | Stock Option [Member] | Directors [Member]</t>
  </si>
  <si>
    <t>Number of stock awards beneficiaries | Director</t>
  </si>
  <si>
    <t>April 2010 Stock Option Grants [Member] | Stock Option [Member] | Senior Vice President [Member]</t>
  </si>
  <si>
    <t>Number of stock awards beneficiaries | SeniorVicePresident</t>
  </si>
  <si>
    <t>April 2010 Stock Option Grants [Member] | Stock Option [Member] | Chief Executive Officer And Senior Vice President [Member]</t>
  </si>
  <si>
    <t>April 2010 Stock Option Grants [Member] | Stock Option [Member] | Senior Officer [Member]</t>
  </si>
  <si>
    <t>Number of stock awards beneficiaries | SeniorOfficer</t>
  </si>
  <si>
    <t>April 2010 Stock Option Grants [Member] | Stock Option [Member] | Officers [Member]</t>
  </si>
  <si>
    <t>Number of stock awards beneficiaries | Officer</t>
  </si>
  <si>
    <t>May 2016 Stock Option Grants [Member]</t>
  </si>
  <si>
    <t>May 2016 Stock Option Grants [Member] | Stock Option [Member] | Directors [Member]</t>
  </si>
  <si>
    <t>May 2016 Stock Option Grants [Member] | Stock Option [Member] | Senior Officer [Member]</t>
  </si>
  <si>
    <t>Number of beneficiaries whose award vested upon retirement | SeniorOfficer</t>
  </si>
  <si>
    <t>May 2016 Stock Option Grants [Member] | Stock Option [Member] | Officers [Member]</t>
  </si>
  <si>
    <t>May 2016 Stock Option Grants [Member] | Stock Option [Member] | Directors and Officers [Member]</t>
  </si>
  <si>
    <t>May 2016 Stock Option Grants [Member] | Stock Option [Member] | Executive Officers [Member]</t>
  </si>
  <si>
    <t>Number of stock awards beneficiaries | ExecutiveOfficer</t>
  </si>
  <si>
    <t>May 2016 Stock Option Grants [Member] | Stock Option [Member] | Chief Executive Officer, Executive Officers and Senior Officer [Member]</t>
  </si>
  <si>
    <t>14.28%</t>
  </si>
  <si>
    <t>1.70%</t>
  </si>
  <si>
    <t>May 2016 Stock Option Grants [Member] | Stock Option [Member] | Chief Executive Officer [Member]</t>
  </si>
  <si>
    <t>May 2016 Restricted Stock Unit Grants [Member]</t>
  </si>
  <si>
    <t>May 2016 Restricted Stock Unit Grants [Member] | Restricted Stock Units [Member]</t>
  </si>
  <si>
    <t>May 2016 Restricted Stock Unit Grants [Member] | Restricted Stock Units [Member] | Directors [Member]</t>
  </si>
  <si>
    <t>May 2016 Restricted Stock Unit Grants [Member] | Restricted Stock Units [Member] | Senior Officer [Member]</t>
  </si>
  <si>
    <t>May 2016 Restricted Stock Unit Grants [Member] | Restricted Stock Units [Member] | Officers [Member]</t>
  </si>
  <si>
    <t>May 2016 Restricted Stock Unit Grants [Member] | Restricted Stock Units [Member] | Executive Officers [Member]</t>
  </si>
  <si>
    <t>May 2016 Restricted Stock Unit Grants [Member] | Restricted Stock Units [Member] | Chief Executive Officer, Executive Officers and Senior Officer [Member]</t>
  </si>
  <si>
    <t>Stock Based Compensation Plans - Activity in the Stock Option Plans (Details) - Stock Option [Member] - $ / shares</t>
  </si>
  <si>
    <t>Outstanding at beginning of period (in shares)</t>
  </si>
  <si>
    <t>Newly vested (in shares)</t>
  </si>
  <si>
    <t>Exercised (in shares)</t>
  </si>
  <si>
    <t>Expired (in shares)</t>
  </si>
  <si>
    <t>Outstanding at end of period (in shares)</t>
  </si>
  <si>
    <t>Weighted Average Exercise Price [Roll Forward]</t>
  </si>
  <si>
    <t>Outstanding at beginning of period (in dollars per share)</t>
  </si>
  <si>
    <t>Granted (in dollars per share)</t>
  </si>
  <si>
    <t>Newly vested (in dollars per share)</t>
  </si>
  <si>
    <t>Exercised (in dollars per share)</t>
  </si>
  <si>
    <t>Expired (in dollars per share)</t>
  </si>
  <si>
    <t>Outstanding at end of period (in dollars per share)</t>
  </si>
  <si>
    <t>Options exercisable at beginning of period (in shares)</t>
  </si>
  <si>
    <t>Options exercisable, Granted (in shares)</t>
  </si>
  <si>
    <t>Options exercisable, Newly vested (in shares)</t>
  </si>
  <si>
    <t>Options exercisable, Exercised (in shares)</t>
  </si>
  <si>
    <t>Options exercisable, Expired (in shares)</t>
  </si>
  <si>
    <t>Options exercisable at end of period (in shares)</t>
  </si>
  <si>
    <t>Employee Stock Ownership Plan - Additional Information (Details) - Employee Stock Ownership Plan (ESOP) [Member] - USD ($) $ in Thousands</t>
  </si>
  <si>
    <t>1 Months Ended</t>
  </si>
  <si>
    <t>Jul. 31, 2011</t>
  </si>
  <si>
    <t>Employee Stock Ownership Plan (ESOP) Disclosures [Line Items]</t>
  </si>
  <si>
    <t>Loan</t>
  </si>
  <si>
    <t>Shares purchased (in shares)</t>
  </si>
  <si>
    <t>Term of loan repayment</t>
  </si>
  <si>
    <t>Number of shares from refinanced loan (in shares)</t>
  </si>
  <si>
    <t>Number of shares from new loan (in shares)</t>
  </si>
  <si>
    <t>Fixed interest rate</t>
  </si>
  <si>
    <t>3.25%</t>
  </si>
  <si>
    <t>Compensation expense</t>
  </si>
  <si>
    <t>Dividends on unallocated shares</t>
  </si>
  <si>
    <t>Unearned ESOP shares (in shares)</t>
  </si>
  <si>
    <t>Fair value of unearned ESOP shares</t>
  </si>
  <si>
    <t>Income Taxes - Provision for Income Taxes (Details) - USD ($) $ in Thousands</t>
  </si>
  <si>
    <t>Income Tax Expense [Abstract]</t>
  </si>
  <si>
    <t>Deferred</t>
  </si>
  <si>
    <t>Income tax expense</t>
  </si>
  <si>
    <t>Income Tax Expense by Jurisdiction [Abstract]</t>
  </si>
  <si>
    <t>Federal Income Tax</t>
  </si>
  <si>
    <t>State Tax</t>
  </si>
  <si>
    <t>Income Taxes - Components of the Net Deferred Tax Asset Included in Other Assets (Details) - USD ($)</t>
  </si>
  <si>
    <t>Assets:</t>
  </si>
  <si>
    <t>Deferred compensation</t>
  </si>
  <si>
    <t>Allowance for loan losses</t>
  </si>
  <si>
    <t>Postretirement benefits</t>
  </si>
  <si>
    <t>Subordinated loan interest</t>
  </si>
  <si>
    <t>Investment securities and financial derivative</t>
  </si>
  <si>
    <t>Impairment losses on investment securities</t>
  </si>
  <si>
    <t>Loan origination fees</t>
  </si>
  <si>
    <t>Capital loss carryforward</t>
  </si>
  <si>
    <t>Held-to-maturity securities</t>
  </si>
  <si>
    <t>Other</t>
  </si>
  <si>
    <t>Liabilities:</t>
  </si>
  <si>
    <t>Prepaid pension</t>
  </si>
  <si>
    <t>Accretion</t>
  </si>
  <si>
    <t>Intangible assets</t>
  </si>
  <si>
    <t>Mortgage servicing rights</t>
  </si>
  <si>
    <t>Prepaid expenses and transaction fees</t>
  </si>
  <si>
    <t>Net deferred tax assets</t>
  </si>
  <si>
    <t>Less: deferred tax asset valuation allowance</t>
  </si>
  <si>
    <t>Net deferred tax asset</t>
  </si>
  <si>
    <t>Income Taxes - Additional Information (Details) - USD ($)</t>
  </si>
  <si>
    <t>Income Taxes [Line Items]</t>
  </si>
  <si>
    <t>Deferred tax valuation allowance</t>
  </si>
  <si>
    <t>Recognized capital gains net</t>
  </si>
  <si>
    <t>Income Taxes - Reconciliation of the Federa Statutory Income Tax Rate (Details)</t>
  </si>
  <si>
    <t>Reconciliation of the Federal Statutory Income Tax Rate to the Effective Income Tax Rate [Abstract]</t>
  </si>
  <si>
    <t>Federal statutory income tax rate</t>
  </si>
  <si>
    <t>State tax, net of federal benefit</t>
  </si>
  <si>
    <t>2.90%</t>
  </si>
  <si>
    <t>Tax-exempt interest income</t>
  </si>
  <si>
    <t>(11.20%)</t>
  </si>
  <si>
    <t>(8.60%)</t>
  </si>
  <si>
    <t>Increase in value of bank owned life insurance less premiums paid</t>
  </si>
  <si>
    <t>(2.00%)</t>
  </si>
  <si>
    <t>Change in valuation allowance</t>
  </si>
  <si>
    <t>(3.50%)</t>
  </si>
  <si>
    <t>(2.60%)</t>
  </si>
  <si>
    <t>Remeasurement of net deferred tax assets for tax rate reduction - Tax Cuts &amp; Jobs Act</t>
  </si>
  <si>
    <t>(0.00%)</t>
  </si>
  <si>
    <t>Effective income tax rate</t>
  </si>
  <si>
    <t>20.60%</t>
  </si>
  <si>
    <t>25.50%</t>
  </si>
  <si>
    <t>Minority interest</t>
  </si>
  <si>
    <t>(0.60%)</t>
  </si>
  <si>
    <t>0.30%</t>
  </si>
  <si>
    <t>21.20%</t>
  </si>
  <si>
    <t>25.20%</t>
  </si>
  <si>
    <t>Commitments and Contingencies - Summary of the Contractual Amounts of Financial Instruments with Credit Risk (Details) - USD ($) $ in Thousands</t>
  </si>
  <si>
    <t>Commitments to Grant Loans [Member]</t>
  </si>
  <si>
    <t>Fair Value, Off-balance Sheet Risks, Disclosure Information [Line Items]</t>
  </si>
  <si>
    <t>Contractual obligation</t>
  </si>
  <si>
    <t>Unfunded Commitments Under Lines Of Credit [Member]</t>
  </si>
  <si>
    <t>Unfunded Commitments Related to Construction Loans in Progress [Member]</t>
  </si>
  <si>
    <t>Standby Letters of Credit [Member]</t>
  </si>
  <si>
    <t>Commitments and Contingencies - Additional Information (Details) - USD ($)</t>
  </si>
  <si>
    <t>Loan commitments outstanding with fixed interest rates</t>
  </si>
  <si>
    <t>Loan commitments, unused lines of credit and standby letters of credit with variable interest rates</t>
  </si>
  <si>
    <t>Term of letters of credit, maximum</t>
  </si>
  <si>
    <t>1 year</t>
  </si>
  <si>
    <t>Renewal options for leases, maximum</t>
  </si>
  <si>
    <t>Rent expense</t>
  </si>
  <si>
    <t>Commitments and Contingencies - Schedule of Minimum Rental Commitments for Non-cancelable Operating Leases (Details) $ in Thousands</t>
  </si>
  <si>
    <t>Future Minimum Rental Commitments for Non-cancelable Operating Leases [Abstract]</t>
  </si>
  <si>
    <t>Total minimum lease payments</t>
  </si>
  <si>
    <t>Dividends and Restrictions - Additional Information (Details) - USD ($) $ in Millions</t>
  </si>
  <si>
    <t>Retained earnings legally available to pay dividends</t>
  </si>
  <si>
    <t>Proceeds from dividends received</t>
  </si>
  <si>
    <t>Regulatory Matters - Additional Information (Details) - USD ($)</t>
  </si>
  <si>
    <t>Feb. 16, 2016</t>
  </si>
  <si>
    <t>Mar. 31, 2016</t>
  </si>
  <si>
    <t>Oct. 01, 2011</t>
  </si>
  <si>
    <t>Jan. 01, 2019</t>
  </si>
  <si>
    <t>Jan. 01, 2016</t>
  </si>
  <si>
    <t>Sep. 01, 2011</t>
  </si>
  <si>
    <t>Class of Stock [Line Items]</t>
  </si>
  <si>
    <t>Common equity tier 1 capital to risk-weighted assets</t>
  </si>
  <si>
    <t>Capital conservation buffer percentage of risk weighted assets</t>
  </si>
  <si>
    <t>0.625%</t>
  </si>
  <si>
    <t>Preferred stock dividend rate</t>
  </si>
  <si>
    <t>9.00%</t>
  </si>
  <si>
    <t>Redeemed shares (in shares)</t>
  </si>
  <si>
    <t>Tier 1 Capital (to Assets)</t>
  </si>
  <si>
    <t>Tier 1 Capital (to Risk-Weighted Assets)</t>
  </si>
  <si>
    <t>Total Core Capital (to Risk-Weighted Assets)</t>
  </si>
  <si>
    <t>Average balance of cash on hand or with the Federal Reserve Bank</t>
  </si>
  <si>
    <t>Annual increased interest expense</t>
  </si>
  <si>
    <t>Preferred Stock CPP [Member]</t>
  </si>
  <si>
    <t>Preferred stock, shares issued (in shares)</t>
  </si>
  <si>
    <t>Preferred stock liquidation preference (in dollars per share)</t>
  </si>
  <si>
    <t>Preferred stock</t>
  </si>
  <si>
    <t>Preferred Stock SBLF [Member]</t>
  </si>
  <si>
    <t>4.20%</t>
  </si>
  <si>
    <t>Preferred dividends payable amount</t>
  </si>
  <si>
    <t>Series B Preferred Stock [Member]</t>
  </si>
  <si>
    <t>Payment for redeemed shares</t>
  </si>
  <si>
    <t>Scenario Forecast [Member]</t>
  </si>
  <si>
    <t>Regulatory Matters - Actual Capital Amounts and Ratios (Details) - USD ($) $ in Thousands</t>
  </si>
  <si>
    <t>Actual Amount [Abstract]</t>
  </si>
  <si>
    <t>Tier 1 Common Equity (to Risk-Weighted Assets)</t>
  </si>
  <si>
    <t>Actual Ratio [Abstract]</t>
  </si>
  <si>
    <t>13.97%</t>
  </si>
  <si>
    <t>14.79%</t>
  </si>
  <si>
    <t>12.72%</t>
  </si>
  <si>
    <t>13.54%</t>
  </si>
  <si>
    <t>8.16%</t>
  </si>
  <si>
    <t>9.06%</t>
  </si>
  <si>
    <t>Minimum Capital Adequacy Purposes Amount [Abstract]</t>
  </si>
  <si>
    <t>Minimum Capital Adequacy Purposes Ratio [Abstract]</t>
  </si>
  <si>
    <t>4.00%</t>
  </si>
  <si>
    <t>Minimum To Be "Well Capitalized" Under Prompt Corrective Provisions Amount [Abstract]</t>
  </si>
  <si>
    <t>Minimum To Be "Well Capitalized" Under Prompt Corrective Provisions Ratio [Abstract]</t>
  </si>
  <si>
    <t>6.50%</t>
  </si>
  <si>
    <t>"Well-Capitalized With Buffer, Fully Phased In 2019 Amount [Abstract]</t>
  </si>
  <si>
    <t>"Well-Capitalized With Buffer, Fully Phased In 2019 Ratio [Abstract]</t>
  </si>
  <si>
    <t>10.50%</t>
  </si>
  <si>
    <t>8.50%</t>
  </si>
  <si>
    <t>Interest Rate Derivative - Additional Information (Details) - USD ($)</t>
  </si>
  <si>
    <t>Derivative [Line Items]</t>
  </si>
  <si>
    <t>Floating rate trust preferred debenture face amount</t>
  </si>
  <si>
    <t>Recognized gain on the sale and repurchase of securities</t>
  </si>
  <si>
    <t>Interest on repurchase collateral loan</t>
  </si>
  <si>
    <t>Tax benefit from repurchase of treasury security</t>
  </si>
  <si>
    <t>Deferred fees for consulting services</t>
  </si>
  <si>
    <t>Interest Rate Swap [Member]</t>
  </si>
  <si>
    <t>Notional amount</t>
  </si>
  <si>
    <t>Remaining term</t>
  </si>
  <si>
    <t>4.96%</t>
  </si>
  <si>
    <t>LIBOR [Member]</t>
  </si>
  <si>
    <t>Term of variable rate</t>
  </si>
  <si>
    <t>Fair Value Measurements and Disclosures - Fair Value of Assets on Recurring Basis Segregated by Level of Valuation Inputs (Details) - Recurring Basis [Member] - USD ($) $ in Thousands</t>
  </si>
  <si>
    <t>Total Fair Value [Member]</t>
  </si>
  <si>
    <t>Debt investment securities:</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Mutual funds:</t>
  </si>
  <si>
    <t>Ultra short mortgage fund</t>
  </si>
  <si>
    <t>Common stock - Financial services industry</t>
  </si>
  <si>
    <t>Total available-for-sale securities</t>
  </si>
  <si>
    <t>Fair Value Measurements and Disclosures - Changes in Level 3 Assets and Liabilities Measured at Estimated Fair Value on a Recurring Basis (Details) - Common Stock - Financial Services Industry [Member] $ in Thousands</t>
  </si>
  <si>
    <t>Fair Value, Assets and Liabilities Measured on Recurring Basis [Roll Forward]</t>
  </si>
  <si>
    <t>Balance - December 31, 2016</t>
  </si>
  <si>
    <t>Total gains realized/unrealized included in earnings</t>
  </si>
  <si>
    <t>Total gains realized/unrealized included in other comprehensive income</t>
  </si>
  <si>
    <t>Settlements</t>
  </si>
  <si>
    <t>Sales</t>
  </si>
  <si>
    <t>Balance - December 31, 2017</t>
  </si>
  <si>
    <t>Changes in unrealized gains included in earnings related to assets still held at December 31, 2017</t>
  </si>
  <si>
    <t>Fair Value Measurements and Disclosures - Summary of Valuation Techniques and Significant Unobservable Inputs Used for Investments are Categorized Within Level 3 Fair Value Hierarchy (Details) - Level 3 [Member] - Comparable Companies [Member] - USD ($) $ in Thousands</t>
  </si>
  <si>
    <t>Fair Value Inputs Assets Quantitative Information [Line Items]</t>
  </si>
  <si>
    <t>Weight ascribed to comparable companies</t>
  </si>
  <si>
    <t>Fair Value Measurements and Disclosures - Summary of Fair Value Assets Measured on Nonrecurring Basis (Details) - Nonrecurring Basis [Member] - USD ($) $ in Thousands</t>
  </si>
  <si>
    <t>Nonrecurring basis [Abstract]</t>
  </si>
  <si>
    <t>Impaired loans</t>
  </si>
  <si>
    <t>Fair Value Measurements and Disclosures - Fair Value Inputs, Quantitative Information (Details) - Level 3 [Member]</t>
  </si>
  <si>
    <t>Minimum [Member] | Impaired Loans [Member] | Appraisal of Collateral - Appraisal Adjustments [Member]</t>
  </si>
  <si>
    <t>Fair value inputs, discount rate</t>
  </si>
  <si>
    <t>Minimum [Member] | Impaired Loans [Member] | Appraisal of Collateral - Cost to Sell [Member]</t>
  </si>
  <si>
    <t>Minimum [Member] | Foreclosed Real Estate [Member] | Appraisal of Collateral - Appraisal Adjustments [Member]</t>
  </si>
  <si>
    <t>15.00%</t>
  </si>
  <si>
    <t>Minimum [Member] | Foreclosed Real Estate [Member] | Appraisal of Collateral - Cost to Sell [Member]</t>
  </si>
  <si>
    <t>Maximum [Member] | Impaired Loans [Member] | Appraisal of Collateral - Appraisal Adjustments [Member]</t>
  </si>
  <si>
    <t>30.00%</t>
  </si>
  <si>
    <t>Maximum [Member] | Impaired Loans [Member] | Appraisal of Collateral - Cost to Sell [Member]</t>
  </si>
  <si>
    <t>13.00%</t>
  </si>
  <si>
    <t>Maximum [Member] | Foreclosed Real Estate [Member] | Appraisal of Collateral - Appraisal Adjustments [Member]</t>
  </si>
  <si>
    <t>Maximum [Member] | Foreclosed Real Estate [Member] | Appraisal of Collateral - Cost to Sell [Member]</t>
  </si>
  <si>
    <t>Weighted Average [Member] | Impaired Loans [Member] | Appraisal of Collateral - Appraisal Adjustments [Member]</t>
  </si>
  <si>
    <t>Weighted Average [Member] | Impaired Loans [Member] | Appraisal of Collateral - Cost to Sell [Member]</t>
  </si>
  <si>
    <t>11.00%</t>
  </si>
  <si>
    <t>Weighted Average [Member] | Foreclosed Real Estate [Member] | Appraisal of Collateral - Appraisal Adjustments [Member]</t>
  </si>
  <si>
    <t>Weighted Average [Member] | Foreclosed Real Estate [Member] | Appraisal of Collateral - Cost to Sell [Member]</t>
  </si>
  <si>
    <t>Fair Value Measurements and Disclosures - Carrying Amounts and Fair Value of Financial Instruments (Details) - USD ($) $ in Thousands</t>
  </si>
  <si>
    <t>Financial assets:</t>
  </si>
  <si>
    <t>Investment securities - available-for-sale</t>
  </si>
  <si>
    <t>Investment securities - held-to-maturity</t>
  </si>
  <si>
    <t>Carrying Amounts [Member] | Level 1 [Member]</t>
  </si>
  <si>
    <t>Cash and cash equivalents</t>
  </si>
  <si>
    <t>Financial liabilities:</t>
  </si>
  <si>
    <t>Demand Deposits, Savings, NOW and MMDA</t>
  </si>
  <si>
    <t>Carrying Amounts [Member] | Level 2 [Member]</t>
  </si>
  <si>
    <t>Federal Home Loan Bank stock</t>
  </si>
  <si>
    <t>Time Deposits</t>
  </si>
  <si>
    <t>Borrowings</t>
  </si>
  <si>
    <t>Carrying Amounts [Member] | Level 3 [Member]</t>
  </si>
  <si>
    <t>Net loans</t>
  </si>
  <si>
    <t>Total Fair Value [Member] | Level 1 [Member]</t>
  </si>
  <si>
    <t>Total Fair Value [Member] | Level 2 [Member]</t>
  </si>
  <si>
    <t>Total Fair Value [Member] | Level 3 [Member]</t>
  </si>
  <si>
    <t>Parent Company - Financial Information - Schedule of Condensed Financial Information (Statements of Condition) (Details) - USD ($) $ in Thousands</t>
  </si>
  <si>
    <t>LIABILITIES AND SHAREHOLDERS' EQUITY:</t>
  </si>
  <si>
    <t>Shareholders' equity</t>
  </si>
  <si>
    <t>Investment in bank subsidiary</t>
  </si>
  <si>
    <t>Investment in non-bank subsidiary</t>
  </si>
  <si>
    <t>Accrued liabilities</t>
  </si>
  <si>
    <t>Parent Company - Financial Information - Schedule of Condensed Financial Information (Statements of Income) (Details) - USD ($) $ in Thousands</t>
  </si>
  <si>
    <t>Income</t>
  </si>
  <si>
    <t>Tax benefit</t>
  </si>
  <si>
    <t>Dividends from non-bank subsidiary</t>
  </si>
  <si>
    <t>Realized gains on available-for sale investment securities</t>
  </si>
  <si>
    <t>Operating, net</t>
  </si>
  <si>
    <t>Total expenses</t>
  </si>
  <si>
    <t>Loss before taxes and equity in undistributed net income of subsidiaries</t>
  </si>
  <si>
    <t>Loss before equity in undistributed net income of subsidiaries</t>
  </si>
  <si>
    <t>Equity in undistributed net income of subsidiaries</t>
  </si>
  <si>
    <t>Parent Company - Financial Information - Schedule of Condensed Financial Information (Statements of Cash Flows) (Details) - USD ($) $ in Thousands</t>
  </si>
  <si>
    <t>Oct. 16, 2014</t>
  </si>
  <si>
    <t>Operating Activities</t>
  </si>
  <si>
    <t>Purchase investments</t>
  </si>
  <si>
    <t>Proceeds from sale of investment</t>
  </si>
  <si>
    <t>Related Party Transactions - Schedule of Loans to Related Parties (Details) - Directors, Executive Officers and Affiliates [Member] $ in Thousands</t>
  </si>
  <si>
    <t>Loans to Related Parties [Roll Forward]</t>
  </si>
  <si>
    <t>Balance at the beginning of the year</t>
  </si>
  <si>
    <t>Originations and Officer additions</t>
  </si>
  <si>
    <t>Principal payments</t>
  </si>
  <si>
    <t>Balance at the end of the year</t>
  </si>
  <si>
    <t>Related Party Transactions - Additional Information (Details) - USD ($) $ in Millions</t>
  </si>
  <si>
    <t>Directors, Executive Officers and Affiliates [Member]</t>
  </si>
  <si>
    <t>Related Party Transaction [Line Items]</t>
  </si>
  <si>
    <t>Deposits of related parties</t>
  </si>
  <si>
    <t>Conversion and Reorganization - Additional Information (Details)</t>
  </si>
  <si>
    <t>Dec. 31, 2017USD ($)shares</t>
  </si>
  <si>
    <t>Conversion Of Stock [Line Items]</t>
  </si>
  <si>
    <t>60.40%</t>
  </si>
  <si>
    <t>Cost related to offering</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Retirement Plans [Member]</t>
  </si>
  <si>
    <t>Unrealized Gains and Losses on Financial Derivative [Member]</t>
  </si>
  <si>
    <t>Unrealized Gains and Losses on Available-for-Sale Securities [Member]</t>
  </si>
  <si>
    <t>Unrealized Loss on Securities Transferred to Held-to-Maturity [Member]</t>
  </si>
  <si>
    <t>AOCI Attributable to Parent [Member]</t>
  </si>
  <si>
    <t>Accumulated Other Comprehensive Income (Loss) - Changes in the Components of Accumulated Other Comprehensive Income (Loss), Net of Tax (Parenthetical) (Details)</t>
  </si>
  <si>
    <t>Accumulated Other Comprehensive Income (Loss) - Summary of Amounts Reclassified Out of Each Component of AOCI (Details) - USD ($) $ in Thousands</t>
  </si>
  <si>
    <t>Reclassification Adjustment Out Of Accumulated Other Comprehensive Income [Line Items]</t>
  </si>
  <si>
    <t>Interest on long term borrowings</t>
  </si>
  <si>
    <t>Reclassification out of Accumulated Other Comprehensive Income [Member] | Unrealized Holding Gain on Financial Derivative [Member]</t>
  </si>
  <si>
    <t>Reclassification out of Accumulated Other Comprehensive Income [Member] | Available-for-Sale Securities [Member]</t>
  </si>
  <si>
    <t>Reclassification out of Accumulated Other Comprehensive Income [Member] | Retirement Plan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06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6.90000000000001</v>
      </c>
    </row>
    <row r="12" spans="1:4">
      <c r="A12" s="4" t="s">
        <v>19</v>
      </c>
      <c r="C12" s="5" t="n">
        <v>429258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s>
  <sheetData>
    <row r="1" spans="1:6">
      <c r="A1" s="1" t="s">
        <v>982</v>
      </c>
      <c r="C1" s="2" t="s">
        <v>1</v>
      </c>
    </row>
    <row r="2" spans="1:6">
      <c r="C2" s="2" t="s">
        <v>983</v>
      </c>
      <c r="D2" s="2" t="s">
        <v>685</v>
      </c>
      <c r="E2" s="2" t="s">
        <v>984</v>
      </c>
      <c r="F2" s="2" t="s">
        <v>985</v>
      </c>
    </row>
    <row r="3" spans="1:6">
      <c r="A3" s="3" t="s">
        <v>986</v>
      </c>
    </row>
    <row r="4" spans="1:6">
      <c r="A4" s="4" t="s">
        <v>987</v>
      </c>
      <c r="C4" s="4" t="s">
        <v>988</v>
      </c>
    </row>
    <row r="5" spans="1:6">
      <c r="A5" s="4" t="s">
        <v>989</v>
      </c>
      <c r="C5" s="4" t="s">
        <v>523</v>
      </c>
    </row>
    <row r="6" spans="1:6">
      <c r="A6" s="3" t="s">
        <v>990</v>
      </c>
    </row>
    <row r="7" spans="1:6">
      <c r="A7" s="4" t="s">
        <v>991</v>
      </c>
      <c r="D7" s="7" t="n">
        <v>13634000</v>
      </c>
    </row>
    <row r="8" spans="1:6">
      <c r="A8" s="3" t="s">
        <v>992</v>
      </c>
    </row>
    <row r="9" spans="1:6">
      <c r="A9" s="4" t="s">
        <v>993</v>
      </c>
      <c r="C9" s="4" t="s">
        <v>994</v>
      </c>
    </row>
    <row r="10" spans="1:6">
      <c r="A10" s="3" t="s">
        <v>995</v>
      </c>
    </row>
    <row r="11" spans="1:6">
      <c r="A11" s="4" t="s">
        <v>996</v>
      </c>
      <c r="C11" s="5" t="n">
        <v>4</v>
      </c>
    </row>
    <row r="12" spans="1:6">
      <c r="A12" s="4" t="s">
        <v>997</v>
      </c>
      <c r="C12" s="4" t="s">
        <v>523</v>
      </c>
    </row>
    <row r="13" spans="1:6">
      <c r="A13" s="4" t="s">
        <v>998</v>
      </c>
      <c r="C13" s="4" t="s">
        <v>523</v>
      </c>
    </row>
    <row r="14" spans="1:6">
      <c r="A14" s="3" t="s">
        <v>999</v>
      </c>
    </row>
    <row r="15" spans="1:6">
      <c r="A15" s="4" t="s">
        <v>1000</v>
      </c>
      <c r="C15" s="7" t="n">
        <v>333000</v>
      </c>
      <c r="D15" s="5" t="n">
        <v>300000</v>
      </c>
    </row>
    <row r="16" spans="1:6">
      <c r="A16" s="4" t="s">
        <v>1001</v>
      </c>
      <c r="C16" s="7" t="n">
        <v>244000</v>
      </c>
    </row>
    <row r="17" spans="1:6">
      <c r="A17" s="3" t="s">
        <v>1002</v>
      </c>
    </row>
    <row r="18" spans="1:6">
      <c r="A18" s="4" t="s">
        <v>1003</v>
      </c>
      <c r="C18" s="4" t="s">
        <v>1004</v>
      </c>
    </row>
    <row r="19" spans="1:6">
      <c r="A19" s="4" t="s">
        <v>1005</v>
      </c>
      <c r="C19" s="4" t="s">
        <v>1006</v>
      </c>
    </row>
    <row r="20" spans="1:6">
      <c r="A20" s="4" t="s">
        <v>1007</v>
      </c>
      <c r="C20" s="4" t="s">
        <v>1004</v>
      </c>
    </row>
    <row r="21" spans="1:6">
      <c r="A21" s="4" t="s">
        <v>1008</v>
      </c>
      <c r="C21" s="5" t="n">
        <v>10</v>
      </c>
    </row>
    <row r="22" spans="1:6">
      <c r="A22" s="4" t="s">
        <v>1009</v>
      </c>
    </row>
    <row r="23" spans="1:6">
      <c r="A23" s="3" t="s">
        <v>1002</v>
      </c>
    </row>
    <row r="24" spans="1:6">
      <c r="A24" s="4" t="s">
        <v>1010</v>
      </c>
      <c r="C24" s="4" t="s">
        <v>1011</v>
      </c>
    </row>
    <row r="25" spans="1:6">
      <c r="A25" s="4" t="s">
        <v>1012</v>
      </c>
      <c r="C25" s="4" t="s">
        <v>545</v>
      </c>
    </row>
    <row r="26" spans="1:6">
      <c r="A26" s="4" t="s">
        <v>1013</v>
      </c>
      <c r="C26" s="4" t="s">
        <v>958</v>
      </c>
    </row>
    <row r="27" spans="1:6">
      <c r="A27" s="4" t="s">
        <v>1014</v>
      </c>
      <c r="C27" s="7" t="n">
        <v>2600000</v>
      </c>
      <c r="D27" s="5" t="n">
        <v>2400000</v>
      </c>
    </row>
    <row r="28" spans="1:6">
      <c r="A28" s="4" t="s">
        <v>1015</v>
      </c>
      <c r="C28" s="7" t="n">
        <v>351000</v>
      </c>
      <c r="D28" s="5" t="n">
        <v>339000</v>
      </c>
    </row>
    <row r="29" spans="1:6">
      <c r="A29" s="4" t="s">
        <v>1016</v>
      </c>
    </row>
    <row r="30" spans="1:6">
      <c r="A30" s="3" t="s">
        <v>995</v>
      </c>
    </row>
    <row r="31" spans="1:6">
      <c r="A31" s="4" t="s">
        <v>1017</v>
      </c>
      <c r="C31" s="4" t="s">
        <v>1018</v>
      </c>
    </row>
    <row r="32" spans="1:6">
      <c r="A32" s="4" t="s">
        <v>1019</v>
      </c>
    </row>
    <row r="33" spans="1:6">
      <c r="A33" s="3" t="s">
        <v>990</v>
      </c>
    </row>
    <row r="34" spans="1:6">
      <c r="A34" s="4" t="s">
        <v>991</v>
      </c>
      <c r="D34" s="5" t="n">
        <v>7101000</v>
      </c>
    </row>
    <row r="35" spans="1:6">
      <c r="A35" s="3" t="s">
        <v>995</v>
      </c>
    </row>
    <row r="36" spans="1:6">
      <c r="A36" s="4" t="s">
        <v>1017</v>
      </c>
      <c r="C36" s="4" t="s">
        <v>1020</v>
      </c>
    </row>
    <row r="37" spans="1:6">
      <c r="A37" s="4" t="s">
        <v>1021</v>
      </c>
    </row>
    <row r="38" spans="1:6">
      <c r="A38" s="3" t="s">
        <v>990</v>
      </c>
    </row>
    <row r="39" spans="1:6">
      <c r="A39" s="4" t="s">
        <v>991</v>
      </c>
      <c r="B39" s="4" t="s">
        <v>139</v>
      </c>
      <c r="D39" s="5" t="n">
        <v>2932000</v>
      </c>
    </row>
    <row r="40" spans="1:6">
      <c r="A40" s="3" t="s">
        <v>995</v>
      </c>
    </row>
    <row r="41" spans="1:6">
      <c r="A41" s="4" t="s">
        <v>1017</v>
      </c>
      <c r="C41" s="4" t="s">
        <v>1022</v>
      </c>
    </row>
    <row r="42" spans="1:6">
      <c r="A42" s="4" t="s">
        <v>1023</v>
      </c>
      <c r="C42" s="4" t="s">
        <v>952</v>
      </c>
    </row>
    <row r="43" spans="1:6">
      <c r="A43" s="4" t="s">
        <v>1024</v>
      </c>
    </row>
    <row r="44" spans="1:6">
      <c r="A44" s="3" t="s">
        <v>990</v>
      </c>
    </row>
    <row r="45" spans="1:6">
      <c r="A45" s="4" t="s">
        <v>991</v>
      </c>
      <c r="B45" s="4" t="s">
        <v>1025</v>
      </c>
      <c r="D45" s="5" t="n">
        <v>2474000</v>
      </c>
    </row>
    <row r="46" spans="1:6">
      <c r="A46" s="3" t="s">
        <v>995</v>
      </c>
    </row>
    <row r="47" spans="1:6">
      <c r="A47" s="4" t="s">
        <v>1017</v>
      </c>
      <c r="C47" s="4" t="s">
        <v>1020</v>
      </c>
    </row>
    <row r="48" spans="1:6">
      <c r="A48" s="4" t="s">
        <v>1026</v>
      </c>
    </row>
    <row r="49" spans="1:6">
      <c r="A49" s="3" t="s">
        <v>995</v>
      </c>
    </row>
    <row r="50" spans="1:6">
      <c r="A50" s="4" t="s">
        <v>1017</v>
      </c>
      <c r="C50" s="4" t="s">
        <v>523</v>
      </c>
    </row>
    <row r="51" spans="1:6">
      <c r="A51" s="4" t="s">
        <v>1027</v>
      </c>
    </row>
    <row r="52" spans="1:6">
      <c r="A52" s="3" t="s">
        <v>995</v>
      </c>
    </row>
    <row r="53" spans="1:6">
      <c r="A53" s="4" t="s">
        <v>1017</v>
      </c>
      <c r="C53" s="4" t="s">
        <v>1028</v>
      </c>
    </row>
    <row r="54" spans="1:6">
      <c r="A54" s="4" t="s">
        <v>1029</v>
      </c>
    </row>
    <row r="55" spans="1:6">
      <c r="A55" s="3" t="s">
        <v>990</v>
      </c>
    </row>
    <row r="56" spans="1:6">
      <c r="A56" s="4" t="s">
        <v>991</v>
      </c>
      <c r="D56" s="7" t="n">
        <v>4776000</v>
      </c>
    </row>
    <row r="57" spans="1:6">
      <c r="A57" s="3" t="s">
        <v>995</v>
      </c>
    </row>
    <row r="58" spans="1:6">
      <c r="A58" s="4" t="s">
        <v>1017</v>
      </c>
      <c r="C58" s="4" t="s">
        <v>1030</v>
      </c>
    </row>
    <row r="59" spans="1:6">
      <c r="A59" s="4" t="s">
        <v>1031</v>
      </c>
    </row>
    <row r="60" spans="1:6">
      <c r="A60" s="3" t="s">
        <v>1032</v>
      </c>
    </row>
    <row r="61" spans="1:6">
      <c r="A61" s="4" t="s">
        <v>1033</v>
      </c>
      <c r="C61" s="4" t="s">
        <v>1034</v>
      </c>
      <c r="D61" s="4" t="s">
        <v>1035</v>
      </c>
    </row>
    <row r="62" spans="1:6">
      <c r="A62" s="3" t="s">
        <v>1036</v>
      </c>
    </row>
    <row r="63" spans="1:6">
      <c r="A63" s="4" t="s">
        <v>1037</v>
      </c>
      <c r="C63" s="7" t="n">
        <v>10469000</v>
      </c>
      <c r="D63" s="7" t="n">
        <v>9323000</v>
      </c>
      <c r="F63" s="7" t="n">
        <v>9319000</v>
      </c>
    </row>
    <row r="64" spans="1:6">
      <c r="A64" s="3" t="s">
        <v>990</v>
      </c>
    </row>
    <row r="65" spans="1:6">
      <c r="A65" s="4" t="s">
        <v>991</v>
      </c>
      <c r="C65" s="7" t="n">
        <v>14956000</v>
      </c>
      <c r="D65" s="7" t="n">
        <v>13634000</v>
      </c>
      <c r="F65" s="5" t="n">
        <v>12808000</v>
      </c>
    </row>
    <row r="66" spans="1:6">
      <c r="A66" s="3" t="s">
        <v>992</v>
      </c>
    </row>
    <row r="67" spans="1:6">
      <c r="A67" s="4" t="s">
        <v>1038</v>
      </c>
      <c r="C67" s="4" t="s">
        <v>1039</v>
      </c>
      <c r="D67" s="4" t="s">
        <v>1040</v>
      </c>
    </row>
    <row r="68" spans="1:6">
      <c r="A68" s="4" t="s">
        <v>1041</v>
      </c>
      <c r="C68" s="4" t="s">
        <v>1039</v>
      </c>
    </row>
    <row r="69" spans="1:6">
      <c r="A69" s="4" t="s">
        <v>1042</v>
      </c>
      <c r="C69" s="7" t="n">
        <v>371000</v>
      </c>
    </row>
    <row r="70" spans="1:6">
      <c r="A70" s="4" t="s">
        <v>1043</v>
      </c>
    </row>
    <row r="71" spans="1:6">
      <c r="A71" s="3" t="s">
        <v>990</v>
      </c>
    </row>
    <row r="72" spans="1:6">
      <c r="A72" s="4" t="s">
        <v>991</v>
      </c>
      <c r="C72" s="5" t="n">
        <v>7418000</v>
      </c>
    </row>
    <row r="73" spans="1:6">
      <c r="A73" s="4" t="s">
        <v>1044</v>
      </c>
    </row>
    <row r="74" spans="1:6">
      <c r="A74" s="3" t="s">
        <v>990</v>
      </c>
    </row>
    <row r="75" spans="1:6">
      <c r="A75" s="4" t="s">
        <v>991</v>
      </c>
      <c r="B75" s="4" t="s">
        <v>139</v>
      </c>
      <c r="C75" s="5" t="n">
        <v>2932000</v>
      </c>
    </row>
    <row r="76" spans="1:6">
      <c r="A76" s="4" t="s">
        <v>1045</v>
      </c>
    </row>
    <row r="77" spans="1:6">
      <c r="A77" s="3" t="s">
        <v>990</v>
      </c>
    </row>
    <row r="78" spans="1:6">
      <c r="A78" s="4" t="s">
        <v>991</v>
      </c>
      <c r="B78" s="4" t="s">
        <v>1025</v>
      </c>
      <c r="C78" s="5" t="n">
        <v>2474000</v>
      </c>
    </row>
    <row r="79" spans="1:6">
      <c r="A79" s="4" t="s">
        <v>1046</v>
      </c>
    </row>
    <row r="80" spans="1:6">
      <c r="A80" s="3" t="s">
        <v>990</v>
      </c>
    </row>
    <row r="81" spans="1:6">
      <c r="A81" s="4" t="s">
        <v>991</v>
      </c>
      <c r="C81" s="5" t="n">
        <v>5706000</v>
      </c>
    </row>
    <row r="82" spans="1:6">
      <c r="A82" s="4" t="s">
        <v>1047</v>
      </c>
    </row>
    <row r="83" spans="1:6">
      <c r="A83" s="3" t="s">
        <v>990</v>
      </c>
    </row>
    <row r="84" spans="1:6">
      <c r="A84" s="4" t="s">
        <v>991</v>
      </c>
      <c r="C84" s="7" t="n">
        <v>15000000</v>
      </c>
    </row>
    <row r="85" spans="1:6">
      <c r="A85" s="4" t="s">
        <v>1048</v>
      </c>
    </row>
    <row r="86" spans="1:6">
      <c r="A86" s="3" t="s">
        <v>992</v>
      </c>
    </row>
    <row r="87" spans="1:6">
      <c r="A87" s="4" t="s">
        <v>1049</v>
      </c>
      <c r="C87" s="4" t="s">
        <v>1050</v>
      </c>
    </row>
    <row r="88" spans="1:6">
      <c r="A88" s="4" t="s">
        <v>1038</v>
      </c>
      <c r="C88" s="4" t="s">
        <v>1051</v>
      </c>
    </row>
    <row r="89" spans="1:6">
      <c r="A89" s="4" t="s">
        <v>1052</v>
      </c>
    </row>
    <row r="90" spans="1:6">
      <c r="A90" s="3" t="s">
        <v>992</v>
      </c>
    </row>
    <row r="91" spans="1:6">
      <c r="A91" s="4" t="s">
        <v>1049</v>
      </c>
      <c r="C91" s="4" t="s">
        <v>1053</v>
      </c>
    </row>
    <row r="92" spans="1:6">
      <c r="A92" s="4" t="s">
        <v>1054</v>
      </c>
    </row>
    <row r="93" spans="1:6">
      <c r="A93" s="3" t="s">
        <v>992</v>
      </c>
    </row>
    <row r="94" spans="1:6">
      <c r="A94" s="4" t="s">
        <v>1049</v>
      </c>
      <c r="C94" s="4" t="s">
        <v>1055</v>
      </c>
    </row>
    <row r="95" spans="1:6">
      <c r="A95" s="4" t="s">
        <v>1038</v>
      </c>
      <c r="C95" s="4" t="s">
        <v>1039</v>
      </c>
    </row>
    <row r="96" spans="1:6">
      <c r="A96" s="4" t="s">
        <v>1056</v>
      </c>
    </row>
    <row r="97" spans="1:6">
      <c r="A97" s="3" t="s">
        <v>992</v>
      </c>
    </row>
    <row r="98" spans="1:6">
      <c r="A98" s="4" t="s">
        <v>1049</v>
      </c>
      <c r="C98" s="4" t="s">
        <v>1051</v>
      </c>
    </row>
    <row r="99" spans="1:6">
      <c r="A99" s="4" t="s">
        <v>1057</v>
      </c>
    </row>
    <row r="100" spans="1:6">
      <c r="A100" s="3" t="s">
        <v>1032</v>
      </c>
    </row>
    <row r="101" spans="1:6">
      <c r="A101" s="4" t="s">
        <v>1033</v>
      </c>
      <c r="C101" s="4" t="s">
        <v>1034</v>
      </c>
      <c r="D101" s="4" t="s">
        <v>1058</v>
      </c>
    </row>
    <row r="102" spans="1:6">
      <c r="A102" s="3" t="s">
        <v>1036</v>
      </c>
    </row>
    <row r="103" spans="1:6">
      <c r="A103" s="4" t="s">
        <v>1037</v>
      </c>
      <c r="C103" s="7" t="n">
        <v>481000</v>
      </c>
      <c r="D103" s="7" t="n">
        <v>154000</v>
      </c>
      <c r="F103" s="5" t="n">
        <v>159000</v>
      </c>
    </row>
    <row r="104" spans="1:6">
      <c r="A104" s="3" t="s">
        <v>990</v>
      </c>
    </row>
    <row r="105" spans="1:6">
      <c r="A105" s="4" t="s">
        <v>991</v>
      </c>
      <c r="C105" s="7" t="n">
        <v>0</v>
      </c>
      <c r="D105" s="7" t="n">
        <v>0</v>
      </c>
      <c r="F105" s="7" t="n">
        <v>0</v>
      </c>
    </row>
    <row r="106" spans="1:6">
      <c r="A106" s="3" t="s">
        <v>992</v>
      </c>
    </row>
    <row r="107" spans="1:6">
      <c r="A107" s="4" t="s">
        <v>1038</v>
      </c>
      <c r="C107" s="4" t="s">
        <v>1059</v>
      </c>
      <c r="D107" s="4" t="s">
        <v>1059</v>
      </c>
    </row>
    <row r="108" spans="1:6">
      <c r="A108" s="4" t="s">
        <v>1060</v>
      </c>
      <c r="C108" s="4" t="s">
        <v>1051</v>
      </c>
    </row>
    <row r="109" spans="1:6">
      <c r="A109" s="4" t="s">
        <v>1061</v>
      </c>
      <c r="C109" s="4" t="s">
        <v>1062</v>
      </c>
    </row>
    <row r="110" spans="1:6">
      <c r="A110" s="4" t="s">
        <v>1063</v>
      </c>
      <c r="C110" s="7" t="n">
        <v>55000</v>
      </c>
    </row>
    <row r="111" spans="1:6">
      <c r="A111" s="4" t="s">
        <v>1042</v>
      </c>
      <c r="C111" s="7" t="n">
        <v>371000</v>
      </c>
    </row>
    <row r="112" spans="1:6">
      <c r="A112" s="4" t="s">
        <v>1064</v>
      </c>
    </row>
    <row r="113" spans="1:6">
      <c r="A113" s="3" t="s">
        <v>995</v>
      </c>
    </row>
    <row r="114" spans="1:6">
      <c r="A114" s="4" t="s">
        <v>1065</v>
      </c>
      <c r="E114" s="7" t="n">
        <v>32000</v>
      </c>
    </row>
    <row r="115" spans="1:6">
      <c r="A115" s="4" t="s">
        <v>1066</v>
      </c>
    </row>
    <row r="116" spans="1:6">
      <c r="A116" s="3" t="s">
        <v>1067</v>
      </c>
    </row>
    <row r="117" spans="1:6">
      <c r="A117" s="4" t="s">
        <v>1068</v>
      </c>
      <c r="C117" s="4" t="s">
        <v>1051</v>
      </c>
    </row>
    <row r="118" spans="1:6">
      <c r="A118" s="4" t="s">
        <v>1069</v>
      </c>
      <c r="C118" s="4" t="s">
        <v>1070</v>
      </c>
    </row>
    <row r="119" spans="1:6">
      <c r="A119" s="4" t="s">
        <v>1071</v>
      </c>
      <c r="C119" s="5" t="n">
        <v>2021</v>
      </c>
    </row>
    <row r="120" spans="1:6">
      <c r="A120" s="3" t="s">
        <v>992</v>
      </c>
    </row>
    <row r="121" spans="1:6">
      <c r="A121" s="4" t="s">
        <v>1072</v>
      </c>
      <c r="C121" s="7" t="n">
        <v>164000</v>
      </c>
    </row>
    <row r="122" spans="1:6">
      <c r="A122" s="4" t="s">
        <v>1073</v>
      </c>
      <c r="C122" s="5" t="n">
        <v>13000</v>
      </c>
    </row>
    <row r="123" spans="1:6">
      <c r="A123" s="4" t="s">
        <v>1074</v>
      </c>
    </row>
    <row r="124" spans="1:6">
      <c r="A124" s="3" t="s">
        <v>995</v>
      </c>
    </row>
    <row r="125" spans="1:6">
      <c r="A125" s="4" t="s">
        <v>1075</v>
      </c>
      <c r="C125" s="5" t="n">
        <v>11700000</v>
      </c>
      <c r="D125" s="7" t="n">
        <v>11500000</v>
      </c>
    </row>
    <row r="126" spans="1:6">
      <c r="A126" s="4" t="s">
        <v>1076</v>
      </c>
      <c r="C126" s="7" t="n">
        <v>631000</v>
      </c>
    </row>
    <row r="127" spans="1:6"/>
    <row r="128" spans="1:6">
      <c r="A128" s="4" t="s">
        <v>139</v>
      </c>
      <c r="B128" s="4" t="s">
        <v>1077</v>
      </c>
    </row>
    <row r="129" spans="1:6">
      <c r="A129" s="4" t="s">
        <v>1025</v>
      </c>
      <c r="B129" s="4" t="s">
        <v>1078</v>
      </c>
    </row>
  </sheetData>
  <mergeCells count="5">
    <mergeCell ref="A1:B2"/>
    <mergeCell ref="C1:D1"/>
    <mergeCell ref="A127:E127"/>
    <mergeCell ref="B128:E128"/>
    <mergeCell ref="B129:E1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2</v>
      </c>
    </row>
    <row r="3" spans="1:3">
      <c r="A3" s="3" t="s">
        <v>990</v>
      </c>
    </row>
    <row r="4" spans="1:3">
      <c r="A4" s="4" t="s">
        <v>1080</v>
      </c>
      <c r="B4" s="7" t="n">
        <v>13634000</v>
      </c>
    </row>
    <row r="5" spans="1:3">
      <c r="A5" s="4" t="s">
        <v>1081</v>
      </c>
      <c r="C5" s="7" t="n">
        <v>13634000</v>
      </c>
    </row>
    <row r="6" spans="1:3">
      <c r="A6" s="4" t="s">
        <v>1031</v>
      </c>
    </row>
    <row r="7" spans="1:3">
      <c r="A7" s="3" t="s">
        <v>1036</v>
      </c>
    </row>
    <row r="8" spans="1:3">
      <c r="A8" s="4" t="s">
        <v>1082</v>
      </c>
      <c r="B8" s="5" t="n">
        <v>9323000</v>
      </c>
      <c r="C8" s="5" t="n">
        <v>9319000</v>
      </c>
    </row>
    <row r="9" spans="1:3">
      <c r="A9" s="4" t="s">
        <v>1083</v>
      </c>
      <c r="B9" s="5" t="n">
        <v>0</v>
      </c>
      <c r="C9" s="5" t="n">
        <v>0</v>
      </c>
    </row>
    <row r="10" spans="1:3">
      <c r="A10" s="4" t="s">
        <v>1084</v>
      </c>
      <c r="B10" s="5" t="n">
        <v>473000</v>
      </c>
      <c r="C10" s="5" t="n">
        <v>464000</v>
      </c>
    </row>
    <row r="11" spans="1:3">
      <c r="A11" s="4" t="s">
        <v>1085</v>
      </c>
      <c r="B11" s="5" t="n">
        <v>916000</v>
      </c>
      <c r="C11" s="5" t="n">
        <v>-231000</v>
      </c>
    </row>
    <row r="12" spans="1:3">
      <c r="A12" s="4" t="s">
        <v>1086</v>
      </c>
      <c r="B12" s="5" t="n">
        <v>-243000</v>
      </c>
      <c r="C12" s="5" t="n">
        <v>-229000</v>
      </c>
    </row>
    <row r="13" spans="1:3">
      <c r="A13" s="4" t="s">
        <v>1087</v>
      </c>
      <c r="B13" s="5" t="n">
        <v>10469000</v>
      </c>
      <c r="C13" s="5" t="n">
        <v>9323000</v>
      </c>
    </row>
    <row r="14" spans="1:3">
      <c r="A14" s="3" t="s">
        <v>990</v>
      </c>
    </row>
    <row r="15" spans="1:3">
      <c r="A15" s="4" t="s">
        <v>1080</v>
      </c>
      <c r="B15" s="5" t="n">
        <v>13634000</v>
      </c>
      <c r="C15" s="5" t="n">
        <v>12808000</v>
      </c>
    </row>
    <row r="16" spans="1:3">
      <c r="A16" s="4" t="s">
        <v>1088</v>
      </c>
      <c r="B16" s="5" t="n">
        <v>1565000</v>
      </c>
      <c r="C16" s="5" t="n">
        <v>1055000</v>
      </c>
    </row>
    <row r="17" spans="1:3">
      <c r="A17" s="4" t="s">
        <v>1086</v>
      </c>
      <c r="B17" s="5" t="n">
        <v>-243000</v>
      </c>
      <c r="C17" s="5" t="n">
        <v>-229000</v>
      </c>
    </row>
    <row r="18" spans="1:3">
      <c r="A18" s="4" t="s">
        <v>1089</v>
      </c>
      <c r="B18" s="5" t="n">
        <v>0</v>
      </c>
      <c r="C18" s="5" t="n">
        <v>0</v>
      </c>
    </row>
    <row r="19" spans="1:3">
      <c r="A19" s="4" t="s">
        <v>1081</v>
      </c>
      <c r="B19" s="5" t="n">
        <v>14956000</v>
      </c>
      <c r="C19" s="5" t="n">
        <v>13634000</v>
      </c>
    </row>
    <row r="20" spans="1:3">
      <c r="A20" s="4" t="s">
        <v>1090</v>
      </c>
      <c r="B20" s="5" t="n">
        <v>4487000</v>
      </c>
      <c r="C20" s="5" t="n">
        <v>4311000</v>
      </c>
    </row>
    <row r="21" spans="1:3">
      <c r="A21" s="4" t="s">
        <v>1057</v>
      </c>
    </row>
    <row r="22" spans="1:3">
      <c r="A22" s="3" t="s">
        <v>1036</v>
      </c>
    </row>
    <row r="23" spans="1:3">
      <c r="A23" s="4" t="s">
        <v>1082</v>
      </c>
      <c r="B23" s="5" t="n">
        <v>154000</v>
      </c>
      <c r="C23" s="5" t="n">
        <v>159000</v>
      </c>
    </row>
    <row r="24" spans="1:3">
      <c r="A24" s="4" t="s">
        <v>1083</v>
      </c>
      <c r="B24" s="5" t="n">
        <v>0</v>
      </c>
      <c r="C24" s="5" t="n">
        <v>0</v>
      </c>
    </row>
    <row r="25" spans="1:3">
      <c r="A25" s="4" t="s">
        <v>1084</v>
      </c>
      <c r="B25" s="5" t="n">
        <v>8000</v>
      </c>
      <c r="C25" s="5" t="n">
        <v>8000</v>
      </c>
    </row>
    <row r="26" spans="1:3">
      <c r="A26" s="4" t="s">
        <v>1085</v>
      </c>
      <c r="B26" s="5" t="n">
        <v>332000</v>
      </c>
      <c r="C26" s="5" t="n">
        <v>0</v>
      </c>
    </row>
    <row r="27" spans="1:3">
      <c r="A27" s="4" t="s">
        <v>1086</v>
      </c>
      <c r="B27" s="5" t="n">
        <v>-13000</v>
      </c>
      <c r="C27" s="5" t="n">
        <v>-13000</v>
      </c>
    </row>
    <row r="28" spans="1:3">
      <c r="A28" s="4" t="s">
        <v>1087</v>
      </c>
      <c r="B28" s="5" t="n">
        <v>481000</v>
      </c>
      <c r="C28" s="5" t="n">
        <v>154000</v>
      </c>
    </row>
    <row r="29" spans="1:3">
      <c r="A29" s="3" t="s">
        <v>990</v>
      </c>
    </row>
    <row r="30" spans="1:3">
      <c r="A30" s="4" t="s">
        <v>1080</v>
      </c>
      <c r="B30" s="5" t="n">
        <v>0</v>
      </c>
      <c r="C30" s="5" t="n">
        <v>0</v>
      </c>
    </row>
    <row r="31" spans="1:3">
      <c r="A31" s="4" t="s">
        <v>1088</v>
      </c>
      <c r="B31" s="5" t="n">
        <v>0</v>
      </c>
      <c r="C31" s="5" t="n">
        <v>0</v>
      </c>
    </row>
    <row r="32" spans="1:3">
      <c r="A32" s="4" t="s">
        <v>1086</v>
      </c>
      <c r="B32" s="5" t="n">
        <v>-13000</v>
      </c>
      <c r="C32" s="5" t="n">
        <v>-13000</v>
      </c>
    </row>
    <row r="33" spans="1:3">
      <c r="A33" s="4" t="s">
        <v>1089</v>
      </c>
      <c r="B33" s="5" t="n">
        <v>13000</v>
      </c>
      <c r="C33" s="5" t="n">
        <v>13000</v>
      </c>
    </row>
    <row r="34" spans="1:3">
      <c r="A34" s="4" t="s">
        <v>1081</v>
      </c>
      <c r="B34" s="5" t="n">
        <v>0</v>
      </c>
      <c r="C34" s="5" t="n">
        <v>0</v>
      </c>
    </row>
    <row r="35" spans="1:3">
      <c r="A35" s="4" t="s">
        <v>1090</v>
      </c>
      <c r="B35" s="7" t="n">
        <v>-481000</v>
      </c>
      <c r="C35" s="7" t="n">
        <v>-154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2</v>
      </c>
    </row>
    <row r="2" spans="1:3">
      <c r="A2" s="3" t="s">
        <v>1092</v>
      </c>
    </row>
    <row r="3" spans="1:3">
      <c r="A3" s="4" t="s">
        <v>1093</v>
      </c>
      <c r="B3" s="7" t="n">
        <v>2220</v>
      </c>
      <c r="C3" s="7" t="n">
        <v>1513</v>
      </c>
    </row>
    <row r="4" spans="1:3">
      <c r="A4" s="4" t="s">
        <v>1031</v>
      </c>
    </row>
    <row r="5" spans="1:3">
      <c r="A5" s="3" t="s">
        <v>1092</v>
      </c>
    </row>
    <row r="6" spans="1:3">
      <c r="A6" s="4" t="s">
        <v>1094</v>
      </c>
      <c r="B6" s="5" t="n">
        <v>2827</v>
      </c>
      <c r="C6" s="5" t="n">
        <v>2685</v>
      </c>
    </row>
    <row r="7" spans="1:3">
      <c r="A7" s="4" t="s">
        <v>1095</v>
      </c>
      <c r="B7" s="5" t="n">
        <v>1131</v>
      </c>
      <c r="C7" s="5" t="n">
        <v>1074</v>
      </c>
    </row>
    <row r="8" spans="1:3">
      <c r="A8" s="4" t="s">
        <v>1093</v>
      </c>
      <c r="B8" s="5" t="n">
        <v>1696</v>
      </c>
      <c r="C8" s="5" t="n">
        <v>1611</v>
      </c>
    </row>
    <row r="9" spans="1:3">
      <c r="A9" s="4" t="s">
        <v>1057</v>
      </c>
    </row>
    <row r="10" spans="1:3">
      <c r="A10" s="3" t="s">
        <v>1092</v>
      </c>
    </row>
    <row r="11" spans="1:3">
      <c r="A11" s="4" t="s">
        <v>1094</v>
      </c>
      <c r="B11" s="5" t="n">
        <v>176</v>
      </c>
      <c r="C11" s="5" t="n">
        <v>-165</v>
      </c>
    </row>
    <row r="12" spans="1:3">
      <c r="A12" s="4" t="s">
        <v>1095</v>
      </c>
      <c r="B12" s="5" t="n">
        <v>70</v>
      </c>
      <c r="C12" s="5" t="n">
        <v>-66</v>
      </c>
    </row>
    <row r="13" spans="1:3">
      <c r="A13" s="4" t="s">
        <v>1093</v>
      </c>
      <c r="B13" s="7" t="n">
        <v>106</v>
      </c>
      <c r="C13" s="7" t="n">
        <v>-9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2</v>
      </c>
    </row>
    <row r="3" spans="1:3">
      <c r="A3" s="4" t="s">
        <v>1031</v>
      </c>
    </row>
    <row r="4" spans="1:3">
      <c r="A4" s="3" t="s">
        <v>1032</v>
      </c>
    </row>
    <row r="5" spans="1:3">
      <c r="A5" s="4" t="s">
        <v>1033</v>
      </c>
      <c r="B5" s="4" t="s">
        <v>1034</v>
      </c>
      <c r="C5" s="4" t="s">
        <v>1035</v>
      </c>
    </row>
    <row r="6" spans="1:3">
      <c r="A6" s="4" t="s">
        <v>1097</v>
      </c>
      <c r="B6" s="4" t="s">
        <v>1059</v>
      </c>
      <c r="C6" s="4" t="s">
        <v>1059</v>
      </c>
    </row>
    <row r="7" spans="1:3">
      <c r="A7" s="3" t="s">
        <v>992</v>
      </c>
    </row>
    <row r="8" spans="1:3">
      <c r="A8" s="4" t="s">
        <v>1033</v>
      </c>
      <c r="B8" s="4" t="s">
        <v>1034</v>
      </c>
      <c r="C8" s="4" t="s">
        <v>1098</v>
      </c>
    </row>
    <row r="9" spans="1:3">
      <c r="A9" s="4" t="s">
        <v>1038</v>
      </c>
      <c r="B9" s="4" t="s">
        <v>1039</v>
      </c>
      <c r="C9" s="4" t="s">
        <v>1040</v>
      </c>
    </row>
    <row r="10" spans="1:3">
      <c r="A10" s="4" t="s">
        <v>1097</v>
      </c>
      <c r="B10" s="4" t="s">
        <v>1059</v>
      </c>
      <c r="C10" s="4" t="s">
        <v>1059</v>
      </c>
    </row>
    <row r="11" spans="1:3">
      <c r="A11" s="4" t="s">
        <v>1057</v>
      </c>
    </row>
    <row r="12" spans="1:3">
      <c r="A12" s="3" t="s">
        <v>1032</v>
      </c>
    </row>
    <row r="13" spans="1:3">
      <c r="A13" s="4" t="s">
        <v>1033</v>
      </c>
      <c r="B13" s="4" t="s">
        <v>1034</v>
      </c>
      <c r="C13" s="4" t="s">
        <v>1058</v>
      </c>
    </row>
    <row r="14" spans="1:3">
      <c r="A14" s="4" t="s">
        <v>1097</v>
      </c>
      <c r="B14" s="4" t="s">
        <v>1059</v>
      </c>
      <c r="C14" s="4" t="s">
        <v>1059</v>
      </c>
    </row>
    <row r="15" spans="1:3">
      <c r="A15" s="3" t="s">
        <v>992</v>
      </c>
    </row>
    <row r="16" spans="1:3">
      <c r="A16" s="4" t="s">
        <v>1033</v>
      </c>
      <c r="B16" s="4" t="s">
        <v>1034</v>
      </c>
      <c r="C16" s="4" t="s">
        <v>1099</v>
      </c>
    </row>
    <row r="17" spans="1:3">
      <c r="A17" s="4" t="s">
        <v>1038</v>
      </c>
      <c r="B17" s="4" t="s">
        <v>1059</v>
      </c>
      <c r="C17" s="4" t="s">
        <v>1059</v>
      </c>
    </row>
    <row r="18" spans="1:3">
      <c r="A18" s="4" t="s">
        <v>1097</v>
      </c>
      <c r="B18" s="4" t="s">
        <v>1059</v>
      </c>
      <c r="C18" s="4" t="s">
        <v>105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2</v>
      </c>
    </row>
    <row r="3" spans="1:3">
      <c r="A3" s="4" t="s">
        <v>1031</v>
      </c>
    </row>
    <row r="4" spans="1:3">
      <c r="A4" s="3" t="s">
        <v>1101</v>
      </c>
    </row>
    <row r="5" spans="1:3">
      <c r="A5" s="4" t="s">
        <v>1083</v>
      </c>
      <c r="B5" s="7" t="n">
        <v>0</v>
      </c>
      <c r="C5" s="7" t="n">
        <v>0</v>
      </c>
    </row>
    <row r="6" spans="1:3">
      <c r="A6" s="4" t="s">
        <v>1084</v>
      </c>
      <c r="B6" s="5" t="n">
        <v>473</v>
      </c>
      <c r="C6" s="5" t="n">
        <v>464</v>
      </c>
    </row>
    <row r="7" spans="1:3">
      <c r="A7" s="4" t="s">
        <v>1102</v>
      </c>
      <c r="B7" s="5" t="n">
        <v>-945</v>
      </c>
      <c r="C7" s="5" t="n">
        <v>-951</v>
      </c>
    </row>
    <row r="8" spans="1:3">
      <c r="A8" s="4" t="s">
        <v>1103</v>
      </c>
      <c r="B8" s="5" t="n">
        <v>0</v>
      </c>
      <c r="C8" s="5" t="n">
        <v>0</v>
      </c>
    </row>
    <row r="9" spans="1:3">
      <c r="A9" s="4" t="s">
        <v>1104</v>
      </c>
      <c r="B9" s="5" t="n">
        <v>154</v>
      </c>
      <c r="C9" s="5" t="n">
        <v>226</v>
      </c>
    </row>
    <row r="10" spans="1:3">
      <c r="A10" s="4" t="s">
        <v>1105</v>
      </c>
      <c r="B10" s="5" t="n">
        <v>0</v>
      </c>
      <c r="C10" s="5" t="n">
        <v>0</v>
      </c>
    </row>
    <row r="11" spans="1:3">
      <c r="A11" s="4" t="s">
        <v>1106</v>
      </c>
      <c r="B11" s="5" t="n">
        <v>-318</v>
      </c>
      <c r="C11" s="5" t="n">
        <v>-261</v>
      </c>
    </row>
    <row r="12" spans="1:3">
      <c r="A12" s="4" t="s">
        <v>1057</v>
      </c>
    </row>
    <row r="13" spans="1:3">
      <c r="A13" s="3" t="s">
        <v>1101</v>
      </c>
    </row>
    <row r="14" spans="1:3">
      <c r="A14" s="4" t="s">
        <v>1083</v>
      </c>
      <c r="B14" s="5" t="n">
        <v>0</v>
      </c>
      <c r="C14" s="5" t="n">
        <v>0</v>
      </c>
    </row>
    <row r="15" spans="1:3">
      <c r="A15" s="4" t="s">
        <v>1084</v>
      </c>
      <c r="B15" s="5" t="n">
        <v>8</v>
      </c>
      <c r="C15" s="5" t="n">
        <v>8</v>
      </c>
    </row>
    <row r="16" spans="1:3">
      <c r="A16" s="4" t="s">
        <v>1102</v>
      </c>
      <c r="B16" s="5" t="n">
        <v>0</v>
      </c>
      <c r="C16" s="5" t="n">
        <v>0</v>
      </c>
    </row>
    <row r="17" spans="1:3">
      <c r="A17" s="4" t="s">
        <v>1103</v>
      </c>
      <c r="B17" s="5" t="n">
        <v>0</v>
      </c>
      <c r="C17" s="5" t="n">
        <v>0</v>
      </c>
    </row>
    <row r="18" spans="1:3">
      <c r="A18" s="4" t="s">
        <v>1104</v>
      </c>
      <c r="B18" s="5" t="n">
        <v>-3</v>
      </c>
      <c r="C18" s="5" t="n">
        <v>-3</v>
      </c>
    </row>
    <row r="19" spans="1:3">
      <c r="A19" s="4" t="s">
        <v>1105</v>
      </c>
      <c r="B19" s="5" t="n">
        <v>-5</v>
      </c>
      <c r="C19" s="5" t="n">
        <v>-5</v>
      </c>
    </row>
    <row r="20" spans="1:3">
      <c r="A20" s="4" t="s">
        <v>1106</v>
      </c>
      <c r="B20" s="7" t="n">
        <v>0</v>
      </c>
      <c r="C20"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07</v>
      </c>
      <c r="C1" s="2" t="s">
        <v>2</v>
      </c>
      <c r="D1" s="2" t="s">
        <v>32</v>
      </c>
      <c r="E1" s="2" t="s">
        <v>843</v>
      </c>
    </row>
    <row r="2" spans="1:5">
      <c r="A2" s="3" t="s">
        <v>1108</v>
      </c>
    </row>
    <row r="3" spans="1:5">
      <c r="A3" s="4" t="s">
        <v>991</v>
      </c>
      <c r="D3" s="7" t="n">
        <v>13634</v>
      </c>
    </row>
    <row r="4" spans="1:5">
      <c r="A4" s="4" t="s">
        <v>1109</v>
      </c>
    </row>
    <row r="5" spans="1:5">
      <c r="A5" s="3" t="s">
        <v>1108</v>
      </c>
    </row>
    <row r="6" spans="1:5">
      <c r="A6" s="4" t="s">
        <v>991</v>
      </c>
      <c r="D6" s="5" t="n">
        <v>70</v>
      </c>
    </row>
    <row r="7" spans="1:5">
      <c r="A7" s="4" t="s">
        <v>1110</v>
      </c>
    </row>
    <row r="8" spans="1:5">
      <c r="A8" s="3" t="s">
        <v>1108</v>
      </c>
    </row>
    <row r="9" spans="1:5">
      <c r="A9" s="4" t="s">
        <v>991</v>
      </c>
      <c r="D9" s="5" t="n">
        <v>13564</v>
      </c>
    </row>
    <row r="10" spans="1:5">
      <c r="A10" s="4" t="s">
        <v>1111</v>
      </c>
    </row>
    <row r="11" spans="1:5">
      <c r="A11" s="3" t="s">
        <v>1108</v>
      </c>
    </row>
    <row r="12" spans="1:5">
      <c r="A12" s="4" t="s">
        <v>991</v>
      </c>
      <c r="D12" s="5" t="n">
        <v>0</v>
      </c>
    </row>
    <row r="13" spans="1:5">
      <c r="A13" s="4" t="s">
        <v>1112</v>
      </c>
    </row>
    <row r="14" spans="1:5">
      <c r="A14" s="3" t="s">
        <v>1108</v>
      </c>
    </row>
    <row r="15" spans="1:5">
      <c r="A15" s="4" t="s">
        <v>991</v>
      </c>
      <c r="B15" s="4" t="s">
        <v>139</v>
      </c>
      <c r="D15" s="5" t="n">
        <v>958</v>
      </c>
    </row>
    <row r="16" spans="1:5">
      <c r="A16" s="4" t="s">
        <v>1113</v>
      </c>
    </row>
    <row r="17" spans="1:5">
      <c r="A17" s="3" t="s">
        <v>1108</v>
      </c>
    </row>
    <row r="18" spans="1:5">
      <c r="A18" s="4" t="s">
        <v>991</v>
      </c>
      <c r="B18" s="4" t="s">
        <v>139</v>
      </c>
      <c r="D18" s="5" t="n">
        <v>0</v>
      </c>
    </row>
    <row r="19" spans="1:5">
      <c r="A19" s="4" t="s">
        <v>1114</v>
      </c>
    </row>
    <row r="20" spans="1:5">
      <c r="A20" s="3" t="s">
        <v>1108</v>
      </c>
    </row>
    <row r="21" spans="1:5">
      <c r="A21" s="4" t="s">
        <v>991</v>
      </c>
      <c r="B21" s="4" t="s">
        <v>139</v>
      </c>
      <c r="D21" s="5" t="n">
        <v>958</v>
      </c>
    </row>
    <row r="22" spans="1:5">
      <c r="A22" s="4" t="s">
        <v>1115</v>
      </c>
    </row>
    <row r="23" spans="1:5">
      <c r="A23" s="3" t="s">
        <v>1108</v>
      </c>
    </row>
    <row r="24" spans="1:5">
      <c r="A24" s="4" t="s">
        <v>991</v>
      </c>
      <c r="B24" s="4" t="s">
        <v>139</v>
      </c>
      <c r="D24" s="5" t="n">
        <v>0</v>
      </c>
    </row>
    <row r="25" spans="1:5">
      <c r="A25" s="4" t="s">
        <v>1116</v>
      </c>
    </row>
    <row r="26" spans="1:5">
      <c r="A26" s="3" t="s">
        <v>1108</v>
      </c>
    </row>
    <row r="27" spans="1:5">
      <c r="A27" s="4" t="s">
        <v>991</v>
      </c>
      <c r="B27" s="4" t="s">
        <v>1025</v>
      </c>
      <c r="D27" s="5" t="n">
        <v>860</v>
      </c>
    </row>
    <row r="28" spans="1:5">
      <c r="A28" s="4" t="s">
        <v>1117</v>
      </c>
    </row>
    <row r="29" spans="1:5">
      <c r="A29" s="3" t="s">
        <v>1108</v>
      </c>
    </row>
    <row r="30" spans="1:5">
      <c r="A30" s="4" t="s">
        <v>991</v>
      </c>
      <c r="B30" s="4" t="s">
        <v>1025</v>
      </c>
      <c r="D30" s="5" t="n">
        <v>0</v>
      </c>
    </row>
    <row r="31" spans="1:5">
      <c r="A31" s="4" t="s">
        <v>1118</v>
      </c>
    </row>
    <row r="32" spans="1:5">
      <c r="A32" s="3" t="s">
        <v>1108</v>
      </c>
    </row>
    <row r="33" spans="1:5">
      <c r="A33" s="4" t="s">
        <v>991</v>
      </c>
      <c r="B33" s="4" t="s">
        <v>1025</v>
      </c>
      <c r="D33" s="5" t="n">
        <v>860</v>
      </c>
    </row>
    <row r="34" spans="1:5">
      <c r="A34" s="4" t="s">
        <v>1119</v>
      </c>
    </row>
    <row r="35" spans="1:5">
      <c r="A35" s="3" t="s">
        <v>1108</v>
      </c>
    </row>
    <row r="36" spans="1:5">
      <c r="A36" s="4" t="s">
        <v>991</v>
      </c>
      <c r="B36" s="4" t="s">
        <v>1025</v>
      </c>
      <c r="D36" s="5" t="n">
        <v>0</v>
      </c>
    </row>
    <row r="37" spans="1:5">
      <c r="A37" s="4" t="s">
        <v>1120</v>
      </c>
    </row>
    <row r="38" spans="1:5">
      <c r="A38" s="3" t="s">
        <v>1108</v>
      </c>
    </row>
    <row r="39" spans="1:5">
      <c r="A39" s="4" t="s">
        <v>991</v>
      </c>
      <c r="B39" s="4" t="s">
        <v>1121</v>
      </c>
      <c r="D39" s="5" t="n">
        <v>609</v>
      </c>
    </row>
    <row r="40" spans="1:5">
      <c r="A40" s="4" t="s">
        <v>1122</v>
      </c>
    </row>
    <row r="41" spans="1:5">
      <c r="A41" s="3" t="s">
        <v>1108</v>
      </c>
    </row>
    <row r="42" spans="1:5">
      <c r="A42" s="4" t="s">
        <v>991</v>
      </c>
      <c r="B42" s="4" t="s">
        <v>1121</v>
      </c>
      <c r="D42" s="5" t="n">
        <v>0</v>
      </c>
    </row>
    <row r="43" spans="1:5">
      <c r="A43" s="4" t="s">
        <v>1123</v>
      </c>
    </row>
    <row r="44" spans="1:5">
      <c r="A44" s="3" t="s">
        <v>1108</v>
      </c>
    </row>
    <row r="45" spans="1:5">
      <c r="A45" s="4" t="s">
        <v>991</v>
      </c>
      <c r="B45" s="4" t="s">
        <v>1121</v>
      </c>
      <c r="D45" s="5" t="n">
        <v>609</v>
      </c>
    </row>
    <row r="46" spans="1:5">
      <c r="A46" s="4" t="s">
        <v>1124</v>
      </c>
    </row>
    <row r="47" spans="1:5">
      <c r="A47" s="3" t="s">
        <v>1108</v>
      </c>
    </row>
    <row r="48" spans="1:5">
      <c r="A48" s="4" t="s">
        <v>991</v>
      </c>
      <c r="B48" s="4" t="s">
        <v>1121</v>
      </c>
      <c r="D48" s="5" t="n">
        <v>0</v>
      </c>
    </row>
    <row r="49" spans="1:5">
      <c r="A49" s="4" t="s">
        <v>1125</v>
      </c>
    </row>
    <row r="50" spans="1:5">
      <c r="A50" s="3" t="s">
        <v>1108</v>
      </c>
    </row>
    <row r="51" spans="1:5">
      <c r="A51" s="4" t="s">
        <v>991</v>
      </c>
      <c r="B51" s="4" t="s">
        <v>1126</v>
      </c>
      <c r="D51" s="5" t="n">
        <v>204</v>
      </c>
    </row>
    <row r="52" spans="1:5">
      <c r="A52" s="4" t="s">
        <v>1127</v>
      </c>
    </row>
    <row r="53" spans="1:5">
      <c r="A53" s="3" t="s">
        <v>1108</v>
      </c>
    </row>
    <row r="54" spans="1:5">
      <c r="A54" s="4" t="s">
        <v>991</v>
      </c>
      <c r="B54" s="4" t="s">
        <v>1126</v>
      </c>
      <c r="D54" s="5" t="n">
        <v>0</v>
      </c>
    </row>
    <row r="55" spans="1:5">
      <c r="A55" s="4" t="s">
        <v>1128</v>
      </c>
    </row>
    <row r="56" spans="1:5">
      <c r="A56" s="3" t="s">
        <v>1108</v>
      </c>
    </row>
    <row r="57" spans="1:5">
      <c r="A57" s="4" t="s">
        <v>991</v>
      </c>
      <c r="B57" s="4" t="s">
        <v>1126</v>
      </c>
      <c r="D57" s="5" t="n">
        <v>204</v>
      </c>
    </row>
    <row r="58" spans="1:5">
      <c r="A58" s="4" t="s">
        <v>1129</v>
      </c>
    </row>
    <row r="59" spans="1:5">
      <c r="A59" s="3" t="s">
        <v>1108</v>
      </c>
    </row>
    <row r="60" spans="1:5">
      <c r="A60" s="4" t="s">
        <v>991</v>
      </c>
      <c r="B60" s="4" t="s">
        <v>1126</v>
      </c>
      <c r="D60" s="5" t="n">
        <v>0</v>
      </c>
    </row>
    <row r="61" spans="1:5">
      <c r="A61" s="4" t="s">
        <v>1130</v>
      </c>
    </row>
    <row r="62" spans="1:5">
      <c r="A62" s="3" t="s">
        <v>1108</v>
      </c>
    </row>
    <row r="63" spans="1:5">
      <c r="A63" s="4" t="s">
        <v>991</v>
      </c>
      <c r="B63" s="4" t="s">
        <v>1131</v>
      </c>
      <c r="D63" s="5" t="n">
        <v>186</v>
      </c>
    </row>
    <row r="64" spans="1:5">
      <c r="A64" s="4" t="s">
        <v>1132</v>
      </c>
    </row>
    <row r="65" spans="1:5">
      <c r="A65" s="3" t="s">
        <v>1108</v>
      </c>
    </row>
    <row r="66" spans="1:5">
      <c r="A66" s="4" t="s">
        <v>991</v>
      </c>
      <c r="B66" s="4" t="s">
        <v>1131</v>
      </c>
      <c r="D66" s="5" t="n">
        <v>0</v>
      </c>
    </row>
    <row r="67" spans="1:5">
      <c r="A67" s="4" t="s">
        <v>1133</v>
      </c>
    </row>
    <row r="68" spans="1:5">
      <c r="A68" s="3" t="s">
        <v>1108</v>
      </c>
    </row>
    <row r="69" spans="1:5">
      <c r="A69" s="4" t="s">
        <v>991</v>
      </c>
      <c r="B69" s="4" t="s">
        <v>1131</v>
      </c>
      <c r="D69" s="5" t="n">
        <v>186</v>
      </c>
    </row>
    <row r="70" spans="1:5">
      <c r="A70" s="4" t="s">
        <v>1134</v>
      </c>
    </row>
    <row r="71" spans="1:5">
      <c r="A71" s="3" t="s">
        <v>1108</v>
      </c>
    </row>
    <row r="72" spans="1:5">
      <c r="A72" s="4" t="s">
        <v>991</v>
      </c>
      <c r="B72" s="4" t="s">
        <v>1131</v>
      </c>
      <c r="D72" s="5" t="n">
        <v>0</v>
      </c>
    </row>
    <row r="73" spans="1:5">
      <c r="A73" s="4" t="s">
        <v>1135</v>
      </c>
    </row>
    <row r="74" spans="1:5">
      <c r="A74" s="3" t="s">
        <v>1108</v>
      </c>
    </row>
    <row r="75" spans="1:5">
      <c r="A75" s="4" t="s">
        <v>991</v>
      </c>
      <c r="B75" s="4" t="s">
        <v>1136</v>
      </c>
      <c r="D75" s="5" t="n">
        <v>209</v>
      </c>
    </row>
    <row r="76" spans="1:5">
      <c r="A76" s="4" t="s">
        <v>1137</v>
      </c>
    </row>
    <row r="77" spans="1:5">
      <c r="A77" s="3" t="s">
        <v>1108</v>
      </c>
    </row>
    <row r="78" spans="1:5">
      <c r="A78" s="4" t="s">
        <v>991</v>
      </c>
      <c r="B78" s="4" t="s">
        <v>1136</v>
      </c>
      <c r="D78" s="5" t="n">
        <v>0</v>
      </c>
    </row>
    <row r="79" spans="1:5">
      <c r="A79" s="4" t="s">
        <v>1138</v>
      </c>
    </row>
    <row r="80" spans="1:5">
      <c r="A80" s="3" t="s">
        <v>1108</v>
      </c>
    </row>
    <row r="81" spans="1:5">
      <c r="A81" s="4" t="s">
        <v>991</v>
      </c>
      <c r="B81" s="4" t="s">
        <v>1136</v>
      </c>
      <c r="D81" s="5" t="n">
        <v>209</v>
      </c>
    </row>
    <row r="82" spans="1:5">
      <c r="A82" s="4" t="s">
        <v>1139</v>
      </c>
    </row>
    <row r="83" spans="1:5">
      <c r="A83" s="3" t="s">
        <v>1108</v>
      </c>
    </row>
    <row r="84" spans="1:5">
      <c r="A84" s="4" t="s">
        <v>991</v>
      </c>
      <c r="B84" s="4" t="s">
        <v>1136</v>
      </c>
      <c r="D84" s="5" t="n">
        <v>0</v>
      </c>
    </row>
    <row r="85" spans="1:5">
      <c r="A85" s="4" t="s">
        <v>1140</v>
      </c>
    </row>
    <row r="86" spans="1:5">
      <c r="A86" s="3" t="s">
        <v>1108</v>
      </c>
    </row>
    <row r="87" spans="1:5">
      <c r="A87" s="4" t="s">
        <v>991</v>
      </c>
      <c r="B87" s="4" t="s">
        <v>1141</v>
      </c>
      <c r="D87" s="5" t="n">
        <v>167</v>
      </c>
    </row>
    <row r="88" spans="1:5">
      <c r="A88" s="4" t="s">
        <v>1142</v>
      </c>
    </row>
    <row r="89" spans="1:5">
      <c r="A89" s="3" t="s">
        <v>1108</v>
      </c>
    </row>
    <row r="90" spans="1:5">
      <c r="A90" s="4" t="s">
        <v>991</v>
      </c>
      <c r="B90" s="4" t="s">
        <v>1141</v>
      </c>
      <c r="D90" s="5" t="n">
        <v>0</v>
      </c>
    </row>
    <row r="91" spans="1:5">
      <c r="A91" s="4" t="s">
        <v>1143</v>
      </c>
    </row>
    <row r="92" spans="1:5">
      <c r="A92" s="3" t="s">
        <v>1108</v>
      </c>
    </row>
    <row r="93" spans="1:5">
      <c r="A93" s="4" t="s">
        <v>991</v>
      </c>
      <c r="B93" s="4" t="s">
        <v>1141</v>
      </c>
      <c r="D93" s="5" t="n">
        <v>167</v>
      </c>
    </row>
    <row r="94" spans="1:5">
      <c r="A94" s="4" t="s">
        <v>1144</v>
      </c>
    </row>
    <row r="95" spans="1:5">
      <c r="A95" s="3" t="s">
        <v>1108</v>
      </c>
    </row>
    <row r="96" spans="1:5">
      <c r="A96" s="4" t="s">
        <v>991</v>
      </c>
      <c r="B96" s="4" t="s">
        <v>1141</v>
      </c>
      <c r="D96" s="5" t="n">
        <v>0</v>
      </c>
    </row>
    <row r="97" spans="1:5">
      <c r="A97" s="4" t="s">
        <v>1145</v>
      </c>
    </row>
    <row r="98" spans="1:5">
      <c r="A98" s="3" t="s">
        <v>1108</v>
      </c>
    </row>
    <row r="99" spans="1:5">
      <c r="A99" s="4" t="s">
        <v>991</v>
      </c>
      <c r="B99" s="4" t="s">
        <v>1146</v>
      </c>
      <c r="D99" s="5" t="n">
        <v>140</v>
      </c>
    </row>
    <row r="100" spans="1:5">
      <c r="A100" s="4" t="s">
        <v>1147</v>
      </c>
    </row>
    <row r="101" spans="1:5">
      <c r="A101" s="3" t="s">
        <v>1108</v>
      </c>
    </row>
    <row r="102" spans="1:5">
      <c r="A102" s="4" t="s">
        <v>991</v>
      </c>
      <c r="B102" s="4" t="s">
        <v>1146</v>
      </c>
      <c r="D102" s="5" t="n">
        <v>0</v>
      </c>
    </row>
    <row r="103" spans="1:5">
      <c r="A103" s="4" t="s">
        <v>1148</v>
      </c>
    </row>
    <row r="104" spans="1:5">
      <c r="A104" s="3" t="s">
        <v>1108</v>
      </c>
    </row>
    <row r="105" spans="1:5">
      <c r="A105" s="4" t="s">
        <v>991</v>
      </c>
      <c r="B105" s="4" t="s">
        <v>1146</v>
      </c>
      <c r="D105" s="5" t="n">
        <v>140</v>
      </c>
    </row>
    <row r="106" spans="1:5">
      <c r="A106" s="4" t="s">
        <v>1149</v>
      </c>
    </row>
    <row r="107" spans="1:5">
      <c r="A107" s="3" t="s">
        <v>1108</v>
      </c>
    </row>
    <row r="108" spans="1:5">
      <c r="A108" s="4" t="s">
        <v>991</v>
      </c>
      <c r="B108" s="4" t="s">
        <v>1146</v>
      </c>
      <c r="D108" s="5" t="n">
        <v>0</v>
      </c>
    </row>
    <row r="109" spans="1:5">
      <c r="A109" s="4" t="s">
        <v>1150</v>
      </c>
    </row>
    <row r="110" spans="1:5">
      <c r="A110" s="3" t="s">
        <v>1108</v>
      </c>
    </row>
    <row r="111" spans="1:5">
      <c r="A111" s="4" t="s">
        <v>991</v>
      </c>
      <c r="B111" s="4" t="s">
        <v>1151</v>
      </c>
      <c r="D111" s="5" t="n">
        <v>312</v>
      </c>
    </row>
    <row r="112" spans="1:5">
      <c r="A112" s="4" t="s">
        <v>1152</v>
      </c>
    </row>
    <row r="113" spans="1:5">
      <c r="A113" s="3" t="s">
        <v>1108</v>
      </c>
    </row>
    <row r="114" spans="1:5">
      <c r="A114" s="4" t="s">
        <v>991</v>
      </c>
      <c r="B114" s="4" t="s">
        <v>1151</v>
      </c>
      <c r="D114" s="5" t="n">
        <v>0</v>
      </c>
    </row>
    <row r="115" spans="1:5">
      <c r="A115" s="4" t="s">
        <v>1153</v>
      </c>
    </row>
    <row r="116" spans="1:5">
      <c r="A116" s="3" t="s">
        <v>1108</v>
      </c>
    </row>
    <row r="117" spans="1:5">
      <c r="A117" s="4" t="s">
        <v>991</v>
      </c>
      <c r="B117" s="4" t="s">
        <v>1151</v>
      </c>
      <c r="D117" s="5" t="n">
        <v>312</v>
      </c>
    </row>
    <row r="118" spans="1:5">
      <c r="A118" s="4" t="s">
        <v>1154</v>
      </c>
    </row>
    <row r="119" spans="1:5">
      <c r="A119" s="3" t="s">
        <v>1108</v>
      </c>
    </row>
    <row r="120" spans="1:5">
      <c r="A120" s="4" t="s">
        <v>991</v>
      </c>
      <c r="B120" s="4" t="s">
        <v>1151</v>
      </c>
      <c r="D120" s="5" t="n">
        <v>0</v>
      </c>
    </row>
    <row r="121" spans="1:5">
      <c r="A121" s="4" t="s">
        <v>1155</v>
      </c>
    </row>
    <row r="122" spans="1:5">
      <c r="A122" s="3" t="s">
        <v>1108</v>
      </c>
    </row>
    <row r="123" spans="1:5">
      <c r="A123" s="4" t="s">
        <v>991</v>
      </c>
      <c r="B123" s="4" t="s">
        <v>1156</v>
      </c>
      <c r="D123" s="5" t="n">
        <v>1131</v>
      </c>
    </row>
    <row r="124" spans="1:5">
      <c r="A124" s="4" t="s">
        <v>1157</v>
      </c>
    </row>
    <row r="125" spans="1:5">
      <c r="A125" s="3" t="s">
        <v>1108</v>
      </c>
    </row>
    <row r="126" spans="1:5">
      <c r="A126" s="4" t="s">
        <v>991</v>
      </c>
      <c r="B126" s="4" t="s">
        <v>1156</v>
      </c>
      <c r="D126" s="5" t="n">
        <v>0</v>
      </c>
    </row>
    <row r="127" spans="1:5">
      <c r="A127" s="4" t="s">
        <v>1158</v>
      </c>
    </row>
    <row r="128" spans="1:5">
      <c r="A128" s="3" t="s">
        <v>1108</v>
      </c>
    </row>
    <row r="129" spans="1:5">
      <c r="A129" s="4" t="s">
        <v>991</v>
      </c>
      <c r="B129" s="4" t="s">
        <v>1156</v>
      </c>
      <c r="D129" s="5" t="n">
        <v>1131</v>
      </c>
    </row>
    <row r="130" spans="1:5">
      <c r="A130" s="4" t="s">
        <v>1159</v>
      </c>
    </row>
    <row r="131" spans="1:5">
      <c r="A131" s="3" t="s">
        <v>1108</v>
      </c>
    </row>
    <row r="132" spans="1:5">
      <c r="A132" s="4" t="s">
        <v>991</v>
      </c>
      <c r="B132" s="4" t="s">
        <v>1156</v>
      </c>
      <c r="D132" s="5" t="n">
        <v>0</v>
      </c>
    </row>
    <row r="133" spans="1:5">
      <c r="A133" s="4" t="s">
        <v>1029</v>
      </c>
    </row>
    <row r="134" spans="1:5">
      <c r="A134" s="3" t="s">
        <v>1108</v>
      </c>
    </row>
    <row r="135" spans="1:5">
      <c r="A135" s="4" t="s">
        <v>991</v>
      </c>
      <c r="D135" s="5" t="n">
        <v>4776</v>
      </c>
    </row>
    <row r="136" spans="1:5">
      <c r="A136" s="4" t="s">
        <v>1160</v>
      </c>
    </row>
    <row r="137" spans="1:5">
      <c r="A137" s="3" t="s">
        <v>1108</v>
      </c>
    </row>
    <row r="138" spans="1:5">
      <c r="A138" s="4" t="s">
        <v>991</v>
      </c>
      <c r="D138" s="5" t="n">
        <v>0</v>
      </c>
    </row>
    <row r="139" spans="1:5">
      <c r="A139" s="4" t="s">
        <v>1161</v>
      </c>
    </row>
    <row r="140" spans="1:5">
      <c r="A140" s="3" t="s">
        <v>1108</v>
      </c>
    </row>
    <row r="141" spans="1:5">
      <c r="A141" s="4" t="s">
        <v>991</v>
      </c>
      <c r="D141" s="5" t="n">
        <v>4776</v>
      </c>
    </row>
    <row r="142" spans="1:5">
      <c r="A142" s="4" t="s">
        <v>1162</v>
      </c>
    </row>
    <row r="143" spans="1:5">
      <c r="A143" s="3" t="s">
        <v>1108</v>
      </c>
    </row>
    <row r="144" spans="1:5">
      <c r="A144" s="4" t="s">
        <v>991</v>
      </c>
      <c r="D144" s="5" t="n">
        <v>0</v>
      </c>
    </row>
    <row r="145" spans="1:5">
      <c r="A145" s="4" t="s">
        <v>1163</v>
      </c>
    </row>
    <row r="146" spans="1:5">
      <c r="A146" s="3" t="s">
        <v>1108</v>
      </c>
    </row>
    <row r="147" spans="1:5">
      <c r="A147" s="4" t="s">
        <v>991</v>
      </c>
      <c r="B147" s="4" t="s">
        <v>1164</v>
      </c>
      <c r="D147" s="5" t="n">
        <v>1695</v>
      </c>
    </row>
    <row r="148" spans="1:5">
      <c r="A148" s="4" t="s">
        <v>1165</v>
      </c>
    </row>
    <row r="149" spans="1:5">
      <c r="A149" s="3" t="s">
        <v>1108</v>
      </c>
    </row>
    <row r="150" spans="1:5">
      <c r="A150" s="4" t="s">
        <v>991</v>
      </c>
      <c r="B150" s="4" t="s">
        <v>1164</v>
      </c>
      <c r="D150" s="5" t="n">
        <v>0</v>
      </c>
    </row>
    <row r="151" spans="1:5">
      <c r="A151" s="4" t="s">
        <v>1166</v>
      </c>
    </row>
    <row r="152" spans="1:5">
      <c r="A152" s="3" t="s">
        <v>1108</v>
      </c>
    </row>
    <row r="153" spans="1:5">
      <c r="A153" s="4" t="s">
        <v>991</v>
      </c>
      <c r="B153" s="4" t="s">
        <v>1164</v>
      </c>
      <c r="D153" s="5" t="n">
        <v>1695</v>
      </c>
    </row>
    <row r="154" spans="1:5">
      <c r="A154" s="4" t="s">
        <v>1167</v>
      </c>
    </row>
    <row r="155" spans="1:5">
      <c r="A155" s="3" t="s">
        <v>1108</v>
      </c>
    </row>
    <row r="156" spans="1:5">
      <c r="A156" s="4" t="s">
        <v>991</v>
      </c>
      <c r="B156" s="4" t="s">
        <v>1164</v>
      </c>
      <c r="D156" s="5" t="n">
        <v>0</v>
      </c>
    </row>
    <row r="157" spans="1:5">
      <c r="A157" s="4" t="s">
        <v>1021</v>
      </c>
    </row>
    <row r="158" spans="1:5">
      <c r="A158" s="3" t="s">
        <v>1108</v>
      </c>
    </row>
    <row r="159" spans="1:5">
      <c r="A159" s="4" t="s">
        <v>991</v>
      </c>
      <c r="B159" s="4" t="s">
        <v>1168</v>
      </c>
      <c r="D159" s="5" t="n">
        <v>2932</v>
      </c>
    </row>
    <row r="160" spans="1:5">
      <c r="A160" s="4" t="s">
        <v>1169</v>
      </c>
    </row>
    <row r="161" spans="1:5">
      <c r="A161" s="3" t="s">
        <v>1108</v>
      </c>
    </row>
    <row r="162" spans="1:5">
      <c r="A162" s="4" t="s">
        <v>991</v>
      </c>
      <c r="B162" s="4" t="s">
        <v>1168</v>
      </c>
      <c r="D162" s="5" t="n">
        <v>0</v>
      </c>
    </row>
    <row r="163" spans="1:5">
      <c r="A163" s="4" t="s">
        <v>1170</v>
      </c>
    </row>
    <row r="164" spans="1:5">
      <c r="A164" s="3" t="s">
        <v>1108</v>
      </c>
    </row>
    <row r="165" spans="1:5">
      <c r="A165" s="4" t="s">
        <v>991</v>
      </c>
      <c r="B165" s="4" t="s">
        <v>1168</v>
      </c>
      <c r="D165" s="5" t="n">
        <v>2932</v>
      </c>
    </row>
    <row r="166" spans="1:5">
      <c r="A166" s="4" t="s">
        <v>1171</v>
      </c>
    </row>
    <row r="167" spans="1:5">
      <c r="A167" s="3" t="s">
        <v>1108</v>
      </c>
    </row>
    <row r="168" spans="1:5">
      <c r="A168" s="4" t="s">
        <v>991</v>
      </c>
      <c r="B168" s="4" t="s">
        <v>1168</v>
      </c>
      <c r="D168" s="5" t="n">
        <v>0</v>
      </c>
    </row>
    <row r="169" spans="1:5">
      <c r="A169" s="4" t="s">
        <v>1024</v>
      </c>
    </row>
    <row r="170" spans="1:5">
      <c r="A170" s="3" t="s">
        <v>1108</v>
      </c>
    </row>
    <row r="171" spans="1:5">
      <c r="A171" s="4" t="s">
        <v>991</v>
      </c>
      <c r="B171" s="4" t="s">
        <v>1172</v>
      </c>
      <c r="D171" s="5" t="n">
        <v>2474</v>
      </c>
    </row>
    <row r="172" spans="1:5">
      <c r="A172" s="4" t="s">
        <v>1173</v>
      </c>
    </row>
    <row r="173" spans="1:5">
      <c r="A173" s="3" t="s">
        <v>1108</v>
      </c>
    </row>
    <row r="174" spans="1:5">
      <c r="A174" s="4" t="s">
        <v>991</v>
      </c>
      <c r="B174" s="4" t="s">
        <v>1172</v>
      </c>
      <c r="D174" s="5" t="n">
        <v>0</v>
      </c>
    </row>
    <row r="175" spans="1:5">
      <c r="A175" s="4" t="s">
        <v>1174</v>
      </c>
    </row>
    <row r="176" spans="1:5">
      <c r="A176" s="3" t="s">
        <v>1108</v>
      </c>
    </row>
    <row r="177" spans="1:5">
      <c r="A177" s="4" t="s">
        <v>991</v>
      </c>
      <c r="B177" s="4" t="s">
        <v>1172</v>
      </c>
      <c r="D177" s="5" t="n">
        <v>2474</v>
      </c>
    </row>
    <row r="178" spans="1:5">
      <c r="A178" s="4" t="s">
        <v>1175</v>
      </c>
    </row>
    <row r="179" spans="1:5">
      <c r="A179" s="3" t="s">
        <v>1108</v>
      </c>
    </row>
    <row r="180" spans="1:5">
      <c r="A180" s="4" t="s">
        <v>991</v>
      </c>
      <c r="B180" s="4" t="s">
        <v>1172</v>
      </c>
      <c r="D180" s="5" t="n">
        <v>0</v>
      </c>
    </row>
    <row r="181" spans="1:5">
      <c r="A181" s="4" t="s">
        <v>1019</v>
      </c>
    </row>
    <row r="182" spans="1:5">
      <c r="A182" s="3" t="s">
        <v>1108</v>
      </c>
    </row>
    <row r="183" spans="1:5">
      <c r="A183" s="4" t="s">
        <v>991</v>
      </c>
      <c r="D183" s="5" t="n">
        <v>7101</v>
      </c>
    </row>
    <row r="184" spans="1:5">
      <c r="A184" s="4" t="s">
        <v>1176</v>
      </c>
    </row>
    <row r="185" spans="1:5">
      <c r="A185" s="3" t="s">
        <v>1108</v>
      </c>
    </row>
    <row r="186" spans="1:5">
      <c r="A186" s="4" t="s">
        <v>991</v>
      </c>
      <c r="D186" s="5" t="n">
        <v>0</v>
      </c>
    </row>
    <row r="187" spans="1:5">
      <c r="A187" s="4" t="s">
        <v>1177</v>
      </c>
    </row>
    <row r="188" spans="1:5">
      <c r="A188" s="3" t="s">
        <v>1108</v>
      </c>
    </row>
    <row r="189" spans="1:5">
      <c r="A189" s="4" t="s">
        <v>991</v>
      </c>
      <c r="D189" s="5" t="n">
        <v>7101</v>
      </c>
    </row>
    <row r="190" spans="1:5">
      <c r="A190" s="4" t="s">
        <v>1178</v>
      </c>
    </row>
    <row r="191" spans="1:5">
      <c r="A191" s="3" t="s">
        <v>1108</v>
      </c>
    </row>
    <row r="192" spans="1:5">
      <c r="A192" s="4" t="s">
        <v>991</v>
      </c>
      <c r="D192" s="5" t="n">
        <v>0</v>
      </c>
    </row>
    <row r="193" spans="1:5">
      <c r="A193" s="4" t="s">
        <v>1179</v>
      </c>
    </row>
    <row r="194" spans="1:5">
      <c r="A194" s="3" t="s">
        <v>1108</v>
      </c>
    </row>
    <row r="195" spans="1:5">
      <c r="A195" s="4" t="s">
        <v>991</v>
      </c>
      <c r="B195" s="4" t="s">
        <v>1180</v>
      </c>
      <c r="D195" s="5" t="n">
        <v>1165</v>
      </c>
    </row>
    <row r="196" spans="1:5">
      <c r="A196" s="4" t="s">
        <v>1181</v>
      </c>
    </row>
    <row r="197" spans="1:5">
      <c r="A197" s="3" t="s">
        <v>1108</v>
      </c>
    </row>
    <row r="198" spans="1:5">
      <c r="A198" s="4" t="s">
        <v>991</v>
      </c>
      <c r="B198" s="4" t="s">
        <v>1180</v>
      </c>
      <c r="D198" s="5" t="n">
        <v>0</v>
      </c>
    </row>
    <row r="199" spans="1:5">
      <c r="A199" s="4" t="s">
        <v>1182</v>
      </c>
    </row>
    <row r="200" spans="1:5">
      <c r="A200" s="3" t="s">
        <v>1108</v>
      </c>
    </row>
    <row r="201" spans="1:5">
      <c r="A201" s="4" t="s">
        <v>991</v>
      </c>
      <c r="B201" s="4" t="s">
        <v>1180</v>
      </c>
      <c r="D201" s="5" t="n">
        <v>1165</v>
      </c>
    </row>
    <row r="202" spans="1:5">
      <c r="A202" s="4" t="s">
        <v>1183</v>
      </c>
    </row>
    <row r="203" spans="1:5">
      <c r="A203" s="3" t="s">
        <v>1108</v>
      </c>
    </row>
    <row r="204" spans="1:5">
      <c r="A204" s="4" t="s">
        <v>991</v>
      </c>
      <c r="B204" s="4" t="s">
        <v>1180</v>
      </c>
      <c r="D204" s="5" t="n">
        <v>0</v>
      </c>
    </row>
    <row r="205" spans="1:5">
      <c r="A205" s="4" t="s">
        <v>152</v>
      </c>
    </row>
    <row r="206" spans="1:5">
      <c r="A206" s="3" t="s">
        <v>1108</v>
      </c>
    </row>
    <row r="207" spans="1:5">
      <c r="A207" s="4" t="s">
        <v>991</v>
      </c>
      <c r="D207" s="5" t="n">
        <v>0</v>
      </c>
    </row>
    <row r="208" spans="1:5">
      <c r="A208" s="4" t="s">
        <v>1184</v>
      </c>
    </row>
    <row r="209" spans="1:5">
      <c r="A209" s="3" t="s">
        <v>1108</v>
      </c>
    </row>
    <row r="210" spans="1:5">
      <c r="A210" s="4" t="s">
        <v>991</v>
      </c>
      <c r="D210" s="5" t="n">
        <v>0</v>
      </c>
    </row>
    <row r="211" spans="1:5">
      <c r="A211" s="4" t="s">
        <v>1185</v>
      </c>
    </row>
    <row r="212" spans="1:5">
      <c r="A212" s="3" t="s">
        <v>1108</v>
      </c>
    </row>
    <row r="213" spans="1:5">
      <c r="A213" s="4" t="s">
        <v>991</v>
      </c>
      <c r="D213" s="5" t="n">
        <v>0</v>
      </c>
    </row>
    <row r="214" spans="1:5">
      <c r="A214" s="4" t="s">
        <v>1186</v>
      </c>
    </row>
    <row r="215" spans="1:5">
      <c r="A215" s="3" t="s">
        <v>1108</v>
      </c>
    </row>
    <row r="216" spans="1:5">
      <c r="A216" s="4" t="s">
        <v>991</v>
      </c>
      <c r="D216" s="5" t="n">
        <v>0</v>
      </c>
    </row>
    <row r="217" spans="1:5">
      <c r="A217" s="4" t="s">
        <v>1187</v>
      </c>
    </row>
    <row r="218" spans="1:5">
      <c r="A218" s="3" t="s">
        <v>1108</v>
      </c>
    </row>
    <row r="219" spans="1:5">
      <c r="A219" s="4" t="s">
        <v>991</v>
      </c>
      <c r="D219" s="5" t="n">
        <v>592</v>
      </c>
    </row>
    <row r="220" spans="1:5">
      <c r="A220" s="4" t="s">
        <v>1188</v>
      </c>
    </row>
    <row r="221" spans="1:5">
      <c r="A221" s="3" t="s">
        <v>1108</v>
      </c>
    </row>
    <row r="222" spans="1:5">
      <c r="A222" s="4" t="s">
        <v>991</v>
      </c>
      <c r="D222" s="5" t="n">
        <v>70</v>
      </c>
    </row>
    <row r="223" spans="1:5">
      <c r="A223" s="4" t="s">
        <v>1189</v>
      </c>
    </row>
    <row r="224" spans="1:5">
      <c r="A224" s="3" t="s">
        <v>1108</v>
      </c>
    </row>
    <row r="225" spans="1:5">
      <c r="A225" s="4" t="s">
        <v>991</v>
      </c>
      <c r="D225" s="5" t="n">
        <v>522</v>
      </c>
    </row>
    <row r="226" spans="1:5">
      <c r="A226" s="4" t="s">
        <v>1190</v>
      </c>
    </row>
    <row r="227" spans="1:5">
      <c r="A227" s="3" t="s">
        <v>1108</v>
      </c>
    </row>
    <row r="228" spans="1:5">
      <c r="A228" s="4" t="s">
        <v>991</v>
      </c>
      <c r="D228" s="5" t="n">
        <v>0</v>
      </c>
    </row>
    <row r="229" spans="1:5">
      <c r="A229" s="4" t="s">
        <v>1031</v>
      </c>
    </row>
    <row r="230" spans="1:5">
      <c r="A230" s="3" t="s">
        <v>1108</v>
      </c>
    </row>
    <row r="231" spans="1:5">
      <c r="A231" s="4" t="s">
        <v>991</v>
      </c>
      <c r="C231" s="7" t="n">
        <v>14956</v>
      </c>
      <c r="D231" s="7" t="n">
        <v>13634</v>
      </c>
      <c r="E231" s="7" t="n">
        <v>12808</v>
      </c>
    </row>
    <row r="232" spans="1:5">
      <c r="A232" s="4" t="s">
        <v>1191</v>
      </c>
    </row>
    <row r="233" spans="1:5">
      <c r="A233" s="3" t="s">
        <v>1108</v>
      </c>
    </row>
    <row r="234" spans="1:5">
      <c r="A234" s="4" t="s">
        <v>991</v>
      </c>
      <c r="C234" s="5" t="n">
        <v>58</v>
      </c>
    </row>
    <row r="235" spans="1:5">
      <c r="A235" s="4" t="s">
        <v>1192</v>
      </c>
    </row>
    <row r="236" spans="1:5">
      <c r="A236" s="3" t="s">
        <v>1108</v>
      </c>
    </row>
    <row r="237" spans="1:5">
      <c r="A237" s="4" t="s">
        <v>991</v>
      </c>
      <c r="C237" s="5" t="n">
        <v>14898</v>
      </c>
    </row>
    <row r="238" spans="1:5">
      <c r="A238" s="4" t="s">
        <v>1193</v>
      </c>
    </row>
    <row r="239" spans="1:5">
      <c r="A239" s="3" t="s">
        <v>1108</v>
      </c>
    </row>
    <row r="240" spans="1:5">
      <c r="A240" s="4" t="s">
        <v>991</v>
      </c>
      <c r="C240" s="5" t="n">
        <v>0</v>
      </c>
    </row>
    <row r="241" spans="1:5">
      <c r="A241" s="4" t="s">
        <v>1194</v>
      </c>
    </row>
    <row r="242" spans="1:5">
      <c r="A242" s="3" t="s">
        <v>1108</v>
      </c>
    </row>
    <row r="243" spans="1:5">
      <c r="A243" s="4" t="s">
        <v>991</v>
      </c>
      <c r="B243" s="4" t="s">
        <v>139</v>
      </c>
      <c r="C243" s="5" t="n">
        <v>1058</v>
      </c>
    </row>
    <row r="244" spans="1:5">
      <c r="A244" s="4" t="s">
        <v>1195</v>
      </c>
    </row>
    <row r="245" spans="1:5">
      <c r="A245" s="3" t="s">
        <v>1108</v>
      </c>
    </row>
    <row r="246" spans="1:5">
      <c r="A246" s="4" t="s">
        <v>991</v>
      </c>
      <c r="B246" s="4" t="s">
        <v>139</v>
      </c>
      <c r="C246" s="5" t="n">
        <v>0</v>
      </c>
    </row>
    <row r="247" spans="1:5">
      <c r="A247" s="4" t="s">
        <v>1196</v>
      </c>
    </row>
    <row r="248" spans="1:5">
      <c r="A248" s="3" t="s">
        <v>1108</v>
      </c>
    </row>
    <row r="249" spans="1:5">
      <c r="A249" s="4" t="s">
        <v>991</v>
      </c>
      <c r="B249" s="4" t="s">
        <v>139</v>
      </c>
      <c r="C249" s="5" t="n">
        <v>1058</v>
      </c>
    </row>
    <row r="250" spans="1:5">
      <c r="A250" s="4" t="s">
        <v>1197</v>
      </c>
    </row>
    <row r="251" spans="1:5">
      <c r="A251" s="3" t="s">
        <v>1108</v>
      </c>
    </row>
    <row r="252" spans="1:5">
      <c r="A252" s="4" t="s">
        <v>991</v>
      </c>
      <c r="B252" s="4" t="s">
        <v>139</v>
      </c>
      <c r="C252" s="5" t="n">
        <v>0</v>
      </c>
    </row>
    <row r="253" spans="1:5">
      <c r="A253" s="4" t="s">
        <v>1198</v>
      </c>
    </row>
    <row r="254" spans="1:5">
      <c r="A254" s="3" t="s">
        <v>1108</v>
      </c>
    </row>
    <row r="255" spans="1:5">
      <c r="A255" s="4" t="s">
        <v>991</v>
      </c>
      <c r="B255" s="4" t="s">
        <v>1025</v>
      </c>
      <c r="C255" s="5" t="n">
        <v>1102</v>
      </c>
    </row>
    <row r="256" spans="1:5">
      <c r="A256" s="4" t="s">
        <v>1199</v>
      </c>
    </row>
    <row r="257" spans="1:5">
      <c r="A257" s="3" t="s">
        <v>1108</v>
      </c>
    </row>
    <row r="258" spans="1:5">
      <c r="A258" s="4" t="s">
        <v>991</v>
      </c>
      <c r="B258" s="4" t="s">
        <v>1025</v>
      </c>
      <c r="C258" s="5" t="n">
        <v>0</v>
      </c>
    </row>
    <row r="259" spans="1:5">
      <c r="A259" s="4" t="s">
        <v>1200</v>
      </c>
    </row>
    <row r="260" spans="1:5">
      <c r="A260" s="3" t="s">
        <v>1108</v>
      </c>
    </row>
    <row r="261" spans="1:5">
      <c r="A261" s="4" t="s">
        <v>991</v>
      </c>
      <c r="B261" s="4" t="s">
        <v>1025</v>
      </c>
      <c r="C261" s="5" t="n">
        <v>1102</v>
      </c>
    </row>
    <row r="262" spans="1:5">
      <c r="A262" s="4" t="s">
        <v>1201</v>
      </c>
    </row>
    <row r="263" spans="1:5">
      <c r="A263" s="3" t="s">
        <v>1108</v>
      </c>
    </row>
    <row r="264" spans="1:5">
      <c r="A264" s="4" t="s">
        <v>991</v>
      </c>
      <c r="B264" s="4" t="s">
        <v>1025</v>
      </c>
      <c r="C264" s="5" t="n">
        <v>0</v>
      </c>
    </row>
    <row r="265" spans="1:5">
      <c r="A265" s="4" t="s">
        <v>1202</v>
      </c>
    </row>
    <row r="266" spans="1:5">
      <c r="A266" s="3" t="s">
        <v>1108</v>
      </c>
    </row>
    <row r="267" spans="1:5">
      <c r="A267" s="4" t="s">
        <v>991</v>
      </c>
      <c r="B267" s="4" t="s">
        <v>1121</v>
      </c>
      <c r="C267" s="5" t="n">
        <v>733</v>
      </c>
    </row>
    <row r="268" spans="1:5">
      <c r="A268" s="4" t="s">
        <v>1203</v>
      </c>
    </row>
    <row r="269" spans="1:5">
      <c r="A269" s="3" t="s">
        <v>1108</v>
      </c>
    </row>
    <row r="270" spans="1:5">
      <c r="A270" s="4" t="s">
        <v>991</v>
      </c>
      <c r="B270" s="4" t="s">
        <v>1121</v>
      </c>
      <c r="C270" s="5" t="n">
        <v>0</v>
      </c>
    </row>
    <row r="271" spans="1:5">
      <c r="A271" s="4" t="s">
        <v>1204</v>
      </c>
    </row>
    <row r="272" spans="1:5">
      <c r="A272" s="3" t="s">
        <v>1108</v>
      </c>
    </row>
    <row r="273" spans="1:5">
      <c r="A273" s="4" t="s">
        <v>991</v>
      </c>
      <c r="B273" s="4" t="s">
        <v>1121</v>
      </c>
      <c r="C273" s="5" t="n">
        <v>733</v>
      </c>
    </row>
    <row r="274" spans="1:5">
      <c r="A274" s="4" t="s">
        <v>1205</v>
      </c>
    </row>
    <row r="275" spans="1:5">
      <c r="A275" s="3" t="s">
        <v>1108</v>
      </c>
    </row>
    <row r="276" spans="1:5">
      <c r="A276" s="4" t="s">
        <v>991</v>
      </c>
      <c r="B276" s="4" t="s">
        <v>1121</v>
      </c>
      <c r="C276" s="5" t="n">
        <v>0</v>
      </c>
    </row>
    <row r="277" spans="1:5">
      <c r="A277" s="4" t="s">
        <v>1206</v>
      </c>
    </row>
    <row r="278" spans="1:5">
      <c r="A278" s="3" t="s">
        <v>1108</v>
      </c>
    </row>
    <row r="279" spans="1:5">
      <c r="A279" s="4" t="s">
        <v>991</v>
      </c>
      <c r="B279" s="4" t="s">
        <v>1126</v>
      </c>
      <c r="C279" s="5" t="n">
        <v>236</v>
      </c>
    </row>
    <row r="280" spans="1:5">
      <c r="A280" s="4" t="s">
        <v>1207</v>
      </c>
    </row>
    <row r="281" spans="1:5">
      <c r="A281" s="3" t="s">
        <v>1108</v>
      </c>
    </row>
    <row r="282" spans="1:5">
      <c r="A282" s="4" t="s">
        <v>991</v>
      </c>
      <c r="B282" s="4" t="s">
        <v>1126</v>
      </c>
      <c r="C282" s="5" t="n">
        <v>0</v>
      </c>
    </row>
    <row r="283" spans="1:5">
      <c r="A283" s="4" t="s">
        <v>1208</v>
      </c>
    </row>
    <row r="284" spans="1:5">
      <c r="A284" s="3" t="s">
        <v>1108</v>
      </c>
    </row>
    <row r="285" spans="1:5">
      <c r="A285" s="4" t="s">
        <v>991</v>
      </c>
      <c r="B285" s="4" t="s">
        <v>1126</v>
      </c>
      <c r="C285" s="5" t="n">
        <v>236</v>
      </c>
    </row>
    <row r="286" spans="1:5">
      <c r="A286" s="4" t="s">
        <v>1209</v>
      </c>
    </row>
    <row r="287" spans="1:5">
      <c r="A287" s="3" t="s">
        <v>1108</v>
      </c>
    </row>
    <row r="288" spans="1:5">
      <c r="A288" s="4" t="s">
        <v>991</v>
      </c>
      <c r="B288" s="4" t="s">
        <v>1126</v>
      </c>
      <c r="C288" s="5" t="n">
        <v>0</v>
      </c>
    </row>
    <row r="289" spans="1:5">
      <c r="A289" s="4" t="s">
        <v>1210</v>
      </c>
    </row>
    <row r="290" spans="1:5">
      <c r="A290" s="3" t="s">
        <v>1108</v>
      </c>
    </row>
    <row r="291" spans="1:5">
      <c r="A291" s="4" t="s">
        <v>991</v>
      </c>
      <c r="B291" s="4" t="s">
        <v>1131</v>
      </c>
      <c r="C291" s="5" t="n">
        <v>223</v>
      </c>
    </row>
    <row r="292" spans="1:5">
      <c r="A292" s="4" t="s">
        <v>1211</v>
      </c>
    </row>
    <row r="293" spans="1:5">
      <c r="A293" s="3" t="s">
        <v>1108</v>
      </c>
    </row>
    <row r="294" spans="1:5">
      <c r="A294" s="4" t="s">
        <v>991</v>
      </c>
      <c r="B294" s="4" t="s">
        <v>1131</v>
      </c>
      <c r="C294" s="5" t="n">
        <v>0</v>
      </c>
    </row>
    <row r="295" spans="1:5">
      <c r="A295" s="4" t="s">
        <v>1212</v>
      </c>
    </row>
    <row r="296" spans="1:5">
      <c r="A296" s="3" t="s">
        <v>1108</v>
      </c>
    </row>
    <row r="297" spans="1:5">
      <c r="A297" s="4" t="s">
        <v>991</v>
      </c>
      <c r="B297" s="4" t="s">
        <v>1131</v>
      </c>
      <c r="C297" s="5" t="n">
        <v>223</v>
      </c>
    </row>
    <row r="298" spans="1:5">
      <c r="A298" s="4" t="s">
        <v>1213</v>
      </c>
    </row>
    <row r="299" spans="1:5">
      <c r="A299" s="3" t="s">
        <v>1108</v>
      </c>
    </row>
    <row r="300" spans="1:5">
      <c r="A300" s="4" t="s">
        <v>991</v>
      </c>
      <c r="B300" s="4" t="s">
        <v>1131</v>
      </c>
      <c r="C300" s="5" t="n">
        <v>0</v>
      </c>
    </row>
    <row r="301" spans="1:5">
      <c r="A301" s="4" t="s">
        <v>1214</v>
      </c>
    </row>
    <row r="302" spans="1:5">
      <c r="A302" s="3" t="s">
        <v>1108</v>
      </c>
    </row>
    <row r="303" spans="1:5">
      <c r="A303" s="4" t="s">
        <v>991</v>
      </c>
      <c r="B303" s="4" t="s">
        <v>1136</v>
      </c>
      <c r="C303" s="5" t="n">
        <v>239</v>
      </c>
    </row>
    <row r="304" spans="1:5">
      <c r="A304" s="4" t="s">
        <v>1215</v>
      </c>
    </row>
    <row r="305" spans="1:5">
      <c r="A305" s="3" t="s">
        <v>1108</v>
      </c>
    </row>
    <row r="306" spans="1:5">
      <c r="A306" s="4" t="s">
        <v>991</v>
      </c>
      <c r="B306" s="4" t="s">
        <v>1136</v>
      </c>
      <c r="C306" s="5" t="n">
        <v>0</v>
      </c>
    </row>
    <row r="307" spans="1:5">
      <c r="A307" s="4" t="s">
        <v>1216</v>
      </c>
    </row>
    <row r="308" spans="1:5">
      <c r="A308" s="3" t="s">
        <v>1108</v>
      </c>
    </row>
    <row r="309" spans="1:5">
      <c r="A309" s="4" t="s">
        <v>991</v>
      </c>
      <c r="B309" s="4" t="s">
        <v>1136</v>
      </c>
      <c r="C309" s="5" t="n">
        <v>239</v>
      </c>
    </row>
    <row r="310" spans="1:5">
      <c r="A310" s="4" t="s">
        <v>1217</v>
      </c>
    </row>
    <row r="311" spans="1:5">
      <c r="A311" s="3" t="s">
        <v>1108</v>
      </c>
    </row>
    <row r="312" spans="1:5">
      <c r="A312" s="4" t="s">
        <v>991</v>
      </c>
      <c r="B312" s="4" t="s">
        <v>1136</v>
      </c>
      <c r="C312" s="5" t="n">
        <v>0</v>
      </c>
    </row>
    <row r="313" spans="1:5">
      <c r="A313" s="4" t="s">
        <v>1218</v>
      </c>
    </row>
    <row r="314" spans="1:5">
      <c r="A314" s="3" t="s">
        <v>1108</v>
      </c>
    </row>
    <row r="315" spans="1:5">
      <c r="A315" s="4" t="s">
        <v>991</v>
      </c>
      <c r="B315" s="4" t="s">
        <v>1141</v>
      </c>
      <c r="C315" s="5" t="n">
        <v>178</v>
      </c>
    </row>
    <row r="316" spans="1:5">
      <c r="A316" s="4" t="s">
        <v>1219</v>
      </c>
    </row>
    <row r="317" spans="1:5">
      <c r="A317" s="3" t="s">
        <v>1108</v>
      </c>
    </row>
    <row r="318" spans="1:5">
      <c r="A318" s="4" t="s">
        <v>991</v>
      </c>
      <c r="B318" s="4" t="s">
        <v>1141</v>
      </c>
      <c r="C318" s="5" t="n">
        <v>0</v>
      </c>
    </row>
    <row r="319" spans="1:5">
      <c r="A319" s="4" t="s">
        <v>1220</v>
      </c>
    </row>
    <row r="320" spans="1:5">
      <c r="A320" s="3" t="s">
        <v>1108</v>
      </c>
    </row>
    <row r="321" spans="1:5">
      <c r="A321" s="4" t="s">
        <v>991</v>
      </c>
      <c r="B321" s="4" t="s">
        <v>1141</v>
      </c>
      <c r="C321" s="5" t="n">
        <v>178</v>
      </c>
    </row>
    <row r="322" spans="1:5">
      <c r="A322" s="4" t="s">
        <v>1221</v>
      </c>
    </row>
    <row r="323" spans="1:5">
      <c r="A323" s="3" t="s">
        <v>1108</v>
      </c>
    </row>
    <row r="324" spans="1:5">
      <c r="A324" s="4" t="s">
        <v>991</v>
      </c>
      <c r="B324" s="4" t="s">
        <v>1141</v>
      </c>
      <c r="C324" s="5" t="n">
        <v>0</v>
      </c>
    </row>
    <row r="325" spans="1:5">
      <c r="A325" s="4" t="s">
        <v>1222</v>
      </c>
    </row>
    <row r="326" spans="1:5">
      <c r="A326" s="3" t="s">
        <v>1108</v>
      </c>
    </row>
    <row r="327" spans="1:5">
      <c r="A327" s="4" t="s">
        <v>991</v>
      </c>
      <c r="B327" s="4" t="s">
        <v>1146</v>
      </c>
      <c r="C327" s="5" t="n">
        <v>169</v>
      </c>
    </row>
    <row r="328" spans="1:5">
      <c r="A328" s="4" t="s">
        <v>1223</v>
      </c>
    </row>
    <row r="329" spans="1:5">
      <c r="A329" s="3" t="s">
        <v>1108</v>
      </c>
    </row>
    <row r="330" spans="1:5">
      <c r="A330" s="4" t="s">
        <v>991</v>
      </c>
      <c r="B330" s="4" t="s">
        <v>1146</v>
      </c>
      <c r="C330" s="5" t="n">
        <v>0</v>
      </c>
    </row>
    <row r="331" spans="1:5">
      <c r="A331" s="4" t="s">
        <v>1224</v>
      </c>
    </row>
    <row r="332" spans="1:5">
      <c r="A332" s="3" t="s">
        <v>1108</v>
      </c>
    </row>
    <row r="333" spans="1:5">
      <c r="A333" s="4" t="s">
        <v>991</v>
      </c>
      <c r="B333" s="4" t="s">
        <v>1146</v>
      </c>
      <c r="C333" s="5" t="n">
        <v>169</v>
      </c>
    </row>
    <row r="334" spans="1:5">
      <c r="A334" s="4" t="s">
        <v>1225</v>
      </c>
    </row>
    <row r="335" spans="1:5">
      <c r="A335" s="3" t="s">
        <v>1108</v>
      </c>
    </row>
    <row r="336" spans="1:5">
      <c r="A336" s="4" t="s">
        <v>991</v>
      </c>
      <c r="B336" s="4" t="s">
        <v>1146</v>
      </c>
      <c r="C336" s="5" t="n">
        <v>0</v>
      </c>
    </row>
    <row r="337" spans="1:5">
      <c r="A337" s="4" t="s">
        <v>1226</v>
      </c>
    </row>
    <row r="338" spans="1:5">
      <c r="A338" s="3" t="s">
        <v>1108</v>
      </c>
    </row>
    <row r="339" spans="1:5">
      <c r="A339" s="4" t="s">
        <v>991</v>
      </c>
      <c r="B339" s="4" t="s">
        <v>1151</v>
      </c>
      <c r="C339" s="5" t="n">
        <v>349</v>
      </c>
    </row>
    <row r="340" spans="1:5">
      <c r="A340" s="4" t="s">
        <v>1227</v>
      </c>
    </row>
    <row r="341" spans="1:5">
      <c r="A341" s="3" t="s">
        <v>1108</v>
      </c>
    </row>
    <row r="342" spans="1:5">
      <c r="A342" s="4" t="s">
        <v>991</v>
      </c>
      <c r="B342" s="4" t="s">
        <v>1151</v>
      </c>
      <c r="C342" s="5" t="n">
        <v>0</v>
      </c>
    </row>
    <row r="343" spans="1:5">
      <c r="A343" s="4" t="s">
        <v>1228</v>
      </c>
    </row>
    <row r="344" spans="1:5">
      <c r="A344" s="3" t="s">
        <v>1108</v>
      </c>
    </row>
    <row r="345" spans="1:5">
      <c r="A345" s="4" t="s">
        <v>991</v>
      </c>
      <c r="B345" s="4" t="s">
        <v>1151</v>
      </c>
      <c r="C345" s="5" t="n">
        <v>349</v>
      </c>
    </row>
    <row r="346" spans="1:5">
      <c r="A346" s="4" t="s">
        <v>1229</v>
      </c>
    </row>
    <row r="347" spans="1:5">
      <c r="A347" s="3" t="s">
        <v>1108</v>
      </c>
    </row>
    <row r="348" spans="1:5">
      <c r="A348" s="4" t="s">
        <v>991</v>
      </c>
      <c r="B348" s="4" t="s">
        <v>1151</v>
      </c>
      <c r="C348" s="5" t="n">
        <v>0</v>
      </c>
    </row>
    <row r="349" spans="1:5">
      <c r="A349" s="4" t="s">
        <v>1230</v>
      </c>
    </row>
    <row r="350" spans="1:5">
      <c r="A350" s="3" t="s">
        <v>1108</v>
      </c>
    </row>
    <row r="351" spans="1:5">
      <c r="A351" s="4" t="s">
        <v>991</v>
      </c>
      <c r="B351" s="4" t="s">
        <v>1156</v>
      </c>
      <c r="C351" s="5" t="n">
        <v>1419</v>
      </c>
    </row>
    <row r="352" spans="1:5">
      <c r="A352" s="4" t="s">
        <v>1231</v>
      </c>
    </row>
    <row r="353" spans="1:5">
      <c r="A353" s="3" t="s">
        <v>1108</v>
      </c>
    </row>
    <row r="354" spans="1:5">
      <c r="A354" s="4" t="s">
        <v>991</v>
      </c>
      <c r="B354" s="4" t="s">
        <v>1156</v>
      </c>
      <c r="C354" s="5" t="n">
        <v>0</v>
      </c>
    </row>
    <row r="355" spans="1:5">
      <c r="A355" s="4" t="s">
        <v>1232</v>
      </c>
    </row>
    <row r="356" spans="1:5">
      <c r="A356" s="3" t="s">
        <v>1108</v>
      </c>
    </row>
    <row r="357" spans="1:5">
      <c r="A357" s="4" t="s">
        <v>991</v>
      </c>
      <c r="B357" s="4" t="s">
        <v>1156</v>
      </c>
      <c r="C357" s="5" t="n">
        <v>1419</v>
      </c>
    </row>
    <row r="358" spans="1:5">
      <c r="A358" s="4" t="s">
        <v>1233</v>
      </c>
    </row>
    <row r="359" spans="1:5">
      <c r="A359" s="3" t="s">
        <v>1108</v>
      </c>
    </row>
    <row r="360" spans="1:5">
      <c r="A360" s="4" t="s">
        <v>991</v>
      </c>
      <c r="B360" s="4" t="s">
        <v>1156</v>
      </c>
      <c r="C360" s="5" t="n">
        <v>0</v>
      </c>
    </row>
    <row r="361" spans="1:5">
      <c r="A361" s="4" t="s">
        <v>1046</v>
      </c>
    </row>
    <row r="362" spans="1:5">
      <c r="A362" s="3" t="s">
        <v>1108</v>
      </c>
    </row>
    <row r="363" spans="1:5">
      <c r="A363" s="4" t="s">
        <v>991</v>
      </c>
      <c r="C363" s="5" t="n">
        <v>5706</v>
      </c>
    </row>
    <row r="364" spans="1:5">
      <c r="A364" s="4" t="s">
        <v>1234</v>
      </c>
    </row>
    <row r="365" spans="1:5">
      <c r="A365" s="3" t="s">
        <v>1108</v>
      </c>
    </row>
    <row r="366" spans="1:5">
      <c r="A366" s="4" t="s">
        <v>991</v>
      </c>
      <c r="C366" s="5" t="n">
        <v>0</v>
      </c>
    </row>
    <row r="367" spans="1:5">
      <c r="A367" s="4" t="s">
        <v>1235</v>
      </c>
    </row>
    <row r="368" spans="1:5">
      <c r="A368" s="3" t="s">
        <v>1108</v>
      </c>
    </row>
    <row r="369" spans="1:5">
      <c r="A369" s="4" t="s">
        <v>991</v>
      </c>
      <c r="C369" s="5" t="n">
        <v>5706</v>
      </c>
    </row>
    <row r="370" spans="1:5">
      <c r="A370" s="4" t="s">
        <v>1236</v>
      </c>
    </row>
    <row r="371" spans="1:5">
      <c r="A371" s="3" t="s">
        <v>1108</v>
      </c>
    </row>
    <row r="372" spans="1:5">
      <c r="A372" s="4" t="s">
        <v>991</v>
      </c>
      <c r="C372" s="5" t="n">
        <v>0</v>
      </c>
    </row>
    <row r="373" spans="1:5">
      <c r="A373" s="4" t="s">
        <v>1237</v>
      </c>
    </row>
    <row r="374" spans="1:5">
      <c r="A374" s="3" t="s">
        <v>1108</v>
      </c>
    </row>
    <row r="375" spans="1:5">
      <c r="A375" s="4" t="s">
        <v>991</v>
      </c>
      <c r="B375" s="4" t="s">
        <v>1164</v>
      </c>
      <c r="C375" s="5" t="n">
        <v>1695</v>
      </c>
    </row>
    <row r="376" spans="1:5">
      <c r="A376" s="4" t="s">
        <v>1238</v>
      </c>
    </row>
    <row r="377" spans="1:5">
      <c r="A377" s="3" t="s">
        <v>1108</v>
      </c>
    </row>
    <row r="378" spans="1:5">
      <c r="A378" s="4" t="s">
        <v>991</v>
      </c>
      <c r="B378" s="4" t="s">
        <v>1164</v>
      </c>
      <c r="C378" s="5" t="n">
        <v>0</v>
      </c>
    </row>
    <row r="379" spans="1:5">
      <c r="A379" s="4" t="s">
        <v>1239</v>
      </c>
    </row>
    <row r="380" spans="1:5">
      <c r="A380" s="3" t="s">
        <v>1108</v>
      </c>
    </row>
    <row r="381" spans="1:5">
      <c r="A381" s="4" t="s">
        <v>991</v>
      </c>
      <c r="B381" s="4" t="s">
        <v>1164</v>
      </c>
      <c r="C381" s="5" t="n">
        <v>1713</v>
      </c>
    </row>
    <row r="382" spans="1:5">
      <c r="A382" s="4" t="s">
        <v>1240</v>
      </c>
    </row>
    <row r="383" spans="1:5">
      <c r="A383" s="3" t="s">
        <v>1108</v>
      </c>
    </row>
    <row r="384" spans="1:5">
      <c r="A384" s="4" t="s">
        <v>991</v>
      </c>
      <c r="B384" s="4" t="s">
        <v>1164</v>
      </c>
      <c r="C384" s="5" t="n">
        <v>0</v>
      </c>
    </row>
    <row r="385" spans="1:5">
      <c r="A385" s="4" t="s">
        <v>1044</v>
      </c>
    </row>
    <row r="386" spans="1:5">
      <c r="A386" s="3" t="s">
        <v>1108</v>
      </c>
    </row>
    <row r="387" spans="1:5">
      <c r="A387" s="4" t="s">
        <v>991</v>
      </c>
      <c r="B387" s="4" t="s">
        <v>1168</v>
      </c>
      <c r="C387" s="5" t="n">
        <v>2932</v>
      </c>
    </row>
    <row r="388" spans="1:5">
      <c r="A388" s="4" t="s">
        <v>1241</v>
      </c>
    </row>
    <row r="389" spans="1:5">
      <c r="A389" s="3" t="s">
        <v>1108</v>
      </c>
    </row>
    <row r="390" spans="1:5">
      <c r="A390" s="4" t="s">
        <v>991</v>
      </c>
      <c r="B390" s="4" t="s">
        <v>1168</v>
      </c>
      <c r="C390" s="5" t="n">
        <v>0</v>
      </c>
    </row>
    <row r="391" spans="1:5">
      <c r="A391" s="4" t="s">
        <v>1242</v>
      </c>
    </row>
    <row r="392" spans="1:5">
      <c r="A392" s="3" t="s">
        <v>1108</v>
      </c>
    </row>
    <row r="393" spans="1:5">
      <c r="A393" s="4" t="s">
        <v>991</v>
      </c>
      <c r="B393" s="4" t="s">
        <v>1168</v>
      </c>
      <c r="C393" s="5" t="n">
        <v>3075</v>
      </c>
    </row>
    <row r="394" spans="1:5">
      <c r="A394" s="4" t="s">
        <v>1243</v>
      </c>
    </row>
    <row r="395" spans="1:5">
      <c r="A395" s="3" t="s">
        <v>1108</v>
      </c>
    </row>
    <row r="396" spans="1:5">
      <c r="A396" s="4" t="s">
        <v>991</v>
      </c>
      <c r="B396" s="4" t="s">
        <v>1168</v>
      </c>
      <c r="C396" s="5" t="n">
        <v>0</v>
      </c>
    </row>
    <row r="397" spans="1:5">
      <c r="A397" s="4" t="s">
        <v>1045</v>
      </c>
    </row>
    <row r="398" spans="1:5">
      <c r="A398" s="3" t="s">
        <v>1108</v>
      </c>
    </row>
    <row r="399" spans="1:5">
      <c r="A399" s="4" t="s">
        <v>991</v>
      </c>
      <c r="B399" s="4" t="s">
        <v>1172</v>
      </c>
      <c r="C399" s="5" t="n">
        <v>2474</v>
      </c>
    </row>
    <row r="400" spans="1:5">
      <c r="A400" s="4" t="s">
        <v>1244</v>
      </c>
    </row>
    <row r="401" spans="1:5">
      <c r="A401" s="3" t="s">
        <v>1108</v>
      </c>
    </row>
    <row r="402" spans="1:5">
      <c r="A402" s="4" t="s">
        <v>991</v>
      </c>
      <c r="B402" s="4" t="s">
        <v>1172</v>
      </c>
      <c r="C402" s="5" t="n">
        <v>0</v>
      </c>
    </row>
    <row r="403" spans="1:5">
      <c r="A403" s="4" t="s">
        <v>1245</v>
      </c>
    </row>
    <row r="404" spans="1:5">
      <c r="A404" s="3" t="s">
        <v>1108</v>
      </c>
    </row>
    <row r="405" spans="1:5">
      <c r="A405" s="4" t="s">
        <v>991</v>
      </c>
      <c r="B405" s="4" t="s">
        <v>1172</v>
      </c>
      <c r="C405" s="5" t="n">
        <v>2630</v>
      </c>
    </row>
    <row r="406" spans="1:5">
      <c r="A406" s="4" t="s">
        <v>1246</v>
      </c>
    </row>
    <row r="407" spans="1:5">
      <c r="A407" s="3" t="s">
        <v>1108</v>
      </c>
    </row>
    <row r="408" spans="1:5">
      <c r="A408" s="4" t="s">
        <v>991</v>
      </c>
      <c r="B408" s="4" t="s">
        <v>1172</v>
      </c>
      <c r="C408" s="5" t="n">
        <v>0</v>
      </c>
    </row>
    <row r="409" spans="1:5">
      <c r="A409" s="4" t="s">
        <v>1043</v>
      </c>
    </row>
    <row r="410" spans="1:5">
      <c r="A410" s="3" t="s">
        <v>1108</v>
      </c>
    </row>
    <row r="411" spans="1:5">
      <c r="A411" s="4" t="s">
        <v>991</v>
      </c>
      <c r="C411" s="5" t="n">
        <v>7418</v>
      </c>
    </row>
    <row r="412" spans="1:5">
      <c r="A412" s="4" t="s">
        <v>1247</v>
      </c>
    </row>
    <row r="413" spans="1:5">
      <c r="A413" s="3" t="s">
        <v>1108</v>
      </c>
    </row>
    <row r="414" spans="1:5">
      <c r="A414" s="4" t="s">
        <v>991</v>
      </c>
      <c r="C414" s="5" t="n">
        <v>0</v>
      </c>
    </row>
    <row r="415" spans="1:5">
      <c r="A415" s="4" t="s">
        <v>1248</v>
      </c>
    </row>
    <row r="416" spans="1:5">
      <c r="A416" s="3" t="s">
        <v>1108</v>
      </c>
    </row>
    <row r="417" spans="1:5">
      <c r="A417" s="4" t="s">
        <v>991</v>
      </c>
      <c r="C417" s="5" t="n">
        <v>7418</v>
      </c>
    </row>
    <row r="418" spans="1:5">
      <c r="A418" s="4" t="s">
        <v>1249</v>
      </c>
    </row>
    <row r="419" spans="1:5">
      <c r="A419" s="3" t="s">
        <v>1108</v>
      </c>
    </row>
    <row r="420" spans="1:5">
      <c r="A420" s="4" t="s">
        <v>991</v>
      </c>
      <c r="C420" s="5" t="n">
        <v>0</v>
      </c>
    </row>
    <row r="421" spans="1:5">
      <c r="A421" s="4" t="s">
        <v>1250</v>
      </c>
    </row>
    <row r="422" spans="1:5">
      <c r="A422" s="3" t="s">
        <v>1108</v>
      </c>
    </row>
    <row r="423" spans="1:5">
      <c r="A423" s="4" t="s">
        <v>991</v>
      </c>
      <c r="B423" s="4" t="s">
        <v>1180</v>
      </c>
      <c r="C423" s="5" t="n">
        <v>1533</v>
      </c>
    </row>
    <row r="424" spans="1:5">
      <c r="A424" s="4" t="s">
        <v>1251</v>
      </c>
    </row>
    <row r="425" spans="1:5">
      <c r="A425" s="3" t="s">
        <v>1108</v>
      </c>
    </row>
    <row r="426" spans="1:5">
      <c r="A426" s="4" t="s">
        <v>991</v>
      </c>
      <c r="B426" s="4" t="s">
        <v>1180</v>
      </c>
      <c r="C426" s="5" t="n">
        <v>0</v>
      </c>
    </row>
    <row r="427" spans="1:5">
      <c r="A427" s="4" t="s">
        <v>1252</v>
      </c>
    </row>
    <row r="428" spans="1:5">
      <c r="A428" s="3" t="s">
        <v>1108</v>
      </c>
    </row>
    <row r="429" spans="1:5">
      <c r="A429" s="4" t="s">
        <v>991</v>
      </c>
      <c r="B429" s="4" t="s">
        <v>1180</v>
      </c>
      <c r="C429" s="5" t="n">
        <v>1533</v>
      </c>
    </row>
    <row r="430" spans="1:5">
      <c r="A430" s="4" t="s">
        <v>1253</v>
      </c>
    </row>
    <row r="431" spans="1:5">
      <c r="A431" s="3" t="s">
        <v>1108</v>
      </c>
    </row>
    <row r="432" spans="1:5">
      <c r="A432" s="4" t="s">
        <v>991</v>
      </c>
      <c r="B432" s="4" t="s">
        <v>1180</v>
      </c>
      <c r="C432" s="5" t="n">
        <v>0</v>
      </c>
    </row>
    <row r="433" spans="1:5">
      <c r="A433" s="4" t="s">
        <v>1254</v>
      </c>
    </row>
    <row r="434" spans="1:5">
      <c r="A434" s="3" t="s">
        <v>1108</v>
      </c>
    </row>
    <row r="435" spans="1:5">
      <c r="A435" s="4" t="s">
        <v>991</v>
      </c>
      <c r="C435" s="5" t="n">
        <v>0</v>
      </c>
    </row>
    <row r="436" spans="1:5">
      <c r="A436" s="4" t="s">
        <v>1255</v>
      </c>
    </row>
    <row r="437" spans="1:5">
      <c r="A437" s="3" t="s">
        <v>1108</v>
      </c>
    </row>
    <row r="438" spans="1:5">
      <c r="A438" s="4" t="s">
        <v>991</v>
      </c>
      <c r="C438" s="5" t="n">
        <v>0</v>
      </c>
    </row>
    <row r="439" spans="1:5">
      <c r="A439" s="4" t="s">
        <v>1256</v>
      </c>
    </row>
    <row r="440" spans="1:5">
      <c r="A440" s="3" t="s">
        <v>1108</v>
      </c>
    </row>
    <row r="441" spans="1:5">
      <c r="A441" s="4" t="s">
        <v>991</v>
      </c>
      <c r="C441" s="5" t="n">
        <v>0</v>
      </c>
    </row>
    <row r="442" spans="1:5">
      <c r="A442" s="4" t="s">
        <v>1257</v>
      </c>
    </row>
    <row r="443" spans="1:5">
      <c r="A443" s="3" t="s">
        <v>1108</v>
      </c>
    </row>
    <row r="444" spans="1:5">
      <c r="A444" s="4" t="s">
        <v>991</v>
      </c>
      <c r="C444" s="5" t="n">
        <v>0</v>
      </c>
    </row>
    <row r="445" spans="1:5">
      <c r="A445" s="4" t="s">
        <v>1258</v>
      </c>
    </row>
    <row r="446" spans="1:5">
      <c r="A446" s="3" t="s">
        <v>1108</v>
      </c>
    </row>
    <row r="447" spans="1:5">
      <c r="A447" s="4" t="s">
        <v>991</v>
      </c>
      <c r="C447" s="5" t="n">
        <v>299</v>
      </c>
    </row>
    <row r="448" spans="1:5">
      <c r="A448" s="4" t="s">
        <v>1259</v>
      </c>
    </row>
    <row r="449" spans="1:5">
      <c r="A449" s="3" t="s">
        <v>1108</v>
      </c>
    </row>
    <row r="450" spans="1:5">
      <c r="A450" s="4" t="s">
        <v>991</v>
      </c>
      <c r="C450" s="5" t="n">
        <v>58</v>
      </c>
    </row>
    <row r="451" spans="1:5">
      <c r="A451" s="4" t="s">
        <v>1260</v>
      </c>
    </row>
    <row r="452" spans="1:5">
      <c r="A452" s="3" t="s">
        <v>1108</v>
      </c>
    </row>
    <row r="453" spans="1:5">
      <c r="A453" s="4" t="s">
        <v>991</v>
      </c>
      <c r="C453" s="5" t="n">
        <v>241</v>
      </c>
    </row>
    <row r="454" spans="1:5">
      <c r="A454" s="4" t="s">
        <v>1261</v>
      </c>
    </row>
    <row r="455" spans="1:5">
      <c r="A455" s="3" t="s">
        <v>1108</v>
      </c>
    </row>
    <row r="456" spans="1:5">
      <c r="A456" s="4" t="s">
        <v>991</v>
      </c>
      <c r="C456" s="7" t="n">
        <v>0</v>
      </c>
    </row>
    <row r="457" spans="1:5"/>
    <row r="458" spans="1:5">
      <c r="A458" s="4" t="s">
        <v>139</v>
      </c>
      <c r="B458" s="4" t="s">
        <v>1262</v>
      </c>
    </row>
    <row r="459" spans="1:5">
      <c r="A459" s="4" t="s">
        <v>1025</v>
      </c>
      <c r="B459" s="4" t="s">
        <v>1263</v>
      </c>
    </row>
    <row r="460" spans="1:5">
      <c r="A460" s="4" t="s">
        <v>1121</v>
      </c>
      <c r="B460" s="4" t="s">
        <v>1264</v>
      </c>
    </row>
    <row r="461" spans="1:5">
      <c r="A461" s="4" t="s">
        <v>1126</v>
      </c>
      <c r="B461" s="4" t="s">
        <v>1265</v>
      </c>
    </row>
    <row r="462" spans="1:5">
      <c r="A462" s="4" t="s">
        <v>1131</v>
      </c>
      <c r="B462" s="4" t="s">
        <v>1266</v>
      </c>
    </row>
    <row r="463" spans="1:5">
      <c r="A463" s="4" t="s">
        <v>1136</v>
      </c>
      <c r="B463" s="4" t="s">
        <v>1267</v>
      </c>
    </row>
    <row r="464" spans="1:5">
      <c r="A464" s="4" t="s">
        <v>1141</v>
      </c>
      <c r="B464" s="4" t="s">
        <v>1268</v>
      </c>
    </row>
    <row r="465" spans="1:5">
      <c r="A465" s="4" t="s">
        <v>1146</v>
      </c>
      <c r="B465" s="4" t="s">
        <v>1269</v>
      </c>
    </row>
    <row r="466" spans="1:5">
      <c r="A466" s="4" t="s">
        <v>1151</v>
      </c>
      <c r="B466" s="4" t="s">
        <v>1270</v>
      </c>
    </row>
    <row r="467" spans="1:5">
      <c r="A467" s="4" t="s">
        <v>1156</v>
      </c>
      <c r="B467" s="4" t="s">
        <v>1271</v>
      </c>
    </row>
    <row r="468" spans="1:5">
      <c r="A468" s="4" t="s">
        <v>1164</v>
      </c>
      <c r="B468" s="4" t="s">
        <v>1272</v>
      </c>
    </row>
    <row r="469" spans="1:5">
      <c r="A469" s="4" t="s">
        <v>1168</v>
      </c>
      <c r="B469" s="4" t="s">
        <v>1077</v>
      </c>
    </row>
    <row r="470" spans="1:5">
      <c r="A470" s="4" t="s">
        <v>1172</v>
      </c>
      <c r="B470" s="4" t="s">
        <v>1078</v>
      </c>
    </row>
    <row r="471" spans="1:5">
      <c r="A471" s="4" t="s">
        <v>1180</v>
      </c>
      <c r="B471" s="4" t="s">
        <v>1273</v>
      </c>
    </row>
  </sheetData>
  <mergeCells count="16">
    <mergeCell ref="A1:B1"/>
    <mergeCell ref="A457:D457"/>
    <mergeCell ref="B458:D458"/>
    <mergeCell ref="B459:D459"/>
    <mergeCell ref="B460:D460"/>
    <mergeCell ref="B461:D461"/>
    <mergeCell ref="B462:D462"/>
    <mergeCell ref="B463:D463"/>
    <mergeCell ref="B464:D464"/>
    <mergeCell ref="B465:D465"/>
    <mergeCell ref="B466:D466"/>
    <mergeCell ref="B467:D467"/>
    <mergeCell ref="B468:D468"/>
    <mergeCell ref="B469:D469"/>
    <mergeCell ref="B470:D470"/>
    <mergeCell ref="B471:D47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74</v>
      </c>
      <c r="B1" s="2" t="s">
        <v>1</v>
      </c>
    </row>
    <row r="2" spans="1:3">
      <c r="B2" s="2" t="s">
        <v>1275</v>
      </c>
      <c r="C2" s="2" t="s">
        <v>1276</v>
      </c>
    </row>
    <row r="3" spans="1:3">
      <c r="A3" s="3" t="s">
        <v>1108</v>
      </c>
    </row>
    <row r="4" spans="1:3">
      <c r="A4" s="4" t="s">
        <v>1277</v>
      </c>
      <c r="B4" s="5" t="n">
        <v>4</v>
      </c>
    </row>
    <row r="5" spans="1:3">
      <c r="A5" s="4" t="s">
        <v>711</v>
      </c>
    </row>
    <row r="6" spans="1:3">
      <c r="A6" s="3" t="s">
        <v>1108</v>
      </c>
    </row>
    <row r="7" spans="1:3">
      <c r="A7" s="4" t="s">
        <v>1278</v>
      </c>
      <c r="B7" s="5" t="n">
        <v>60</v>
      </c>
      <c r="C7" s="5" t="n">
        <v>60</v>
      </c>
    </row>
    <row r="8" spans="1:3">
      <c r="A8" s="4" t="s">
        <v>714</v>
      </c>
    </row>
    <row r="9" spans="1:3">
      <c r="A9" s="3" t="s">
        <v>1108</v>
      </c>
    </row>
    <row r="10" spans="1:3">
      <c r="A10" s="4" t="s">
        <v>1278</v>
      </c>
      <c r="B10" s="5" t="n">
        <v>70</v>
      </c>
      <c r="C10" s="5" t="n">
        <v>70</v>
      </c>
    </row>
    <row r="11" spans="1:3">
      <c r="A11" s="4" t="s">
        <v>1279</v>
      </c>
    </row>
    <row r="12" spans="1:3">
      <c r="A12" s="3" t="s">
        <v>1108</v>
      </c>
    </row>
    <row r="13" spans="1:3">
      <c r="A13" s="4" t="s">
        <v>1280</v>
      </c>
      <c r="B13" s="4" t="s">
        <v>523</v>
      </c>
      <c r="C13" s="4" t="s">
        <v>523</v>
      </c>
    </row>
    <row r="14" spans="1:3">
      <c r="A14" s="4" t="s">
        <v>1021</v>
      </c>
    </row>
    <row r="15" spans="1:3">
      <c r="A15" s="3" t="s">
        <v>1108</v>
      </c>
    </row>
    <row r="16" spans="1:3">
      <c r="A16" s="4" t="s">
        <v>1281</v>
      </c>
      <c r="B16" s="5" t="n">
        <v>3</v>
      </c>
      <c r="C16" s="5" t="n">
        <v>3</v>
      </c>
    </row>
    <row r="17" spans="1:3">
      <c r="A17" s="4" t="s">
        <v>1282</v>
      </c>
    </row>
    <row r="18" spans="1:3">
      <c r="A18" s="3" t="s">
        <v>1108</v>
      </c>
    </row>
    <row r="19" spans="1:3">
      <c r="A19" s="4" t="s">
        <v>1283</v>
      </c>
      <c r="B19" s="4" t="s">
        <v>958</v>
      </c>
      <c r="C19" s="4" t="s">
        <v>958</v>
      </c>
    </row>
    <row r="20" spans="1:3">
      <c r="A20" s="4" t="s">
        <v>1284</v>
      </c>
    </row>
    <row r="21" spans="1:3">
      <c r="A21" s="3" t="s">
        <v>1108</v>
      </c>
    </row>
    <row r="22" spans="1:3">
      <c r="A22" s="4" t="s">
        <v>1283</v>
      </c>
      <c r="B22" s="4" t="s">
        <v>1285</v>
      </c>
      <c r="C22" s="4" t="s">
        <v>1285</v>
      </c>
    </row>
    <row r="23" spans="1:3">
      <c r="A23" s="4" t="s">
        <v>1286</v>
      </c>
    </row>
    <row r="24" spans="1:3">
      <c r="A24" s="3" t="s">
        <v>1108</v>
      </c>
    </row>
    <row r="25" spans="1:3">
      <c r="A25" s="4" t="s">
        <v>1283</v>
      </c>
      <c r="B25" s="4" t="s">
        <v>1285</v>
      </c>
      <c r="C25" s="4" t="s">
        <v>1285</v>
      </c>
    </row>
    <row r="26" spans="1:3">
      <c r="A26" s="4" t="s">
        <v>1163</v>
      </c>
    </row>
    <row r="27" spans="1:3">
      <c r="A27" s="3" t="s">
        <v>1108</v>
      </c>
    </row>
    <row r="28" spans="1:3">
      <c r="A28" s="4" t="s">
        <v>1287</v>
      </c>
      <c r="B28" s="5" t="n">
        <v>2</v>
      </c>
      <c r="C28" s="5" t="n">
        <v>2</v>
      </c>
    </row>
    <row r="29" spans="1:3">
      <c r="A29" s="4" t="s">
        <v>1288</v>
      </c>
    </row>
    <row r="30" spans="1:3">
      <c r="A30" s="3" t="s">
        <v>1108</v>
      </c>
    </row>
    <row r="31" spans="1:3">
      <c r="A31" s="4" t="s">
        <v>1289</v>
      </c>
      <c r="B31" s="4" t="s">
        <v>1290</v>
      </c>
      <c r="C31" s="4" t="s">
        <v>1290</v>
      </c>
    </row>
    <row r="32" spans="1:3">
      <c r="A32" s="4" t="s">
        <v>1291</v>
      </c>
      <c r="B32" s="4" t="s">
        <v>1292</v>
      </c>
      <c r="C32" s="4" t="s">
        <v>1292</v>
      </c>
    </row>
    <row r="33" spans="1:3">
      <c r="A33" s="4" t="s">
        <v>1179</v>
      </c>
    </row>
    <row r="34" spans="1:3">
      <c r="A34" s="3" t="s">
        <v>1108</v>
      </c>
    </row>
    <row r="35" spans="1:3">
      <c r="A35" s="4" t="s">
        <v>1277</v>
      </c>
      <c r="B35" s="5" t="n">
        <v>3</v>
      </c>
      <c r="C35" s="5" t="n">
        <v>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870</v>
      </c>
    </row>
    <row r="2" spans="1:2">
      <c r="A2" s="3" t="s">
        <v>1294</v>
      </c>
    </row>
    <row r="3" spans="1:2">
      <c r="A3" s="5" t="n">
        <v>2018</v>
      </c>
      <c r="B3" s="7" t="n">
        <v>329</v>
      </c>
    </row>
    <row r="4" spans="1:2">
      <c r="A4" s="5" t="n">
        <v>2019</v>
      </c>
      <c r="B4" s="5" t="n">
        <v>340</v>
      </c>
    </row>
    <row r="5" spans="1:2">
      <c r="A5" s="5" t="n">
        <v>2020</v>
      </c>
      <c r="B5" s="5" t="n">
        <v>359</v>
      </c>
    </row>
    <row r="6" spans="1:2">
      <c r="A6" s="5" t="n">
        <v>2021</v>
      </c>
      <c r="B6" s="5" t="n">
        <v>378</v>
      </c>
    </row>
    <row r="7" spans="1:2">
      <c r="A7" s="5" t="n">
        <v>2022</v>
      </c>
      <c r="B7" s="5" t="n">
        <v>403</v>
      </c>
    </row>
    <row r="8" spans="1:2">
      <c r="A8" s="4" t="s">
        <v>1295</v>
      </c>
      <c r="B8" s="5" t="n">
        <v>2766</v>
      </c>
    </row>
    <row r="9" spans="1:2">
      <c r="A9" s="4" t="s">
        <v>1031</v>
      </c>
    </row>
    <row r="10" spans="1:2">
      <c r="A10" s="3" t="s">
        <v>1294</v>
      </c>
    </row>
    <row r="11" spans="1:2">
      <c r="A11" s="5" t="n">
        <v>2018</v>
      </c>
      <c r="B11" s="5" t="n">
        <v>297</v>
      </c>
    </row>
    <row r="12" spans="1:2">
      <c r="A12" s="5" t="n">
        <v>2019</v>
      </c>
      <c r="B12" s="5" t="n">
        <v>306</v>
      </c>
    </row>
    <row r="13" spans="1:2">
      <c r="A13" s="5" t="n">
        <v>2020</v>
      </c>
      <c r="B13" s="5" t="n">
        <v>324</v>
      </c>
    </row>
    <row r="14" spans="1:2">
      <c r="A14" s="5" t="n">
        <v>2021</v>
      </c>
      <c r="B14" s="5" t="n">
        <v>341</v>
      </c>
    </row>
    <row r="15" spans="1:2">
      <c r="A15" s="5" t="n">
        <v>2022</v>
      </c>
      <c r="B15" s="5" t="n">
        <v>364</v>
      </c>
    </row>
    <row r="16" spans="1:2">
      <c r="A16" s="4" t="s">
        <v>1295</v>
      </c>
      <c r="B16" s="5" t="n">
        <v>2626</v>
      </c>
    </row>
    <row r="17" spans="1:2">
      <c r="A17" s="4" t="s">
        <v>1057</v>
      </c>
    </row>
    <row r="18" spans="1:2">
      <c r="A18" s="3" t="s">
        <v>1294</v>
      </c>
    </row>
    <row r="19" spans="1:2">
      <c r="A19" s="5" t="n">
        <v>2018</v>
      </c>
      <c r="B19" s="5" t="n">
        <v>32</v>
      </c>
    </row>
    <row r="20" spans="1:2">
      <c r="A20" s="5" t="n">
        <v>2019</v>
      </c>
      <c r="B20" s="5" t="n">
        <v>34</v>
      </c>
    </row>
    <row r="21" spans="1:2">
      <c r="A21" s="5" t="n">
        <v>2020</v>
      </c>
      <c r="B21" s="5" t="n">
        <v>35</v>
      </c>
    </row>
    <row r="22" spans="1:2">
      <c r="A22" s="5" t="n">
        <v>2021</v>
      </c>
      <c r="B22" s="5" t="n">
        <v>37</v>
      </c>
    </row>
    <row r="23" spans="1:2">
      <c r="A23" s="5" t="n">
        <v>2022</v>
      </c>
      <c r="B23" s="5" t="n">
        <v>39</v>
      </c>
    </row>
    <row r="24" spans="1:2">
      <c r="A24" s="4" t="s">
        <v>1295</v>
      </c>
      <c r="B24" s="7" t="n">
        <v>1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8"/>
    <col customWidth="1" max="5" min="5" width="14"/>
    <col customWidth="1" max="6" min="6" width="38"/>
    <col customWidth="1" max="7" min="7" width="57"/>
  </cols>
  <sheetData>
    <row r="1" spans="1:7">
      <c r="A1" s="1" t="s">
        <v>1296</v>
      </c>
      <c r="B1" s="2" t="s">
        <v>1</v>
      </c>
    </row>
    <row r="2" spans="1:7">
      <c r="B2" s="2" t="s">
        <v>1297</v>
      </c>
      <c r="C2" s="2" t="s">
        <v>1298</v>
      </c>
      <c r="D2" s="2" t="s">
        <v>1299</v>
      </c>
      <c r="E2" s="2" t="s">
        <v>1300</v>
      </c>
      <c r="F2" s="2" t="s">
        <v>1301</v>
      </c>
      <c r="G2" s="2" t="s">
        <v>1302</v>
      </c>
    </row>
    <row r="3" spans="1:7">
      <c r="A3" s="4" t="s">
        <v>585</v>
      </c>
    </row>
    <row r="4" spans="1:7">
      <c r="A4" s="3" t="s">
        <v>1303</v>
      </c>
    </row>
    <row r="5" spans="1:7">
      <c r="A5" s="4" t="s">
        <v>1304</v>
      </c>
      <c r="B5" s="5" t="n">
        <v>0</v>
      </c>
      <c r="C5" s="5" t="n">
        <v>264000</v>
      </c>
    </row>
    <row r="6" spans="1:7">
      <c r="A6" s="3" t="s">
        <v>1305</v>
      </c>
    </row>
    <row r="7" spans="1:7">
      <c r="A7" s="4" t="s">
        <v>1306</v>
      </c>
      <c r="B7" s="7" t="n">
        <v>2300</v>
      </c>
      <c r="C7" s="7" t="n">
        <v>1700</v>
      </c>
    </row>
    <row r="8" spans="1:7">
      <c r="A8" s="4" t="s">
        <v>1307</v>
      </c>
      <c r="B8" s="5" t="n">
        <v>395177</v>
      </c>
      <c r="C8" s="5" t="n">
        <v>423000</v>
      </c>
      <c r="D8" s="5" t="n">
        <v>185000</v>
      </c>
    </row>
    <row r="9" spans="1:7">
      <c r="A9" s="4" t="s">
        <v>1308</v>
      </c>
      <c r="B9" s="5" t="n">
        <v>167835</v>
      </c>
      <c r="C9" s="5" t="n">
        <v>139000</v>
      </c>
      <c r="D9" s="5" t="n">
        <v>128000</v>
      </c>
    </row>
    <row r="10" spans="1:7">
      <c r="A10" s="4" t="s">
        <v>1309</v>
      </c>
      <c r="B10" s="8" t="n">
        <v>7.61</v>
      </c>
    </row>
    <row r="11" spans="1:7">
      <c r="A11" s="4" t="s">
        <v>1310</v>
      </c>
      <c r="B11" s="4" t="s">
        <v>1311</v>
      </c>
    </row>
    <row r="12" spans="1:7">
      <c r="A12" s="4" t="s">
        <v>1312</v>
      </c>
    </row>
    <row r="13" spans="1:7">
      <c r="A13" s="3" t="s">
        <v>1313</v>
      </c>
    </row>
    <row r="14" spans="1:7">
      <c r="A14" s="4" t="s">
        <v>1314</v>
      </c>
      <c r="B14" s="7" t="n">
        <v>345</v>
      </c>
      <c r="C14" s="7" t="n">
        <v>264</v>
      </c>
    </row>
    <row r="15" spans="1:7">
      <c r="A15" s="3" t="s">
        <v>1315</v>
      </c>
    </row>
    <row r="16" spans="1:7">
      <c r="A16" s="4" t="s">
        <v>1316</v>
      </c>
      <c r="B16" s="5" t="n">
        <v>320</v>
      </c>
    </row>
    <row r="17" spans="1:7">
      <c r="A17" s="4" t="s">
        <v>1317</v>
      </c>
      <c r="B17" s="5" t="n">
        <v>313</v>
      </c>
    </row>
    <row r="18" spans="1:7">
      <c r="A18" s="4" t="s">
        <v>1318</v>
      </c>
      <c r="B18" s="5" t="n">
        <v>312</v>
      </c>
    </row>
    <row r="19" spans="1:7">
      <c r="A19" s="4" t="s">
        <v>1319</v>
      </c>
      <c r="B19" s="5" t="n">
        <v>173</v>
      </c>
    </row>
    <row r="20" spans="1:7">
      <c r="A20" s="4" t="s">
        <v>1320</v>
      </c>
      <c r="B20" s="5" t="n">
        <v>110</v>
      </c>
    </row>
    <row r="21" spans="1:7">
      <c r="A21" s="4" t="s">
        <v>1321</v>
      </c>
      <c r="B21" s="7" t="n">
        <v>37</v>
      </c>
    </row>
    <row r="22" spans="1:7">
      <c r="A22" s="4" t="s">
        <v>1322</v>
      </c>
    </row>
    <row r="23" spans="1:7">
      <c r="A23" s="3" t="s">
        <v>1323</v>
      </c>
    </row>
    <row r="24" spans="1:7">
      <c r="A24" s="4" t="s">
        <v>553</v>
      </c>
      <c r="E24" s="13" t="n">
        <v>0.016472</v>
      </c>
    </row>
    <row r="25" spans="1:7">
      <c r="A25" s="4" t="s">
        <v>1324</v>
      </c>
      <c r="G25" s="5" t="n">
        <v>247080</v>
      </c>
    </row>
    <row r="26" spans="1:7">
      <c r="A26" s="4" t="s">
        <v>1325</v>
      </c>
    </row>
    <row r="27" spans="1:7">
      <c r="A27" s="3" t="s">
        <v>1323</v>
      </c>
    </row>
    <row r="28" spans="1:7">
      <c r="A28" s="4" t="s">
        <v>1326</v>
      </c>
      <c r="C28" s="4" t="s">
        <v>958</v>
      </c>
      <c r="D28" s="4" t="s">
        <v>958</v>
      </c>
      <c r="F28" s="4" t="s">
        <v>958</v>
      </c>
      <c r="G28" s="4" t="s">
        <v>958</v>
      </c>
    </row>
    <row r="29" spans="1:7">
      <c r="A29" s="4" t="s">
        <v>1327</v>
      </c>
      <c r="C29" s="4" t="s">
        <v>1328</v>
      </c>
      <c r="D29" s="4" t="s">
        <v>1328</v>
      </c>
      <c r="F29" s="4" t="s">
        <v>1328</v>
      </c>
      <c r="G29" s="4" t="s">
        <v>1328</v>
      </c>
    </row>
    <row r="30" spans="1:7">
      <c r="A30" s="4" t="s">
        <v>1329</v>
      </c>
      <c r="C30" s="4" t="s">
        <v>545</v>
      </c>
      <c r="D30" s="4" t="s">
        <v>545</v>
      </c>
      <c r="F30" s="4" t="s">
        <v>545</v>
      </c>
      <c r="G30" s="4" t="s">
        <v>545</v>
      </c>
    </row>
    <row r="31" spans="1:7">
      <c r="A31" s="3" t="s">
        <v>1313</v>
      </c>
    </row>
    <row r="32" spans="1:7">
      <c r="A32" s="4" t="s">
        <v>1330</v>
      </c>
      <c r="C32" s="4" t="s">
        <v>1331</v>
      </c>
      <c r="D32" s="4" t="s">
        <v>1332</v>
      </c>
      <c r="F32" s="4" t="s">
        <v>926</v>
      </c>
      <c r="G32" s="4" t="s">
        <v>1333</v>
      </c>
    </row>
    <row r="33" spans="1:7">
      <c r="A33" s="4" t="s">
        <v>1334</v>
      </c>
      <c r="C33" s="4" t="s">
        <v>1335</v>
      </c>
      <c r="D33" s="4" t="s">
        <v>1336</v>
      </c>
      <c r="F33" s="4" t="s">
        <v>1337</v>
      </c>
      <c r="G33" s="4" t="s">
        <v>1337</v>
      </c>
    </row>
    <row r="34" spans="1:7">
      <c r="A34" s="4" t="s">
        <v>1338</v>
      </c>
      <c r="C34" s="4" t="s">
        <v>877</v>
      </c>
      <c r="D34" s="4" t="s">
        <v>877</v>
      </c>
      <c r="F34" s="4" t="s">
        <v>877</v>
      </c>
      <c r="G34" s="4" t="s">
        <v>877</v>
      </c>
    </row>
    <row r="35" spans="1:7">
      <c r="A35" s="4" t="s">
        <v>1339</v>
      </c>
      <c r="C35" s="4" t="s">
        <v>1340</v>
      </c>
      <c r="D35" s="4" t="s">
        <v>1341</v>
      </c>
      <c r="F35" s="4" t="s">
        <v>1028</v>
      </c>
      <c r="G35" s="4" t="s">
        <v>1342</v>
      </c>
    </row>
    <row r="36" spans="1:7">
      <c r="A36" s="4" t="s">
        <v>1343</v>
      </c>
      <c r="C36" s="8" t="n">
        <v>3.17</v>
      </c>
      <c r="D36" s="8" t="n">
        <v>2.56</v>
      </c>
      <c r="F36" s="8" t="n">
        <v>3.69</v>
      </c>
      <c r="G36" s="8" t="n">
        <v>2.29</v>
      </c>
    </row>
    <row r="37" spans="1:7">
      <c r="A37" s="4" t="s">
        <v>1344</v>
      </c>
    </row>
    <row r="38" spans="1:7">
      <c r="A38" s="3" t="s">
        <v>1323</v>
      </c>
    </row>
    <row r="39" spans="1:7">
      <c r="A39" s="4" t="s">
        <v>1345</v>
      </c>
      <c r="D39" s="5" t="n">
        <v>2</v>
      </c>
      <c r="F39" s="5" t="n">
        <v>2</v>
      </c>
      <c r="G39" s="5" t="n">
        <v>9</v>
      </c>
    </row>
    <row r="40" spans="1:7">
      <c r="A40" s="3" t="s">
        <v>1303</v>
      </c>
    </row>
    <row r="41" spans="1:7">
      <c r="A41" s="4" t="s">
        <v>1304</v>
      </c>
      <c r="D41" s="5" t="n">
        <v>16472</v>
      </c>
      <c r="F41" s="5" t="n">
        <v>16472</v>
      </c>
      <c r="G41" s="5" t="n">
        <v>74124</v>
      </c>
    </row>
    <row r="42" spans="1:7">
      <c r="A42" s="4" t="s">
        <v>1346</v>
      </c>
    </row>
    <row r="43" spans="1:7">
      <c r="A43" s="3" t="s">
        <v>1323</v>
      </c>
    </row>
    <row r="44" spans="1:7">
      <c r="A44" s="4" t="s">
        <v>1347</v>
      </c>
      <c r="G44" s="5" t="n">
        <v>4</v>
      </c>
    </row>
    <row r="45" spans="1:7">
      <c r="A45" s="4" t="s">
        <v>1348</v>
      </c>
    </row>
    <row r="46" spans="1:7">
      <c r="A46" s="3" t="s">
        <v>1303</v>
      </c>
    </row>
    <row r="47" spans="1:7">
      <c r="A47" s="4" t="s">
        <v>1304</v>
      </c>
      <c r="G47" s="5" t="n">
        <v>123540</v>
      </c>
    </row>
    <row r="48" spans="1:7">
      <c r="A48" s="4" t="s">
        <v>1349</v>
      </c>
    </row>
    <row r="49" spans="1:7">
      <c r="A49" s="3" t="s">
        <v>1323</v>
      </c>
    </row>
    <row r="50" spans="1:7">
      <c r="A50" s="4" t="s">
        <v>1350</v>
      </c>
      <c r="C50" s="5" t="n">
        <v>1</v>
      </c>
    </row>
    <row r="51" spans="1:7">
      <c r="A51" s="4" t="s">
        <v>1351</v>
      </c>
    </row>
    <row r="52" spans="1:7">
      <c r="A52" s="3" t="s">
        <v>1323</v>
      </c>
    </row>
    <row r="53" spans="1:7">
      <c r="A53" s="4" t="s">
        <v>1352</v>
      </c>
      <c r="C53" s="5" t="n">
        <v>3</v>
      </c>
    </row>
    <row r="54" spans="1:7">
      <c r="A54" s="3" t="s">
        <v>1303</v>
      </c>
    </row>
    <row r="55" spans="1:7">
      <c r="A55" s="4" t="s">
        <v>1304</v>
      </c>
      <c r="C55" s="5" t="n">
        <v>47768</v>
      </c>
    </row>
    <row r="56" spans="1:7">
      <c r="A56" s="4" t="s">
        <v>1353</v>
      </c>
    </row>
    <row r="57" spans="1:7">
      <c r="A57" s="3" t="s">
        <v>1323</v>
      </c>
    </row>
    <row r="58" spans="1:7">
      <c r="A58" s="4" t="s">
        <v>1324</v>
      </c>
      <c r="C58" s="5" t="n">
        <v>263605</v>
      </c>
    </row>
    <row r="59" spans="1:7">
      <c r="A59" s="4" t="s">
        <v>1354</v>
      </c>
    </row>
    <row r="60" spans="1:7">
      <c r="A60" s="3" t="s">
        <v>1323</v>
      </c>
    </row>
    <row r="61" spans="1:7">
      <c r="A61" s="4" t="s">
        <v>1345</v>
      </c>
      <c r="C61" s="5" t="n">
        <v>9</v>
      </c>
    </row>
    <row r="62" spans="1:7">
      <c r="A62" s="3" t="s">
        <v>1303</v>
      </c>
    </row>
    <row r="63" spans="1:7">
      <c r="A63" s="4" t="s">
        <v>1304</v>
      </c>
      <c r="C63" s="5" t="n">
        <v>79083</v>
      </c>
    </row>
    <row r="64" spans="1:7">
      <c r="A64" s="4" t="s">
        <v>1355</v>
      </c>
    </row>
    <row r="65" spans="1:7">
      <c r="A65" s="3" t="s">
        <v>1323</v>
      </c>
    </row>
    <row r="66" spans="1:7">
      <c r="A66" s="4" t="s">
        <v>1350</v>
      </c>
      <c r="C66" s="5" t="n">
        <v>3</v>
      </c>
    </row>
    <row r="67" spans="1:7">
      <c r="A67" s="3" t="s">
        <v>1313</v>
      </c>
    </row>
    <row r="68" spans="1:7">
      <c r="A68" s="4" t="s">
        <v>1356</v>
      </c>
      <c r="C68" s="5" t="n">
        <v>1</v>
      </c>
    </row>
    <row r="69" spans="1:7">
      <c r="A69" s="4" t="s">
        <v>1357</v>
      </c>
    </row>
    <row r="70" spans="1:7">
      <c r="A70" s="3" t="s">
        <v>1323</v>
      </c>
    </row>
    <row r="71" spans="1:7">
      <c r="A71" s="4" t="s">
        <v>1352</v>
      </c>
      <c r="C71" s="5" t="n">
        <v>13</v>
      </c>
    </row>
    <row r="72" spans="1:7">
      <c r="A72" s="3" t="s">
        <v>1303</v>
      </c>
    </row>
    <row r="73" spans="1:7">
      <c r="A73" s="4" t="s">
        <v>1304</v>
      </c>
      <c r="C73" s="5" t="n">
        <v>44812</v>
      </c>
    </row>
    <row r="74" spans="1:7">
      <c r="A74" s="4" t="s">
        <v>1358</v>
      </c>
    </row>
    <row r="75" spans="1:7">
      <c r="A75" s="3" t="s">
        <v>1323</v>
      </c>
    </row>
    <row r="76" spans="1:7">
      <c r="A76" s="4" t="s">
        <v>1326</v>
      </c>
      <c r="C76" s="4" t="s">
        <v>958</v>
      </c>
    </row>
    <row r="77" spans="1:7">
      <c r="A77" s="4" t="s">
        <v>1327</v>
      </c>
      <c r="C77" s="4" t="s">
        <v>1328</v>
      </c>
    </row>
    <row r="78" spans="1:7">
      <c r="A78" s="4" t="s">
        <v>1329</v>
      </c>
      <c r="C78" s="4" t="s">
        <v>545</v>
      </c>
    </row>
    <row r="79" spans="1:7">
      <c r="A79" s="3" t="s">
        <v>1313</v>
      </c>
    </row>
    <row r="80" spans="1:7">
      <c r="A80" s="4" t="s">
        <v>1330</v>
      </c>
      <c r="C80" s="4" t="s">
        <v>1331</v>
      </c>
    </row>
    <row r="81" spans="1:7">
      <c r="A81" s="4" t="s">
        <v>1334</v>
      </c>
      <c r="C81" s="4" t="s">
        <v>1335</v>
      </c>
    </row>
    <row r="82" spans="1:7">
      <c r="A82" s="4" t="s">
        <v>1338</v>
      </c>
      <c r="C82" s="4" t="s">
        <v>877</v>
      </c>
    </row>
    <row r="83" spans="1:7">
      <c r="A83" s="4" t="s">
        <v>1339</v>
      </c>
      <c r="C83" s="4" t="s">
        <v>1340</v>
      </c>
    </row>
    <row r="84" spans="1:7">
      <c r="A84" s="4" t="s">
        <v>1343</v>
      </c>
      <c r="C84" s="8" t="n">
        <v>3.32</v>
      </c>
    </row>
    <row r="85" spans="1:7">
      <c r="A85" s="4" t="s">
        <v>1359</v>
      </c>
    </row>
    <row r="86" spans="1:7">
      <c r="A86" s="3" t="s">
        <v>1323</v>
      </c>
    </row>
    <row r="87" spans="1:7">
      <c r="A87" s="4" t="s">
        <v>1360</v>
      </c>
      <c r="C87" s="5" t="n">
        <v>2</v>
      </c>
    </row>
    <row r="88" spans="1:7">
      <c r="A88" s="4" t="s">
        <v>1361</v>
      </c>
    </row>
    <row r="89" spans="1:7">
      <c r="A89" s="3" t="s">
        <v>1323</v>
      </c>
    </row>
    <row r="90" spans="1:7">
      <c r="A90" s="4" t="s">
        <v>1326</v>
      </c>
      <c r="C90" s="4" t="s">
        <v>877</v>
      </c>
    </row>
    <row r="91" spans="1:7">
      <c r="A91" s="4" t="s">
        <v>1327</v>
      </c>
      <c r="C91" s="4" t="s">
        <v>1362</v>
      </c>
    </row>
    <row r="92" spans="1:7">
      <c r="A92" s="4" t="s">
        <v>1329</v>
      </c>
      <c r="C92" s="4" t="s">
        <v>545</v>
      </c>
    </row>
    <row r="93" spans="1:7">
      <c r="A93" s="3" t="s">
        <v>1313</v>
      </c>
    </row>
    <row r="94" spans="1:7">
      <c r="A94" s="4" t="s">
        <v>1330</v>
      </c>
      <c r="C94" s="4" t="s">
        <v>1363</v>
      </c>
    </row>
    <row r="95" spans="1:7">
      <c r="A95" s="4" t="s">
        <v>1334</v>
      </c>
      <c r="C95" s="4" t="s">
        <v>1335</v>
      </c>
    </row>
    <row r="96" spans="1:7">
      <c r="A96" s="4" t="s">
        <v>1338</v>
      </c>
      <c r="C96" s="4" t="s">
        <v>877</v>
      </c>
    </row>
    <row r="97" spans="1:7">
      <c r="A97" s="4" t="s">
        <v>1339</v>
      </c>
      <c r="C97" s="4" t="s">
        <v>1340</v>
      </c>
    </row>
    <row r="98" spans="1:7">
      <c r="A98" s="4" t="s">
        <v>1343</v>
      </c>
      <c r="C98" s="8" t="n">
        <v>3.59</v>
      </c>
    </row>
    <row r="99" spans="1:7">
      <c r="A99" s="4" t="s">
        <v>1364</v>
      </c>
    </row>
    <row r="100" spans="1:7">
      <c r="A100" s="3" t="s">
        <v>1303</v>
      </c>
    </row>
    <row r="101" spans="1:7">
      <c r="A101" s="4" t="s">
        <v>1304</v>
      </c>
      <c r="C101" s="5" t="n">
        <v>92261</v>
      </c>
    </row>
    <row r="102" spans="1:7">
      <c r="A102" s="4" t="s">
        <v>1365</v>
      </c>
    </row>
    <row r="103" spans="1:7">
      <c r="A103" s="3" t="s">
        <v>1323</v>
      </c>
    </row>
    <row r="104" spans="1:7">
      <c r="A104" s="4" t="s">
        <v>1324</v>
      </c>
      <c r="C104" s="5" t="n">
        <v>105442</v>
      </c>
    </row>
    <row r="105" spans="1:7">
      <c r="A105" s="4" t="s">
        <v>1366</v>
      </c>
    </row>
    <row r="106" spans="1:7">
      <c r="A106" s="3" t="s">
        <v>1323</v>
      </c>
    </row>
    <row r="107" spans="1:7">
      <c r="A107" s="4" t="s">
        <v>1326</v>
      </c>
      <c r="C107" s="4" t="s">
        <v>958</v>
      </c>
    </row>
    <row r="108" spans="1:7">
      <c r="A108" s="4" t="s">
        <v>1327</v>
      </c>
      <c r="C108" s="4" t="s">
        <v>1328</v>
      </c>
    </row>
    <row r="109" spans="1:7">
      <c r="A109" s="4" t="s">
        <v>1367</v>
      </c>
    </row>
    <row r="110" spans="1:7">
      <c r="A110" s="3" t="s">
        <v>1323</v>
      </c>
    </row>
    <row r="111" spans="1:7">
      <c r="A111" s="4" t="s">
        <v>1345</v>
      </c>
      <c r="C111" s="5" t="n">
        <v>9</v>
      </c>
    </row>
    <row r="112" spans="1:7">
      <c r="A112" s="3" t="s">
        <v>1305</v>
      </c>
    </row>
    <row r="113" spans="1:7">
      <c r="A113" s="4" t="s">
        <v>1304</v>
      </c>
      <c r="C113" s="5" t="n">
        <v>31635</v>
      </c>
    </row>
    <row r="114" spans="1:7">
      <c r="A114" s="4" t="s">
        <v>1368</v>
      </c>
    </row>
    <row r="115" spans="1:7">
      <c r="A115" s="3" t="s">
        <v>1323</v>
      </c>
    </row>
    <row r="116" spans="1:7">
      <c r="A116" s="4" t="s">
        <v>1350</v>
      </c>
      <c r="C116" s="5" t="n">
        <v>3</v>
      </c>
    </row>
    <row r="117" spans="1:7">
      <c r="A117" s="3" t="s">
        <v>1313</v>
      </c>
    </row>
    <row r="118" spans="1:7">
      <c r="A118" s="4" t="s">
        <v>1356</v>
      </c>
      <c r="C118" s="5" t="n">
        <v>1</v>
      </c>
    </row>
    <row r="119" spans="1:7">
      <c r="A119" s="4" t="s">
        <v>1369</v>
      </c>
    </row>
    <row r="120" spans="1:7">
      <c r="A120" s="3" t="s">
        <v>1323</v>
      </c>
    </row>
    <row r="121" spans="1:7">
      <c r="A121" s="4" t="s">
        <v>1352</v>
      </c>
      <c r="C121" s="5" t="n">
        <v>2</v>
      </c>
    </row>
    <row r="122" spans="1:7">
      <c r="A122" s="3" t="s">
        <v>1305</v>
      </c>
    </row>
    <row r="123" spans="1:7">
      <c r="A123" s="4" t="s">
        <v>1304</v>
      </c>
      <c r="C123" s="5" t="n">
        <v>8436</v>
      </c>
    </row>
    <row r="124" spans="1:7">
      <c r="A124" s="4" t="s">
        <v>1370</v>
      </c>
    </row>
    <row r="125" spans="1:7">
      <c r="A125" s="3" t="s">
        <v>1323</v>
      </c>
    </row>
    <row r="126" spans="1:7">
      <c r="A126" s="4" t="s">
        <v>1360</v>
      </c>
      <c r="C126" s="5" t="n">
        <v>2</v>
      </c>
    </row>
    <row r="127" spans="1:7">
      <c r="A127" s="4" t="s">
        <v>1371</v>
      </c>
    </row>
    <row r="128" spans="1:7">
      <c r="A128" s="3" t="s">
        <v>1323</v>
      </c>
    </row>
    <row r="129" spans="1:7">
      <c r="A129" s="4" t="s">
        <v>1326</v>
      </c>
      <c r="C129" s="4" t="s">
        <v>877</v>
      </c>
    </row>
    <row r="130" spans="1:7">
      <c r="A130" s="4" t="s">
        <v>1327</v>
      </c>
      <c r="C130" s="4" t="s">
        <v>1362</v>
      </c>
    </row>
    <row r="131" spans="1:7">
      <c r="A131" s="3" t="s">
        <v>1305</v>
      </c>
    </row>
    <row r="132" spans="1:7">
      <c r="A132" s="4" t="s">
        <v>1304</v>
      </c>
      <c r="C132" s="5" t="n">
        <v>46570</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32</v>
      </c>
    </row>
    <row r="3" spans="1:3">
      <c r="A3" s="3" t="s">
        <v>1303</v>
      </c>
    </row>
    <row r="4" spans="1:3">
      <c r="A4" s="4" t="s">
        <v>1373</v>
      </c>
      <c r="B4" s="5" t="n">
        <v>423000</v>
      </c>
      <c r="C4" s="5" t="n">
        <v>185000</v>
      </c>
    </row>
    <row r="5" spans="1:3">
      <c r="A5" s="4" t="s">
        <v>1304</v>
      </c>
      <c r="B5" s="5" t="n">
        <v>0</v>
      </c>
      <c r="C5" s="5" t="n">
        <v>264000</v>
      </c>
    </row>
    <row r="6" spans="1:3">
      <c r="A6" s="4" t="s">
        <v>1374</v>
      </c>
      <c r="B6" s="5" t="n">
        <v>0</v>
      </c>
      <c r="C6" s="5" t="n">
        <v>0</v>
      </c>
    </row>
    <row r="7" spans="1:3">
      <c r="A7" s="4" t="s">
        <v>1375</v>
      </c>
      <c r="B7" s="5" t="n">
        <v>-28000</v>
      </c>
      <c r="C7" s="5" t="n">
        <v>-26000</v>
      </c>
    </row>
    <row r="8" spans="1:3">
      <c r="A8" s="4" t="s">
        <v>1376</v>
      </c>
      <c r="B8" s="5" t="n">
        <v>0</v>
      </c>
      <c r="C8" s="5" t="n">
        <v>0</v>
      </c>
    </row>
    <row r="9" spans="1:3">
      <c r="A9" s="4" t="s">
        <v>1377</v>
      </c>
      <c r="B9" s="5" t="n">
        <v>395177</v>
      </c>
      <c r="C9" s="5" t="n">
        <v>423000</v>
      </c>
    </row>
    <row r="10" spans="1:3">
      <c r="A10" s="3" t="s">
        <v>1378</v>
      </c>
    </row>
    <row r="11" spans="1:3">
      <c r="A11" s="4" t="s">
        <v>1379</v>
      </c>
      <c r="B11" s="8" t="n">
        <v>6.21</v>
      </c>
      <c r="C11" s="8" t="n">
        <v>5.75</v>
      </c>
    </row>
    <row r="12" spans="1:3">
      <c r="A12" s="4" t="s">
        <v>1380</v>
      </c>
      <c r="B12" s="5" t="n">
        <v>0</v>
      </c>
      <c r="C12" s="9" t="n">
        <v>11.25</v>
      </c>
    </row>
    <row r="13" spans="1:3">
      <c r="A13" s="4" t="s">
        <v>1381</v>
      </c>
      <c r="B13" s="9" t="n">
        <v>10.92</v>
      </c>
      <c r="C13" s="9" t="n">
        <v>6.21</v>
      </c>
    </row>
    <row r="14" spans="1:3">
      <c r="A14" s="4" t="s">
        <v>1382</v>
      </c>
      <c r="B14" s="5" t="n">
        <v>0</v>
      </c>
      <c r="C14" s="5" t="n">
        <v>0</v>
      </c>
    </row>
    <row r="15" spans="1:3">
      <c r="A15" s="4" t="s">
        <v>1383</v>
      </c>
      <c r="B15" s="5" t="n">
        <v>0</v>
      </c>
      <c r="C15" s="5" t="n">
        <v>0</v>
      </c>
    </row>
    <row r="16" spans="1:3">
      <c r="A16" s="4" t="s">
        <v>1384</v>
      </c>
      <c r="B16" s="8" t="n">
        <v>10.92</v>
      </c>
      <c r="C16" s="8" t="n">
        <v>6.21</v>
      </c>
    </row>
    <row r="17" spans="1:3">
      <c r="A17" s="3" t="s">
        <v>1305</v>
      </c>
    </row>
    <row r="18" spans="1:3">
      <c r="A18" s="4" t="s">
        <v>1385</v>
      </c>
      <c r="B18" s="5" t="n">
        <v>139000</v>
      </c>
      <c r="C18" s="5" t="n">
        <v>128000</v>
      </c>
    </row>
    <row r="19" spans="1:3">
      <c r="A19" s="4" t="s">
        <v>1386</v>
      </c>
      <c r="B19" s="5" t="n">
        <v>0</v>
      </c>
      <c r="C19" s="5" t="n">
        <v>0</v>
      </c>
    </row>
    <row r="20" spans="1:3">
      <c r="A20" s="4" t="s">
        <v>1387</v>
      </c>
      <c r="B20" s="5" t="n">
        <v>57000</v>
      </c>
      <c r="C20" s="5" t="n">
        <v>37000</v>
      </c>
    </row>
    <row r="21" spans="1:3">
      <c r="A21" s="4" t="s">
        <v>1388</v>
      </c>
      <c r="B21" s="5" t="n">
        <v>-28000</v>
      </c>
      <c r="C21" s="5" t="n">
        <v>-26000</v>
      </c>
    </row>
    <row r="22" spans="1:3">
      <c r="A22" s="4" t="s">
        <v>1389</v>
      </c>
      <c r="B22" s="5" t="n">
        <v>0</v>
      </c>
      <c r="C22" s="5" t="n">
        <v>0</v>
      </c>
    </row>
    <row r="23" spans="1:3">
      <c r="A23" s="4" t="s">
        <v>1390</v>
      </c>
      <c r="B23" s="5" t="n">
        <v>167835</v>
      </c>
      <c r="C23" s="5" t="n">
        <v>139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91</v>
      </c>
      <c r="B1" s="2" t="s">
        <v>1392</v>
      </c>
      <c r="C1" s="2" t="s">
        <v>1</v>
      </c>
    </row>
    <row r="2" spans="1:4">
      <c r="B2" s="2" t="s">
        <v>1393</v>
      </c>
      <c r="C2" s="2" t="s">
        <v>2</v>
      </c>
      <c r="D2" s="2" t="s">
        <v>32</v>
      </c>
    </row>
    <row r="3" spans="1:4">
      <c r="A3" s="3" t="s">
        <v>1394</v>
      </c>
    </row>
    <row r="4" spans="1:4">
      <c r="A4" s="4" t="s">
        <v>1395</v>
      </c>
      <c r="B4" s="7" t="n">
        <v>1100</v>
      </c>
    </row>
    <row r="5" spans="1:4">
      <c r="A5" s="4" t="s">
        <v>1396</v>
      </c>
      <c r="B5" s="5" t="n">
        <v>125000</v>
      </c>
      <c r="C5" s="5" t="n">
        <v>105442</v>
      </c>
    </row>
    <row r="6" spans="1:4">
      <c r="A6" s="4" t="s">
        <v>1397</v>
      </c>
      <c r="C6" s="4" t="s">
        <v>545</v>
      </c>
    </row>
    <row r="7" spans="1:4">
      <c r="A7" s="4" t="s">
        <v>964</v>
      </c>
      <c r="C7" s="4" t="s">
        <v>1028</v>
      </c>
    </row>
    <row r="8" spans="1:4">
      <c r="A8" s="4" t="s">
        <v>1398</v>
      </c>
      <c r="C8" s="12" t="n">
        <v>138982.5</v>
      </c>
    </row>
    <row r="9" spans="1:4">
      <c r="A9" s="4" t="s">
        <v>1399</v>
      </c>
      <c r="C9" s="12" t="n">
        <v>244424.5</v>
      </c>
    </row>
    <row r="10" spans="1:4">
      <c r="A10" s="4" t="s">
        <v>1400</v>
      </c>
      <c r="C10" s="4" t="s">
        <v>1401</v>
      </c>
    </row>
    <row r="11" spans="1:4">
      <c r="A11" s="4" t="s">
        <v>1327</v>
      </c>
      <c r="C11" s="4" t="s">
        <v>1328</v>
      </c>
    </row>
    <row r="12" spans="1:4">
      <c r="A12" s="4" t="s">
        <v>1402</v>
      </c>
      <c r="C12" s="7" t="n">
        <v>404</v>
      </c>
      <c r="D12" s="7" t="n">
        <v>333</v>
      </c>
    </row>
    <row r="13" spans="1:4">
      <c r="A13" s="4" t="s">
        <v>1403</v>
      </c>
      <c r="C13" s="7" t="n">
        <v>37</v>
      </c>
      <c r="D13" s="7" t="n">
        <v>40</v>
      </c>
    </row>
    <row r="14" spans="1:4">
      <c r="A14" s="4" t="s">
        <v>1404</v>
      </c>
      <c r="C14" s="5" t="n">
        <v>164987</v>
      </c>
    </row>
    <row r="15" spans="1:4">
      <c r="A15" s="4" t="s">
        <v>1405</v>
      </c>
      <c r="C15" s="7" t="n">
        <v>2500</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06</v>
      </c>
      <c r="B1" s="2" t="s">
        <v>1</v>
      </c>
    </row>
    <row r="2" spans="1:3">
      <c r="B2" s="2" t="s">
        <v>2</v>
      </c>
      <c r="C2" s="2" t="s">
        <v>32</v>
      </c>
    </row>
    <row r="3" spans="1:3">
      <c r="A3" s="3" t="s">
        <v>1407</v>
      </c>
    </row>
    <row r="4" spans="1:3">
      <c r="A4" s="4" t="s">
        <v>770</v>
      </c>
      <c r="B4" s="7" t="n">
        <v>1022</v>
      </c>
      <c r="C4" s="7" t="n">
        <v>1360</v>
      </c>
    </row>
    <row r="5" spans="1:3">
      <c r="A5" s="4" t="s">
        <v>1408</v>
      </c>
      <c r="B5" s="5" t="n">
        <v>-100</v>
      </c>
      <c r="C5" s="5" t="n">
        <v>-249</v>
      </c>
    </row>
    <row r="6" spans="1:3">
      <c r="A6" s="4" t="s">
        <v>1409</v>
      </c>
      <c r="B6" s="5" t="n">
        <v>922</v>
      </c>
      <c r="C6" s="5" t="n">
        <v>1111</v>
      </c>
    </row>
    <row r="7" spans="1:3">
      <c r="A7" s="3" t="s">
        <v>1410</v>
      </c>
    </row>
    <row r="8" spans="1:3">
      <c r="A8" s="4" t="s">
        <v>1411</v>
      </c>
      <c r="B8" s="5" t="n">
        <v>741</v>
      </c>
      <c r="C8" s="5" t="n">
        <v>980</v>
      </c>
    </row>
    <row r="9" spans="1:3">
      <c r="A9" s="4" t="s">
        <v>1412</v>
      </c>
      <c r="B9" s="5" t="n">
        <v>181</v>
      </c>
      <c r="C9" s="5" t="n">
        <v>131</v>
      </c>
    </row>
    <row r="10" spans="1:3">
      <c r="A10" s="4" t="s">
        <v>1409</v>
      </c>
      <c r="B10" s="7" t="n">
        <v>922</v>
      </c>
      <c r="C10" s="7" t="n">
        <v>111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32</v>
      </c>
    </row>
    <row r="2" spans="1:3">
      <c r="A2" s="3" t="s">
        <v>1414</v>
      </c>
    </row>
    <row r="3" spans="1:3">
      <c r="A3" s="4" t="s">
        <v>1415</v>
      </c>
      <c r="B3" s="7" t="n">
        <v>847000</v>
      </c>
      <c r="C3" s="7" t="n">
        <v>912000</v>
      </c>
    </row>
    <row r="4" spans="1:3">
      <c r="A4" s="4" t="s">
        <v>1416</v>
      </c>
      <c r="B4" s="5" t="n">
        <v>1862000</v>
      </c>
      <c r="C4" s="5" t="n">
        <v>2392000</v>
      </c>
    </row>
    <row r="5" spans="1:3">
      <c r="A5" s="4" t="s">
        <v>1417</v>
      </c>
      <c r="B5" s="5" t="n">
        <v>126000</v>
      </c>
      <c r="C5" s="5" t="n">
        <v>56000</v>
      </c>
    </row>
    <row r="6" spans="1:3">
      <c r="A6" s="4" t="s">
        <v>1418</v>
      </c>
      <c r="B6" s="5" t="n">
        <v>23000</v>
      </c>
      <c r="C6" s="5" t="n">
        <v>37000</v>
      </c>
    </row>
    <row r="7" spans="1:3">
      <c r="A7" s="4" t="s">
        <v>1419</v>
      </c>
      <c r="B7" s="5" t="n">
        <v>551000</v>
      </c>
      <c r="C7" s="5" t="n">
        <v>1229000</v>
      </c>
    </row>
    <row r="8" spans="1:3">
      <c r="A8" s="4" t="s">
        <v>1420</v>
      </c>
      <c r="B8" s="5" t="n">
        <v>0</v>
      </c>
      <c r="C8" s="5" t="n">
        <v>88000</v>
      </c>
    </row>
    <row r="9" spans="1:3">
      <c r="A9" s="4" t="s">
        <v>1421</v>
      </c>
      <c r="B9" s="5" t="n">
        <v>108000</v>
      </c>
      <c r="C9" s="5" t="n">
        <v>184000</v>
      </c>
    </row>
    <row r="10" spans="1:3">
      <c r="A10" s="4" t="s">
        <v>1422</v>
      </c>
      <c r="B10" s="5" t="n">
        <v>0</v>
      </c>
      <c r="C10" s="5" t="n">
        <v>62000</v>
      </c>
    </row>
    <row r="11" spans="1:3">
      <c r="A11" s="4" t="s">
        <v>1423</v>
      </c>
      <c r="B11" s="5" t="n">
        <v>153000</v>
      </c>
      <c r="C11" s="5" t="n">
        <v>310000</v>
      </c>
    </row>
    <row r="12" spans="1:3">
      <c r="A12" s="4" t="s">
        <v>1424</v>
      </c>
      <c r="B12" s="5" t="n">
        <v>212000</v>
      </c>
      <c r="C12" s="5" t="n">
        <v>166000</v>
      </c>
    </row>
    <row r="13" spans="1:3">
      <c r="A13" s="4" t="s">
        <v>150</v>
      </c>
      <c r="B13" s="5" t="n">
        <v>3882000</v>
      </c>
      <c r="C13" s="5" t="n">
        <v>5436000</v>
      </c>
    </row>
    <row r="14" spans="1:3">
      <c r="A14" s="3" t="s">
        <v>1425</v>
      </c>
    </row>
    <row r="15" spans="1:3">
      <c r="A15" s="4" t="s">
        <v>1426</v>
      </c>
      <c r="B15" s="5" t="n">
        <v>-1173000</v>
      </c>
      <c r="C15" s="5" t="n">
        <v>-1605000</v>
      </c>
    </row>
    <row r="16" spans="1:3">
      <c r="A16" s="4" t="s">
        <v>189</v>
      </c>
      <c r="B16" s="5" t="n">
        <v>-968000</v>
      </c>
      <c r="C16" s="5" t="n">
        <v>-1083000</v>
      </c>
    </row>
    <row r="17" spans="1:3">
      <c r="A17" s="4" t="s">
        <v>1427</v>
      </c>
      <c r="B17" s="5" t="n">
        <v>-120000</v>
      </c>
      <c r="C17" s="5" t="n">
        <v>-211000</v>
      </c>
    </row>
    <row r="18" spans="1:3">
      <c r="A18" s="4" t="s">
        <v>1428</v>
      </c>
      <c r="B18" s="5" t="n">
        <v>-1004000</v>
      </c>
      <c r="C18" s="5" t="n">
        <v>-1470000</v>
      </c>
    </row>
    <row r="19" spans="1:3">
      <c r="A19" s="4" t="s">
        <v>1429</v>
      </c>
      <c r="B19" s="5" t="n">
        <v>-7000</v>
      </c>
      <c r="C19" s="5" t="n">
        <v>-15000</v>
      </c>
    </row>
    <row r="20" spans="1:3">
      <c r="A20" s="4" t="s">
        <v>1430</v>
      </c>
      <c r="B20" s="5" t="n">
        <v>-79000</v>
      </c>
      <c r="C20" s="5" t="n">
        <v>-204000</v>
      </c>
    </row>
    <row r="21" spans="1:3">
      <c r="A21" s="4" t="s">
        <v>150</v>
      </c>
      <c r="B21" s="5" t="n">
        <v>-3351000</v>
      </c>
      <c r="C21" s="5" t="n">
        <v>-4588000</v>
      </c>
    </row>
    <row r="22" spans="1:3">
      <c r="A22" s="4" t="s">
        <v>1431</v>
      </c>
      <c r="B22" s="5" t="n">
        <v>531000</v>
      </c>
      <c r="C22" s="5" t="n">
        <v>848000</v>
      </c>
    </row>
    <row r="23" spans="1:3">
      <c r="A23" s="4" t="s">
        <v>1432</v>
      </c>
      <c r="B23" s="5" t="n">
        <v>0</v>
      </c>
      <c r="C23" s="5" t="n">
        <v>-150000</v>
      </c>
    </row>
    <row r="24" spans="1:3">
      <c r="A24" s="4" t="s">
        <v>1433</v>
      </c>
      <c r="B24" s="7" t="n">
        <v>531000</v>
      </c>
      <c r="C24" s="7" t="n">
        <v>698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434</v>
      </c>
      <c r="B1" s="2" t="s">
        <v>684</v>
      </c>
      <c r="C1" s="2" t="s">
        <v>1</v>
      </c>
    </row>
    <row r="2" spans="1:5">
      <c r="B2" s="2" t="s">
        <v>2</v>
      </c>
      <c r="C2" s="2" t="s">
        <v>505</v>
      </c>
      <c r="D2" s="2" t="s">
        <v>2</v>
      </c>
      <c r="E2" s="2" t="s">
        <v>32</v>
      </c>
    </row>
    <row r="3" spans="1:5">
      <c r="A3" s="3" t="s">
        <v>1435</v>
      </c>
    </row>
    <row r="4" spans="1:5">
      <c r="A4" s="4" t="s">
        <v>1436</v>
      </c>
      <c r="B4" s="7" t="n">
        <v>0</v>
      </c>
      <c r="D4" s="7" t="n">
        <v>0</v>
      </c>
      <c r="E4" s="7" t="n">
        <v>150000</v>
      </c>
    </row>
    <row r="5" spans="1:5">
      <c r="A5" s="4" t="s">
        <v>1437</v>
      </c>
      <c r="D5" s="7" t="n">
        <v>428000</v>
      </c>
    </row>
    <row r="6" spans="1:5">
      <c r="A6" s="4" t="s">
        <v>176</v>
      </c>
      <c r="D6" s="4" t="s">
        <v>177</v>
      </c>
      <c r="E6" s="4" t="s">
        <v>177</v>
      </c>
    </row>
    <row r="7" spans="1:5">
      <c r="A7" s="4" t="s">
        <v>537</v>
      </c>
      <c r="B7" s="7" t="n">
        <v>-155000</v>
      </c>
    </row>
    <row r="8" spans="1:5">
      <c r="A8" s="4" t="s">
        <v>538</v>
      </c>
    </row>
    <row r="9" spans="1:5">
      <c r="A9" s="3" t="s">
        <v>1435</v>
      </c>
    </row>
    <row r="10" spans="1:5">
      <c r="A10" s="4" t="s">
        <v>176</v>
      </c>
      <c r="C10" s="4" t="s">
        <v>53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8</v>
      </c>
      <c r="B1" s="2" t="s">
        <v>1</v>
      </c>
    </row>
    <row r="2" spans="1:3">
      <c r="B2" s="2" t="s">
        <v>2</v>
      </c>
      <c r="C2" s="2" t="s">
        <v>32</v>
      </c>
    </row>
    <row r="3" spans="1:3">
      <c r="A3" s="3" t="s">
        <v>1439</v>
      </c>
    </row>
    <row r="4" spans="1:3">
      <c r="A4" s="4" t="s">
        <v>1440</v>
      </c>
      <c r="B4" s="4" t="s">
        <v>177</v>
      </c>
      <c r="C4" s="4" t="s">
        <v>177</v>
      </c>
    </row>
    <row r="5" spans="1:3">
      <c r="A5" s="4" t="s">
        <v>1441</v>
      </c>
      <c r="B5" s="4" t="s">
        <v>1442</v>
      </c>
      <c r="C5" s="4" t="s">
        <v>1332</v>
      </c>
    </row>
    <row r="6" spans="1:3">
      <c r="A6" s="4" t="s">
        <v>1443</v>
      </c>
      <c r="B6" s="4" t="s">
        <v>1444</v>
      </c>
      <c r="C6" s="4" t="s">
        <v>1445</v>
      </c>
    </row>
    <row r="7" spans="1:3">
      <c r="A7" s="4" t="s">
        <v>1446</v>
      </c>
      <c r="B7" s="4" t="s">
        <v>1447</v>
      </c>
      <c r="C7" s="4" t="s">
        <v>1447</v>
      </c>
    </row>
    <row r="8" spans="1:3">
      <c r="A8" s="4" t="s">
        <v>1448</v>
      </c>
      <c r="B8" s="4" t="s">
        <v>1449</v>
      </c>
      <c r="C8" s="4" t="s">
        <v>1450</v>
      </c>
    </row>
    <row r="9" spans="1:3">
      <c r="A9" s="4" t="s">
        <v>1451</v>
      </c>
      <c r="B9" s="4" t="s">
        <v>1449</v>
      </c>
      <c r="C9" s="4" t="s">
        <v>1452</v>
      </c>
    </row>
    <row r="10" spans="1:3">
      <c r="A10" s="4" t="s">
        <v>1424</v>
      </c>
      <c r="B10" s="4" t="s">
        <v>1070</v>
      </c>
      <c r="C10" s="4" t="s">
        <v>994</v>
      </c>
    </row>
    <row r="11" spans="1:3">
      <c r="A11" s="4" t="s">
        <v>1453</v>
      </c>
      <c r="B11" s="4" t="s">
        <v>1454</v>
      </c>
      <c r="C11" s="4" t="s">
        <v>1455</v>
      </c>
    </row>
    <row r="12" spans="1:3">
      <c r="A12" s="4" t="s">
        <v>1456</v>
      </c>
      <c r="B12" s="4" t="s">
        <v>1457</v>
      </c>
      <c r="C12" s="4" t="s">
        <v>1458</v>
      </c>
    </row>
    <row r="13" spans="1:3">
      <c r="A13" s="4" t="s">
        <v>546</v>
      </c>
    </row>
    <row r="14" spans="1:3">
      <c r="A14" s="3" t="s">
        <v>1439</v>
      </c>
    </row>
    <row r="15" spans="1:3">
      <c r="A15" s="4" t="s">
        <v>1453</v>
      </c>
      <c r="B15" s="4" t="s">
        <v>1459</v>
      </c>
      <c r="C15" s="4" t="s">
        <v>146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2</v>
      </c>
    </row>
    <row r="2" spans="1:3">
      <c r="A2" s="4" t="s">
        <v>1462</v>
      </c>
    </row>
    <row r="3" spans="1:3">
      <c r="A3" s="3" t="s">
        <v>1463</v>
      </c>
    </row>
    <row r="4" spans="1:3">
      <c r="A4" s="4" t="s">
        <v>1464</v>
      </c>
      <c r="B4" s="7" t="n">
        <v>58235</v>
      </c>
      <c r="C4" s="7" t="n">
        <v>46649</v>
      </c>
    </row>
    <row r="5" spans="1:3">
      <c r="A5" s="4" t="s">
        <v>1465</v>
      </c>
    </row>
    <row r="6" spans="1:3">
      <c r="A6" s="3" t="s">
        <v>1463</v>
      </c>
    </row>
    <row r="7" spans="1:3">
      <c r="A7" s="4" t="s">
        <v>1464</v>
      </c>
      <c r="B7" s="5" t="n">
        <v>62879</v>
      </c>
      <c r="C7" s="5" t="n">
        <v>48653</v>
      </c>
    </row>
    <row r="8" spans="1:3">
      <c r="A8" s="4" t="s">
        <v>1466</v>
      </c>
    </row>
    <row r="9" spans="1:3">
      <c r="A9" s="3" t="s">
        <v>1463</v>
      </c>
    </row>
    <row r="10" spans="1:3">
      <c r="A10" s="4" t="s">
        <v>1464</v>
      </c>
      <c r="B10" s="5" t="n">
        <v>3506</v>
      </c>
      <c r="C10" s="5" t="n">
        <v>5918</v>
      </c>
    </row>
    <row r="11" spans="1:3">
      <c r="A11" s="4" t="s">
        <v>1467</v>
      </c>
    </row>
    <row r="12" spans="1:3">
      <c r="A12" s="3" t="s">
        <v>1463</v>
      </c>
    </row>
    <row r="13" spans="1:3">
      <c r="A13" s="4" t="s">
        <v>1464</v>
      </c>
      <c r="B13" s="7" t="n">
        <v>2153</v>
      </c>
      <c r="C13" s="7" t="n">
        <v>19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2</v>
      </c>
      <c r="C2" s="2" t="s">
        <v>32</v>
      </c>
    </row>
    <row r="3" spans="1:3">
      <c r="A3" s="3" t="s">
        <v>299</v>
      </c>
    </row>
    <row r="4" spans="1:3">
      <c r="A4" s="4" t="s">
        <v>1469</v>
      </c>
      <c r="B4" s="7" t="n">
        <v>11100000</v>
      </c>
    </row>
    <row r="5" spans="1:3">
      <c r="A5" s="4" t="s">
        <v>1470</v>
      </c>
      <c r="B5" s="7" t="n">
        <v>112200000</v>
      </c>
    </row>
    <row r="6" spans="1:3">
      <c r="A6" s="4" t="s">
        <v>1471</v>
      </c>
      <c r="B6" s="4" t="s">
        <v>1472</v>
      </c>
    </row>
    <row r="7" spans="1:3">
      <c r="A7" s="4" t="s">
        <v>1473</v>
      </c>
      <c r="B7" s="4" t="s">
        <v>952</v>
      </c>
    </row>
    <row r="8" spans="1:3">
      <c r="A8" s="4" t="s">
        <v>1474</v>
      </c>
      <c r="B8" s="7" t="n">
        <v>166000</v>
      </c>
      <c r="C8" s="7" t="n">
        <v>149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870</v>
      </c>
    </row>
    <row r="2" spans="1:2">
      <c r="A2" s="3" t="s">
        <v>1476</v>
      </c>
    </row>
    <row r="3" spans="1:2">
      <c r="A3" s="5" t="n">
        <v>2018</v>
      </c>
      <c r="B3" s="7" t="n">
        <v>203</v>
      </c>
    </row>
    <row r="4" spans="1:2">
      <c r="A4" s="5" t="n">
        <v>2019</v>
      </c>
      <c r="B4" s="5" t="n">
        <v>184</v>
      </c>
    </row>
    <row r="5" spans="1:2">
      <c r="A5" s="5" t="n">
        <v>2020</v>
      </c>
      <c r="B5" s="5" t="n">
        <v>170</v>
      </c>
    </row>
    <row r="6" spans="1:2">
      <c r="A6" s="5" t="n">
        <v>2021</v>
      </c>
      <c r="B6" s="5" t="n">
        <v>145</v>
      </c>
    </row>
    <row r="7" spans="1:2">
      <c r="A7" s="5" t="n">
        <v>2022</v>
      </c>
      <c r="B7" s="5" t="n">
        <v>136</v>
      </c>
    </row>
    <row r="8" spans="1:2">
      <c r="A8" s="4" t="s">
        <v>888</v>
      </c>
      <c r="B8" s="5" t="n">
        <v>301</v>
      </c>
    </row>
    <row r="9" spans="1:2">
      <c r="A9" s="4" t="s">
        <v>1477</v>
      </c>
      <c r="B9" s="7" t="n">
        <v>11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843</v>
      </c>
    </row>
    <row r="3" spans="1:4">
      <c r="A3" s="3" t="s">
        <v>303</v>
      </c>
    </row>
    <row r="4" spans="1:4">
      <c r="A4" s="4" t="s">
        <v>1479</v>
      </c>
      <c r="B4" s="6" t="n">
        <v>11.6</v>
      </c>
    </row>
    <row r="5" spans="1:4">
      <c r="A5" s="4" t="s">
        <v>1480</v>
      </c>
      <c r="B5" s="7" t="n">
        <v>0</v>
      </c>
      <c r="C5" s="7" t="n">
        <v>0</v>
      </c>
      <c r="D5"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81</v>
      </c>
      <c r="B1" s="2" t="s">
        <v>1482</v>
      </c>
      <c r="C1" s="2" t="s">
        <v>1483</v>
      </c>
      <c r="D1" s="2" t="s">
        <v>2</v>
      </c>
      <c r="E1" s="2" t="s">
        <v>32</v>
      </c>
      <c r="F1" s="2" t="s">
        <v>843</v>
      </c>
      <c r="G1" s="2" t="s">
        <v>1484</v>
      </c>
      <c r="H1" s="2" t="s">
        <v>1485</v>
      </c>
      <c r="I1" s="2" t="s">
        <v>1486</v>
      </c>
      <c r="J1" s="2" t="s">
        <v>942</v>
      </c>
      <c r="K1" s="2" t="s">
        <v>1487</v>
      </c>
    </row>
    <row r="2" spans="1:11">
      <c r="A2" s="3" t="s">
        <v>1488</v>
      </c>
    </row>
    <row r="3" spans="1:11">
      <c r="A3" s="4" t="s">
        <v>1489</v>
      </c>
      <c r="D3" s="4" t="s">
        <v>994</v>
      </c>
    </row>
    <row r="4" spans="1:11">
      <c r="A4" s="4" t="s">
        <v>1490</v>
      </c>
      <c r="I4" s="4" t="s">
        <v>1491</v>
      </c>
    </row>
    <row r="5" spans="1:11">
      <c r="A5" s="4" t="s">
        <v>1492</v>
      </c>
      <c r="B5" s="4" t="s">
        <v>1493</v>
      </c>
    </row>
    <row r="6" spans="1:11">
      <c r="A6" s="4" t="s">
        <v>1494</v>
      </c>
      <c r="E6" s="5" t="n">
        <v>-13000</v>
      </c>
    </row>
    <row r="7" spans="1:11">
      <c r="A7" s="4" t="s">
        <v>946</v>
      </c>
      <c r="D7" s="7" t="n">
        <v>5000000</v>
      </c>
    </row>
    <row r="8" spans="1:11">
      <c r="A8" s="4" t="s">
        <v>221</v>
      </c>
      <c r="C8" s="7" t="n">
        <v>16000</v>
      </c>
      <c r="D8" s="7" t="n">
        <v>0</v>
      </c>
      <c r="E8" s="7" t="n">
        <v>49000</v>
      </c>
    </row>
    <row r="9" spans="1:11">
      <c r="A9" s="4" t="s">
        <v>1495</v>
      </c>
      <c r="D9" s="4" t="s">
        <v>1051</v>
      </c>
      <c r="E9" s="4" t="s">
        <v>1051</v>
      </c>
    </row>
    <row r="10" spans="1:11">
      <c r="A10" s="4" t="s">
        <v>1496</v>
      </c>
      <c r="D10" s="4" t="s">
        <v>1050</v>
      </c>
      <c r="E10" s="4" t="s">
        <v>1050</v>
      </c>
    </row>
    <row r="11" spans="1:11">
      <c r="A11" s="4" t="s">
        <v>1497</v>
      </c>
      <c r="D11" s="4" t="s">
        <v>523</v>
      </c>
      <c r="E11" s="4" t="s">
        <v>523</v>
      </c>
    </row>
    <row r="12" spans="1:11">
      <c r="A12" s="4" t="s">
        <v>1498</v>
      </c>
      <c r="D12" s="7" t="n">
        <v>6300000</v>
      </c>
      <c r="E12" s="7" t="n">
        <v>13200000</v>
      </c>
    </row>
    <row r="13" spans="1:11">
      <c r="A13" s="4" t="s">
        <v>711</v>
      </c>
    </row>
    <row r="14" spans="1:11">
      <c r="A14" s="3" t="s">
        <v>1488</v>
      </c>
    </row>
    <row r="15" spans="1:11">
      <c r="A15" s="4" t="s">
        <v>1495</v>
      </c>
      <c r="D15" s="4" t="s">
        <v>1051</v>
      </c>
    </row>
    <row r="16" spans="1:11">
      <c r="A16" s="4" t="s">
        <v>1496</v>
      </c>
      <c r="D16" s="4" t="s">
        <v>1050</v>
      </c>
    </row>
    <row r="17" spans="1:11">
      <c r="A17" s="4" t="s">
        <v>1497</v>
      </c>
      <c r="D17" s="4" t="s">
        <v>523</v>
      </c>
    </row>
    <row r="18" spans="1:11">
      <c r="A18" s="4" t="s">
        <v>966</v>
      </c>
    </row>
    <row r="19" spans="1:11">
      <c r="A19" s="3" t="s">
        <v>1488</v>
      </c>
    </row>
    <row r="20" spans="1:11">
      <c r="A20" s="4" t="s">
        <v>946</v>
      </c>
      <c r="J20" s="7" t="n">
        <v>10000000</v>
      </c>
    </row>
    <row r="21" spans="1:11">
      <c r="A21" s="4" t="s">
        <v>1499</v>
      </c>
      <c r="B21" s="7" t="n">
        <v>644000</v>
      </c>
    </row>
    <row r="22" spans="1:11">
      <c r="A22" s="4" t="s">
        <v>1500</v>
      </c>
    </row>
    <row r="23" spans="1:11">
      <c r="A23" s="3" t="s">
        <v>1488</v>
      </c>
    </row>
    <row r="24" spans="1:11">
      <c r="A24" s="4" t="s">
        <v>1501</v>
      </c>
      <c r="K24" s="5" t="n">
        <v>13000</v>
      </c>
    </row>
    <row r="25" spans="1:11">
      <c r="A25" s="4" t="s">
        <v>1502</v>
      </c>
      <c r="K25" s="7" t="n">
        <v>1000</v>
      </c>
    </row>
    <row r="26" spans="1:11">
      <c r="A26" s="4" t="s">
        <v>1503</v>
      </c>
      <c r="K26" s="7" t="n">
        <v>13000000</v>
      </c>
    </row>
    <row r="27" spans="1:11">
      <c r="A27" s="4" t="s">
        <v>1504</v>
      </c>
    </row>
    <row r="28" spans="1:11">
      <c r="A28" s="3" t="s">
        <v>1488</v>
      </c>
    </row>
    <row r="29" spans="1:11">
      <c r="A29" s="4" t="s">
        <v>1492</v>
      </c>
      <c r="F29" s="4" t="s">
        <v>1028</v>
      </c>
      <c r="G29" s="4" t="s">
        <v>1505</v>
      </c>
    </row>
    <row r="30" spans="1:11">
      <c r="A30" s="4" t="s">
        <v>1506</v>
      </c>
      <c r="B30" s="7" t="n">
        <v>1200000</v>
      </c>
    </row>
    <row r="31" spans="1:11">
      <c r="A31" s="4" t="s">
        <v>1507</v>
      </c>
    </row>
    <row r="32" spans="1:11">
      <c r="A32" s="3" t="s">
        <v>1488</v>
      </c>
    </row>
    <row r="33" spans="1:11">
      <c r="A33" s="4" t="s">
        <v>1494</v>
      </c>
      <c r="B33" s="5" t="n">
        <v>-13000</v>
      </c>
    </row>
    <row r="34" spans="1:11">
      <c r="A34" s="4" t="s">
        <v>1508</v>
      </c>
      <c r="B34" s="7" t="n">
        <v>-13000000</v>
      </c>
    </row>
    <row r="35" spans="1:11">
      <c r="A35" s="4" t="s">
        <v>1509</v>
      </c>
    </row>
    <row r="36" spans="1:11">
      <c r="A36" s="3" t="s">
        <v>1488</v>
      </c>
    </row>
    <row r="37" spans="1:11">
      <c r="A37" s="4" t="s">
        <v>1490</v>
      </c>
      <c r="H37" s="4" t="s">
        <v>9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32</v>
      </c>
    </row>
    <row r="2" spans="1:3">
      <c r="A2" s="3" t="s">
        <v>1511</v>
      </c>
    </row>
    <row r="3" spans="1:3">
      <c r="A3" s="4" t="s">
        <v>1497</v>
      </c>
      <c r="B3" s="7" t="n">
        <v>78105</v>
      </c>
      <c r="C3" s="7" t="n">
        <v>72098</v>
      </c>
    </row>
    <row r="4" spans="1:3">
      <c r="A4" s="4" t="s">
        <v>1496</v>
      </c>
      <c r="B4" s="5" t="n">
        <v>71114</v>
      </c>
      <c r="C4" s="5" t="n">
        <v>66003</v>
      </c>
    </row>
    <row r="5" spans="1:3">
      <c r="A5" s="4" t="s">
        <v>1512</v>
      </c>
      <c r="B5" s="5" t="n">
        <v>71114</v>
      </c>
      <c r="C5" s="5" t="n">
        <v>66003</v>
      </c>
    </row>
    <row r="6" spans="1:3">
      <c r="A6" s="4" t="s">
        <v>1495</v>
      </c>
      <c r="B6" s="7" t="n">
        <v>71114</v>
      </c>
      <c r="C6" s="7" t="n">
        <v>66003</v>
      </c>
    </row>
    <row r="7" spans="1:3">
      <c r="A7" s="3" t="s">
        <v>1513</v>
      </c>
    </row>
    <row r="8" spans="1:3">
      <c r="A8" s="4" t="s">
        <v>1497</v>
      </c>
      <c r="B8" s="4" t="s">
        <v>1514</v>
      </c>
      <c r="C8" s="4" t="s">
        <v>1515</v>
      </c>
    </row>
    <row r="9" spans="1:3">
      <c r="A9" s="4" t="s">
        <v>1496</v>
      </c>
      <c r="B9" s="4" t="s">
        <v>1516</v>
      </c>
      <c r="C9" s="4" t="s">
        <v>1517</v>
      </c>
    </row>
    <row r="10" spans="1:3">
      <c r="A10" s="4" t="s">
        <v>1512</v>
      </c>
      <c r="B10" s="4" t="s">
        <v>1516</v>
      </c>
      <c r="C10" s="4" t="s">
        <v>1517</v>
      </c>
    </row>
    <row r="11" spans="1:3">
      <c r="A11" s="4" t="s">
        <v>1495</v>
      </c>
      <c r="B11" s="4" t="s">
        <v>1518</v>
      </c>
      <c r="C11" s="4" t="s">
        <v>1519</v>
      </c>
    </row>
    <row r="12" spans="1:3">
      <c r="A12" s="3" t="s">
        <v>1520</v>
      </c>
    </row>
    <row r="13" spans="1:3">
      <c r="A13" s="4" t="s">
        <v>1497</v>
      </c>
      <c r="B13" s="7" t="n">
        <v>44733</v>
      </c>
      <c r="C13" s="7" t="n">
        <v>38996</v>
      </c>
    </row>
    <row r="14" spans="1:3">
      <c r="A14" s="4" t="s">
        <v>1496</v>
      </c>
      <c r="B14" s="5" t="n">
        <v>33550</v>
      </c>
      <c r="C14" s="5" t="n">
        <v>29247</v>
      </c>
    </row>
    <row r="15" spans="1:3">
      <c r="A15" s="4" t="s">
        <v>1512</v>
      </c>
      <c r="B15" s="5" t="n">
        <v>25162</v>
      </c>
      <c r="C15" s="5" t="n">
        <v>21935</v>
      </c>
    </row>
    <row r="16" spans="1:3">
      <c r="A16" s="4" t="s">
        <v>1495</v>
      </c>
      <c r="B16" s="7" t="n">
        <v>34863</v>
      </c>
      <c r="C16" s="7" t="n">
        <v>29154</v>
      </c>
    </row>
    <row r="17" spans="1:3">
      <c r="A17" s="3" t="s">
        <v>1521</v>
      </c>
    </row>
    <row r="18" spans="1:3">
      <c r="A18" s="4" t="s">
        <v>1497</v>
      </c>
      <c r="B18" s="4" t="s">
        <v>1055</v>
      </c>
      <c r="C18" s="4" t="s">
        <v>1055</v>
      </c>
    </row>
    <row r="19" spans="1:3">
      <c r="A19" s="4" t="s">
        <v>1496</v>
      </c>
      <c r="B19" s="4" t="s">
        <v>1050</v>
      </c>
      <c r="C19" s="4" t="s">
        <v>1050</v>
      </c>
    </row>
    <row r="20" spans="1:3">
      <c r="A20" s="4" t="s">
        <v>1512</v>
      </c>
      <c r="B20" s="4" t="s">
        <v>1070</v>
      </c>
      <c r="C20" s="4" t="s">
        <v>1070</v>
      </c>
    </row>
    <row r="21" spans="1:3">
      <c r="A21" s="4" t="s">
        <v>1495</v>
      </c>
      <c r="B21" s="4" t="s">
        <v>1522</v>
      </c>
      <c r="C21" s="4" t="s">
        <v>1522</v>
      </c>
    </row>
    <row r="22" spans="1:3">
      <c r="A22" s="3" t="s">
        <v>1523</v>
      </c>
    </row>
    <row r="23" spans="1:3">
      <c r="A23" s="4" t="s">
        <v>1497</v>
      </c>
      <c r="B23" s="7" t="n">
        <v>55916</v>
      </c>
      <c r="C23" s="7" t="n">
        <v>48745</v>
      </c>
    </row>
    <row r="24" spans="1:3">
      <c r="A24" s="4" t="s">
        <v>1496</v>
      </c>
      <c r="B24" s="5" t="n">
        <v>44733</v>
      </c>
      <c r="C24" s="5" t="n">
        <v>38996</v>
      </c>
    </row>
    <row r="25" spans="1:3">
      <c r="A25" s="4" t="s">
        <v>1512</v>
      </c>
      <c r="B25" s="5" t="n">
        <v>36345</v>
      </c>
      <c r="C25" s="5" t="n">
        <v>31684</v>
      </c>
    </row>
    <row r="26" spans="1:3">
      <c r="A26" s="4" t="s">
        <v>1495</v>
      </c>
      <c r="B26" s="7" t="n">
        <v>43579</v>
      </c>
      <c r="C26" s="7" t="n">
        <v>36443</v>
      </c>
    </row>
    <row r="27" spans="1:3">
      <c r="A27" s="3" t="s">
        <v>1524</v>
      </c>
    </row>
    <row r="28" spans="1:3">
      <c r="A28" s="4" t="s">
        <v>1497</v>
      </c>
      <c r="B28" s="4" t="s">
        <v>523</v>
      </c>
      <c r="C28" s="4" t="s">
        <v>523</v>
      </c>
    </row>
    <row r="29" spans="1:3">
      <c r="A29" s="4" t="s">
        <v>1496</v>
      </c>
      <c r="B29" s="4" t="s">
        <v>1055</v>
      </c>
      <c r="C29" s="4" t="s">
        <v>1055</v>
      </c>
    </row>
    <row r="30" spans="1:3">
      <c r="A30" s="4" t="s">
        <v>1512</v>
      </c>
      <c r="B30" s="4" t="s">
        <v>1525</v>
      </c>
      <c r="C30" s="4" t="s">
        <v>1525</v>
      </c>
    </row>
    <row r="31" spans="1:3">
      <c r="A31" s="4" t="s">
        <v>1495</v>
      </c>
      <c r="B31" s="4" t="s">
        <v>1051</v>
      </c>
      <c r="C31" s="4" t="s">
        <v>1051</v>
      </c>
    </row>
    <row r="32" spans="1:3">
      <c r="A32" s="3" t="s">
        <v>1526</v>
      </c>
    </row>
    <row r="33" spans="1:3">
      <c r="A33" s="4" t="s">
        <v>1497</v>
      </c>
      <c r="B33" s="7" t="n">
        <v>58712</v>
      </c>
      <c r="C33" s="7" t="n">
        <v>51182</v>
      </c>
    </row>
    <row r="34" spans="1:3">
      <c r="A34" s="4" t="s">
        <v>1496</v>
      </c>
      <c r="B34" s="5" t="n">
        <v>47529</v>
      </c>
      <c r="C34" s="5" t="n">
        <v>41433</v>
      </c>
    </row>
    <row r="35" spans="1:3">
      <c r="A35" s="4" t="s">
        <v>1512</v>
      </c>
      <c r="B35" s="5" t="n">
        <v>39141</v>
      </c>
      <c r="C35" s="5" t="n">
        <v>34121</v>
      </c>
    </row>
    <row r="36" spans="1:3">
      <c r="A36" s="4" t="s">
        <v>1495</v>
      </c>
      <c r="B36" s="7" t="n">
        <v>43579</v>
      </c>
      <c r="C36" s="7" t="n">
        <v>36443</v>
      </c>
    </row>
    <row r="37" spans="1:3">
      <c r="A37" s="3" t="s">
        <v>1527</v>
      </c>
    </row>
    <row r="38" spans="1:3">
      <c r="A38" s="4" t="s">
        <v>1497</v>
      </c>
      <c r="B38" s="4" t="s">
        <v>1528</v>
      </c>
      <c r="C38" s="4" t="s">
        <v>1528</v>
      </c>
    </row>
    <row r="39" spans="1:3">
      <c r="A39" s="4" t="s">
        <v>1496</v>
      </c>
      <c r="B39" s="4" t="s">
        <v>1529</v>
      </c>
      <c r="C39" s="4" t="s">
        <v>1529</v>
      </c>
    </row>
    <row r="40" spans="1:3">
      <c r="A40" s="4" t="s">
        <v>1512</v>
      </c>
      <c r="B40" s="4" t="s">
        <v>1039</v>
      </c>
      <c r="C40" s="4" t="s">
        <v>1039</v>
      </c>
    </row>
    <row r="41" spans="1:3">
      <c r="A41" s="4" t="s">
        <v>1495</v>
      </c>
      <c r="B41" s="4" t="s">
        <v>1051</v>
      </c>
      <c r="C41" s="4" t="s">
        <v>10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530</v>
      </c>
      <c r="B1" s="2" t="s">
        <v>1</v>
      </c>
    </row>
    <row r="2" spans="1:3">
      <c r="B2" s="2" t="s">
        <v>2</v>
      </c>
      <c r="C2" s="2" t="s">
        <v>32</v>
      </c>
    </row>
    <row r="3" spans="1:3">
      <c r="A3" s="3" t="s">
        <v>1531</v>
      </c>
    </row>
    <row r="4" spans="1:3">
      <c r="A4" s="4" t="s">
        <v>1532</v>
      </c>
      <c r="B4" s="7" t="n">
        <v>5000000</v>
      </c>
    </row>
    <row r="5" spans="1:3">
      <c r="A5" s="3" t="s">
        <v>531</v>
      </c>
    </row>
    <row r="6" spans="1:3">
      <c r="A6" s="4" t="s">
        <v>533</v>
      </c>
      <c r="B6" s="7" t="n">
        <v>40000000</v>
      </c>
      <c r="C6" s="7" t="n">
        <v>25000000</v>
      </c>
    </row>
    <row r="7" spans="1:3">
      <c r="A7" s="4" t="s">
        <v>534</v>
      </c>
      <c r="B7" s="4" t="s">
        <v>535</v>
      </c>
      <c r="C7" s="4" t="s">
        <v>535</v>
      </c>
    </row>
    <row r="8" spans="1:3">
      <c r="A8" s="4" t="s">
        <v>1533</v>
      </c>
      <c r="B8" s="7" t="n">
        <v>428000</v>
      </c>
      <c r="C8" s="7" t="n">
        <v>85000</v>
      </c>
    </row>
    <row r="9" spans="1:3">
      <c r="A9" s="4" t="s">
        <v>1534</v>
      </c>
      <c r="C9" s="4" t="s">
        <v>1059</v>
      </c>
    </row>
    <row r="10" spans="1:3">
      <c r="A10" s="4" t="s">
        <v>1535</v>
      </c>
      <c r="C10" s="7" t="n">
        <v>34000</v>
      </c>
    </row>
    <row r="11" spans="1:3">
      <c r="A11" s="4" t="s">
        <v>1536</v>
      </c>
      <c r="C11" s="7" t="n">
        <v>53000000</v>
      </c>
    </row>
    <row r="12" spans="1:3">
      <c r="A12" s="4" t="s">
        <v>1537</v>
      </c>
    </row>
    <row r="13" spans="1:3">
      <c r="A13" s="3" t="s">
        <v>1531</v>
      </c>
    </row>
    <row r="14" spans="1:3">
      <c r="A14" s="4" t="s">
        <v>1538</v>
      </c>
      <c r="B14" s="7" t="n">
        <v>2000000</v>
      </c>
    </row>
    <row r="15" spans="1:3">
      <c r="A15" s="4" t="s">
        <v>1539</v>
      </c>
      <c r="B15" s="4" t="s">
        <v>877</v>
      </c>
    </row>
    <row r="16" spans="1:3">
      <c r="A16" s="4" t="s">
        <v>1400</v>
      </c>
      <c r="B16" s="4" t="s">
        <v>1540</v>
      </c>
    </row>
    <row r="17" spans="1:3">
      <c r="A17" s="4" t="s">
        <v>1541</v>
      </c>
    </row>
    <row r="18" spans="1:3">
      <c r="A18" s="3" t="s">
        <v>1531</v>
      </c>
    </row>
    <row r="19" spans="1:3">
      <c r="A19" s="4" t="s">
        <v>1542</v>
      </c>
      <c r="B19" s="4" t="s">
        <v>52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32</v>
      </c>
    </row>
    <row r="2" spans="1:3">
      <c r="A2" s="4" t="s">
        <v>1544</v>
      </c>
    </row>
    <row r="3" spans="1:3">
      <c r="A3" s="3" t="s">
        <v>1545</v>
      </c>
    </row>
    <row r="4" spans="1:3">
      <c r="A4" s="4" t="s">
        <v>1546</v>
      </c>
      <c r="B4" s="7" t="n">
        <v>41336</v>
      </c>
      <c r="C4" s="7" t="n">
        <v>24184</v>
      </c>
    </row>
    <row r="5" spans="1:3">
      <c r="A5" s="4" t="s">
        <v>1547</v>
      </c>
      <c r="B5" s="5" t="n">
        <v>13681</v>
      </c>
      <c r="C5" s="5" t="n">
        <v>16481</v>
      </c>
    </row>
    <row r="6" spans="1:3">
      <c r="A6" s="4" t="s">
        <v>1548</v>
      </c>
      <c r="B6" s="5" t="n">
        <v>8600</v>
      </c>
      <c r="C6" s="5" t="n">
        <v>15195</v>
      </c>
    </row>
    <row r="7" spans="1:3">
      <c r="A7" s="4" t="s">
        <v>1549</v>
      </c>
      <c r="B7" s="5" t="n">
        <v>6644</v>
      </c>
      <c r="C7" s="5" t="n">
        <v>6664</v>
      </c>
    </row>
    <row r="8" spans="1:3">
      <c r="A8" s="4" t="s">
        <v>1550</v>
      </c>
      <c r="B8" s="5" t="n">
        <v>35742</v>
      </c>
      <c r="C8" s="5" t="n">
        <v>30566</v>
      </c>
    </row>
    <row r="9" spans="1:3">
      <c r="A9" s="4" t="s">
        <v>1551</v>
      </c>
      <c r="B9" s="5" t="n">
        <v>53348</v>
      </c>
      <c r="C9" s="5" t="n">
        <v>40986</v>
      </c>
    </row>
    <row r="10" spans="1:3">
      <c r="A10" s="4" t="s">
        <v>1552</v>
      </c>
      <c r="B10" s="5" t="n">
        <v>11052</v>
      </c>
      <c r="C10" s="5" t="n">
        <v>6577</v>
      </c>
    </row>
    <row r="11" spans="1:3">
      <c r="A11" s="3" t="s">
        <v>1553</v>
      </c>
    </row>
    <row r="12" spans="1:3">
      <c r="A12" s="4" t="s">
        <v>1554</v>
      </c>
      <c r="C12" s="5" t="n">
        <v>626</v>
      </c>
    </row>
    <row r="13" spans="1:3">
      <c r="A13" s="4" t="s">
        <v>1555</v>
      </c>
      <c r="B13" s="5" t="n">
        <v>735</v>
      </c>
      <c r="C13" s="5" t="n">
        <v>676</v>
      </c>
    </row>
    <row r="14" spans="1:3">
      <c r="A14" s="4" t="s">
        <v>1556</v>
      </c>
      <c r="B14" s="5" t="n">
        <v>171138</v>
      </c>
      <c r="C14" s="5" t="n">
        <v>141955</v>
      </c>
    </row>
    <row r="15" spans="1:3">
      <c r="A15" s="4" t="s">
        <v>1109</v>
      </c>
    </row>
    <row r="16" spans="1:3">
      <c r="A16" s="3" t="s">
        <v>1545</v>
      </c>
    </row>
    <row r="17" spans="1:3">
      <c r="A17" s="4" t="s">
        <v>1546</v>
      </c>
      <c r="B17" s="5" t="n">
        <v>0</v>
      </c>
      <c r="C17" s="5" t="n">
        <v>0</v>
      </c>
    </row>
    <row r="18" spans="1:3">
      <c r="A18" s="4" t="s">
        <v>1547</v>
      </c>
      <c r="B18" s="5" t="n">
        <v>0</v>
      </c>
      <c r="C18" s="5" t="n">
        <v>0</v>
      </c>
    </row>
    <row r="19" spans="1:3">
      <c r="A19" s="4" t="s">
        <v>1548</v>
      </c>
      <c r="B19" s="5" t="n">
        <v>0</v>
      </c>
      <c r="C19" s="5" t="n">
        <v>0</v>
      </c>
    </row>
    <row r="20" spans="1:3">
      <c r="A20" s="4" t="s">
        <v>1549</v>
      </c>
      <c r="B20" s="5" t="n">
        <v>0</v>
      </c>
      <c r="C20" s="5" t="n">
        <v>0</v>
      </c>
    </row>
    <row r="21" spans="1:3">
      <c r="A21" s="4" t="s">
        <v>1550</v>
      </c>
      <c r="B21" s="5" t="n">
        <v>0</v>
      </c>
      <c r="C21" s="5" t="n">
        <v>0</v>
      </c>
    </row>
    <row r="22" spans="1:3">
      <c r="A22" s="4" t="s">
        <v>1551</v>
      </c>
      <c r="B22" s="5" t="n">
        <v>0</v>
      </c>
      <c r="C22" s="5" t="n">
        <v>0</v>
      </c>
    </row>
    <row r="23" spans="1:3">
      <c r="A23" s="4" t="s">
        <v>1552</v>
      </c>
      <c r="B23" s="5" t="n">
        <v>0</v>
      </c>
      <c r="C23" s="5" t="n">
        <v>0</v>
      </c>
    </row>
    <row r="24" spans="1:3">
      <c r="A24" s="3" t="s">
        <v>1553</v>
      </c>
    </row>
    <row r="25" spans="1:3">
      <c r="A25" s="4" t="s">
        <v>1554</v>
      </c>
      <c r="C25" s="5" t="n">
        <v>626</v>
      </c>
    </row>
    <row r="26" spans="1:3">
      <c r="A26" s="4" t="s">
        <v>1555</v>
      </c>
      <c r="B26" s="5" t="n">
        <v>0</v>
      </c>
      <c r="C26" s="5" t="n">
        <v>0</v>
      </c>
    </row>
    <row r="27" spans="1:3">
      <c r="A27" s="4" t="s">
        <v>1556</v>
      </c>
      <c r="B27" s="5" t="n">
        <v>0</v>
      </c>
      <c r="C27" s="5" t="n">
        <v>626</v>
      </c>
    </row>
    <row r="28" spans="1:3">
      <c r="A28" s="4" t="s">
        <v>1110</v>
      </c>
    </row>
    <row r="29" spans="1:3">
      <c r="A29" s="3" t="s">
        <v>1545</v>
      </c>
    </row>
    <row r="30" spans="1:3">
      <c r="A30" s="4" t="s">
        <v>1546</v>
      </c>
      <c r="B30" s="5" t="n">
        <v>41336</v>
      </c>
      <c r="C30" s="5" t="n">
        <v>24184</v>
      </c>
    </row>
    <row r="31" spans="1:3">
      <c r="A31" s="4" t="s">
        <v>1547</v>
      </c>
      <c r="B31" s="5" t="n">
        <v>13681</v>
      </c>
      <c r="C31" s="5" t="n">
        <v>16481</v>
      </c>
    </row>
    <row r="32" spans="1:3">
      <c r="A32" s="4" t="s">
        <v>1548</v>
      </c>
      <c r="B32" s="5" t="n">
        <v>8600</v>
      </c>
      <c r="C32" s="5" t="n">
        <v>15195</v>
      </c>
    </row>
    <row r="33" spans="1:3">
      <c r="A33" s="4" t="s">
        <v>1549</v>
      </c>
      <c r="B33" s="5" t="n">
        <v>6644</v>
      </c>
      <c r="C33" s="5" t="n">
        <v>6664</v>
      </c>
    </row>
    <row r="34" spans="1:3">
      <c r="A34" s="4" t="s">
        <v>1550</v>
      </c>
      <c r="B34" s="5" t="n">
        <v>35742</v>
      </c>
      <c r="C34" s="5" t="n">
        <v>30566</v>
      </c>
    </row>
    <row r="35" spans="1:3">
      <c r="A35" s="4" t="s">
        <v>1551</v>
      </c>
      <c r="B35" s="5" t="n">
        <v>53348</v>
      </c>
      <c r="C35" s="5" t="n">
        <v>40986</v>
      </c>
    </row>
    <row r="36" spans="1:3">
      <c r="A36" s="4" t="s">
        <v>1552</v>
      </c>
      <c r="B36" s="5" t="n">
        <v>11052</v>
      </c>
      <c r="C36" s="5" t="n">
        <v>6577</v>
      </c>
    </row>
    <row r="37" spans="1:3">
      <c r="A37" s="3" t="s">
        <v>1553</v>
      </c>
    </row>
    <row r="38" spans="1:3">
      <c r="A38" s="4" t="s">
        <v>1554</v>
      </c>
      <c r="C38" s="5" t="n">
        <v>0</v>
      </c>
    </row>
    <row r="39" spans="1:3">
      <c r="A39" s="4" t="s">
        <v>1555</v>
      </c>
      <c r="B39" s="5" t="n">
        <v>220</v>
      </c>
      <c r="C39" s="5" t="n">
        <v>220</v>
      </c>
    </row>
    <row r="40" spans="1:3">
      <c r="A40" s="4" t="s">
        <v>1556</v>
      </c>
      <c r="B40" s="5" t="n">
        <v>170623</v>
      </c>
      <c r="C40" s="5" t="n">
        <v>140873</v>
      </c>
    </row>
    <row r="41" spans="1:3">
      <c r="A41" s="4" t="s">
        <v>1111</v>
      </c>
    </row>
    <row r="42" spans="1:3">
      <c r="A42" s="3" t="s">
        <v>1545</v>
      </c>
    </row>
    <row r="43" spans="1:3">
      <c r="A43" s="4" t="s">
        <v>1546</v>
      </c>
      <c r="B43" s="5" t="n">
        <v>0</v>
      </c>
      <c r="C43" s="5" t="n">
        <v>0</v>
      </c>
    </row>
    <row r="44" spans="1:3">
      <c r="A44" s="4" t="s">
        <v>1547</v>
      </c>
      <c r="B44" s="5" t="n">
        <v>0</v>
      </c>
      <c r="C44" s="5" t="n">
        <v>0</v>
      </c>
    </row>
    <row r="45" spans="1:3">
      <c r="A45" s="4" t="s">
        <v>1548</v>
      </c>
      <c r="B45" s="5" t="n">
        <v>0</v>
      </c>
      <c r="C45" s="5" t="n">
        <v>0</v>
      </c>
    </row>
    <row r="46" spans="1:3">
      <c r="A46" s="4" t="s">
        <v>1549</v>
      </c>
      <c r="B46" s="5" t="n">
        <v>0</v>
      </c>
      <c r="C46" s="5" t="n">
        <v>0</v>
      </c>
    </row>
    <row r="47" spans="1:3">
      <c r="A47" s="4" t="s">
        <v>1550</v>
      </c>
      <c r="B47" s="5" t="n">
        <v>0</v>
      </c>
      <c r="C47" s="5" t="n">
        <v>0</v>
      </c>
    </row>
    <row r="48" spans="1:3">
      <c r="A48" s="4" t="s">
        <v>1551</v>
      </c>
      <c r="B48" s="5" t="n">
        <v>0</v>
      </c>
      <c r="C48" s="5" t="n">
        <v>0</v>
      </c>
    </row>
    <row r="49" spans="1:3">
      <c r="A49" s="4" t="s">
        <v>1552</v>
      </c>
      <c r="B49" s="5" t="n">
        <v>0</v>
      </c>
      <c r="C49" s="5" t="n">
        <v>0</v>
      </c>
    </row>
    <row r="50" spans="1:3">
      <c r="A50" s="3" t="s">
        <v>1553</v>
      </c>
    </row>
    <row r="51" spans="1:3">
      <c r="A51" s="4" t="s">
        <v>1554</v>
      </c>
      <c r="C51" s="5" t="n">
        <v>0</v>
      </c>
    </row>
    <row r="52" spans="1:3">
      <c r="A52" s="4" t="s">
        <v>1555</v>
      </c>
      <c r="B52" s="5" t="n">
        <v>515</v>
      </c>
      <c r="C52" s="5" t="n">
        <v>456</v>
      </c>
    </row>
    <row r="53" spans="1:3">
      <c r="A53" s="4" t="s">
        <v>1556</v>
      </c>
      <c r="B53" s="7" t="n">
        <v>515</v>
      </c>
      <c r="C53" s="7" t="n">
        <v>45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57</v>
      </c>
      <c r="B1" s="2" t="s">
        <v>1</v>
      </c>
    </row>
    <row r="2" spans="1:2">
      <c r="B2" s="2" t="s">
        <v>870</v>
      </c>
    </row>
    <row r="3" spans="1:2">
      <c r="A3" s="3" t="s">
        <v>1558</v>
      </c>
    </row>
    <row r="4" spans="1:2">
      <c r="A4" s="4" t="s">
        <v>1559</v>
      </c>
      <c r="B4" s="7" t="n">
        <v>456</v>
      </c>
    </row>
    <row r="5" spans="1:2">
      <c r="A5" s="4" t="s">
        <v>1560</v>
      </c>
      <c r="B5" s="5" t="n">
        <v>0</v>
      </c>
    </row>
    <row r="6" spans="1:2">
      <c r="A6" s="4" t="s">
        <v>1561</v>
      </c>
      <c r="B6" s="5" t="n">
        <v>59</v>
      </c>
    </row>
    <row r="7" spans="1:2">
      <c r="A7" s="4" t="s">
        <v>1562</v>
      </c>
      <c r="B7" s="5" t="n">
        <v>0</v>
      </c>
    </row>
    <row r="8" spans="1:2">
      <c r="A8" s="4" t="s">
        <v>1563</v>
      </c>
      <c r="B8" s="5" t="n">
        <v>0</v>
      </c>
    </row>
    <row r="9" spans="1:2">
      <c r="A9" s="4" t="s">
        <v>1564</v>
      </c>
      <c r="B9" s="5" t="n">
        <v>515</v>
      </c>
    </row>
    <row r="10" spans="1:2">
      <c r="A10" s="4" t="s">
        <v>1565</v>
      </c>
      <c r="B10" s="7"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6</v>
      </c>
      <c r="B1" s="2" t="s">
        <v>1</v>
      </c>
    </row>
    <row r="2" spans="1:3">
      <c r="B2" s="2" t="s">
        <v>2</v>
      </c>
      <c r="C2" s="2" t="s">
        <v>32</v>
      </c>
    </row>
    <row r="3" spans="1:3">
      <c r="A3" s="3" t="s">
        <v>1567</v>
      </c>
    </row>
    <row r="4" spans="1:3">
      <c r="A4" s="4" t="s">
        <v>1555</v>
      </c>
      <c r="B4" s="7" t="n">
        <v>515</v>
      </c>
      <c r="C4" s="7" t="n">
        <v>456</v>
      </c>
    </row>
    <row r="5" spans="1:3">
      <c r="A5" s="4" t="s">
        <v>1568</v>
      </c>
      <c r="B5" s="4" t="s">
        <v>512</v>
      </c>
      <c r="C5" s="4" t="s">
        <v>51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32</v>
      </c>
    </row>
    <row r="2" spans="1:3">
      <c r="A2" s="4" t="s">
        <v>1544</v>
      </c>
    </row>
    <row r="3" spans="1:3">
      <c r="A3" s="3" t="s">
        <v>1570</v>
      </c>
    </row>
    <row r="4" spans="1:3">
      <c r="A4" s="4" t="s">
        <v>1571</v>
      </c>
      <c r="B4" s="7" t="n">
        <v>4887</v>
      </c>
      <c r="C4" s="7" t="n">
        <v>4049</v>
      </c>
    </row>
    <row r="5" spans="1:3">
      <c r="A5" s="4" t="s">
        <v>45</v>
      </c>
      <c r="B5" s="5" t="n">
        <v>434</v>
      </c>
      <c r="C5" s="5" t="n">
        <v>393</v>
      </c>
    </row>
    <row r="6" spans="1:3">
      <c r="A6" s="4" t="s">
        <v>1109</v>
      </c>
    </row>
    <row r="7" spans="1:3">
      <c r="A7" s="3" t="s">
        <v>1570</v>
      </c>
    </row>
    <row r="8" spans="1:3">
      <c r="A8" s="4" t="s">
        <v>1571</v>
      </c>
      <c r="B8" s="5" t="n">
        <v>0</v>
      </c>
      <c r="C8" s="5" t="n">
        <v>0</v>
      </c>
    </row>
    <row r="9" spans="1:3">
      <c r="A9" s="4" t="s">
        <v>45</v>
      </c>
      <c r="B9" s="5" t="n">
        <v>0</v>
      </c>
      <c r="C9" s="5" t="n">
        <v>0</v>
      </c>
    </row>
    <row r="10" spans="1:3">
      <c r="A10" s="4" t="s">
        <v>1110</v>
      </c>
    </row>
    <row r="11" spans="1:3">
      <c r="A11" s="3" t="s">
        <v>1570</v>
      </c>
    </row>
    <row r="12" spans="1:3">
      <c r="A12" s="4" t="s">
        <v>1571</v>
      </c>
      <c r="B12" s="5" t="n">
        <v>0</v>
      </c>
      <c r="C12" s="5" t="n">
        <v>0</v>
      </c>
    </row>
    <row r="13" spans="1:3">
      <c r="A13" s="4" t="s">
        <v>45</v>
      </c>
      <c r="B13" s="5" t="n">
        <v>0</v>
      </c>
      <c r="C13" s="5" t="n">
        <v>0</v>
      </c>
    </row>
    <row r="14" spans="1:3">
      <c r="A14" s="4" t="s">
        <v>1111</v>
      </c>
    </row>
    <row r="15" spans="1:3">
      <c r="A15" s="3" t="s">
        <v>1570</v>
      </c>
    </row>
    <row r="16" spans="1:3">
      <c r="A16" s="4" t="s">
        <v>1571</v>
      </c>
      <c r="B16" s="5" t="n">
        <v>4887</v>
      </c>
      <c r="C16" s="5" t="n">
        <v>4049</v>
      </c>
    </row>
    <row r="17" spans="1:3">
      <c r="A17" s="4" t="s">
        <v>45</v>
      </c>
      <c r="B17" s="7" t="n">
        <v>434</v>
      </c>
      <c r="C17" s="7" t="n">
        <v>39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2</v>
      </c>
      <c r="B1" s="2" t="s">
        <v>1</v>
      </c>
    </row>
    <row r="2" spans="1:3">
      <c r="B2" s="2" t="s">
        <v>2</v>
      </c>
      <c r="C2" s="2" t="s">
        <v>32</v>
      </c>
    </row>
    <row r="3" spans="1:3">
      <c r="A3" s="4" t="s">
        <v>1573</v>
      </c>
    </row>
    <row r="4" spans="1:3">
      <c r="A4" s="3" t="s">
        <v>1567</v>
      </c>
    </row>
    <row r="5" spans="1:3">
      <c r="A5" s="4" t="s">
        <v>1574</v>
      </c>
      <c r="B5" s="4" t="s">
        <v>1051</v>
      </c>
      <c r="C5" s="4" t="s">
        <v>1051</v>
      </c>
    </row>
    <row r="6" spans="1:3">
      <c r="A6" s="4" t="s">
        <v>1575</v>
      </c>
    </row>
    <row r="7" spans="1:3">
      <c r="A7" s="3" t="s">
        <v>1567</v>
      </c>
    </row>
    <row r="8" spans="1:3">
      <c r="A8" s="4" t="s">
        <v>1574</v>
      </c>
      <c r="B8" s="4" t="s">
        <v>1039</v>
      </c>
      <c r="C8" s="4" t="s">
        <v>1055</v>
      </c>
    </row>
    <row r="9" spans="1:3">
      <c r="A9" s="4" t="s">
        <v>1576</v>
      </c>
    </row>
    <row r="10" spans="1:3">
      <c r="A10" s="3" t="s">
        <v>1567</v>
      </c>
    </row>
    <row r="11" spans="1:3">
      <c r="A11" s="4" t="s">
        <v>1574</v>
      </c>
      <c r="B11" s="4" t="s">
        <v>1577</v>
      </c>
      <c r="C11" s="4" t="s">
        <v>1577</v>
      </c>
    </row>
    <row r="12" spans="1:3">
      <c r="A12" s="4" t="s">
        <v>1578</v>
      </c>
    </row>
    <row r="13" spans="1:3">
      <c r="A13" s="3" t="s">
        <v>1567</v>
      </c>
    </row>
    <row r="14" spans="1:3">
      <c r="A14" s="4" t="s">
        <v>1574</v>
      </c>
      <c r="B14" s="4" t="s">
        <v>1050</v>
      </c>
      <c r="C14" s="4" t="s">
        <v>1050</v>
      </c>
    </row>
    <row r="15" spans="1:3">
      <c r="A15" s="4" t="s">
        <v>1579</v>
      </c>
    </row>
    <row r="16" spans="1:3">
      <c r="A16" s="3" t="s">
        <v>1567</v>
      </c>
    </row>
    <row r="17" spans="1:3">
      <c r="A17" s="4" t="s">
        <v>1574</v>
      </c>
      <c r="B17" s="4" t="s">
        <v>1580</v>
      </c>
      <c r="C17" s="4" t="s">
        <v>523</v>
      </c>
    </row>
    <row r="18" spans="1:3">
      <c r="A18" s="4" t="s">
        <v>1581</v>
      </c>
    </row>
    <row r="19" spans="1:3">
      <c r="A19" s="3" t="s">
        <v>1567</v>
      </c>
    </row>
    <row r="20" spans="1:3">
      <c r="A20" s="4" t="s">
        <v>1574</v>
      </c>
      <c r="B20" s="4" t="s">
        <v>1582</v>
      </c>
      <c r="C20" s="4" t="s">
        <v>1582</v>
      </c>
    </row>
    <row r="21" spans="1:3">
      <c r="A21" s="4" t="s">
        <v>1583</v>
      </c>
    </row>
    <row r="22" spans="1:3">
      <c r="A22" s="3" t="s">
        <v>1567</v>
      </c>
    </row>
    <row r="23" spans="1:3">
      <c r="A23" s="4" t="s">
        <v>1574</v>
      </c>
      <c r="B23" s="4" t="s">
        <v>1577</v>
      </c>
      <c r="C23" s="4" t="s">
        <v>1577</v>
      </c>
    </row>
    <row r="24" spans="1:3">
      <c r="A24" s="4" t="s">
        <v>1584</v>
      </c>
    </row>
    <row r="25" spans="1:3">
      <c r="A25" s="3" t="s">
        <v>1567</v>
      </c>
    </row>
    <row r="26" spans="1:3">
      <c r="A26" s="4" t="s">
        <v>1574</v>
      </c>
      <c r="B26" s="4" t="s">
        <v>1055</v>
      </c>
      <c r="C26" s="4" t="s">
        <v>1055</v>
      </c>
    </row>
    <row r="27" spans="1:3">
      <c r="A27" s="4" t="s">
        <v>1585</v>
      </c>
    </row>
    <row r="28" spans="1:3">
      <c r="A28" s="3" t="s">
        <v>1567</v>
      </c>
    </row>
    <row r="29" spans="1:3">
      <c r="A29" s="4" t="s">
        <v>1574</v>
      </c>
      <c r="B29" s="4" t="s">
        <v>1493</v>
      </c>
      <c r="C29" s="4" t="s">
        <v>1051</v>
      </c>
    </row>
    <row r="30" spans="1:3">
      <c r="A30" s="4" t="s">
        <v>1586</v>
      </c>
    </row>
    <row r="31" spans="1:3">
      <c r="A31" s="3" t="s">
        <v>1567</v>
      </c>
    </row>
    <row r="32" spans="1:3">
      <c r="A32" s="4" t="s">
        <v>1574</v>
      </c>
      <c r="B32" s="4" t="s">
        <v>1587</v>
      </c>
      <c r="C32" s="4" t="s">
        <v>523</v>
      </c>
    </row>
    <row r="33" spans="1:3">
      <c r="A33" s="4" t="s">
        <v>1588</v>
      </c>
    </row>
    <row r="34" spans="1:3">
      <c r="A34" s="3" t="s">
        <v>1567</v>
      </c>
    </row>
    <row r="35" spans="1:3">
      <c r="A35" s="4" t="s">
        <v>1574</v>
      </c>
      <c r="B35" s="4" t="s">
        <v>1577</v>
      </c>
      <c r="C35" s="4" t="s">
        <v>1577</v>
      </c>
    </row>
    <row r="36" spans="1:3">
      <c r="A36" s="4" t="s">
        <v>1589</v>
      </c>
    </row>
    <row r="37" spans="1:3">
      <c r="A37" s="3" t="s">
        <v>1567</v>
      </c>
    </row>
    <row r="38" spans="1:3">
      <c r="A38" s="4" t="s">
        <v>1574</v>
      </c>
      <c r="B38" s="4" t="s">
        <v>1039</v>
      </c>
      <c r="C38" s="4" t="s">
        <v>103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2</v>
      </c>
    </row>
    <row r="2" spans="1:3">
      <c r="A2" s="3" t="s">
        <v>1591</v>
      </c>
    </row>
    <row r="3" spans="1:3">
      <c r="A3" s="4" t="s">
        <v>1592</v>
      </c>
      <c r="B3" s="7" t="n">
        <v>171138</v>
      </c>
      <c r="C3" s="7" t="n">
        <v>141955</v>
      </c>
    </row>
    <row r="4" spans="1:3">
      <c r="A4" s="4" t="s">
        <v>1593</v>
      </c>
      <c r="B4" s="5" t="n">
        <v>66426</v>
      </c>
      <c r="C4" s="5" t="n">
        <v>54429</v>
      </c>
    </row>
    <row r="5" spans="1:3">
      <c r="A5" s="4" t="s">
        <v>1594</v>
      </c>
    </row>
    <row r="6" spans="1:3">
      <c r="A6" s="3" t="s">
        <v>1591</v>
      </c>
    </row>
    <row r="7" spans="1:3">
      <c r="A7" s="4" t="s">
        <v>1595</v>
      </c>
      <c r="B7" s="5" t="n">
        <v>21991</v>
      </c>
      <c r="C7" s="5" t="n">
        <v>22419</v>
      </c>
    </row>
    <row r="8" spans="1:3">
      <c r="A8" s="4" t="s">
        <v>1592</v>
      </c>
      <c r="B8" s="5" t="n">
        <v>0</v>
      </c>
      <c r="C8" s="5" t="n">
        <v>626</v>
      </c>
    </row>
    <row r="9" spans="1:3">
      <c r="A9" s="4" t="s">
        <v>44</v>
      </c>
      <c r="B9" s="5" t="n">
        <v>3047</v>
      </c>
      <c r="C9" s="5" t="n">
        <v>2532</v>
      </c>
    </row>
    <row r="10" spans="1:3">
      <c r="A10" s="3" t="s">
        <v>1596</v>
      </c>
    </row>
    <row r="11" spans="1:3">
      <c r="A11" s="4" t="s">
        <v>1597</v>
      </c>
      <c r="B11" s="5" t="n">
        <v>510176</v>
      </c>
      <c r="C11" s="5" t="n">
        <v>421627</v>
      </c>
    </row>
    <row r="12" spans="1:3">
      <c r="A12" s="4" t="s">
        <v>58</v>
      </c>
      <c r="B12" s="5" t="n">
        <v>186</v>
      </c>
      <c r="C12" s="5" t="n">
        <v>75</v>
      </c>
    </row>
    <row r="13" spans="1:3">
      <c r="A13" s="4" t="s">
        <v>1598</v>
      </c>
    </row>
    <row r="14" spans="1:3">
      <c r="A14" s="3" t="s">
        <v>1591</v>
      </c>
    </row>
    <row r="15" spans="1:3">
      <c r="A15" s="4" t="s">
        <v>1592</v>
      </c>
      <c r="B15" s="5" t="n">
        <v>170623</v>
      </c>
      <c r="C15" s="5" t="n">
        <v>140873</v>
      </c>
    </row>
    <row r="16" spans="1:3">
      <c r="A16" s="4" t="s">
        <v>1593</v>
      </c>
      <c r="B16" s="5" t="n">
        <v>66196</v>
      </c>
      <c r="C16" s="5" t="n">
        <v>54645</v>
      </c>
    </row>
    <row r="17" spans="1:3">
      <c r="A17" s="4" t="s">
        <v>1599</v>
      </c>
      <c r="B17" s="5" t="n">
        <v>3855</v>
      </c>
      <c r="C17" s="5" t="n">
        <v>3250</v>
      </c>
    </row>
    <row r="18" spans="1:3">
      <c r="A18" s="3" t="s">
        <v>1596</v>
      </c>
    </row>
    <row r="19" spans="1:3">
      <c r="A19" s="4" t="s">
        <v>1600</v>
      </c>
      <c r="B19" s="5" t="n">
        <v>213427</v>
      </c>
      <c r="C19" s="5" t="n">
        <v>189356</v>
      </c>
    </row>
    <row r="20" spans="1:3">
      <c r="A20" s="4" t="s">
        <v>1601</v>
      </c>
      <c r="B20" s="5" t="n">
        <v>73888</v>
      </c>
      <c r="C20" s="5" t="n">
        <v>58947</v>
      </c>
    </row>
    <row r="21" spans="1:3">
      <c r="A21" s="4" t="s">
        <v>57</v>
      </c>
      <c r="B21" s="5" t="n">
        <v>15059</v>
      </c>
      <c r="C21" s="5" t="n">
        <v>15025</v>
      </c>
    </row>
    <row r="22" spans="1:3">
      <c r="A22" s="4" t="s">
        <v>1602</v>
      </c>
    </row>
    <row r="23" spans="1:3">
      <c r="A23" s="3" t="s">
        <v>1591</v>
      </c>
    </row>
    <row r="24" spans="1:3">
      <c r="A24" s="4" t="s">
        <v>1592</v>
      </c>
      <c r="B24" s="5" t="n">
        <v>515</v>
      </c>
      <c r="C24" s="5" t="n">
        <v>456</v>
      </c>
    </row>
    <row r="25" spans="1:3">
      <c r="A25" s="4" t="s">
        <v>1603</v>
      </c>
      <c r="B25" s="5" t="n">
        <v>573705</v>
      </c>
      <c r="C25" s="5" t="n">
        <v>485900</v>
      </c>
    </row>
    <row r="26" spans="1:3">
      <c r="A26" s="4" t="s">
        <v>1604</v>
      </c>
    </row>
    <row r="27" spans="1:3">
      <c r="A27" s="3" t="s">
        <v>1591</v>
      </c>
    </row>
    <row r="28" spans="1:3">
      <c r="A28" s="4" t="s">
        <v>1595</v>
      </c>
      <c r="B28" s="5" t="n">
        <v>21991</v>
      </c>
      <c r="C28" s="5" t="n">
        <v>22419</v>
      </c>
    </row>
    <row r="29" spans="1:3">
      <c r="A29" s="4" t="s">
        <v>1592</v>
      </c>
      <c r="B29" s="5" t="n">
        <v>0</v>
      </c>
      <c r="C29" s="5" t="n">
        <v>626</v>
      </c>
    </row>
    <row r="30" spans="1:3">
      <c r="A30" s="4" t="s">
        <v>44</v>
      </c>
      <c r="B30" s="5" t="n">
        <v>3047</v>
      </c>
      <c r="C30" s="5" t="n">
        <v>2532</v>
      </c>
    </row>
    <row r="31" spans="1:3">
      <c r="A31" s="3" t="s">
        <v>1596</v>
      </c>
    </row>
    <row r="32" spans="1:3">
      <c r="A32" s="4" t="s">
        <v>1597</v>
      </c>
      <c r="B32" s="5" t="n">
        <v>510176</v>
      </c>
      <c r="C32" s="5" t="n">
        <v>421627</v>
      </c>
    </row>
    <row r="33" spans="1:3">
      <c r="A33" s="4" t="s">
        <v>58</v>
      </c>
      <c r="B33" s="5" t="n">
        <v>186</v>
      </c>
      <c r="C33" s="5" t="n">
        <v>75</v>
      </c>
    </row>
    <row r="34" spans="1:3">
      <c r="A34" s="4" t="s">
        <v>1605</v>
      </c>
    </row>
    <row r="35" spans="1:3">
      <c r="A35" s="3" t="s">
        <v>1591</v>
      </c>
    </row>
    <row r="36" spans="1:3">
      <c r="A36" s="4" t="s">
        <v>1592</v>
      </c>
      <c r="B36" s="5" t="n">
        <v>170623</v>
      </c>
      <c r="C36" s="5" t="n">
        <v>140873</v>
      </c>
    </row>
    <row r="37" spans="1:3">
      <c r="A37" s="4" t="s">
        <v>1593</v>
      </c>
      <c r="B37" s="5" t="n">
        <v>66426</v>
      </c>
      <c r="C37" s="5" t="n">
        <v>54429</v>
      </c>
    </row>
    <row r="38" spans="1:3">
      <c r="A38" s="4" t="s">
        <v>1599</v>
      </c>
      <c r="B38" s="5" t="n">
        <v>3855</v>
      </c>
      <c r="C38" s="5" t="n">
        <v>3250</v>
      </c>
    </row>
    <row r="39" spans="1:3">
      <c r="A39" s="3" t="s">
        <v>1596</v>
      </c>
    </row>
    <row r="40" spans="1:3">
      <c r="A40" s="4" t="s">
        <v>1600</v>
      </c>
      <c r="B40" s="5" t="n">
        <v>212453</v>
      </c>
      <c r="C40" s="5" t="n">
        <v>189197</v>
      </c>
    </row>
    <row r="41" spans="1:3">
      <c r="A41" s="4" t="s">
        <v>1601</v>
      </c>
      <c r="B41" s="5" t="n">
        <v>73575</v>
      </c>
      <c r="C41" s="5" t="n">
        <v>58918</v>
      </c>
    </row>
    <row r="42" spans="1:3">
      <c r="A42" s="4" t="s">
        <v>57</v>
      </c>
      <c r="B42" s="5" t="n">
        <v>14953</v>
      </c>
      <c r="C42" s="5" t="n">
        <v>14310</v>
      </c>
    </row>
    <row r="43" spans="1:3">
      <c r="A43" s="4" t="s">
        <v>1606</v>
      </c>
    </row>
    <row r="44" spans="1:3">
      <c r="A44" s="3" t="s">
        <v>1591</v>
      </c>
    </row>
    <row r="45" spans="1:3">
      <c r="A45" s="4" t="s">
        <v>1592</v>
      </c>
      <c r="B45" s="5" t="n">
        <v>515</v>
      </c>
      <c r="C45" s="5" t="n">
        <v>456</v>
      </c>
    </row>
    <row r="46" spans="1:3">
      <c r="A46" s="4" t="s">
        <v>1603</v>
      </c>
      <c r="B46" s="7" t="n">
        <v>570439</v>
      </c>
      <c r="C46" s="7" t="n">
        <v>48470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2</v>
      </c>
      <c r="C1" s="2" t="s">
        <v>32</v>
      </c>
    </row>
    <row r="2" spans="1:3">
      <c r="A2" s="3" t="s">
        <v>33</v>
      </c>
    </row>
    <row r="3" spans="1:3">
      <c r="A3" s="4" t="s">
        <v>34</v>
      </c>
      <c r="B3" s="7" t="n">
        <v>9708</v>
      </c>
      <c r="C3" s="7" t="n">
        <v>6968</v>
      </c>
    </row>
    <row r="4" spans="1:3">
      <c r="A4" s="4" t="s">
        <v>37</v>
      </c>
      <c r="B4" s="5" t="n">
        <v>171138</v>
      </c>
      <c r="C4" s="5" t="n">
        <v>141955</v>
      </c>
    </row>
    <row r="5" spans="1:3">
      <c r="A5" s="4" t="s">
        <v>49</v>
      </c>
      <c r="B5" s="5" t="n">
        <v>8280</v>
      </c>
      <c r="C5" s="5" t="n">
        <v>6367</v>
      </c>
    </row>
    <row r="6" spans="1:3">
      <c r="A6" s="4" t="s">
        <v>50</v>
      </c>
      <c r="B6" s="5" t="n">
        <v>881257</v>
      </c>
      <c r="C6" s="5" t="n">
        <v>749034</v>
      </c>
    </row>
    <row r="7" spans="1:3">
      <c r="A7" s="3" t="s">
        <v>1608</v>
      </c>
    </row>
    <row r="8" spans="1:3">
      <c r="A8" s="4" t="s">
        <v>1609</v>
      </c>
      <c r="B8" s="5" t="n">
        <v>61811</v>
      </c>
      <c r="C8" s="5" t="n">
        <v>57929</v>
      </c>
    </row>
    <row r="9" spans="1:3">
      <c r="A9" s="4" t="s">
        <v>70</v>
      </c>
      <c r="B9" s="5" t="n">
        <v>881257</v>
      </c>
      <c r="C9" s="5" t="n">
        <v>749034</v>
      </c>
    </row>
    <row r="10" spans="1:3">
      <c r="A10" s="4" t="s">
        <v>546</v>
      </c>
    </row>
    <row r="11" spans="1:3">
      <c r="A11" s="3" t="s">
        <v>33</v>
      </c>
    </row>
    <row r="12" spans="1:3">
      <c r="A12" s="4" t="s">
        <v>34</v>
      </c>
      <c r="B12" s="5" t="n">
        <v>5004</v>
      </c>
      <c r="C12" s="5" t="n">
        <v>5424</v>
      </c>
    </row>
    <row r="13" spans="1:3">
      <c r="A13" s="4" t="s">
        <v>37</v>
      </c>
      <c r="B13" s="5" t="n">
        <v>515</v>
      </c>
      <c r="C13" s="5" t="n">
        <v>455</v>
      </c>
    </row>
    <row r="14" spans="1:3">
      <c r="A14" s="4" t="s">
        <v>1610</v>
      </c>
      <c r="B14" s="5" t="n">
        <v>71883</v>
      </c>
      <c r="C14" s="5" t="n">
        <v>67281</v>
      </c>
    </row>
    <row r="15" spans="1:3">
      <c r="A15" s="4" t="s">
        <v>1611</v>
      </c>
      <c r="B15" s="5" t="n">
        <v>155</v>
      </c>
      <c r="C15" s="5" t="n">
        <v>155</v>
      </c>
    </row>
    <row r="16" spans="1:3">
      <c r="A16" s="4" t="s">
        <v>49</v>
      </c>
      <c r="B16" s="5" t="n">
        <v>117</v>
      </c>
      <c r="C16" s="5" t="n">
        <v>475</v>
      </c>
    </row>
    <row r="17" spans="1:3">
      <c r="A17" s="4" t="s">
        <v>50</v>
      </c>
      <c r="B17" s="5" t="n">
        <v>77674</v>
      </c>
      <c r="C17" s="5" t="n">
        <v>73790</v>
      </c>
    </row>
    <row r="18" spans="1:3">
      <c r="A18" s="3" t="s">
        <v>1608</v>
      </c>
    </row>
    <row r="19" spans="1:3">
      <c r="A19" s="4" t="s">
        <v>1612</v>
      </c>
      <c r="B19" s="5" t="n">
        <v>471</v>
      </c>
      <c r="C19" s="5" t="n">
        <v>404</v>
      </c>
    </row>
    <row r="20" spans="1:3">
      <c r="A20" s="4" t="s">
        <v>57</v>
      </c>
      <c r="B20" s="5" t="n">
        <v>15059</v>
      </c>
      <c r="C20" s="5" t="n">
        <v>15025</v>
      </c>
    </row>
    <row r="21" spans="1:3">
      <c r="A21" s="4" t="s">
        <v>1609</v>
      </c>
      <c r="B21" s="5" t="n">
        <v>62144</v>
      </c>
      <c r="C21" s="5" t="n">
        <v>58361</v>
      </c>
    </row>
    <row r="22" spans="1:3">
      <c r="A22" s="4" t="s">
        <v>70</v>
      </c>
      <c r="B22" s="7" t="n">
        <v>77674</v>
      </c>
      <c r="C22" s="7" t="n">
        <v>7379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3</v>
      </c>
      <c r="B1" s="2" t="s">
        <v>1</v>
      </c>
    </row>
    <row r="2" spans="1:3">
      <c r="B2" s="2" t="s">
        <v>2</v>
      </c>
      <c r="C2" s="2" t="s">
        <v>32</v>
      </c>
    </row>
    <row r="3" spans="1:3">
      <c r="A3" s="3" t="s">
        <v>1614</v>
      </c>
    </row>
    <row r="4" spans="1:3">
      <c r="A4" s="4" t="s">
        <v>84</v>
      </c>
      <c r="B4" s="7" t="n">
        <v>29413</v>
      </c>
      <c r="C4" s="7" t="n">
        <v>24093</v>
      </c>
    </row>
    <row r="5" spans="1:3">
      <c r="A5" s="3" t="s">
        <v>85</v>
      </c>
    </row>
    <row r="6" spans="1:3">
      <c r="A6" s="4" t="s">
        <v>229</v>
      </c>
      <c r="B6" s="5" t="n">
        <v>6290</v>
      </c>
      <c r="C6" s="5" t="n">
        <v>3804</v>
      </c>
    </row>
    <row r="7" spans="1:3">
      <c r="A7" s="4" t="s">
        <v>111</v>
      </c>
      <c r="B7" s="5" t="n">
        <v>2709</v>
      </c>
      <c r="C7" s="5" t="n">
        <v>2482</v>
      </c>
    </row>
    <row r="8" spans="1:3">
      <c r="A8" s="4" t="s">
        <v>1615</v>
      </c>
      <c r="B8" s="5" t="n">
        <v>-922</v>
      </c>
      <c r="C8" s="5" t="n">
        <v>-1111</v>
      </c>
    </row>
    <row r="9" spans="1:3">
      <c r="A9" s="4" t="s">
        <v>117</v>
      </c>
      <c r="B9" s="5" t="n">
        <v>3491</v>
      </c>
      <c r="C9" s="5" t="n">
        <v>3272</v>
      </c>
    </row>
    <row r="10" spans="1:3">
      <c r="A10" s="4" t="s">
        <v>546</v>
      </c>
    </row>
    <row r="11" spans="1:3">
      <c r="A11" s="3" t="s">
        <v>1614</v>
      </c>
    </row>
    <row r="12" spans="1:3">
      <c r="A12" s="4" t="s">
        <v>1616</v>
      </c>
      <c r="B12" s="5" t="n">
        <v>4</v>
      </c>
      <c r="C12" s="5" t="n">
        <v>4</v>
      </c>
    </row>
    <row r="13" spans="1:3">
      <c r="A13" s="4" t="s">
        <v>1617</v>
      </c>
      <c r="B13" s="5" t="n">
        <v>428</v>
      </c>
      <c r="C13" s="5" t="n">
        <v>108</v>
      </c>
    </row>
    <row r="14" spans="1:3">
      <c r="A14" s="4" t="s">
        <v>1618</v>
      </c>
      <c r="B14" s="5" t="n">
        <v>15</v>
      </c>
      <c r="C14" s="5" t="n">
        <v>0</v>
      </c>
    </row>
    <row r="15" spans="1:3">
      <c r="A15" s="4" t="s">
        <v>84</v>
      </c>
      <c r="B15" s="5" t="n">
        <v>447</v>
      </c>
      <c r="C15" s="5" t="n">
        <v>112</v>
      </c>
    </row>
    <row r="16" spans="1:3">
      <c r="A16" s="3" t="s">
        <v>85</v>
      </c>
    </row>
    <row r="17" spans="1:3">
      <c r="A17" s="4" t="s">
        <v>229</v>
      </c>
      <c r="B17" s="5" t="n">
        <v>1371</v>
      </c>
      <c r="C17" s="5" t="n">
        <v>880</v>
      </c>
    </row>
    <row r="18" spans="1:3">
      <c r="A18" s="4" t="s">
        <v>111</v>
      </c>
      <c r="B18" s="5" t="n">
        <v>169</v>
      </c>
      <c r="C18" s="5" t="n">
        <v>230</v>
      </c>
    </row>
    <row r="19" spans="1:3">
      <c r="A19" s="4" t="s">
        <v>1619</v>
      </c>
      <c r="B19" s="5" t="n">
        <v>1540</v>
      </c>
      <c r="C19" s="5" t="n">
        <v>1110</v>
      </c>
    </row>
    <row r="20" spans="1:3">
      <c r="A20" s="4" t="s">
        <v>1620</v>
      </c>
      <c r="B20" s="5" t="n">
        <v>-1093</v>
      </c>
      <c r="C20" s="5" t="n">
        <v>-998</v>
      </c>
    </row>
    <row r="21" spans="1:3">
      <c r="A21" s="4" t="s">
        <v>1615</v>
      </c>
      <c r="B21" s="5" t="n">
        <v>262</v>
      </c>
      <c r="C21" s="5" t="n">
        <v>254</v>
      </c>
    </row>
    <row r="22" spans="1:3">
      <c r="A22" s="4" t="s">
        <v>1621</v>
      </c>
      <c r="B22" s="5" t="n">
        <v>-831</v>
      </c>
      <c r="C22" s="5" t="n">
        <v>-744</v>
      </c>
    </row>
    <row r="23" spans="1:3">
      <c r="A23" s="4" t="s">
        <v>1622</v>
      </c>
      <c r="B23" s="5" t="n">
        <v>4322</v>
      </c>
      <c r="C23" s="5" t="n">
        <v>4016</v>
      </c>
    </row>
    <row r="24" spans="1:3">
      <c r="A24" s="4" t="s">
        <v>117</v>
      </c>
      <c r="B24" s="7" t="n">
        <v>3491</v>
      </c>
      <c r="C24" s="7" t="n">
        <v>327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3</v>
      </c>
      <c r="B1" s="2" t="s">
        <v>1624</v>
      </c>
      <c r="C1" s="2" t="s">
        <v>1483</v>
      </c>
      <c r="D1" s="2" t="s">
        <v>2</v>
      </c>
      <c r="E1" s="2" t="s">
        <v>32</v>
      </c>
    </row>
    <row r="2" spans="1:5">
      <c r="A2" s="3" t="s">
        <v>1625</v>
      </c>
    </row>
    <row r="3" spans="1:5">
      <c r="A3" s="4" t="s">
        <v>180</v>
      </c>
      <c r="D3" s="7" t="n">
        <v>3491</v>
      </c>
      <c r="E3" s="7" t="n">
        <v>3272</v>
      </c>
    </row>
    <row r="4" spans="1:5">
      <c r="A4" s="4" t="s">
        <v>187</v>
      </c>
      <c r="D4" s="5" t="n">
        <v>-29</v>
      </c>
      <c r="E4" s="5" t="n">
        <v>-456</v>
      </c>
    </row>
    <row r="5" spans="1:5">
      <c r="A5" s="4" t="s">
        <v>195</v>
      </c>
      <c r="D5" s="5" t="n">
        <v>712</v>
      </c>
      <c r="E5" s="5" t="n">
        <v>557</v>
      </c>
    </row>
    <row r="6" spans="1:5">
      <c r="A6" s="4" t="s">
        <v>192</v>
      </c>
      <c r="D6" s="5" t="n">
        <v>34</v>
      </c>
      <c r="E6" s="5" t="n">
        <v>34</v>
      </c>
    </row>
    <row r="7" spans="1:5">
      <c r="A7" s="4" t="s">
        <v>197</v>
      </c>
      <c r="D7" s="5" t="n">
        <v>-1246</v>
      </c>
      <c r="E7" s="5" t="n">
        <v>574</v>
      </c>
    </row>
    <row r="8" spans="1:5">
      <c r="A8" s="4" t="s">
        <v>198</v>
      </c>
      <c r="D8" s="5" t="n">
        <v>6842</v>
      </c>
      <c r="E8" s="5" t="n">
        <v>6371</v>
      </c>
    </row>
    <row r="9" spans="1:5">
      <c r="A9" s="3" t="s">
        <v>199</v>
      </c>
    </row>
    <row r="10" spans="1:5">
      <c r="A10" s="4" t="s">
        <v>206</v>
      </c>
      <c r="D10" s="5" t="n">
        <v>-428</v>
      </c>
      <c r="E10" s="5" t="n">
        <v>-85</v>
      </c>
    </row>
    <row r="11" spans="1:5">
      <c r="A11" s="4" t="s">
        <v>209</v>
      </c>
      <c r="D11" s="5" t="n">
        <v>-133943</v>
      </c>
      <c r="E11" s="5" t="n">
        <v>-121457</v>
      </c>
    </row>
    <row r="12" spans="1:5">
      <c r="A12" s="3" t="s">
        <v>210</v>
      </c>
    </row>
    <row r="13" spans="1:5">
      <c r="A13" s="4" t="s">
        <v>218</v>
      </c>
      <c r="D13" s="5" t="n">
        <v>0</v>
      </c>
      <c r="E13" s="5" t="n">
        <v>-13000</v>
      </c>
    </row>
    <row r="14" spans="1:5">
      <c r="A14" s="4" t="s">
        <v>220</v>
      </c>
      <c r="D14" s="5" t="n">
        <v>155</v>
      </c>
      <c r="E14" s="5" t="n">
        <v>143</v>
      </c>
    </row>
    <row r="15" spans="1:5">
      <c r="A15" s="4" t="s">
        <v>221</v>
      </c>
      <c r="C15" s="7" t="n">
        <v>-16</v>
      </c>
      <c r="D15" s="5" t="n">
        <v>0</v>
      </c>
      <c r="E15" s="5" t="n">
        <v>-49</v>
      </c>
    </row>
    <row r="16" spans="1:5">
      <c r="A16" s="4" t="s">
        <v>222</v>
      </c>
      <c r="D16" s="5" t="n">
        <v>-884</v>
      </c>
      <c r="E16" s="5" t="n">
        <v>-866</v>
      </c>
    </row>
    <row r="17" spans="1:5">
      <c r="A17" s="4" t="s">
        <v>224</v>
      </c>
      <c r="D17" s="5" t="n">
        <v>126673</v>
      </c>
      <c r="E17" s="5" t="n">
        <v>122260</v>
      </c>
    </row>
    <row r="18" spans="1:5">
      <c r="A18" s="4" t="s">
        <v>225</v>
      </c>
      <c r="D18" s="5" t="n">
        <v>-428</v>
      </c>
      <c r="E18" s="5" t="n">
        <v>7174</v>
      </c>
    </row>
    <row r="19" spans="1:5">
      <c r="A19" s="4" t="s">
        <v>226</v>
      </c>
      <c r="C19" s="5" t="n">
        <v>15245</v>
      </c>
      <c r="D19" s="5" t="n">
        <v>22419</v>
      </c>
      <c r="E19" s="5" t="n">
        <v>15245</v>
      </c>
    </row>
    <row r="20" spans="1:5">
      <c r="A20" s="4" t="s">
        <v>227</v>
      </c>
      <c r="D20" s="5" t="n">
        <v>21991</v>
      </c>
      <c r="E20" s="5" t="n">
        <v>22419</v>
      </c>
    </row>
    <row r="21" spans="1:5">
      <c r="A21" s="4" t="s">
        <v>546</v>
      </c>
    </row>
    <row r="22" spans="1:5">
      <c r="A22" s="3" t="s">
        <v>1625</v>
      </c>
    </row>
    <row r="23" spans="1:5">
      <c r="A23" s="4" t="s">
        <v>180</v>
      </c>
      <c r="D23" s="5" t="n">
        <v>3491</v>
      </c>
      <c r="E23" s="5" t="n">
        <v>3272</v>
      </c>
    </row>
    <row r="24" spans="1:5">
      <c r="A24" s="4" t="s">
        <v>1622</v>
      </c>
      <c r="D24" s="5" t="n">
        <v>-4322</v>
      </c>
      <c r="E24" s="5" t="n">
        <v>-4016</v>
      </c>
    </row>
    <row r="25" spans="1:5">
      <c r="A25" s="4" t="s">
        <v>187</v>
      </c>
      <c r="D25" s="5" t="n">
        <v>0</v>
      </c>
      <c r="E25" s="5" t="n">
        <v>-23</v>
      </c>
    </row>
    <row r="26" spans="1:5">
      <c r="A26" s="4" t="s">
        <v>195</v>
      </c>
      <c r="D26" s="5" t="n">
        <v>712</v>
      </c>
      <c r="E26" s="5" t="n">
        <v>557</v>
      </c>
    </row>
    <row r="27" spans="1:5">
      <c r="A27" s="4" t="s">
        <v>192</v>
      </c>
      <c r="D27" s="5" t="n">
        <v>34</v>
      </c>
      <c r="E27" s="5" t="n">
        <v>34</v>
      </c>
    </row>
    <row r="28" spans="1:5">
      <c r="A28" s="4" t="s">
        <v>197</v>
      </c>
      <c r="D28" s="5" t="n">
        <v>822</v>
      </c>
      <c r="E28" s="5" t="n">
        <v>-152</v>
      </c>
    </row>
    <row r="29" spans="1:5">
      <c r="A29" s="4" t="s">
        <v>198</v>
      </c>
      <c r="D29" s="5" t="n">
        <v>737</v>
      </c>
      <c r="E29" s="5" t="n">
        <v>-328</v>
      </c>
    </row>
    <row r="30" spans="1:5">
      <c r="A30" s="3" t="s">
        <v>199</v>
      </c>
    </row>
    <row r="31" spans="1:5">
      <c r="A31" s="4" t="s">
        <v>1626</v>
      </c>
      <c r="D31" s="5" t="n">
        <v>0</v>
      </c>
      <c r="E31" s="5" t="n">
        <v>-130</v>
      </c>
    </row>
    <row r="32" spans="1:5">
      <c r="A32" s="4" t="s">
        <v>206</v>
      </c>
      <c r="D32" s="5" t="n">
        <v>-428</v>
      </c>
      <c r="E32" s="5" t="n">
        <v>-85</v>
      </c>
    </row>
    <row r="33" spans="1:5">
      <c r="A33" s="4" t="s">
        <v>1627</v>
      </c>
      <c r="D33" s="5" t="n">
        <v>0</v>
      </c>
      <c r="E33" s="5" t="n">
        <v>43</v>
      </c>
    </row>
    <row r="34" spans="1:5">
      <c r="A34" s="4" t="s">
        <v>209</v>
      </c>
      <c r="D34" s="5" t="n">
        <v>-428</v>
      </c>
      <c r="E34" s="5" t="n">
        <v>-172</v>
      </c>
    </row>
    <row r="35" spans="1:5">
      <c r="A35" s="3" t="s">
        <v>210</v>
      </c>
    </row>
    <row r="36" spans="1:5">
      <c r="A36" s="4" t="s">
        <v>218</v>
      </c>
      <c r="D36" s="5" t="n">
        <v>0</v>
      </c>
      <c r="E36" s="5" t="n">
        <v>-13000</v>
      </c>
    </row>
    <row r="37" spans="1:5">
      <c r="A37" s="4" t="s">
        <v>220</v>
      </c>
      <c r="D37" s="5" t="n">
        <v>155</v>
      </c>
      <c r="E37" s="5" t="n">
        <v>143</v>
      </c>
    </row>
    <row r="38" spans="1:5">
      <c r="A38" s="4" t="s">
        <v>552</v>
      </c>
      <c r="B38" s="7" t="n">
        <v>24900</v>
      </c>
      <c r="D38" s="5" t="n">
        <v>0</v>
      </c>
      <c r="E38" s="5" t="n">
        <v>-1755</v>
      </c>
    </row>
    <row r="39" spans="1:5">
      <c r="A39" s="4" t="s">
        <v>221</v>
      </c>
      <c r="D39" s="5" t="n">
        <v>0</v>
      </c>
      <c r="E39" s="5" t="n">
        <v>-16</v>
      </c>
    </row>
    <row r="40" spans="1:5">
      <c r="A40" s="4" t="s">
        <v>222</v>
      </c>
      <c r="D40" s="5" t="n">
        <v>-884</v>
      </c>
      <c r="E40" s="5" t="n">
        <v>-866</v>
      </c>
    </row>
    <row r="41" spans="1:5">
      <c r="A41" s="4" t="s">
        <v>224</v>
      </c>
      <c r="D41" s="5" t="n">
        <v>-729</v>
      </c>
      <c r="E41" s="5" t="n">
        <v>-15494</v>
      </c>
    </row>
    <row r="42" spans="1:5">
      <c r="A42" s="4" t="s">
        <v>225</v>
      </c>
      <c r="D42" s="5" t="n">
        <v>-420</v>
      </c>
      <c r="E42" s="5" t="n">
        <v>-15994</v>
      </c>
    </row>
    <row r="43" spans="1:5">
      <c r="A43" s="4" t="s">
        <v>226</v>
      </c>
      <c r="C43" s="7" t="n">
        <v>21418</v>
      </c>
      <c r="D43" s="5" t="n">
        <v>5424</v>
      </c>
      <c r="E43" s="5" t="n">
        <v>21418</v>
      </c>
    </row>
    <row r="44" spans="1:5">
      <c r="A44" s="4" t="s">
        <v>227</v>
      </c>
      <c r="D44" s="7" t="n">
        <v>5004</v>
      </c>
      <c r="E44" s="7" t="n">
        <v>542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28</v>
      </c>
      <c r="B1" s="2" t="s">
        <v>1</v>
      </c>
    </row>
    <row r="2" spans="1:2">
      <c r="B2" s="2" t="s">
        <v>870</v>
      </c>
    </row>
    <row r="3" spans="1:2">
      <c r="A3" s="3" t="s">
        <v>1629</v>
      </c>
    </row>
    <row r="4" spans="1:2">
      <c r="A4" s="4" t="s">
        <v>1630</v>
      </c>
      <c r="B4" s="7" t="n">
        <v>10884</v>
      </c>
    </row>
    <row r="5" spans="1:2">
      <c r="A5" s="4" t="s">
        <v>1631</v>
      </c>
      <c r="B5" s="5" t="n">
        <v>2287</v>
      </c>
    </row>
    <row r="6" spans="1:2">
      <c r="A6" s="4" t="s">
        <v>1632</v>
      </c>
      <c r="B6" s="5" t="n">
        <v>-3899</v>
      </c>
    </row>
    <row r="7" spans="1:2">
      <c r="A7" s="4" t="s">
        <v>1633</v>
      </c>
      <c r="B7" s="7" t="n">
        <v>927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2</v>
      </c>
      <c r="C1" s="2" t="s">
        <v>32</v>
      </c>
    </row>
    <row r="2" spans="1:3">
      <c r="A2" s="4" t="s">
        <v>1635</v>
      </c>
    </row>
    <row r="3" spans="1:3">
      <c r="A3" s="3" t="s">
        <v>1636</v>
      </c>
    </row>
    <row r="4" spans="1:3">
      <c r="A4" s="4" t="s">
        <v>1637</v>
      </c>
      <c r="B4" s="6" t="n">
        <v>3.2</v>
      </c>
      <c r="C4" s="6" t="n">
        <v>3.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37"/>
    <col customWidth="1" max="3" min="3" width="27"/>
    <col customWidth="1" max="4" min="4" width="27"/>
    <col customWidth="1" max="5" min="5" width="20"/>
  </cols>
  <sheetData>
    <row r="1" spans="1:5">
      <c r="A1" s="1" t="s">
        <v>1638</v>
      </c>
      <c r="B1" s="2" t="s">
        <v>503</v>
      </c>
      <c r="C1" s="2" t="s">
        <v>1639</v>
      </c>
      <c r="D1" s="2" t="s">
        <v>506</v>
      </c>
      <c r="E1" s="2" t="s">
        <v>507</v>
      </c>
    </row>
    <row r="2" spans="1:5">
      <c r="A2" s="3" t="s">
        <v>1640</v>
      </c>
    </row>
    <row r="3" spans="1:5">
      <c r="A3" s="4" t="s">
        <v>509</v>
      </c>
      <c r="C3" s="5" t="n">
        <v>4280227</v>
      </c>
      <c r="D3" s="5" t="n">
        <v>4236744</v>
      </c>
      <c r="E3" s="5" t="n">
        <v>4353850</v>
      </c>
    </row>
    <row r="4" spans="1:5">
      <c r="A4" s="4" t="s">
        <v>546</v>
      </c>
    </row>
    <row r="5" spans="1:5">
      <c r="A5" s="3" t="s">
        <v>1640</v>
      </c>
    </row>
    <row r="6" spans="1:5">
      <c r="A6" s="4" t="s">
        <v>950</v>
      </c>
      <c r="B6" s="4" t="s">
        <v>1641</v>
      </c>
    </row>
    <row r="7" spans="1:5">
      <c r="A7" s="4" t="s">
        <v>547</v>
      </c>
      <c r="B7" s="5" t="n">
        <v>2636053</v>
      </c>
    </row>
    <row r="8" spans="1:5">
      <c r="A8" s="4" t="s">
        <v>548</v>
      </c>
      <c r="B8" s="7" t="n">
        <v>10</v>
      </c>
    </row>
    <row r="9" spans="1:5">
      <c r="A9" s="4" t="s">
        <v>549</v>
      </c>
      <c r="B9" s="7" t="n">
        <v>26400000</v>
      </c>
    </row>
    <row r="10" spans="1:5">
      <c r="A10" s="4" t="s">
        <v>550</v>
      </c>
      <c r="B10" s="7" t="n">
        <v>197000</v>
      </c>
    </row>
    <row r="11" spans="1:5">
      <c r="A11" s="4" t="s">
        <v>553</v>
      </c>
      <c r="B11" s="11" t="n">
        <v>1.6472</v>
      </c>
    </row>
    <row r="12" spans="1:5">
      <c r="A12" s="4" t="s">
        <v>1642</v>
      </c>
      <c r="B12" s="7" t="n">
        <v>1500000</v>
      </c>
    </row>
    <row r="13" spans="1:5">
      <c r="A13" s="4" t="s">
        <v>552</v>
      </c>
      <c r="B13" s="7" t="n">
        <v>24900000</v>
      </c>
      <c r="C13" s="7" t="n">
        <v>0</v>
      </c>
      <c r="D13" s="7" t="n">
        <v>-1755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43</v>
      </c>
      <c r="C1" s="2" t="s">
        <v>1</v>
      </c>
    </row>
    <row r="2" spans="1:4">
      <c r="C2" s="2" t="s">
        <v>2</v>
      </c>
      <c r="D2" s="2" t="s">
        <v>32</v>
      </c>
    </row>
    <row r="3" spans="1:4">
      <c r="A3" s="3" t="s">
        <v>1644</v>
      </c>
    </row>
    <row r="4" spans="1:4">
      <c r="A4" s="4" t="s">
        <v>1645</v>
      </c>
      <c r="C4" s="7" t="n">
        <v>58361</v>
      </c>
      <c r="D4" s="7" t="n">
        <v>71229</v>
      </c>
    </row>
    <row r="5" spans="1:4">
      <c r="A5" s="4" t="s">
        <v>1646</v>
      </c>
      <c r="C5" s="5" t="n">
        <v>608</v>
      </c>
      <c r="D5" s="5" t="n">
        <v>-1047</v>
      </c>
    </row>
    <row r="6" spans="1:4">
      <c r="A6" s="4" t="s">
        <v>1647</v>
      </c>
      <c r="C6" s="5" t="n">
        <v>-204</v>
      </c>
      <c r="D6" s="5" t="n">
        <v>-210</v>
      </c>
    </row>
    <row r="7" spans="1:4">
      <c r="A7" s="4" t="s">
        <v>168</v>
      </c>
      <c r="B7" s="4" t="s">
        <v>139</v>
      </c>
      <c r="C7" s="5" t="n">
        <v>-790</v>
      </c>
    </row>
    <row r="8" spans="1:4">
      <c r="A8" s="4" t="s">
        <v>1645</v>
      </c>
      <c r="C8" s="5" t="n">
        <v>62144</v>
      </c>
      <c r="D8" s="5" t="n">
        <v>58361</v>
      </c>
    </row>
    <row r="9" spans="1:4">
      <c r="A9" s="4" t="s">
        <v>1648</v>
      </c>
    </row>
    <row r="10" spans="1:4">
      <c r="A10" s="3" t="s">
        <v>1644</v>
      </c>
    </row>
    <row r="11" spans="1:4">
      <c r="A11" s="4" t="s">
        <v>1645</v>
      </c>
      <c r="C11" s="5" t="n">
        <v>-1513</v>
      </c>
      <c r="D11" s="5" t="n">
        <v>-1844</v>
      </c>
    </row>
    <row r="12" spans="1:4">
      <c r="A12" s="4" t="s">
        <v>1646</v>
      </c>
      <c r="C12" s="5" t="n">
        <v>-379</v>
      </c>
      <c r="D12" s="5" t="n">
        <v>198</v>
      </c>
    </row>
    <row r="13" spans="1:4">
      <c r="A13" s="4" t="s">
        <v>1647</v>
      </c>
      <c r="C13" s="5" t="n">
        <v>89</v>
      </c>
      <c r="D13" s="5" t="n">
        <v>133</v>
      </c>
    </row>
    <row r="14" spans="1:4">
      <c r="A14" s="4" t="s">
        <v>168</v>
      </c>
      <c r="B14" s="4" t="s">
        <v>139</v>
      </c>
      <c r="C14" s="5" t="n">
        <v>-417</v>
      </c>
    </row>
    <row r="15" spans="1:4">
      <c r="A15" s="4" t="s">
        <v>1645</v>
      </c>
      <c r="C15" s="5" t="n">
        <v>-2220</v>
      </c>
      <c r="D15" s="5" t="n">
        <v>-1513</v>
      </c>
    </row>
    <row r="16" spans="1:4">
      <c r="A16" s="4" t="s">
        <v>1649</v>
      </c>
    </row>
    <row r="17" spans="1:4">
      <c r="A17" s="3" t="s">
        <v>1644</v>
      </c>
    </row>
    <row r="18" spans="1:4">
      <c r="A18" s="4" t="s">
        <v>1645</v>
      </c>
      <c r="C18" s="5" t="n">
        <v>0</v>
      </c>
      <c r="D18" s="5" t="n">
        <v>-16</v>
      </c>
    </row>
    <row r="19" spans="1:4">
      <c r="A19" s="4" t="s">
        <v>1646</v>
      </c>
      <c r="C19" s="5" t="n">
        <v>0</v>
      </c>
      <c r="D19" s="5" t="n">
        <v>1</v>
      </c>
    </row>
    <row r="20" spans="1:4">
      <c r="A20" s="4" t="s">
        <v>1647</v>
      </c>
      <c r="C20" s="5" t="n">
        <v>0</v>
      </c>
      <c r="D20" s="5" t="n">
        <v>15</v>
      </c>
    </row>
    <row r="21" spans="1:4">
      <c r="A21" s="4" t="s">
        <v>168</v>
      </c>
      <c r="B21" s="4" t="s">
        <v>139</v>
      </c>
      <c r="C21" s="5" t="n">
        <v>0</v>
      </c>
    </row>
    <row r="22" spans="1:4">
      <c r="A22" s="4" t="s">
        <v>1645</v>
      </c>
      <c r="C22" s="5" t="n">
        <v>0</v>
      </c>
      <c r="D22" s="5" t="n">
        <v>0</v>
      </c>
    </row>
    <row r="23" spans="1:4">
      <c r="A23" s="4" t="s">
        <v>1650</v>
      </c>
    </row>
    <row r="24" spans="1:4">
      <c r="A24" s="3" t="s">
        <v>1644</v>
      </c>
    </row>
    <row r="25" spans="1:4">
      <c r="A25" s="4" t="s">
        <v>1645</v>
      </c>
      <c r="C25" s="5" t="n">
        <v>-1845</v>
      </c>
      <c r="D25" s="5" t="n">
        <v>-51</v>
      </c>
    </row>
    <row r="26" spans="1:4">
      <c r="A26" s="4" t="s">
        <v>1646</v>
      </c>
      <c r="C26" s="5" t="n">
        <v>872</v>
      </c>
      <c r="D26" s="5" t="n">
        <v>-1436</v>
      </c>
    </row>
    <row r="27" spans="1:4">
      <c r="A27" s="4" t="s">
        <v>1647</v>
      </c>
      <c r="C27" s="5" t="n">
        <v>-293</v>
      </c>
      <c r="D27" s="5" t="n">
        <v>-358</v>
      </c>
    </row>
    <row r="28" spans="1:4">
      <c r="A28" s="4" t="s">
        <v>168</v>
      </c>
      <c r="B28" s="4" t="s">
        <v>139</v>
      </c>
      <c r="C28" s="5" t="n">
        <v>-292</v>
      </c>
    </row>
    <row r="29" spans="1:4">
      <c r="A29" s="4" t="s">
        <v>1645</v>
      </c>
      <c r="C29" s="5" t="n">
        <v>-1558</v>
      </c>
      <c r="D29" s="5" t="n">
        <v>-1845</v>
      </c>
    </row>
    <row r="30" spans="1:4">
      <c r="A30" s="4" t="s">
        <v>1651</v>
      </c>
    </row>
    <row r="31" spans="1:4">
      <c r="A31" s="3" t="s">
        <v>1644</v>
      </c>
    </row>
    <row r="32" spans="1:4">
      <c r="A32" s="4" t="s">
        <v>1645</v>
      </c>
      <c r="C32" s="5" t="n">
        <v>-464</v>
      </c>
      <c r="D32" s="5" t="n">
        <v>-654</v>
      </c>
    </row>
    <row r="33" spans="1:4">
      <c r="A33" s="4" t="s">
        <v>1646</v>
      </c>
      <c r="C33" s="5" t="n">
        <v>115</v>
      </c>
      <c r="D33" s="5" t="n">
        <v>190</v>
      </c>
    </row>
    <row r="34" spans="1:4">
      <c r="A34" s="4" t="s">
        <v>1647</v>
      </c>
      <c r="C34" s="5" t="n">
        <v>0</v>
      </c>
      <c r="D34" s="5" t="n">
        <v>0</v>
      </c>
    </row>
    <row r="35" spans="1:4">
      <c r="A35" s="4" t="s">
        <v>168</v>
      </c>
      <c r="B35" s="4" t="s">
        <v>139</v>
      </c>
      <c r="C35" s="5" t="n">
        <v>-81</v>
      </c>
    </row>
    <row r="36" spans="1:4">
      <c r="A36" s="4" t="s">
        <v>1645</v>
      </c>
      <c r="C36" s="5" t="n">
        <v>-430</v>
      </c>
      <c r="D36" s="5" t="n">
        <v>-464</v>
      </c>
    </row>
    <row r="37" spans="1:4">
      <c r="A37" s="4" t="s">
        <v>1652</v>
      </c>
    </row>
    <row r="38" spans="1:4">
      <c r="A38" s="3" t="s">
        <v>1644</v>
      </c>
    </row>
    <row r="39" spans="1:4">
      <c r="A39" s="4" t="s">
        <v>1645</v>
      </c>
      <c r="C39" s="5" t="n">
        <v>-3822</v>
      </c>
      <c r="D39" s="5" t="n">
        <v>-2565</v>
      </c>
    </row>
    <row r="40" spans="1:4">
      <c r="A40" s="4" t="s">
        <v>168</v>
      </c>
      <c r="B40" s="4" t="s">
        <v>139</v>
      </c>
      <c r="C40" s="5" t="n">
        <v>0</v>
      </c>
    </row>
    <row r="41" spans="1:4">
      <c r="A41" s="4" t="s">
        <v>1645</v>
      </c>
      <c r="C41" s="7" t="n">
        <v>-4208</v>
      </c>
      <c r="D41" s="7" t="n">
        <v>-3822</v>
      </c>
    </row>
    <row r="42" spans="1:4"/>
    <row r="43" spans="1:4">
      <c r="A43" s="4" t="s">
        <v>139</v>
      </c>
      <c r="B43" s="4" t="s">
        <v>170</v>
      </c>
    </row>
  </sheetData>
  <mergeCells count="4">
    <mergeCell ref="A1:B2"/>
    <mergeCell ref="C1:D1"/>
    <mergeCell ref="A42:C42"/>
    <mergeCell ref="B43:C4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505</v>
      </c>
      <c r="C2" s="2" t="s">
        <v>2</v>
      </c>
      <c r="D2" s="2" t="s">
        <v>32</v>
      </c>
    </row>
    <row r="3" spans="1:4">
      <c r="A3" s="3" t="s">
        <v>569</v>
      </c>
    </row>
    <row r="4" spans="1:4">
      <c r="A4" s="4" t="s">
        <v>176</v>
      </c>
      <c r="C4" s="4" t="s">
        <v>177</v>
      </c>
      <c r="D4" s="4" t="s">
        <v>177</v>
      </c>
    </row>
    <row r="5" spans="1:4">
      <c r="A5" s="4" t="s">
        <v>1509</v>
      </c>
    </row>
    <row r="6" spans="1:4">
      <c r="A6" s="3" t="s">
        <v>569</v>
      </c>
    </row>
    <row r="7" spans="1:4">
      <c r="A7" s="4" t="s">
        <v>176</v>
      </c>
      <c r="B7" s="4" t="s">
        <v>53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4</v>
      </c>
      <c r="B1" s="2" t="s">
        <v>1</v>
      </c>
    </row>
    <row r="2" spans="1:3">
      <c r="B2" s="2" t="s">
        <v>2</v>
      </c>
      <c r="C2" s="2" t="s">
        <v>32</v>
      </c>
    </row>
    <row r="3" spans="1:3">
      <c r="A3" s="3" t="s">
        <v>1655</v>
      </c>
    </row>
    <row r="4" spans="1:3">
      <c r="A4" s="4" t="s">
        <v>1656</v>
      </c>
      <c r="B4" s="7" t="n">
        <v>-595</v>
      </c>
      <c r="C4" s="7" t="n">
        <v>-270</v>
      </c>
    </row>
    <row r="5" spans="1:3">
      <c r="A5" s="4" t="s">
        <v>104</v>
      </c>
      <c r="B5" s="5" t="n">
        <v>-11917</v>
      </c>
      <c r="C5" s="5" t="n">
        <v>-10772</v>
      </c>
    </row>
    <row r="6" spans="1:3">
      <c r="A6" s="4" t="s">
        <v>1615</v>
      </c>
      <c r="B6" s="5" t="n">
        <v>-922</v>
      </c>
      <c r="C6" s="5" t="n">
        <v>-1111</v>
      </c>
    </row>
    <row r="7" spans="1:3">
      <c r="A7" s="4" t="s">
        <v>117</v>
      </c>
      <c r="B7" s="5" t="n">
        <v>3491</v>
      </c>
      <c r="C7" s="5" t="n">
        <v>3272</v>
      </c>
    </row>
    <row r="8" spans="1:3">
      <c r="A8" s="4" t="s">
        <v>1657</v>
      </c>
    </row>
    <row r="9" spans="1:3">
      <c r="A9" s="3" t="s">
        <v>1655</v>
      </c>
    </row>
    <row r="10" spans="1:3">
      <c r="A10" s="4" t="s">
        <v>1656</v>
      </c>
      <c r="B10" s="5" t="n">
        <v>0</v>
      </c>
      <c r="C10" s="5" t="n">
        <v>-25</v>
      </c>
    </row>
    <row r="11" spans="1:3">
      <c r="A11" s="4" t="s">
        <v>1615</v>
      </c>
      <c r="B11" s="5" t="n">
        <v>0</v>
      </c>
      <c r="C11" s="5" t="n">
        <v>10</v>
      </c>
    </row>
    <row r="12" spans="1:3">
      <c r="A12" s="4" t="s">
        <v>117</v>
      </c>
      <c r="B12" s="5" t="n">
        <v>0</v>
      </c>
      <c r="C12" s="5" t="n">
        <v>-15</v>
      </c>
    </row>
    <row r="13" spans="1:3">
      <c r="A13" s="4" t="s">
        <v>1658</v>
      </c>
    </row>
    <row r="14" spans="1:3">
      <c r="A14" s="3" t="s">
        <v>1655</v>
      </c>
    </row>
    <row r="15" spans="1:3">
      <c r="A15" s="4" t="s">
        <v>98</v>
      </c>
      <c r="B15" s="5" t="n">
        <v>489</v>
      </c>
      <c r="C15" s="5" t="n">
        <v>594</v>
      </c>
    </row>
    <row r="16" spans="1:3">
      <c r="A16" s="4" t="s">
        <v>1615</v>
      </c>
      <c r="B16" s="5" t="n">
        <v>-196</v>
      </c>
      <c r="C16" s="5" t="n">
        <v>-236</v>
      </c>
    </row>
    <row r="17" spans="1:3">
      <c r="A17" s="4" t="s">
        <v>117</v>
      </c>
      <c r="B17" s="5" t="n">
        <v>293</v>
      </c>
      <c r="C17" s="5" t="n">
        <v>358</v>
      </c>
    </row>
    <row r="18" spans="1:3">
      <c r="A18" s="4" t="s">
        <v>1659</v>
      </c>
    </row>
    <row r="19" spans="1:3">
      <c r="A19" s="3" t="s">
        <v>1655</v>
      </c>
    </row>
    <row r="20" spans="1:3">
      <c r="A20" s="4" t="s">
        <v>104</v>
      </c>
      <c r="B20" s="5" t="n">
        <v>-150</v>
      </c>
      <c r="C20" s="5" t="n">
        <v>-222</v>
      </c>
    </row>
    <row r="21" spans="1:3">
      <c r="A21" s="4" t="s">
        <v>1615</v>
      </c>
      <c r="B21" s="5" t="n">
        <v>61</v>
      </c>
      <c r="C21" s="5" t="n">
        <v>89</v>
      </c>
    </row>
    <row r="22" spans="1:3">
      <c r="A22" s="4" t="s">
        <v>117</v>
      </c>
      <c r="B22" s="7" t="n">
        <v>-89</v>
      </c>
      <c r="C22" s="7" t="n">
        <v>-13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708</v>
      </c>
      <c r="C3" s="7" t="n">
        <v>6968</v>
      </c>
    </row>
    <row r="4" spans="1:3">
      <c r="A4" s="4" t="s">
        <v>35</v>
      </c>
      <c r="B4" s="5" t="n">
        <v>12283</v>
      </c>
      <c r="C4" s="5" t="n">
        <v>15451</v>
      </c>
    </row>
    <row r="5" spans="1:3">
      <c r="A5" s="4" t="s">
        <v>36</v>
      </c>
      <c r="B5" s="5" t="n">
        <v>21991</v>
      </c>
      <c r="C5" s="5" t="n">
        <v>22419</v>
      </c>
    </row>
    <row r="6" spans="1:3">
      <c r="A6" s="4" t="s">
        <v>37</v>
      </c>
      <c r="B6" s="5" t="n">
        <v>171138</v>
      </c>
      <c r="C6" s="5" t="n">
        <v>141955</v>
      </c>
    </row>
    <row r="7" spans="1:3">
      <c r="A7" s="4" t="s">
        <v>38</v>
      </c>
      <c r="B7" s="5" t="n">
        <v>66196</v>
      </c>
      <c r="C7" s="5" t="n">
        <v>54645</v>
      </c>
    </row>
    <row r="8" spans="1:3">
      <c r="A8" s="4" t="s">
        <v>39</v>
      </c>
      <c r="B8" s="5" t="n">
        <v>3855</v>
      </c>
      <c r="C8" s="5" t="n">
        <v>3250</v>
      </c>
    </row>
    <row r="9" spans="1:3">
      <c r="A9" s="4" t="s">
        <v>40</v>
      </c>
      <c r="B9" s="5" t="n">
        <v>580831</v>
      </c>
      <c r="C9" s="5" t="n">
        <v>492147</v>
      </c>
    </row>
    <row r="10" spans="1:3">
      <c r="A10" s="4" t="s">
        <v>41</v>
      </c>
      <c r="B10" s="5" t="n">
        <v>7126</v>
      </c>
      <c r="C10" s="5" t="n">
        <v>6247</v>
      </c>
    </row>
    <row r="11" spans="1:3">
      <c r="A11" s="4" t="s">
        <v>42</v>
      </c>
      <c r="B11" s="5" t="n">
        <v>573705</v>
      </c>
      <c r="C11" s="5" t="n">
        <v>485900</v>
      </c>
    </row>
    <row r="12" spans="1:3">
      <c r="A12" s="4" t="s">
        <v>43</v>
      </c>
      <c r="B12" s="5" t="n">
        <v>16117</v>
      </c>
      <c r="C12" s="5" t="n">
        <v>15177</v>
      </c>
    </row>
    <row r="13" spans="1:3">
      <c r="A13" s="4" t="s">
        <v>44</v>
      </c>
      <c r="B13" s="5" t="n">
        <v>3047</v>
      </c>
      <c r="C13" s="5" t="n">
        <v>2532</v>
      </c>
    </row>
    <row r="14" spans="1:3">
      <c r="A14" s="4" t="s">
        <v>45</v>
      </c>
      <c r="B14" s="5" t="n">
        <v>468</v>
      </c>
      <c r="C14" s="5" t="n">
        <v>597</v>
      </c>
    </row>
    <row r="15" spans="1:3">
      <c r="A15" s="4" t="s">
        <v>46</v>
      </c>
      <c r="B15" s="5" t="n">
        <v>182</v>
      </c>
      <c r="C15" s="5" t="n">
        <v>198</v>
      </c>
    </row>
    <row r="16" spans="1:3">
      <c r="A16" s="4" t="s">
        <v>47</v>
      </c>
      <c r="B16" s="5" t="n">
        <v>4536</v>
      </c>
      <c r="C16" s="5" t="n">
        <v>4536</v>
      </c>
    </row>
    <row r="17" spans="1:3">
      <c r="A17" s="4" t="s">
        <v>48</v>
      </c>
      <c r="B17" s="5" t="n">
        <v>11742</v>
      </c>
      <c r="C17" s="5" t="n">
        <v>11458</v>
      </c>
    </row>
    <row r="18" spans="1:3">
      <c r="A18" s="4" t="s">
        <v>49</v>
      </c>
      <c r="B18" s="5" t="n">
        <v>8280</v>
      </c>
      <c r="C18" s="5" t="n">
        <v>6367</v>
      </c>
    </row>
    <row r="19" spans="1:3">
      <c r="A19" s="4" t="s">
        <v>50</v>
      </c>
      <c r="B19" s="5" t="n">
        <v>881257</v>
      </c>
      <c r="C19" s="5" t="n">
        <v>749034</v>
      </c>
    </row>
    <row r="20" spans="1:3">
      <c r="A20" s="3" t="s">
        <v>51</v>
      </c>
    </row>
    <row r="21" spans="1:3">
      <c r="A21" s="4" t="s">
        <v>52</v>
      </c>
      <c r="B21" s="5" t="n">
        <v>633820</v>
      </c>
      <c r="C21" s="5" t="n">
        <v>535701</v>
      </c>
    </row>
    <row r="22" spans="1:3">
      <c r="A22" s="4" t="s">
        <v>53</v>
      </c>
      <c r="B22" s="5" t="n">
        <v>89783</v>
      </c>
      <c r="C22" s="5" t="n">
        <v>75282</v>
      </c>
    </row>
    <row r="23" spans="1:3">
      <c r="A23" s="4" t="s">
        <v>54</v>
      </c>
      <c r="B23" s="5" t="n">
        <v>723603</v>
      </c>
      <c r="C23" s="5" t="n">
        <v>610983</v>
      </c>
    </row>
    <row r="24" spans="1:3">
      <c r="A24" s="4" t="s">
        <v>55</v>
      </c>
      <c r="B24" s="5" t="n">
        <v>30600</v>
      </c>
      <c r="C24" s="5" t="n">
        <v>41947</v>
      </c>
    </row>
    <row r="25" spans="1:3">
      <c r="A25" s="4" t="s">
        <v>56</v>
      </c>
      <c r="B25" s="5" t="n">
        <v>43288</v>
      </c>
      <c r="C25" s="5" t="n">
        <v>17000</v>
      </c>
    </row>
    <row r="26" spans="1:3">
      <c r="A26" s="4" t="s">
        <v>57</v>
      </c>
      <c r="B26" s="5" t="n">
        <v>15059</v>
      </c>
      <c r="C26" s="5" t="n">
        <v>15025</v>
      </c>
    </row>
    <row r="27" spans="1:3">
      <c r="A27" s="4" t="s">
        <v>58</v>
      </c>
      <c r="B27" s="5" t="n">
        <v>186</v>
      </c>
      <c r="C27" s="5" t="n">
        <v>75</v>
      </c>
    </row>
    <row r="28" spans="1:3">
      <c r="A28" s="4" t="s">
        <v>59</v>
      </c>
      <c r="B28" s="5" t="n">
        <v>6377</v>
      </c>
      <c r="C28" s="5" t="n">
        <v>5643</v>
      </c>
    </row>
    <row r="29" spans="1:3">
      <c r="A29" s="4" t="s">
        <v>60</v>
      </c>
      <c r="B29" s="5" t="n">
        <v>819113</v>
      </c>
      <c r="C29" s="5" t="n">
        <v>690673</v>
      </c>
    </row>
    <row r="30" spans="1:3">
      <c r="A30" s="3" t="s">
        <v>61</v>
      </c>
    </row>
    <row r="31" spans="1:3">
      <c r="A31" s="4" t="s">
        <v>62</v>
      </c>
      <c r="B31" s="5" t="n">
        <v>43</v>
      </c>
      <c r="C31" s="5" t="n">
        <v>43</v>
      </c>
    </row>
    <row r="32" spans="1:3">
      <c r="A32" s="4" t="s">
        <v>63</v>
      </c>
      <c r="B32" s="5" t="n">
        <v>28170</v>
      </c>
      <c r="C32" s="5" t="n">
        <v>27483</v>
      </c>
    </row>
    <row r="33" spans="1:3">
      <c r="A33" s="4" t="s">
        <v>64</v>
      </c>
      <c r="B33" s="5" t="n">
        <v>39020</v>
      </c>
      <c r="C33" s="5" t="n">
        <v>35619</v>
      </c>
    </row>
    <row r="34" spans="1:3">
      <c r="A34" s="4" t="s">
        <v>65</v>
      </c>
      <c r="B34" s="5" t="n">
        <v>-4208</v>
      </c>
      <c r="C34" s="5" t="n">
        <v>-3822</v>
      </c>
    </row>
    <row r="35" spans="1:3">
      <c r="A35" s="4" t="s">
        <v>66</v>
      </c>
      <c r="B35" s="5" t="n">
        <v>-1214</v>
      </c>
      <c r="C35" s="5" t="n">
        <v>-1394</v>
      </c>
    </row>
    <row r="36" spans="1:3">
      <c r="A36" s="4" t="s">
        <v>67</v>
      </c>
      <c r="B36" s="5" t="n">
        <v>61811</v>
      </c>
      <c r="C36" s="5" t="n">
        <v>57929</v>
      </c>
    </row>
    <row r="37" spans="1:3">
      <c r="A37" s="4" t="s">
        <v>68</v>
      </c>
      <c r="B37" s="5" t="n">
        <v>333</v>
      </c>
      <c r="C37" s="5" t="n">
        <v>432</v>
      </c>
    </row>
    <row r="38" spans="1:3">
      <c r="A38" s="4" t="s">
        <v>69</v>
      </c>
      <c r="B38" s="5" t="n">
        <v>62144</v>
      </c>
      <c r="C38" s="5" t="n">
        <v>58361</v>
      </c>
    </row>
    <row r="39" spans="1:3">
      <c r="A39" s="4" t="s">
        <v>70</v>
      </c>
      <c r="B39" s="7" t="n">
        <v>881257</v>
      </c>
      <c r="C39" s="7" t="n">
        <v>749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2</v>
      </c>
    </row>
    <row r="2" spans="1:3">
      <c r="A2" s="3" t="s">
        <v>33</v>
      </c>
    </row>
    <row r="3" spans="1:3">
      <c r="A3" s="4" t="s">
        <v>72</v>
      </c>
      <c r="B3" s="7" t="n">
        <v>66426</v>
      </c>
      <c r="C3" s="7" t="n">
        <v>54429</v>
      </c>
    </row>
    <row r="4" spans="1:3">
      <c r="A4" s="3" t="s">
        <v>61</v>
      </c>
    </row>
    <row r="5" spans="1:3">
      <c r="A5" s="4" t="s">
        <v>73</v>
      </c>
      <c r="B5" s="8" t="n">
        <v>0.01</v>
      </c>
      <c r="C5" s="8" t="n">
        <v>0.01</v>
      </c>
    </row>
    <row r="6" spans="1:3">
      <c r="A6" s="4" t="s">
        <v>74</v>
      </c>
      <c r="B6" s="5" t="n">
        <v>25000000</v>
      </c>
      <c r="C6" s="5" t="n">
        <v>25000000</v>
      </c>
    </row>
    <row r="7" spans="1:3">
      <c r="A7" s="4" t="s">
        <v>75</v>
      </c>
      <c r="B7" s="5" t="n">
        <v>4280227</v>
      </c>
      <c r="C7" s="5" t="n">
        <v>4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row r="7" spans="1:2">
      <c r="A7" s="4" t="s">
        <v>108</v>
      </c>
      <c r="B7" s="4" t="s">
        <v>341</v>
      </c>
    </row>
    <row r="8" spans="1:2">
      <c r="A8" s="4" t="s">
        <v>342</v>
      </c>
      <c r="B8" s="4" t="s">
        <v>343</v>
      </c>
    </row>
    <row r="9" spans="1:2">
      <c r="A9" s="4" t="s">
        <v>344</v>
      </c>
      <c r="B9" s="4" t="s">
        <v>345</v>
      </c>
    </row>
    <row r="10" spans="1:2">
      <c r="A10" s="4" t="s">
        <v>245</v>
      </c>
      <c r="B10" s="4" t="s">
        <v>346</v>
      </c>
    </row>
    <row r="11" spans="1:2">
      <c r="A11" s="4" t="s">
        <v>347</v>
      </c>
      <c r="B11" s="4" t="s">
        <v>348</v>
      </c>
    </row>
    <row r="12" spans="1:2">
      <c r="A12" s="4" t="s">
        <v>349</v>
      </c>
      <c r="B12" s="4" t="s">
        <v>350</v>
      </c>
    </row>
    <row r="13" spans="1:2">
      <c r="A13" s="4" t="s">
        <v>40</v>
      </c>
      <c r="B13" s="4" t="s">
        <v>351</v>
      </c>
    </row>
    <row r="14" spans="1:2">
      <c r="A14" s="4" t="s">
        <v>252</v>
      </c>
      <c r="B14" s="4" t="s">
        <v>352</v>
      </c>
    </row>
    <row r="15" spans="1:2">
      <c r="A15" s="4" t="s">
        <v>353</v>
      </c>
      <c r="B15" s="4" t="s">
        <v>354</v>
      </c>
    </row>
    <row r="16" spans="1:2">
      <c r="A16" s="4" t="s">
        <v>355</v>
      </c>
      <c r="B16" s="4" t="s">
        <v>356</v>
      </c>
    </row>
    <row r="17" spans="1:2">
      <c r="A17" s="4" t="s">
        <v>260</v>
      </c>
      <c r="B17" s="4" t="s">
        <v>357</v>
      </c>
    </row>
    <row r="18" spans="1:2">
      <c r="A18" s="4" t="s">
        <v>263</v>
      </c>
      <c r="B18" s="4" t="s">
        <v>358</v>
      </c>
    </row>
    <row r="19" spans="1:2">
      <c r="A19" s="4" t="s">
        <v>266</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294</v>
      </c>
      <c r="B24" s="4" t="s">
        <v>368</v>
      </c>
    </row>
    <row r="25" spans="1:2">
      <c r="A25" s="4" t="s">
        <v>369</v>
      </c>
      <c r="B25" s="4" t="s">
        <v>370</v>
      </c>
    </row>
    <row r="26" spans="1:2">
      <c r="A26" s="4" t="s">
        <v>371</v>
      </c>
      <c r="B26" s="4" t="s">
        <v>372</v>
      </c>
    </row>
    <row r="27" spans="1:2">
      <c r="A27" s="4" t="s">
        <v>373</v>
      </c>
      <c r="B27" s="4" t="s">
        <v>374</v>
      </c>
    </row>
    <row r="28" spans="1:2">
      <c r="A28" s="4" t="s">
        <v>375</v>
      </c>
      <c r="B2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4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24392</v>
      </c>
      <c r="C4" s="7" t="n">
        <v>20703</v>
      </c>
    </row>
    <row r="5" spans="1:3">
      <c r="A5" s="3" t="s">
        <v>79</v>
      </c>
    </row>
    <row r="6" spans="1:3">
      <c r="A6" s="4" t="s">
        <v>80</v>
      </c>
      <c r="B6" s="5" t="n">
        <v>3598</v>
      </c>
      <c r="C6" s="5" t="n">
        <v>2327</v>
      </c>
    </row>
    <row r="7" spans="1:3">
      <c r="A7" s="4" t="s">
        <v>81</v>
      </c>
      <c r="B7" s="5" t="n">
        <v>1038</v>
      </c>
      <c r="C7" s="5" t="n">
        <v>865</v>
      </c>
    </row>
    <row r="8" spans="1:3">
      <c r="A8" s="4" t="s">
        <v>82</v>
      </c>
      <c r="B8" s="5" t="n">
        <v>229</v>
      </c>
      <c r="C8" s="5" t="n">
        <v>134</v>
      </c>
    </row>
    <row r="9" spans="1:3">
      <c r="A9" s="4" t="s">
        <v>83</v>
      </c>
      <c r="B9" s="5" t="n">
        <v>156</v>
      </c>
      <c r="C9" s="5" t="n">
        <v>64</v>
      </c>
    </row>
    <row r="10" spans="1:3">
      <c r="A10" s="4" t="s">
        <v>84</v>
      </c>
      <c r="B10" s="5" t="n">
        <v>29413</v>
      </c>
      <c r="C10" s="5" t="n">
        <v>24093</v>
      </c>
    </row>
    <row r="11" spans="1:3">
      <c r="A11" s="3" t="s">
        <v>85</v>
      </c>
    </row>
    <row r="12" spans="1:3">
      <c r="A12" s="4" t="s">
        <v>86</v>
      </c>
      <c r="B12" s="5" t="n">
        <v>3904</v>
      </c>
      <c r="C12" s="5" t="n">
        <v>2441</v>
      </c>
    </row>
    <row r="13" spans="1:3">
      <c r="A13" s="4" t="s">
        <v>87</v>
      </c>
      <c r="B13" s="5" t="n">
        <v>997</v>
      </c>
      <c r="C13" s="5" t="n">
        <v>301</v>
      </c>
    </row>
    <row r="14" spans="1:3">
      <c r="A14" s="4" t="s">
        <v>88</v>
      </c>
      <c r="B14" s="5" t="n">
        <v>595</v>
      </c>
      <c r="C14" s="5" t="n">
        <v>270</v>
      </c>
    </row>
    <row r="15" spans="1:3">
      <c r="A15" s="4" t="s">
        <v>89</v>
      </c>
      <c r="B15" s="5" t="n">
        <v>794</v>
      </c>
      <c r="C15" s="5" t="n">
        <v>792</v>
      </c>
    </row>
    <row r="16" spans="1:3">
      <c r="A16" s="4" t="s">
        <v>90</v>
      </c>
      <c r="B16" s="5" t="n">
        <v>6290</v>
      </c>
      <c r="C16" s="5" t="n">
        <v>3804</v>
      </c>
    </row>
    <row r="17" spans="1:3">
      <c r="A17" s="4" t="s">
        <v>91</v>
      </c>
      <c r="B17" s="5" t="n">
        <v>23123</v>
      </c>
      <c r="C17" s="5" t="n">
        <v>20289</v>
      </c>
    </row>
    <row r="18" spans="1:3">
      <c r="A18" s="4" t="s">
        <v>92</v>
      </c>
      <c r="B18" s="5" t="n">
        <v>1769</v>
      </c>
      <c r="C18" s="5" t="n">
        <v>953</v>
      </c>
    </row>
    <row r="19" spans="1:3">
      <c r="A19" s="4" t="s">
        <v>93</v>
      </c>
      <c r="B19" s="5" t="n">
        <v>21354</v>
      </c>
      <c r="C19" s="5" t="n">
        <v>19336</v>
      </c>
    </row>
    <row r="20" spans="1:3">
      <c r="A20" s="3" t="s">
        <v>94</v>
      </c>
    </row>
    <row r="21" spans="1:3">
      <c r="A21" s="4" t="s">
        <v>95</v>
      </c>
      <c r="B21" s="5" t="n">
        <v>1130</v>
      </c>
      <c r="C21" s="5" t="n">
        <v>1141</v>
      </c>
    </row>
    <row r="22" spans="1:3">
      <c r="A22" s="4" t="s">
        <v>96</v>
      </c>
      <c r="B22" s="5" t="n">
        <v>284</v>
      </c>
      <c r="C22" s="5" t="n">
        <v>307</v>
      </c>
    </row>
    <row r="23" spans="1:3">
      <c r="A23" s="4" t="s">
        <v>97</v>
      </c>
      <c r="B23" s="5" t="n">
        <v>149</v>
      </c>
      <c r="C23" s="5" t="n">
        <v>138</v>
      </c>
    </row>
    <row r="24" spans="1:3">
      <c r="A24" s="4" t="s">
        <v>98</v>
      </c>
      <c r="B24" s="5" t="n">
        <v>489</v>
      </c>
      <c r="C24" s="5" t="n">
        <v>594</v>
      </c>
    </row>
    <row r="25" spans="1:3">
      <c r="A25" s="4" t="s">
        <v>99</v>
      </c>
      <c r="B25" s="5" t="n">
        <v>37</v>
      </c>
      <c r="C25" s="5" t="n">
        <v>-40</v>
      </c>
    </row>
    <row r="26" spans="1:3">
      <c r="A26" s="4" t="s">
        <v>100</v>
      </c>
      <c r="B26" s="5" t="n">
        <v>578</v>
      </c>
      <c r="C26" s="5" t="n">
        <v>557</v>
      </c>
    </row>
    <row r="27" spans="1:3">
      <c r="A27" s="4" t="s">
        <v>101</v>
      </c>
      <c r="B27" s="5" t="n">
        <v>1512</v>
      </c>
      <c r="C27" s="5" t="n">
        <v>1486</v>
      </c>
    </row>
    <row r="28" spans="1:3">
      <c r="A28" s="4" t="s">
        <v>102</v>
      </c>
      <c r="B28" s="5" t="n">
        <v>4179</v>
      </c>
      <c r="C28" s="5" t="n">
        <v>4183</v>
      </c>
    </row>
    <row r="29" spans="1:3">
      <c r="A29" s="3" t="s">
        <v>103</v>
      </c>
    </row>
    <row r="30" spans="1:3">
      <c r="A30" s="4" t="s">
        <v>104</v>
      </c>
      <c r="B30" s="5" t="n">
        <v>11917</v>
      </c>
      <c r="C30" s="5" t="n">
        <v>10772</v>
      </c>
    </row>
    <row r="31" spans="1:3">
      <c r="A31" s="4" t="s">
        <v>105</v>
      </c>
      <c r="B31" s="5" t="n">
        <v>2196</v>
      </c>
      <c r="C31" s="5" t="n">
        <v>1936</v>
      </c>
    </row>
    <row r="32" spans="1:3">
      <c r="A32" s="4" t="s">
        <v>106</v>
      </c>
      <c r="B32" s="5" t="n">
        <v>1779</v>
      </c>
      <c r="C32" s="5" t="n">
        <v>1682</v>
      </c>
    </row>
    <row r="33" spans="1:3">
      <c r="A33" s="4" t="s">
        <v>107</v>
      </c>
      <c r="B33" s="5" t="n">
        <v>952</v>
      </c>
      <c r="C33" s="5" t="n">
        <v>834</v>
      </c>
    </row>
    <row r="34" spans="1:3">
      <c r="A34" s="4" t="s">
        <v>108</v>
      </c>
      <c r="B34" s="5" t="n">
        <v>809</v>
      </c>
      <c r="C34" s="5" t="n">
        <v>730</v>
      </c>
    </row>
    <row r="35" spans="1:3">
      <c r="A35" s="4" t="s">
        <v>109</v>
      </c>
      <c r="B35" s="5" t="n">
        <v>473</v>
      </c>
      <c r="C35" s="5" t="n">
        <v>345</v>
      </c>
    </row>
    <row r="36" spans="1:3">
      <c r="A36" s="4" t="s">
        <v>110</v>
      </c>
      <c r="B36" s="5" t="n">
        <v>353</v>
      </c>
      <c r="C36" s="5" t="n">
        <v>329</v>
      </c>
    </row>
    <row r="37" spans="1:3">
      <c r="A37" s="4" t="s">
        <v>111</v>
      </c>
      <c r="B37" s="5" t="n">
        <v>2709</v>
      </c>
      <c r="C37" s="5" t="n">
        <v>2482</v>
      </c>
    </row>
    <row r="38" spans="1:3">
      <c r="A38" s="4" t="s">
        <v>112</v>
      </c>
      <c r="B38" s="5" t="n">
        <v>21188</v>
      </c>
      <c r="C38" s="5" t="n">
        <v>19110</v>
      </c>
    </row>
    <row r="39" spans="1:3">
      <c r="A39" s="4" t="s">
        <v>113</v>
      </c>
      <c r="B39" s="5" t="n">
        <v>4345</v>
      </c>
      <c r="C39" s="5" t="n">
        <v>4409</v>
      </c>
    </row>
    <row r="40" spans="1:3">
      <c r="A40" s="4" t="s">
        <v>114</v>
      </c>
      <c r="B40" s="5" t="n">
        <v>922</v>
      </c>
      <c r="C40" s="5" t="n">
        <v>1111</v>
      </c>
    </row>
    <row r="41" spans="1:3">
      <c r="A41" s="4" t="s">
        <v>115</v>
      </c>
      <c r="B41" s="5" t="n">
        <v>3423</v>
      </c>
      <c r="C41" s="5" t="n">
        <v>3298</v>
      </c>
    </row>
    <row r="42" spans="1:3">
      <c r="A42" s="4" t="s">
        <v>116</v>
      </c>
      <c r="B42" s="5" t="n">
        <v>-68</v>
      </c>
      <c r="C42" s="5" t="n">
        <v>26</v>
      </c>
    </row>
    <row r="43" spans="1:3">
      <c r="A43" s="4" t="s">
        <v>117</v>
      </c>
      <c r="B43" s="5" t="n">
        <v>3491</v>
      </c>
      <c r="C43" s="5" t="n">
        <v>3272</v>
      </c>
    </row>
    <row r="44" spans="1:3">
      <c r="A44" s="4" t="s">
        <v>118</v>
      </c>
      <c r="C44" s="5" t="n">
        <v>16</v>
      </c>
    </row>
    <row r="45" spans="1:3">
      <c r="A45" s="4" t="s">
        <v>119</v>
      </c>
      <c r="B45" s="7" t="n">
        <v>3491</v>
      </c>
      <c r="C45" s="7" t="n">
        <v>3256</v>
      </c>
    </row>
    <row r="46" spans="1:3">
      <c r="A46" s="4" t="s">
        <v>120</v>
      </c>
      <c r="B46" s="8" t="n">
        <v>0.86</v>
      </c>
      <c r="C46" s="8" t="n">
        <v>0.79</v>
      </c>
    </row>
    <row r="47" spans="1:3">
      <c r="A47" s="4" t="s">
        <v>121</v>
      </c>
      <c r="B47" s="9" t="n">
        <v>0.83</v>
      </c>
      <c r="C47" s="9" t="n">
        <v>0.78</v>
      </c>
    </row>
    <row r="48" spans="1:3">
      <c r="A48" s="4" t="s">
        <v>122</v>
      </c>
      <c r="B48" s="10" t="n">
        <v>0.215</v>
      </c>
      <c r="C48" s="10"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5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57</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61</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64</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v>
      </c>
    </row>
    <row r="3" spans="1:2">
      <c r="A3" s="3" t="s">
        <v>27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35</v>
      </c>
      <c r="B1" s="2" t="s">
        <v>1</v>
      </c>
    </row>
    <row r="2" spans="1:2">
      <c r="B2" s="2" t="s">
        <v>2</v>
      </c>
    </row>
    <row r="3" spans="1:2">
      <c r="A3" s="3" t="s">
        <v>27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9</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3</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0</v>
      </c>
      <c r="B1" s="2" t="s">
        <v>1</v>
      </c>
    </row>
    <row r="2" spans="1:2">
      <c r="B2" s="2" t="s">
        <v>2</v>
      </c>
    </row>
    <row r="3" spans="1:2">
      <c r="A3" s="3" t="s">
        <v>287</v>
      </c>
    </row>
    <row r="4" spans="1:2">
      <c r="A4" s="4" t="s">
        <v>461</v>
      </c>
      <c r="B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23</v>
      </c>
      <c r="C1" s="2" t="s">
        <v>1</v>
      </c>
    </row>
    <row r="2" spans="1:4">
      <c r="C2" s="2" t="s">
        <v>2</v>
      </c>
      <c r="D2" s="2" t="s">
        <v>32</v>
      </c>
    </row>
    <row r="3" spans="1:4">
      <c r="A3" s="3" t="s">
        <v>124</v>
      </c>
    </row>
    <row r="4" spans="1:4">
      <c r="A4" s="4" t="s">
        <v>125</v>
      </c>
      <c r="C4" s="7" t="n">
        <v>3423</v>
      </c>
      <c r="D4" s="7" t="n">
        <v>3298</v>
      </c>
    </row>
    <row r="5" spans="1:4">
      <c r="A5" s="3" t="s">
        <v>126</v>
      </c>
    </row>
    <row r="6" spans="1:4">
      <c r="A6" s="4" t="s">
        <v>127</v>
      </c>
      <c r="C6" s="5" t="n">
        <v>150</v>
      </c>
      <c r="D6" s="5" t="n">
        <v>222</v>
      </c>
    </row>
    <row r="7" spans="1:4">
      <c r="A7" s="4" t="s">
        <v>128</v>
      </c>
      <c r="C7" s="5" t="n">
        <v>-631</v>
      </c>
      <c r="D7" s="5" t="n">
        <v>330</v>
      </c>
    </row>
    <row r="8" spans="1:4">
      <c r="A8" s="4" t="s">
        <v>129</v>
      </c>
      <c r="C8" s="5" t="n">
        <v>-481</v>
      </c>
      <c r="D8" s="5" t="n">
        <v>552</v>
      </c>
    </row>
    <row r="9" spans="1:4">
      <c r="A9" s="3" t="s">
        <v>130</v>
      </c>
    </row>
    <row r="10" spans="1:4">
      <c r="A10" s="4" t="s">
        <v>131</v>
      </c>
      <c r="D10" s="5" t="n">
        <v>2</v>
      </c>
    </row>
    <row r="11" spans="1:4">
      <c r="A11" s="4" t="s">
        <v>132</v>
      </c>
      <c r="D11" s="5" t="n">
        <v>25</v>
      </c>
    </row>
    <row r="12" spans="1:4">
      <c r="A12" s="4" t="s">
        <v>133</v>
      </c>
      <c r="D12" s="5" t="n">
        <v>27</v>
      </c>
    </row>
    <row r="13" spans="1:4">
      <c r="A13" s="3" t="s">
        <v>134</v>
      </c>
    </row>
    <row r="14" spans="1:4">
      <c r="A14" s="4" t="s">
        <v>135</v>
      </c>
      <c r="C14" s="5" t="n">
        <v>1454</v>
      </c>
      <c r="D14" s="5" t="n">
        <v>-2394</v>
      </c>
    </row>
    <row r="15" spans="1:4">
      <c r="A15" s="4" t="s">
        <v>136</v>
      </c>
      <c r="C15" s="5" t="n">
        <v>-489</v>
      </c>
      <c r="D15" s="5" t="n">
        <v>-594</v>
      </c>
    </row>
    <row r="16" spans="1:4">
      <c r="A16" s="4" t="s">
        <v>137</v>
      </c>
      <c r="C16" s="5" t="n">
        <v>965</v>
      </c>
      <c r="D16" s="5" t="n">
        <v>-2988</v>
      </c>
    </row>
    <row r="17" spans="1:4">
      <c r="A17" s="4" t="s">
        <v>138</v>
      </c>
      <c r="B17" s="4" t="s">
        <v>139</v>
      </c>
      <c r="C17" s="5" t="n">
        <v>191</v>
      </c>
      <c r="D17" s="5" t="n">
        <v>316</v>
      </c>
    </row>
    <row r="18" spans="1:4">
      <c r="A18" s="4" t="s">
        <v>140</v>
      </c>
      <c r="C18" s="5" t="n">
        <v>675</v>
      </c>
      <c r="D18" s="5" t="n">
        <v>-2093</v>
      </c>
    </row>
    <row r="19" spans="1:4">
      <c r="A19" s="4" t="s">
        <v>141</v>
      </c>
      <c r="C19" s="5" t="n">
        <v>-271</v>
      </c>
      <c r="D19" s="5" t="n">
        <v>836</v>
      </c>
    </row>
    <row r="20" spans="1:4">
      <c r="A20" s="4" t="s">
        <v>142</v>
      </c>
      <c r="C20" s="5" t="n">
        <v>404</v>
      </c>
      <c r="D20" s="5" t="n">
        <v>-1257</v>
      </c>
    </row>
    <row r="21" spans="1:4">
      <c r="A21" s="4" t="s">
        <v>143</v>
      </c>
      <c r="C21" s="5" t="n">
        <v>3827</v>
      </c>
      <c r="D21" s="5" t="n">
        <v>2041</v>
      </c>
    </row>
    <row r="22" spans="1:4">
      <c r="A22" s="4" t="s">
        <v>144</v>
      </c>
      <c r="C22" s="5" t="n">
        <v>-68</v>
      </c>
      <c r="D22" s="5" t="n">
        <v>26</v>
      </c>
    </row>
    <row r="23" spans="1:4">
      <c r="A23" s="4" t="s">
        <v>145</v>
      </c>
      <c r="C23" s="5" t="n">
        <v>3895</v>
      </c>
      <c r="D23" s="5" t="n">
        <v>2015</v>
      </c>
    </row>
    <row r="24" spans="1:4">
      <c r="A24" s="3" t="s">
        <v>146</v>
      </c>
    </row>
    <row r="25" spans="1:4">
      <c r="A25" s="4" t="s">
        <v>127</v>
      </c>
      <c r="C25" s="5" t="n">
        <v>-61</v>
      </c>
      <c r="D25" s="5" t="n">
        <v>-87</v>
      </c>
    </row>
    <row r="26" spans="1:4">
      <c r="A26" s="4" t="s">
        <v>128</v>
      </c>
      <c r="C26" s="5" t="n">
        <v>252</v>
      </c>
      <c r="D26" s="5" t="n">
        <v>-134</v>
      </c>
    </row>
    <row r="27" spans="1:4">
      <c r="A27" s="4" t="s">
        <v>131</v>
      </c>
      <c r="D27" s="5" t="n">
        <v>-1</v>
      </c>
    </row>
    <row r="28" spans="1:4">
      <c r="A28" s="4" t="s">
        <v>132</v>
      </c>
      <c r="D28" s="5" t="n">
        <v>-10</v>
      </c>
    </row>
    <row r="29" spans="1:4">
      <c r="A29" s="4" t="s">
        <v>135</v>
      </c>
      <c r="C29" s="5" t="n">
        <v>-582</v>
      </c>
      <c r="D29" s="5" t="n">
        <v>958</v>
      </c>
    </row>
    <row r="30" spans="1:4">
      <c r="A30" s="4" t="s">
        <v>136</v>
      </c>
      <c r="C30" s="5" t="n">
        <v>196</v>
      </c>
      <c r="D30" s="5" t="n">
        <v>236</v>
      </c>
    </row>
    <row r="31" spans="1:4">
      <c r="A31" s="4" t="s">
        <v>138</v>
      </c>
      <c r="B31" s="4" t="s">
        <v>139</v>
      </c>
      <c r="C31" s="5" t="n">
        <v>-76</v>
      </c>
      <c r="D31" s="5" t="n">
        <v>-126</v>
      </c>
    </row>
    <row r="32" spans="1:4">
      <c r="A32" s="4" t="s">
        <v>147</v>
      </c>
      <c r="C32" s="7" t="n">
        <v>-271</v>
      </c>
      <c r="D32" s="7" t="n">
        <v>836</v>
      </c>
    </row>
    <row r="33" spans="1:4"/>
    <row r="34" spans="1:4">
      <c r="A34" s="4" t="s">
        <v>139</v>
      </c>
      <c r="B34" s="4" t="s">
        <v>148</v>
      </c>
    </row>
  </sheetData>
  <mergeCells count="4">
    <mergeCell ref="A1:B2"/>
    <mergeCell ref="C1:D1"/>
    <mergeCell ref="A33:C33"/>
    <mergeCell ref="B34:C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0</v>
      </c>
      <c r="B1" s="2" t="s">
        <v>1</v>
      </c>
    </row>
    <row r="2" spans="1:2">
      <c r="B2" s="2" t="s">
        <v>2</v>
      </c>
    </row>
    <row r="3" spans="1:2">
      <c r="A3" s="3" t="s">
        <v>299</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5</v>
      </c>
      <c r="B1" s="2" t="s">
        <v>1</v>
      </c>
    </row>
    <row r="2" spans="1:2">
      <c r="B2" s="2" t="s">
        <v>2</v>
      </c>
    </row>
    <row r="3" spans="1:2">
      <c r="A3" s="3" t="s">
        <v>307</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15</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2</v>
      </c>
    </row>
    <row r="3" spans="1:2">
      <c r="A3" s="3" t="s">
        <v>319</v>
      </c>
    </row>
    <row r="4" spans="1:2">
      <c r="A4" s="4" t="s">
        <v>492</v>
      </c>
      <c r="B4"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4</v>
      </c>
      <c r="B1" s="2" t="s">
        <v>1</v>
      </c>
    </row>
    <row r="2" spans="1:2">
      <c r="B2" s="2" t="s">
        <v>2</v>
      </c>
    </row>
    <row r="3" spans="1:2">
      <c r="A3" s="3" t="s">
        <v>323</v>
      </c>
    </row>
    <row r="4" spans="1:2">
      <c r="A4" s="4" t="s">
        <v>495</v>
      </c>
      <c r="B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31</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14"/>
    <col customWidth="1" max="5" min="5" width="43"/>
    <col customWidth="1" max="6" min="6" width="27"/>
    <col customWidth="1" max="7" min="7" width="20"/>
  </cols>
  <sheetData>
    <row r="1" spans="1:7">
      <c r="A1" s="1" t="s">
        <v>502</v>
      </c>
      <c r="B1" s="2" t="s">
        <v>503</v>
      </c>
      <c r="C1" s="2" t="s">
        <v>504</v>
      </c>
      <c r="D1" s="2" t="s">
        <v>505</v>
      </c>
      <c r="E1" s="2" t="s">
        <v>504</v>
      </c>
      <c r="F1" s="2" t="s">
        <v>506</v>
      </c>
      <c r="G1" s="2" t="s">
        <v>507</v>
      </c>
    </row>
    <row r="2" spans="1:7">
      <c r="A2" s="3" t="s">
        <v>508</v>
      </c>
    </row>
    <row r="3" spans="1:7">
      <c r="A3" s="4" t="s">
        <v>509</v>
      </c>
      <c r="C3" s="5" t="n">
        <v>4280227</v>
      </c>
      <c r="E3" s="5" t="n">
        <v>4280227</v>
      </c>
      <c r="F3" s="5" t="n">
        <v>4236744</v>
      </c>
      <c r="G3" s="5" t="n">
        <v>4353850</v>
      </c>
    </row>
    <row r="4" spans="1:7">
      <c r="A4" s="4" t="s">
        <v>510</v>
      </c>
      <c r="C4" s="5" t="n">
        <v>2</v>
      </c>
      <c r="E4" s="5" t="n">
        <v>2</v>
      </c>
    </row>
    <row r="5" spans="1:7">
      <c r="A5" s="4" t="s">
        <v>511</v>
      </c>
      <c r="C5" s="4" t="s">
        <v>512</v>
      </c>
      <c r="E5" s="4" t="s">
        <v>512</v>
      </c>
    </row>
    <row r="6" spans="1:7">
      <c r="A6" s="4" t="s">
        <v>513</v>
      </c>
      <c r="C6" s="5" t="n">
        <v>7</v>
      </c>
      <c r="E6" s="5" t="n">
        <v>7</v>
      </c>
    </row>
    <row r="7" spans="1:7">
      <c r="A7" s="4" t="s">
        <v>514</v>
      </c>
      <c r="C7" s="5" t="n">
        <v>2</v>
      </c>
      <c r="E7" s="5" t="n">
        <v>2</v>
      </c>
    </row>
    <row r="8" spans="1:7">
      <c r="A8" s="4" t="s">
        <v>515</v>
      </c>
      <c r="C8" s="5" t="n">
        <v>1</v>
      </c>
      <c r="E8" s="5" t="n">
        <v>1</v>
      </c>
    </row>
    <row r="9" spans="1:7">
      <c r="A9" s="3" t="s">
        <v>516</v>
      </c>
    </row>
    <row r="10" spans="1:7">
      <c r="A10" s="4" t="s">
        <v>517</v>
      </c>
      <c r="C10" s="7" t="n">
        <v>400000</v>
      </c>
      <c r="E10" s="7" t="n">
        <v>400000</v>
      </c>
    </row>
    <row r="11" spans="1:7">
      <c r="A11" s="3" t="s">
        <v>518</v>
      </c>
    </row>
    <row r="12" spans="1:7">
      <c r="A12" s="4" t="s">
        <v>519</v>
      </c>
      <c r="E12" s="4" t="s">
        <v>520</v>
      </c>
    </row>
    <row r="13" spans="1:7">
      <c r="A13" s="3" t="s">
        <v>521</v>
      </c>
    </row>
    <row r="14" spans="1:7">
      <c r="A14" s="4" t="s">
        <v>522</v>
      </c>
      <c r="C14" s="4" t="s">
        <v>523</v>
      </c>
      <c r="E14" s="4" t="s">
        <v>523</v>
      </c>
    </row>
    <row r="15" spans="1:7">
      <c r="A15" s="4" t="s">
        <v>524</v>
      </c>
      <c r="C15" s="7" t="n">
        <v>300000</v>
      </c>
      <c r="E15" s="7" t="n">
        <v>300000</v>
      </c>
    </row>
    <row r="16" spans="1:7">
      <c r="A16" s="3" t="s">
        <v>525</v>
      </c>
    </row>
    <row r="17" spans="1:7">
      <c r="A17" s="4" t="s">
        <v>526</v>
      </c>
      <c r="E17" s="4" t="s">
        <v>527</v>
      </c>
    </row>
    <row r="18" spans="1:7">
      <c r="A18" s="3" t="s">
        <v>528</v>
      </c>
    </row>
    <row r="19" spans="1:7">
      <c r="A19" s="4" t="s">
        <v>529</v>
      </c>
      <c r="E19" s="4" t="s">
        <v>530</v>
      </c>
    </row>
    <row r="20" spans="1:7">
      <c r="A20" s="3" t="s">
        <v>531</v>
      </c>
    </row>
    <row r="21" spans="1:7">
      <c r="A21" s="4" t="s">
        <v>532</v>
      </c>
      <c r="E21" s="5" t="n">
        <v>1</v>
      </c>
    </row>
    <row r="22" spans="1:7">
      <c r="A22" s="4" t="s">
        <v>533</v>
      </c>
      <c r="E22" s="7" t="n">
        <v>40000000</v>
      </c>
      <c r="F22" s="7" t="n">
        <v>25000000</v>
      </c>
    </row>
    <row r="23" spans="1:7">
      <c r="A23" s="4" t="s">
        <v>534</v>
      </c>
      <c r="E23" s="4" t="s">
        <v>535</v>
      </c>
      <c r="F23" s="4" t="s">
        <v>535</v>
      </c>
    </row>
    <row r="24" spans="1:7">
      <c r="A24" s="4" t="s">
        <v>206</v>
      </c>
      <c r="E24" s="7" t="n">
        <v>428000</v>
      </c>
      <c r="F24" s="7" t="n">
        <v>85000</v>
      </c>
    </row>
    <row r="25" spans="1:7">
      <c r="A25" s="3" t="s">
        <v>536</v>
      </c>
    </row>
    <row r="26" spans="1:7">
      <c r="A26" s="4" t="s">
        <v>176</v>
      </c>
      <c r="E26" s="4" t="s">
        <v>177</v>
      </c>
      <c r="F26" s="4" t="s">
        <v>177</v>
      </c>
    </row>
    <row r="27" spans="1:7">
      <c r="A27" s="4" t="s">
        <v>537</v>
      </c>
      <c r="C27" s="7" t="n">
        <v>-155000</v>
      </c>
    </row>
    <row r="28" spans="1:7">
      <c r="A28" s="4" t="s">
        <v>538</v>
      </c>
    </row>
    <row r="29" spans="1:7">
      <c r="A29" s="3" t="s">
        <v>536</v>
      </c>
    </row>
    <row r="30" spans="1:7">
      <c r="A30" s="4" t="s">
        <v>176</v>
      </c>
      <c r="D30" s="4" t="s">
        <v>539</v>
      </c>
    </row>
    <row r="31" spans="1:7">
      <c r="A31" s="4" t="s">
        <v>540</v>
      </c>
    </row>
    <row r="32" spans="1:7">
      <c r="A32" s="3" t="s">
        <v>541</v>
      </c>
    </row>
    <row r="33" spans="1:7">
      <c r="A33" s="4" t="s">
        <v>542</v>
      </c>
      <c r="E33" s="4" t="s">
        <v>543</v>
      </c>
    </row>
    <row r="34" spans="1:7">
      <c r="A34" s="4" t="s">
        <v>544</v>
      </c>
    </row>
    <row r="35" spans="1:7">
      <c r="A35" s="3" t="s">
        <v>541</v>
      </c>
    </row>
    <row r="36" spans="1:7">
      <c r="A36" s="4" t="s">
        <v>542</v>
      </c>
      <c r="E36" s="4" t="s">
        <v>545</v>
      </c>
    </row>
    <row r="37" spans="1:7">
      <c r="A37" s="4" t="s">
        <v>546</v>
      </c>
    </row>
    <row r="38" spans="1:7">
      <c r="A38" s="3" t="s">
        <v>508</v>
      </c>
    </row>
    <row r="39" spans="1:7">
      <c r="A39" s="4" t="s">
        <v>547</v>
      </c>
      <c r="B39" s="5" t="n">
        <v>2636053</v>
      </c>
    </row>
    <row r="40" spans="1:7">
      <c r="A40" s="4" t="s">
        <v>548</v>
      </c>
      <c r="B40" s="7" t="n">
        <v>10</v>
      </c>
    </row>
    <row r="41" spans="1:7">
      <c r="A41" s="4" t="s">
        <v>549</v>
      </c>
      <c r="B41" s="7" t="n">
        <v>26400000</v>
      </c>
    </row>
    <row r="42" spans="1:7">
      <c r="A42" s="4" t="s">
        <v>550</v>
      </c>
      <c r="B42" s="5" t="n">
        <v>197000</v>
      </c>
    </row>
    <row r="43" spans="1:7">
      <c r="A43" s="4" t="s">
        <v>551</v>
      </c>
      <c r="B43" s="5" t="n">
        <v>1500000</v>
      </c>
    </row>
    <row r="44" spans="1:7">
      <c r="A44" s="4" t="s">
        <v>552</v>
      </c>
      <c r="B44" s="7" t="n">
        <v>24900000</v>
      </c>
      <c r="E44" s="7" t="n">
        <v>0</v>
      </c>
      <c r="F44" s="7" t="n">
        <v>-1755000</v>
      </c>
    </row>
    <row r="45" spans="1:7">
      <c r="A45" s="4" t="s">
        <v>553</v>
      </c>
      <c r="B45" s="11" t="n">
        <v>1.6472</v>
      </c>
    </row>
    <row r="46" spans="1:7">
      <c r="A46" s="3" t="s">
        <v>531</v>
      </c>
    </row>
    <row r="47" spans="1:7">
      <c r="A47" s="4" t="s">
        <v>206</v>
      </c>
      <c r="E47" s="7" t="n">
        <v>428000</v>
      </c>
      <c r="F47" s="7" t="n">
        <v>85000</v>
      </c>
    </row>
    <row r="48" spans="1:7">
      <c r="A48" s="4" t="s">
        <v>554</v>
      </c>
    </row>
    <row r="49" spans="1:7">
      <c r="A49" s="3" t="s">
        <v>508</v>
      </c>
    </row>
    <row r="50" spans="1:7">
      <c r="A50" s="4" t="s">
        <v>547</v>
      </c>
      <c r="B50" s="5" t="n">
        <v>105442</v>
      </c>
    </row>
    <row r="51" spans="1:7">
      <c r="A51" s="4" t="s">
        <v>555</v>
      </c>
    </row>
    <row r="52" spans="1:7">
      <c r="A52" s="3" t="s">
        <v>508</v>
      </c>
    </row>
    <row r="53" spans="1:7">
      <c r="A53" s="4" t="s">
        <v>556</v>
      </c>
      <c r="C53" s="4" t="s">
        <v>557</v>
      </c>
      <c r="E53" s="4" t="s">
        <v>557</v>
      </c>
    </row>
    <row r="54" spans="1:7">
      <c r="A54" s="4" t="s">
        <v>558</v>
      </c>
      <c r="C54" s="4" t="s">
        <v>559</v>
      </c>
      <c r="E54" s="4" t="s">
        <v>5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7" t="n">
        <v>-3003</v>
      </c>
      <c r="C3" s="7" t="n">
        <v>-2520</v>
      </c>
    </row>
    <row r="4" spans="1:3">
      <c r="A4" s="4" t="s">
        <v>141</v>
      </c>
      <c r="B4" s="5" t="n">
        <v>783</v>
      </c>
      <c r="C4" s="5" t="n">
        <v>1007</v>
      </c>
    </row>
    <row r="5" spans="1:3">
      <c r="A5" s="4" t="s">
        <v>563</v>
      </c>
      <c r="B5" s="5" t="n">
        <v>-2220</v>
      </c>
      <c r="C5" s="5" t="n">
        <v>-1513</v>
      </c>
    </row>
    <row r="6" spans="1:3">
      <c r="A6" s="4" t="s">
        <v>564</v>
      </c>
      <c r="B6" s="5" t="n">
        <v>-2108</v>
      </c>
      <c r="C6" s="5" t="n">
        <v>-3072</v>
      </c>
    </row>
    <row r="7" spans="1:3">
      <c r="A7" s="4" t="s">
        <v>141</v>
      </c>
      <c r="B7" s="5" t="n">
        <v>550</v>
      </c>
      <c r="C7" s="5" t="n">
        <v>1227</v>
      </c>
    </row>
    <row r="8" spans="1:3">
      <c r="A8" s="4" t="s">
        <v>565</v>
      </c>
      <c r="B8" s="5" t="n">
        <v>-1558</v>
      </c>
      <c r="C8" s="5" t="n">
        <v>-1845</v>
      </c>
    </row>
    <row r="9" spans="1:3">
      <c r="A9" s="4" t="s">
        <v>566</v>
      </c>
      <c r="B9" s="5" t="n">
        <v>-585</v>
      </c>
      <c r="C9" s="5" t="n">
        <v>-774</v>
      </c>
    </row>
    <row r="10" spans="1:3">
      <c r="A10" s="4" t="s">
        <v>141</v>
      </c>
      <c r="B10" s="5" t="n">
        <v>155</v>
      </c>
      <c r="C10" s="5" t="n">
        <v>310</v>
      </c>
    </row>
    <row r="11" spans="1:3">
      <c r="A11" s="4" t="s">
        <v>567</v>
      </c>
      <c r="B11" s="5" t="n">
        <v>-430</v>
      </c>
      <c r="C11" s="5" t="n">
        <v>-464</v>
      </c>
    </row>
    <row r="12" spans="1:3">
      <c r="A12" s="4" t="s">
        <v>65</v>
      </c>
      <c r="B12" s="7" t="n">
        <v>-4208</v>
      </c>
      <c r="C12" s="7" t="n">
        <v>-38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505</v>
      </c>
      <c r="C2" s="2" t="s">
        <v>2</v>
      </c>
      <c r="D2" s="2" t="s">
        <v>32</v>
      </c>
    </row>
    <row r="3" spans="1:4">
      <c r="A3" s="3" t="s">
        <v>569</v>
      </c>
    </row>
    <row r="4" spans="1:4">
      <c r="A4" s="4" t="s">
        <v>176</v>
      </c>
      <c r="C4" s="4" t="s">
        <v>177</v>
      </c>
      <c r="D4" s="4" t="s">
        <v>177</v>
      </c>
    </row>
    <row r="5" spans="1:4">
      <c r="A5" s="4" t="s">
        <v>538</v>
      </c>
    </row>
    <row r="6" spans="1:4">
      <c r="A6" s="3" t="s">
        <v>569</v>
      </c>
    </row>
    <row r="7" spans="1:4">
      <c r="A7" s="4" t="s">
        <v>176</v>
      </c>
      <c r="B7" s="4" t="s">
        <v>5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25"/>
    <col customWidth="1" max="5" min="5" width="22"/>
    <col customWidth="1" max="6" min="6" width="36"/>
    <col customWidth="1" max="7" min="7" width="27"/>
    <col customWidth="1" max="8" min="8" width="46"/>
    <col customWidth="1" max="9" min="9" width="23"/>
    <col customWidth="1" max="10" min="10" width="34"/>
  </cols>
  <sheetData>
    <row r="1" spans="1:10">
      <c r="A1" s="1" t="s">
        <v>149</v>
      </c>
      <c r="C1" s="2" t="s">
        <v>150</v>
      </c>
      <c r="D1" s="2" t="s">
        <v>151</v>
      </c>
      <c r="E1" s="2" t="s">
        <v>152</v>
      </c>
      <c r="F1" s="2" t="s">
        <v>153</v>
      </c>
      <c r="G1" s="2" t="s">
        <v>154</v>
      </c>
      <c r="H1" s="2" t="s">
        <v>155</v>
      </c>
      <c r="I1" s="2" t="s">
        <v>156</v>
      </c>
      <c r="J1" s="2" t="s">
        <v>157</v>
      </c>
    </row>
    <row r="2" spans="1:10">
      <c r="A2" s="4" t="s">
        <v>158</v>
      </c>
      <c r="C2" s="7" t="n">
        <v>71229000</v>
      </c>
      <c r="D2" s="7" t="n">
        <v>13000000</v>
      </c>
      <c r="E2" s="7" t="n">
        <v>44000</v>
      </c>
      <c r="F2" s="7" t="n">
        <v>28717000</v>
      </c>
      <c r="G2" s="7" t="n">
        <v>33183000</v>
      </c>
      <c r="H2" s="7" t="n">
        <v>-2565000</v>
      </c>
      <c r="I2" s="7" t="n">
        <v>-1574000</v>
      </c>
      <c r="J2" s="7" t="n">
        <v>424000</v>
      </c>
    </row>
    <row r="3" spans="1:10">
      <c r="A3" s="4" t="s">
        <v>125</v>
      </c>
      <c r="C3" s="5" t="n">
        <v>3298000</v>
      </c>
      <c r="G3" s="5" t="n">
        <v>3272000</v>
      </c>
      <c r="J3" s="5" t="n">
        <v>26000</v>
      </c>
    </row>
    <row r="4" spans="1:10">
      <c r="A4" s="4" t="s">
        <v>142</v>
      </c>
      <c r="C4" s="5" t="n">
        <v>-1257000</v>
      </c>
      <c r="H4" s="5" t="n">
        <v>-1257000</v>
      </c>
    </row>
    <row r="5" spans="1:10">
      <c r="A5" s="4" t="s">
        <v>159</v>
      </c>
      <c r="C5" s="5" t="n">
        <v>-13000000</v>
      </c>
      <c r="D5" s="7" t="n">
        <v>-13000000</v>
      </c>
    </row>
    <row r="6" spans="1:10">
      <c r="A6" s="4" t="s">
        <v>160</v>
      </c>
      <c r="C6" s="5" t="n">
        <v>-16000</v>
      </c>
      <c r="G6" s="5" t="n">
        <v>-16000</v>
      </c>
    </row>
    <row r="7" spans="1:10">
      <c r="A7" s="4" t="s">
        <v>161</v>
      </c>
      <c r="C7" s="5" t="n">
        <v>293000</v>
      </c>
      <c r="F7" s="5" t="n">
        <v>113000</v>
      </c>
      <c r="I7" s="5" t="n">
        <v>180000</v>
      </c>
    </row>
    <row r="8" spans="1:10">
      <c r="A8" s="4" t="s">
        <v>162</v>
      </c>
      <c r="C8" s="5" t="n">
        <v>264000</v>
      </c>
      <c r="F8" s="5" t="n">
        <v>264000</v>
      </c>
    </row>
    <row r="9" spans="1:10">
      <c r="A9" s="4" t="s">
        <v>163</v>
      </c>
      <c r="C9" s="5" t="n">
        <v>143000</v>
      </c>
      <c r="F9" s="5" t="n">
        <v>143000</v>
      </c>
    </row>
    <row r="10" spans="1:10">
      <c r="A10" s="4" t="s">
        <v>164</v>
      </c>
      <c r="C10" s="5" t="n">
        <v>-1755000</v>
      </c>
      <c r="E10" s="5" t="n">
        <v>-1000</v>
      </c>
      <c r="F10" s="5" t="n">
        <v>-1754000</v>
      </c>
    </row>
    <row r="11" spans="1:10">
      <c r="A11" s="4" t="s">
        <v>165</v>
      </c>
      <c r="C11" s="5" t="n">
        <v>-820000</v>
      </c>
      <c r="G11" s="5" t="n">
        <v>-820000</v>
      </c>
    </row>
    <row r="12" spans="1:10">
      <c r="A12" s="4" t="s">
        <v>166</v>
      </c>
      <c r="C12" s="5" t="n">
        <v>-18000</v>
      </c>
      <c r="J12" s="5" t="n">
        <v>-18000</v>
      </c>
    </row>
    <row r="13" spans="1:10">
      <c r="A13" s="4" t="s">
        <v>167</v>
      </c>
      <c r="C13" s="5" t="n">
        <v>58361000</v>
      </c>
      <c r="E13" s="5" t="n">
        <v>43000</v>
      </c>
      <c r="F13" s="5" t="n">
        <v>27483000</v>
      </c>
      <c r="G13" s="5" t="n">
        <v>35619000</v>
      </c>
      <c r="H13" s="5" t="n">
        <v>-3822000</v>
      </c>
      <c r="I13" s="5" t="n">
        <v>-1394000</v>
      </c>
      <c r="J13" s="5" t="n">
        <v>432000</v>
      </c>
    </row>
    <row r="14" spans="1:10">
      <c r="A14" s="4" t="s">
        <v>125</v>
      </c>
      <c r="C14" s="5" t="n">
        <v>3423000</v>
      </c>
      <c r="G14" s="5" t="n">
        <v>3491000</v>
      </c>
      <c r="J14" s="5" t="n">
        <v>-68000</v>
      </c>
    </row>
    <row r="15" spans="1:10">
      <c r="A15" s="4" t="s">
        <v>142</v>
      </c>
      <c r="C15" s="5" t="n">
        <v>404000</v>
      </c>
      <c r="H15" s="5" t="n">
        <v>404000</v>
      </c>
    </row>
    <row r="16" spans="1:10">
      <c r="A16" s="4" t="s">
        <v>161</v>
      </c>
      <c r="C16" s="5" t="n">
        <v>367000</v>
      </c>
      <c r="F16" s="5" t="n">
        <v>187000</v>
      </c>
      <c r="I16" s="5" t="n">
        <v>180000</v>
      </c>
    </row>
    <row r="17" spans="1:10">
      <c r="A17" s="4" t="s">
        <v>162</v>
      </c>
      <c r="C17" s="5" t="n">
        <v>345000</v>
      </c>
      <c r="F17" s="5" t="n">
        <v>345000</v>
      </c>
    </row>
    <row r="18" spans="1:10">
      <c r="A18" s="4" t="s">
        <v>163</v>
      </c>
      <c r="C18" s="5" t="n">
        <v>155000</v>
      </c>
      <c r="F18" s="5" t="n">
        <v>155000</v>
      </c>
    </row>
    <row r="19" spans="1:10">
      <c r="A19" s="4" t="s">
        <v>165</v>
      </c>
      <c r="C19" s="5" t="n">
        <v>-880000</v>
      </c>
      <c r="G19" s="5" t="n">
        <v>-880000</v>
      </c>
    </row>
    <row r="20" spans="1:10">
      <c r="A20" s="4" t="s">
        <v>168</v>
      </c>
      <c r="B20" s="4" t="s">
        <v>139</v>
      </c>
      <c r="C20" s="5" t="n">
        <v>-790000</v>
      </c>
      <c r="G20" s="5" t="n">
        <v>790000</v>
      </c>
      <c r="H20" s="5" t="n">
        <v>-790000</v>
      </c>
    </row>
    <row r="21" spans="1:10">
      <c r="A21" s="4" t="s">
        <v>166</v>
      </c>
      <c r="C21" s="5" t="n">
        <v>-31000</v>
      </c>
      <c r="J21" s="5" t="n">
        <v>-31000</v>
      </c>
    </row>
    <row r="22" spans="1:10">
      <c r="A22" s="4" t="s">
        <v>169</v>
      </c>
      <c r="C22" s="7" t="n">
        <v>62144000</v>
      </c>
      <c r="E22" s="7" t="n">
        <v>43000</v>
      </c>
      <c r="F22" s="7" t="n">
        <v>28170000</v>
      </c>
      <c r="G22" s="7" t="n">
        <v>39020000</v>
      </c>
      <c r="H22" s="7" t="n">
        <v>-4208000</v>
      </c>
      <c r="I22" s="7" t="n">
        <v>-1214000</v>
      </c>
      <c r="J22" s="7" t="n">
        <v>333000</v>
      </c>
    </row>
    <row r="23" spans="1:10"/>
    <row r="24" spans="1:10">
      <c r="A24" s="4" t="s">
        <v>139</v>
      </c>
      <c r="B24" s="4" t="s">
        <v>170</v>
      </c>
    </row>
  </sheetData>
  <mergeCells count="3">
    <mergeCell ref="A1:B1"/>
    <mergeCell ref="A23:I23"/>
    <mergeCell ref="B24:I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0</v>
      </c>
      <c r="C1" s="2" t="s">
        <v>1</v>
      </c>
    </row>
    <row r="2" spans="1:5">
      <c r="C2" s="2" t="s">
        <v>505</v>
      </c>
      <c r="D2" s="2" t="s">
        <v>2</v>
      </c>
      <c r="E2" s="2" t="s">
        <v>32</v>
      </c>
    </row>
    <row r="3" spans="1:5">
      <c r="A3" s="3" t="s">
        <v>571</v>
      </c>
    </row>
    <row r="4" spans="1:5">
      <c r="A4" s="4" t="s">
        <v>572</v>
      </c>
      <c r="B4" s="4" t="s">
        <v>139</v>
      </c>
      <c r="D4" s="7" t="n">
        <v>-790000</v>
      </c>
    </row>
    <row r="5" spans="1:5">
      <c r="A5" s="4" t="s">
        <v>176</v>
      </c>
      <c r="D5" s="4" t="s">
        <v>177</v>
      </c>
      <c r="E5" s="4" t="s">
        <v>177</v>
      </c>
    </row>
    <row r="6" spans="1:5">
      <c r="A6" s="4" t="s">
        <v>573</v>
      </c>
      <c r="D6" s="7" t="n">
        <v>1139000</v>
      </c>
    </row>
    <row r="7" spans="1:5">
      <c r="A7" s="4" t="s">
        <v>574</v>
      </c>
      <c r="D7" s="4" t="s">
        <v>575</v>
      </c>
    </row>
    <row r="8" spans="1:5">
      <c r="A8" s="4" t="s">
        <v>154</v>
      </c>
    </row>
    <row r="9" spans="1:5">
      <c r="A9" s="3" t="s">
        <v>571</v>
      </c>
    </row>
    <row r="10" spans="1:5">
      <c r="A10" s="4" t="s">
        <v>572</v>
      </c>
      <c r="B10" s="4" t="s">
        <v>139</v>
      </c>
      <c r="D10" s="7" t="n">
        <v>790000</v>
      </c>
    </row>
    <row r="11" spans="1:5">
      <c r="A11" s="4" t="s">
        <v>155</v>
      </c>
    </row>
    <row r="12" spans="1:5">
      <c r="A12" s="3" t="s">
        <v>571</v>
      </c>
    </row>
    <row r="13" spans="1:5">
      <c r="A13" s="4" t="s">
        <v>572</v>
      </c>
      <c r="B13" s="4" t="s">
        <v>139</v>
      </c>
      <c r="D13" s="5" t="n">
        <v>-790000</v>
      </c>
    </row>
    <row r="14" spans="1:5">
      <c r="A14" s="4" t="s">
        <v>538</v>
      </c>
    </row>
    <row r="15" spans="1:5">
      <c r="A15" s="3" t="s">
        <v>571</v>
      </c>
    </row>
    <row r="16" spans="1:5">
      <c r="A16" s="4" t="s">
        <v>176</v>
      </c>
      <c r="C16" s="4" t="s">
        <v>539</v>
      </c>
    </row>
    <row r="17" spans="1:5">
      <c r="A17" s="4" t="s">
        <v>576</v>
      </c>
    </row>
    <row r="18" spans="1:5">
      <c r="A18" s="3" t="s">
        <v>571</v>
      </c>
    </row>
    <row r="19" spans="1:5">
      <c r="A19" s="4" t="s">
        <v>577</v>
      </c>
      <c r="D19" s="5" t="n">
        <v>37000</v>
      </c>
    </row>
    <row r="20" spans="1:5">
      <c r="A20" s="4" t="s">
        <v>578</v>
      </c>
    </row>
    <row r="21" spans="1:5">
      <c r="A21" s="3" t="s">
        <v>571</v>
      </c>
    </row>
    <row r="22" spans="1:5">
      <c r="A22" s="4" t="s">
        <v>176</v>
      </c>
      <c r="C22" s="4" t="s">
        <v>539</v>
      </c>
    </row>
    <row r="23" spans="1:5">
      <c r="A23" s="4" t="s">
        <v>579</v>
      </c>
    </row>
    <row r="24" spans="1:5">
      <c r="A24" s="3" t="s">
        <v>571</v>
      </c>
    </row>
    <row r="25" spans="1:5">
      <c r="A25" s="4" t="s">
        <v>580</v>
      </c>
      <c r="D25" s="5" t="n">
        <v>94000</v>
      </c>
      <c r="E25" s="7" t="n">
        <v>111000</v>
      </c>
    </row>
    <row r="26" spans="1:5">
      <c r="A26" s="4" t="s">
        <v>581</v>
      </c>
    </row>
    <row r="27" spans="1:5">
      <c r="A27" s="3" t="s">
        <v>571</v>
      </c>
    </row>
    <row r="28" spans="1:5">
      <c r="A28" s="4" t="s">
        <v>582</v>
      </c>
      <c r="D28" s="5" t="n">
        <v>515000</v>
      </c>
    </row>
    <row r="29" spans="1:5">
      <c r="A29" s="4" t="s">
        <v>583</v>
      </c>
    </row>
    <row r="30" spans="1:5">
      <c r="A30" s="3" t="s">
        <v>571</v>
      </c>
    </row>
    <row r="31" spans="1:5">
      <c r="A31" s="4" t="s">
        <v>573</v>
      </c>
      <c r="D31" s="7" t="n">
        <v>1100000</v>
      </c>
    </row>
    <row r="32" spans="1:5"/>
    <row r="33" spans="1:5">
      <c r="A33" s="4" t="s">
        <v>139</v>
      </c>
      <c r="B33" s="4" t="s">
        <v>170</v>
      </c>
    </row>
  </sheetData>
  <mergeCells count="4">
    <mergeCell ref="A1:B2"/>
    <mergeCell ref="C1:E1"/>
    <mergeCell ref="A32:D32"/>
    <mergeCell ref="B33:D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4" t="s">
        <v>585</v>
      </c>
    </row>
    <row r="4" spans="1:3">
      <c r="A4" s="3" t="s">
        <v>586</v>
      </c>
    </row>
    <row r="5" spans="1:3">
      <c r="A5" s="4" t="s">
        <v>587</v>
      </c>
      <c r="B5" s="5" t="n">
        <v>23065</v>
      </c>
      <c r="C5" s="5" t="n">
        <v>2144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119</v>
      </c>
      <c r="B4" s="7" t="n">
        <v>3491</v>
      </c>
      <c r="C4" s="7" t="n">
        <v>3256</v>
      </c>
    </row>
    <row r="5" spans="1:3">
      <c r="A5" s="4" t="s">
        <v>590</v>
      </c>
      <c r="B5" s="5" t="n">
        <v>4081</v>
      </c>
      <c r="C5" s="5" t="n">
        <v>4105</v>
      </c>
    </row>
    <row r="6" spans="1:3">
      <c r="A6" s="4" t="s">
        <v>120</v>
      </c>
      <c r="B6" s="8" t="n">
        <v>0.86</v>
      </c>
      <c r="C6" s="8" t="n">
        <v>0.79</v>
      </c>
    </row>
    <row r="7" spans="1:3">
      <c r="A7" s="3" t="s">
        <v>591</v>
      </c>
    </row>
    <row r="8" spans="1:3">
      <c r="A8" s="4" t="s">
        <v>119</v>
      </c>
      <c r="B8" s="7" t="n">
        <v>3491</v>
      </c>
      <c r="C8" s="7" t="n">
        <v>3256</v>
      </c>
    </row>
    <row r="9" spans="1:3">
      <c r="A9" s="4" t="s">
        <v>590</v>
      </c>
      <c r="B9" s="5" t="n">
        <v>4081</v>
      </c>
      <c r="C9" s="5" t="n">
        <v>4105</v>
      </c>
    </row>
    <row r="10" spans="1:3">
      <c r="A10" s="4" t="s">
        <v>592</v>
      </c>
      <c r="B10" s="5" t="n">
        <v>108</v>
      </c>
      <c r="C10" s="5" t="n">
        <v>85</v>
      </c>
    </row>
    <row r="11" spans="1:3">
      <c r="A11" s="4" t="s">
        <v>593</v>
      </c>
      <c r="B11" s="5" t="n">
        <v>4189</v>
      </c>
      <c r="C11" s="5" t="n">
        <v>4190</v>
      </c>
    </row>
    <row r="12" spans="1:3">
      <c r="A12" s="4" t="s">
        <v>121</v>
      </c>
      <c r="B12" s="8" t="n">
        <v>0.83</v>
      </c>
      <c r="C12" s="8" t="n">
        <v>0.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7" t="n">
        <v>172583</v>
      </c>
    </row>
    <row r="4" spans="1:3">
      <c r="A4" s="4" t="s">
        <v>597</v>
      </c>
      <c r="B4" s="5" t="n">
        <v>173246</v>
      </c>
      <c r="C4" s="7" t="n">
        <v>145020</v>
      </c>
    </row>
    <row r="5" spans="1:3">
      <c r="A5" s="4" t="s">
        <v>598</v>
      </c>
      <c r="B5" s="5" t="n">
        <v>290</v>
      </c>
      <c r="C5" s="5" t="n">
        <v>117</v>
      </c>
    </row>
    <row r="6" spans="1:3">
      <c r="A6" s="4" t="s">
        <v>599</v>
      </c>
      <c r="B6" s="5" t="n">
        <v>-2398</v>
      </c>
      <c r="C6" s="5" t="n">
        <v>-3182</v>
      </c>
    </row>
    <row r="7" spans="1:3">
      <c r="A7" s="4" t="s">
        <v>600</v>
      </c>
      <c r="B7" s="5" t="n">
        <v>171138</v>
      </c>
      <c r="C7" s="5" t="n">
        <v>141955</v>
      </c>
    </row>
    <row r="8" spans="1:3">
      <c r="A8" s="4" t="s">
        <v>601</v>
      </c>
      <c r="B8" s="5" t="n">
        <v>66196</v>
      </c>
      <c r="C8" s="5" t="n">
        <v>54645</v>
      </c>
    </row>
    <row r="9" spans="1:3">
      <c r="A9" s="4" t="s">
        <v>602</v>
      </c>
      <c r="B9" s="5" t="n">
        <v>949</v>
      </c>
    </row>
    <row r="10" spans="1:3">
      <c r="A10" s="4" t="s">
        <v>603</v>
      </c>
      <c r="B10" s="5" t="n">
        <v>-719</v>
      </c>
    </row>
    <row r="11" spans="1:3">
      <c r="A11" s="4" t="s">
        <v>604</v>
      </c>
      <c r="B11" s="5" t="n">
        <v>66426</v>
      </c>
      <c r="C11" s="5" t="n">
        <v>54429</v>
      </c>
    </row>
    <row r="12" spans="1:3">
      <c r="A12" s="4" t="s">
        <v>605</v>
      </c>
    </row>
    <row r="13" spans="1:3">
      <c r="A13" s="3" t="s">
        <v>595</v>
      </c>
    </row>
    <row r="14" spans="1:3">
      <c r="A14" s="4" t="s">
        <v>596</v>
      </c>
      <c r="B14" s="5" t="n">
        <v>41489</v>
      </c>
      <c r="C14" s="5" t="n">
        <v>24263</v>
      </c>
    </row>
    <row r="15" spans="1:3">
      <c r="A15" s="4" t="s">
        <v>606</v>
      </c>
      <c r="B15" s="5" t="n">
        <v>1</v>
      </c>
      <c r="C15" s="5" t="n">
        <v>1</v>
      </c>
    </row>
    <row r="16" spans="1:3">
      <c r="A16" s="4" t="s">
        <v>607</v>
      </c>
      <c r="B16" s="5" t="n">
        <v>-154</v>
      </c>
      <c r="C16" s="5" t="n">
        <v>-80</v>
      </c>
    </row>
    <row r="17" spans="1:3">
      <c r="A17" s="4" t="s">
        <v>608</v>
      </c>
      <c r="B17" s="5" t="n">
        <v>41336</v>
      </c>
      <c r="C17" s="5" t="n">
        <v>24184</v>
      </c>
    </row>
    <row r="18" spans="1:3">
      <c r="A18" s="4" t="s">
        <v>601</v>
      </c>
      <c r="B18" s="5" t="n">
        <v>4948</v>
      </c>
    </row>
    <row r="19" spans="1:3">
      <c r="A19" s="4" t="s">
        <v>602</v>
      </c>
      <c r="B19" s="5" t="n">
        <v>14</v>
      </c>
    </row>
    <row r="20" spans="1:3">
      <c r="A20" s="4" t="s">
        <v>603</v>
      </c>
      <c r="B20" s="5" t="n">
        <v>-14</v>
      </c>
    </row>
    <row r="21" spans="1:3">
      <c r="A21" s="4" t="s">
        <v>604</v>
      </c>
      <c r="B21" s="5" t="n">
        <v>4948</v>
      </c>
    </row>
    <row r="22" spans="1:3">
      <c r="A22" s="4" t="s">
        <v>609</v>
      </c>
    </row>
    <row r="23" spans="1:3">
      <c r="A23" s="3" t="s">
        <v>595</v>
      </c>
    </row>
    <row r="24" spans="1:3">
      <c r="A24" s="4" t="s">
        <v>596</v>
      </c>
      <c r="B24" s="5" t="n">
        <v>13960</v>
      </c>
      <c r="C24" s="5" t="n">
        <v>17185</v>
      </c>
    </row>
    <row r="25" spans="1:3">
      <c r="A25" s="4" t="s">
        <v>606</v>
      </c>
      <c r="B25" s="5" t="n">
        <v>12</v>
      </c>
      <c r="C25" s="5" t="n">
        <v>33</v>
      </c>
    </row>
    <row r="26" spans="1:3">
      <c r="A26" s="4" t="s">
        <v>607</v>
      </c>
      <c r="B26" s="5" t="n">
        <v>-291</v>
      </c>
      <c r="C26" s="5" t="n">
        <v>-737</v>
      </c>
    </row>
    <row r="27" spans="1:3">
      <c r="A27" s="4" t="s">
        <v>608</v>
      </c>
      <c r="B27" s="5" t="n">
        <v>13681</v>
      </c>
      <c r="C27" s="5" t="n">
        <v>16481</v>
      </c>
    </row>
    <row r="28" spans="1:3">
      <c r="A28" s="4" t="s">
        <v>601</v>
      </c>
      <c r="B28" s="5" t="n">
        <v>35130</v>
      </c>
    </row>
    <row r="29" spans="1:3">
      <c r="A29" s="4" t="s">
        <v>602</v>
      </c>
      <c r="B29" s="5" t="n">
        <v>641</v>
      </c>
    </row>
    <row r="30" spans="1:3">
      <c r="A30" s="4" t="s">
        <v>603</v>
      </c>
      <c r="B30" s="5" t="n">
        <v>-311</v>
      </c>
    </row>
    <row r="31" spans="1:3">
      <c r="A31" s="4" t="s">
        <v>604</v>
      </c>
      <c r="B31" s="5" t="n">
        <v>35460</v>
      </c>
    </row>
    <row r="32" spans="1:3">
      <c r="A32" s="4" t="s">
        <v>610</v>
      </c>
    </row>
    <row r="33" spans="1:3">
      <c r="A33" s="3" t="s">
        <v>595</v>
      </c>
    </row>
    <row r="34" spans="1:3">
      <c r="A34" s="4" t="s">
        <v>596</v>
      </c>
      <c r="B34" s="5" t="n">
        <v>8584</v>
      </c>
      <c r="C34" s="5" t="n">
        <v>15560</v>
      </c>
    </row>
    <row r="35" spans="1:3">
      <c r="A35" s="4" t="s">
        <v>606</v>
      </c>
      <c r="B35" s="5" t="n">
        <v>108</v>
      </c>
      <c r="C35" s="5" t="n">
        <v>20</v>
      </c>
    </row>
    <row r="36" spans="1:3">
      <c r="A36" s="4" t="s">
        <v>607</v>
      </c>
      <c r="B36" s="5" t="n">
        <v>-92</v>
      </c>
      <c r="C36" s="5" t="n">
        <v>-385</v>
      </c>
    </row>
    <row r="37" spans="1:3">
      <c r="A37" s="4" t="s">
        <v>608</v>
      </c>
      <c r="B37" s="5" t="n">
        <v>8600</v>
      </c>
      <c r="C37" s="5" t="n">
        <v>15195</v>
      </c>
    </row>
    <row r="38" spans="1:3">
      <c r="A38" s="4" t="s">
        <v>601</v>
      </c>
      <c r="B38" s="5" t="n">
        <v>8311</v>
      </c>
    </row>
    <row r="39" spans="1:3">
      <c r="A39" s="4" t="s">
        <v>602</v>
      </c>
      <c r="B39" s="5" t="n">
        <v>151</v>
      </c>
    </row>
    <row r="40" spans="1:3">
      <c r="A40" s="4" t="s">
        <v>603</v>
      </c>
      <c r="B40" s="5" t="n">
        <v>-159</v>
      </c>
    </row>
    <row r="41" spans="1:3">
      <c r="A41" s="4" t="s">
        <v>604</v>
      </c>
      <c r="B41" s="5" t="n">
        <v>8303</v>
      </c>
    </row>
    <row r="42" spans="1:3">
      <c r="A42" s="4" t="s">
        <v>611</v>
      </c>
    </row>
    <row r="43" spans="1:3">
      <c r="A43" s="3" t="s">
        <v>595</v>
      </c>
    </row>
    <row r="44" spans="1:3">
      <c r="A44" s="4" t="s">
        <v>596</v>
      </c>
      <c r="B44" s="5" t="n">
        <v>6662</v>
      </c>
      <c r="C44" s="5" t="n">
        <v>6696</v>
      </c>
    </row>
    <row r="45" spans="1:3">
      <c r="A45" s="4" t="s">
        <v>606</v>
      </c>
      <c r="B45" s="5" t="n">
        <v>12</v>
      </c>
      <c r="C45" s="5" t="n">
        <v>5</v>
      </c>
    </row>
    <row r="46" spans="1:3">
      <c r="A46" s="4" t="s">
        <v>607</v>
      </c>
      <c r="B46" s="5" t="n">
        <v>-30</v>
      </c>
      <c r="C46" s="5" t="n">
        <v>-37</v>
      </c>
    </row>
    <row r="47" spans="1:3">
      <c r="A47" s="4" t="s">
        <v>608</v>
      </c>
      <c r="B47" s="5" t="n">
        <v>6644</v>
      </c>
      <c r="C47" s="5" t="n">
        <v>6664</v>
      </c>
    </row>
    <row r="48" spans="1:3">
      <c r="A48" s="4" t="s">
        <v>612</v>
      </c>
    </row>
    <row r="49" spans="1:3">
      <c r="A49" s="3" t="s">
        <v>595</v>
      </c>
    </row>
    <row r="50" spans="1:3">
      <c r="A50" s="4" t="s">
        <v>596</v>
      </c>
      <c r="B50" s="5" t="n">
        <v>36214</v>
      </c>
      <c r="C50" s="5" t="n">
        <v>31204</v>
      </c>
    </row>
    <row r="51" spans="1:3">
      <c r="A51" s="4" t="s">
        <v>606</v>
      </c>
      <c r="B51" s="5" t="n">
        <v>23</v>
      </c>
      <c r="C51" s="5" t="n">
        <v>0</v>
      </c>
    </row>
    <row r="52" spans="1:3">
      <c r="A52" s="4" t="s">
        <v>607</v>
      </c>
      <c r="B52" s="5" t="n">
        <v>-495</v>
      </c>
      <c r="C52" s="5" t="n">
        <v>-638</v>
      </c>
    </row>
    <row r="53" spans="1:3">
      <c r="A53" s="4" t="s">
        <v>608</v>
      </c>
      <c r="B53" s="5" t="n">
        <v>35742</v>
      </c>
      <c r="C53" s="5" t="n">
        <v>30566</v>
      </c>
    </row>
    <row r="54" spans="1:3">
      <c r="A54" s="4" t="s">
        <v>601</v>
      </c>
      <c r="B54" s="5" t="n">
        <v>6853</v>
      </c>
    </row>
    <row r="55" spans="1:3">
      <c r="A55" s="4" t="s">
        <v>602</v>
      </c>
      <c r="B55" s="5" t="n">
        <v>53</v>
      </c>
    </row>
    <row r="56" spans="1:3">
      <c r="A56" s="4" t="s">
        <v>603</v>
      </c>
      <c r="B56" s="5" t="n">
        <v>-10</v>
      </c>
    </row>
    <row r="57" spans="1:3">
      <c r="A57" s="4" t="s">
        <v>604</v>
      </c>
      <c r="B57" s="5" t="n">
        <v>6896</v>
      </c>
    </row>
    <row r="58" spans="1:3">
      <c r="A58" s="4" t="s">
        <v>613</v>
      </c>
    </row>
    <row r="59" spans="1:3">
      <c r="A59" s="3" t="s">
        <v>595</v>
      </c>
    </row>
    <row r="60" spans="1:3">
      <c r="A60" s="4" t="s">
        <v>596</v>
      </c>
      <c r="B60" s="5" t="n">
        <v>54481</v>
      </c>
      <c r="C60" s="5" t="n">
        <v>42124</v>
      </c>
    </row>
    <row r="61" spans="1:3">
      <c r="A61" s="4" t="s">
        <v>606</v>
      </c>
      <c r="B61" s="5" t="n">
        <v>0</v>
      </c>
      <c r="C61" s="5" t="n">
        <v>45</v>
      </c>
    </row>
    <row r="62" spans="1:3">
      <c r="A62" s="4" t="s">
        <v>607</v>
      </c>
      <c r="B62" s="5" t="n">
        <v>-1133</v>
      </c>
      <c r="C62" s="5" t="n">
        <v>-1183</v>
      </c>
    </row>
    <row r="63" spans="1:3">
      <c r="A63" s="4" t="s">
        <v>608</v>
      </c>
      <c r="B63" s="5" t="n">
        <v>53348</v>
      </c>
      <c r="C63" s="5" t="n">
        <v>40986</v>
      </c>
    </row>
    <row r="64" spans="1:3">
      <c r="A64" s="4" t="s">
        <v>601</v>
      </c>
      <c r="B64" s="5" t="n">
        <v>7574</v>
      </c>
    </row>
    <row r="65" spans="1:3">
      <c r="A65" s="4" t="s">
        <v>602</v>
      </c>
      <c r="B65" s="5" t="n">
        <v>83</v>
      </c>
    </row>
    <row r="66" spans="1:3">
      <c r="A66" s="4" t="s">
        <v>603</v>
      </c>
      <c r="B66" s="5" t="n">
        <v>-215</v>
      </c>
    </row>
    <row r="67" spans="1:3">
      <c r="A67" s="4" t="s">
        <v>604</v>
      </c>
      <c r="B67" s="5" t="n">
        <v>7442</v>
      </c>
    </row>
    <row r="68" spans="1:3">
      <c r="A68" s="4" t="s">
        <v>614</v>
      </c>
    </row>
    <row r="69" spans="1:3">
      <c r="A69" s="3" t="s">
        <v>595</v>
      </c>
    </row>
    <row r="70" spans="1:3">
      <c r="A70" s="4" t="s">
        <v>596</v>
      </c>
      <c r="B70" s="5" t="n">
        <v>11193</v>
      </c>
      <c r="C70" s="5" t="n">
        <v>6682</v>
      </c>
    </row>
    <row r="71" spans="1:3">
      <c r="A71" s="4" t="s">
        <v>606</v>
      </c>
      <c r="B71" s="5" t="n">
        <v>62</v>
      </c>
      <c r="C71" s="5" t="n">
        <v>0</v>
      </c>
    </row>
    <row r="72" spans="1:3">
      <c r="A72" s="4" t="s">
        <v>607</v>
      </c>
      <c r="B72" s="5" t="n">
        <v>-203</v>
      </c>
      <c r="C72" s="5" t="n">
        <v>-105</v>
      </c>
    </row>
    <row r="73" spans="1:3">
      <c r="A73" s="4" t="s">
        <v>608</v>
      </c>
      <c r="B73" s="5" t="n">
        <v>11052</v>
      </c>
      <c r="C73" s="5" t="n">
        <v>6577</v>
      </c>
    </row>
    <row r="74" spans="1:3">
      <c r="A74" s="4" t="s">
        <v>601</v>
      </c>
      <c r="B74" s="5" t="n">
        <v>3380</v>
      </c>
    </row>
    <row r="75" spans="1:3">
      <c r="A75" s="4" t="s">
        <v>602</v>
      </c>
      <c r="B75" s="5" t="n">
        <v>7</v>
      </c>
    </row>
    <row r="76" spans="1:3">
      <c r="A76" s="4" t="s">
        <v>603</v>
      </c>
      <c r="B76" s="5" t="n">
        <v>-10</v>
      </c>
    </row>
    <row r="77" spans="1:3">
      <c r="A77" s="4" t="s">
        <v>604</v>
      </c>
      <c r="B77" s="5" t="n">
        <v>3377</v>
      </c>
    </row>
    <row r="78" spans="1:3">
      <c r="A78" s="4" t="s">
        <v>615</v>
      </c>
    </row>
    <row r="79" spans="1:3">
      <c r="A79" s="3" t="s">
        <v>595</v>
      </c>
    </row>
    <row r="80" spans="1:3">
      <c r="A80" s="4" t="s">
        <v>596</v>
      </c>
      <c r="B80" s="5" t="n">
        <v>172583</v>
      </c>
      <c r="C80" s="5" t="n">
        <v>143714</v>
      </c>
    </row>
    <row r="81" spans="1:3">
      <c r="A81" s="4" t="s">
        <v>606</v>
      </c>
      <c r="B81" s="5" t="n">
        <v>218</v>
      </c>
      <c r="C81" s="5" t="n">
        <v>104</v>
      </c>
    </row>
    <row r="82" spans="1:3">
      <c r="A82" s="4" t="s">
        <v>607</v>
      </c>
      <c r="B82" s="5" t="n">
        <v>-2398</v>
      </c>
      <c r="C82" s="5" t="n">
        <v>-3165</v>
      </c>
    </row>
    <row r="83" spans="1:3">
      <c r="A83" s="4" t="s">
        <v>608</v>
      </c>
      <c r="B83" s="5" t="n">
        <v>170403</v>
      </c>
      <c r="C83" s="5" t="n">
        <v>140653</v>
      </c>
    </row>
    <row r="84" spans="1:3">
      <c r="A84" s="4" t="s">
        <v>616</v>
      </c>
    </row>
    <row r="85" spans="1:3">
      <c r="A85" s="3" t="s">
        <v>595</v>
      </c>
    </row>
    <row r="86" spans="1:3">
      <c r="A86" s="4" t="s">
        <v>617</v>
      </c>
      <c r="C86" s="5" t="n">
        <v>643</v>
      </c>
    </row>
    <row r="87" spans="1:3">
      <c r="A87" s="4" t="s">
        <v>618</v>
      </c>
      <c r="C87" s="5" t="n">
        <v>0</v>
      </c>
    </row>
    <row r="88" spans="1:3">
      <c r="A88" s="4" t="s">
        <v>619</v>
      </c>
      <c r="C88" s="5" t="n">
        <v>-17</v>
      </c>
    </row>
    <row r="89" spans="1:3">
      <c r="A89" s="4" t="s">
        <v>620</v>
      </c>
      <c r="C89" s="5" t="n">
        <v>626</v>
      </c>
    </row>
    <row r="90" spans="1:3">
      <c r="A90" s="4" t="s">
        <v>621</v>
      </c>
    </row>
    <row r="91" spans="1:3">
      <c r="A91" s="3" t="s">
        <v>595</v>
      </c>
    </row>
    <row r="92" spans="1:3">
      <c r="A92" s="4" t="s">
        <v>617</v>
      </c>
      <c r="B92" s="5" t="n">
        <v>663</v>
      </c>
      <c r="C92" s="5" t="n">
        <v>663</v>
      </c>
    </row>
    <row r="93" spans="1:3">
      <c r="A93" s="4" t="s">
        <v>618</v>
      </c>
      <c r="B93" s="5" t="n">
        <v>72</v>
      </c>
      <c r="C93" s="5" t="n">
        <v>13</v>
      </c>
    </row>
    <row r="94" spans="1:3">
      <c r="A94" s="4" t="s">
        <v>619</v>
      </c>
      <c r="B94" s="5" t="n">
        <v>0</v>
      </c>
      <c r="C94" s="5" t="n">
        <v>0</v>
      </c>
    </row>
    <row r="95" spans="1:3">
      <c r="A95" s="4" t="s">
        <v>620</v>
      </c>
      <c r="B95" s="5" t="n">
        <v>735</v>
      </c>
      <c r="C95" s="5" t="n">
        <v>676</v>
      </c>
    </row>
    <row r="96" spans="1:3">
      <c r="A96" s="4" t="s">
        <v>622</v>
      </c>
    </row>
    <row r="97" spans="1:3">
      <c r="A97" s="3" t="s">
        <v>595</v>
      </c>
    </row>
    <row r="98" spans="1:3">
      <c r="A98" s="4" t="s">
        <v>617</v>
      </c>
      <c r="B98" s="5" t="n">
        <v>663</v>
      </c>
      <c r="C98" s="5" t="n">
        <v>1306</v>
      </c>
    </row>
    <row r="99" spans="1:3">
      <c r="A99" s="4" t="s">
        <v>618</v>
      </c>
      <c r="B99" s="5" t="n">
        <v>72</v>
      </c>
      <c r="C99" s="5" t="n">
        <v>13</v>
      </c>
    </row>
    <row r="100" spans="1:3">
      <c r="A100" s="4" t="s">
        <v>619</v>
      </c>
      <c r="B100" s="5" t="n">
        <v>0</v>
      </c>
      <c r="C100" s="5" t="n">
        <v>-17</v>
      </c>
    </row>
    <row r="101" spans="1:3">
      <c r="A101" s="4" t="s">
        <v>620</v>
      </c>
      <c r="B101" s="7" t="n">
        <v>735</v>
      </c>
      <c r="C101" s="7" t="n">
        <v>13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3</v>
      </c>
      <c r="B1" s="2" t="s">
        <v>1</v>
      </c>
    </row>
    <row r="2" spans="1:3">
      <c r="B2" s="2" t="s">
        <v>624</v>
      </c>
      <c r="C2" s="2" t="s">
        <v>625</v>
      </c>
    </row>
    <row r="3" spans="1:3">
      <c r="A3" s="3" t="s">
        <v>626</v>
      </c>
    </row>
    <row r="4" spans="1:3">
      <c r="A4" s="4" t="s">
        <v>627</v>
      </c>
      <c r="B4" s="7" t="n">
        <v>67600000</v>
      </c>
      <c r="C4" s="7" t="n">
        <v>33200000</v>
      </c>
    </row>
    <row r="5" spans="1:3">
      <c r="A5" s="4" t="s">
        <v>628</v>
      </c>
      <c r="B5" s="5" t="n">
        <v>113000000</v>
      </c>
      <c r="C5" s="5" t="n">
        <v>96400000</v>
      </c>
    </row>
    <row r="6" spans="1:3">
      <c r="A6" s="4" t="s">
        <v>629</v>
      </c>
      <c r="B6" s="7" t="n">
        <v>19900000</v>
      </c>
      <c r="C6" s="7" t="n">
        <v>12900000</v>
      </c>
    </row>
    <row r="7" spans="1:3">
      <c r="A7" s="4" t="s">
        <v>630</v>
      </c>
    </row>
    <row r="8" spans="1:3">
      <c r="A8" s="3" t="s">
        <v>631</v>
      </c>
    </row>
    <row r="9" spans="1:3">
      <c r="A9" s="4" t="s">
        <v>632</v>
      </c>
      <c r="B9" s="5" t="n">
        <v>17</v>
      </c>
      <c r="C9" s="5" t="n">
        <v>7</v>
      </c>
    </row>
    <row r="10" spans="1:3">
      <c r="A10" s="4" t="s">
        <v>611</v>
      </c>
    </row>
    <row r="11" spans="1:3">
      <c r="A11" s="3" t="s">
        <v>631</v>
      </c>
    </row>
    <row r="12" spans="1:3">
      <c r="A12" s="4" t="s">
        <v>632</v>
      </c>
      <c r="B12" s="5" t="n">
        <v>6</v>
      </c>
      <c r="C12" s="5" t="n">
        <v>5</v>
      </c>
    </row>
    <row r="13" spans="1:3">
      <c r="A13" s="4" t="s">
        <v>633</v>
      </c>
      <c r="B13" s="5" t="n">
        <v>3</v>
      </c>
      <c r="C13" s="5" t="n">
        <v>3</v>
      </c>
    </row>
    <row r="14" spans="1:3">
      <c r="A14" s="4" t="s">
        <v>634</v>
      </c>
      <c r="B14" s="7" t="n">
        <v>3865000</v>
      </c>
      <c r="C14" s="7" t="n">
        <v>4455000</v>
      </c>
    </row>
    <row r="15" spans="1:3">
      <c r="A15" s="3" t="s">
        <v>635</v>
      </c>
    </row>
    <row r="16" spans="1:3">
      <c r="A16" s="4" t="s">
        <v>636</v>
      </c>
      <c r="B16" s="5" t="n">
        <v>-30000</v>
      </c>
      <c r="C16" s="5" t="n">
        <v>-37000</v>
      </c>
    </row>
    <row r="17" spans="1:3">
      <c r="A17" s="4" t="s">
        <v>637</v>
      </c>
    </row>
    <row r="18" spans="1:3">
      <c r="A18" s="3" t="s">
        <v>631</v>
      </c>
    </row>
    <row r="19" spans="1:3">
      <c r="A19" s="4" t="s">
        <v>638</v>
      </c>
      <c r="B19" s="5" t="n">
        <v>25200000</v>
      </c>
      <c r="C19" s="5" t="n">
        <v>9800000</v>
      </c>
    </row>
    <row r="20" spans="1:3">
      <c r="A20" s="4" t="s">
        <v>639</v>
      </c>
    </row>
    <row r="21" spans="1:3">
      <c r="A21" s="3" t="s">
        <v>631</v>
      </c>
    </row>
    <row r="22" spans="1:3">
      <c r="A22" s="4" t="s">
        <v>638</v>
      </c>
      <c r="B22" s="7" t="n">
        <v>6000000</v>
      </c>
      <c r="C22" s="7" t="n">
        <v>6700000</v>
      </c>
    </row>
    <row r="23" spans="1:3">
      <c r="A23" s="4" t="s">
        <v>640</v>
      </c>
    </row>
    <row r="24" spans="1:3">
      <c r="A24" s="3" t="s">
        <v>631</v>
      </c>
    </row>
    <row r="25" spans="1:3">
      <c r="A25" s="4" t="s">
        <v>641</v>
      </c>
      <c r="B25" s="4" t="s">
        <v>575</v>
      </c>
    </row>
    <row r="26" spans="1:3">
      <c r="A26" s="4" t="s">
        <v>622</v>
      </c>
    </row>
    <row r="27" spans="1:3">
      <c r="A27" s="3" t="s">
        <v>631</v>
      </c>
    </row>
    <row r="28" spans="1:3">
      <c r="A28" s="4" t="s">
        <v>633</v>
      </c>
      <c r="C28" s="5" t="n">
        <v>1</v>
      </c>
    </row>
    <row r="29" spans="1:3">
      <c r="A29" s="4" t="s">
        <v>634</v>
      </c>
      <c r="B29" s="7" t="n">
        <v>19000</v>
      </c>
      <c r="C29" s="7" t="n">
        <v>626000</v>
      </c>
    </row>
    <row r="30" spans="1:3">
      <c r="A30" s="3" t="s">
        <v>635</v>
      </c>
    </row>
    <row r="31" spans="1:3">
      <c r="A31" s="4" t="s">
        <v>636</v>
      </c>
      <c r="C31" s="7" t="n">
        <v>-1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7" t="n">
        <v>21555</v>
      </c>
    </row>
    <row r="4" spans="1:3">
      <c r="A4" s="4" t="s">
        <v>645</v>
      </c>
      <c r="B4" s="5" t="n">
        <v>28957</v>
      </c>
    </row>
    <row r="5" spans="1:3">
      <c r="A5" s="4" t="s">
        <v>646</v>
      </c>
      <c r="B5" s="5" t="n">
        <v>11587</v>
      </c>
    </row>
    <row r="6" spans="1:3">
      <c r="A6" s="4" t="s">
        <v>647</v>
      </c>
      <c r="B6" s="5" t="n">
        <v>8596</v>
      </c>
    </row>
    <row r="7" spans="1:3">
      <c r="A7" s="4" t="s">
        <v>648</v>
      </c>
      <c r="B7" s="5" t="n">
        <v>70695</v>
      </c>
    </row>
    <row r="8" spans="1:3">
      <c r="A8" s="4" t="s">
        <v>649</v>
      </c>
      <c r="B8" s="5" t="n">
        <v>172583</v>
      </c>
    </row>
    <row r="9" spans="1:3">
      <c r="A9" s="3" t="s">
        <v>650</v>
      </c>
    </row>
    <row r="10" spans="1:3">
      <c r="A10" s="4" t="s">
        <v>644</v>
      </c>
      <c r="B10" s="5" t="n">
        <v>21506</v>
      </c>
    </row>
    <row r="11" spans="1:3">
      <c r="A11" s="4" t="s">
        <v>645</v>
      </c>
      <c r="B11" s="5" t="n">
        <v>28830</v>
      </c>
    </row>
    <row r="12" spans="1:3">
      <c r="A12" s="4" t="s">
        <v>646</v>
      </c>
      <c r="B12" s="5" t="n">
        <v>11642</v>
      </c>
    </row>
    <row r="13" spans="1:3">
      <c r="A13" s="4" t="s">
        <v>647</v>
      </c>
      <c r="B13" s="5" t="n">
        <v>8283</v>
      </c>
    </row>
    <row r="14" spans="1:3">
      <c r="A14" s="4" t="s">
        <v>648</v>
      </c>
      <c r="B14" s="5" t="n">
        <v>70261</v>
      </c>
    </row>
    <row r="15" spans="1:3">
      <c r="A15" s="4" t="s">
        <v>651</v>
      </c>
      <c r="B15" s="5" t="n">
        <v>170403</v>
      </c>
    </row>
    <row r="16" spans="1:3">
      <c r="A16" s="3" t="s">
        <v>652</v>
      </c>
    </row>
    <row r="17" spans="1:3">
      <c r="A17" s="4" t="s">
        <v>644</v>
      </c>
      <c r="B17" s="5" t="n">
        <v>1680</v>
      </c>
    </row>
    <row r="18" spans="1:3">
      <c r="A18" s="4" t="s">
        <v>645</v>
      </c>
      <c r="B18" s="5" t="n">
        <v>11381</v>
      </c>
    </row>
    <row r="19" spans="1:3">
      <c r="A19" s="4" t="s">
        <v>646</v>
      </c>
      <c r="B19" s="5" t="n">
        <v>16993</v>
      </c>
    </row>
    <row r="20" spans="1:3">
      <c r="A20" s="4" t="s">
        <v>647</v>
      </c>
      <c r="B20" s="5" t="n">
        <v>18335</v>
      </c>
    </row>
    <row r="21" spans="1:3">
      <c r="A21" s="4" t="s">
        <v>648</v>
      </c>
      <c r="B21" s="5" t="n">
        <v>48389</v>
      </c>
    </row>
    <row r="22" spans="1:3">
      <c r="A22" s="4" t="s">
        <v>601</v>
      </c>
      <c r="B22" s="5" t="n">
        <v>66196</v>
      </c>
      <c r="C22" s="7" t="n">
        <v>54645</v>
      </c>
    </row>
    <row r="23" spans="1:3">
      <c r="A23" s="3" t="s">
        <v>653</v>
      </c>
    </row>
    <row r="24" spans="1:3">
      <c r="A24" s="4" t="s">
        <v>644</v>
      </c>
      <c r="B24" s="5" t="n">
        <v>1680</v>
      </c>
    </row>
    <row r="25" spans="1:3">
      <c r="A25" s="4" t="s">
        <v>645</v>
      </c>
      <c r="B25" s="5" t="n">
        <v>11488</v>
      </c>
    </row>
    <row r="26" spans="1:3">
      <c r="A26" s="4" t="s">
        <v>646</v>
      </c>
      <c r="B26" s="5" t="n">
        <v>17479</v>
      </c>
    </row>
    <row r="27" spans="1:3">
      <c r="A27" s="4" t="s">
        <v>647</v>
      </c>
      <c r="B27" s="5" t="n">
        <v>18064</v>
      </c>
    </row>
    <row r="28" spans="1:3">
      <c r="A28" s="4" t="s">
        <v>648</v>
      </c>
      <c r="B28" s="5" t="n">
        <v>48711</v>
      </c>
    </row>
    <row r="29" spans="1:3">
      <c r="A29" s="4" t="s">
        <v>72</v>
      </c>
      <c r="B29" s="5" t="n">
        <v>66426</v>
      </c>
      <c r="C29" s="5" t="n">
        <v>54429</v>
      </c>
    </row>
    <row r="30" spans="1:3">
      <c r="A30" s="4" t="s">
        <v>612</v>
      </c>
    </row>
    <row r="31" spans="1:3">
      <c r="A31" s="3" t="s">
        <v>643</v>
      </c>
    </row>
    <row r="32" spans="1:3">
      <c r="A32" s="4" t="s">
        <v>649</v>
      </c>
      <c r="B32" s="5" t="n">
        <v>36214</v>
      </c>
      <c r="C32" s="5" t="n">
        <v>31204</v>
      </c>
    </row>
    <row r="33" spans="1:3">
      <c r="A33" s="3" t="s">
        <v>650</v>
      </c>
    </row>
    <row r="34" spans="1:3">
      <c r="A34" s="4" t="s">
        <v>651</v>
      </c>
      <c r="B34" s="5" t="n">
        <v>35742</v>
      </c>
    </row>
    <row r="35" spans="1:3">
      <c r="A35" s="3" t="s">
        <v>652</v>
      </c>
    </row>
    <row r="36" spans="1:3">
      <c r="A36" s="4" t="s">
        <v>601</v>
      </c>
      <c r="B36" s="5" t="n">
        <v>6853</v>
      </c>
    </row>
    <row r="37" spans="1:3">
      <c r="A37" s="3" t="s">
        <v>653</v>
      </c>
    </row>
    <row r="38" spans="1:3">
      <c r="A38" s="4" t="s">
        <v>72</v>
      </c>
      <c r="B38" s="5" t="n">
        <v>6896</v>
      </c>
    </row>
    <row r="39" spans="1:3">
      <c r="A39" s="4" t="s">
        <v>613</v>
      </c>
    </row>
    <row r="40" spans="1:3">
      <c r="A40" s="3" t="s">
        <v>643</v>
      </c>
    </row>
    <row r="41" spans="1:3">
      <c r="A41" s="4" t="s">
        <v>649</v>
      </c>
      <c r="B41" s="5" t="n">
        <v>54481</v>
      </c>
      <c r="C41" s="5" t="n">
        <v>42124</v>
      </c>
    </row>
    <row r="42" spans="1:3">
      <c r="A42" s="3" t="s">
        <v>650</v>
      </c>
    </row>
    <row r="43" spans="1:3">
      <c r="A43" s="4" t="s">
        <v>651</v>
      </c>
      <c r="B43" s="5" t="n">
        <v>53348</v>
      </c>
    </row>
    <row r="44" spans="1:3">
      <c r="A44" s="3" t="s">
        <v>652</v>
      </c>
    </row>
    <row r="45" spans="1:3">
      <c r="A45" s="4" t="s">
        <v>601</v>
      </c>
      <c r="B45" s="5" t="n">
        <v>7574</v>
      </c>
    </row>
    <row r="46" spans="1:3">
      <c r="A46" s="3" t="s">
        <v>653</v>
      </c>
    </row>
    <row r="47" spans="1:3">
      <c r="A47" s="4" t="s">
        <v>72</v>
      </c>
      <c r="B47" s="5" t="n">
        <v>7442</v>
      </c>
    </row>
    <row r="48" spans="1:3">
      <c r="A48" s="4" t="s">
        <v>614</v>
      </c>
    </row>
    <row r="49" spans="1:3">
      <c r="A49" s="3" t="s">
        <v>643</v>
      </c>
    </row>
    <row r="50" spans="1:3">
      <c r="A50" s="4" t="s">
        <v>649</v>
      </c>
      <c r="B50" s="5" t="n">
        <v>11193</v>
      </c>
      <c r="C50" s="7" t="n">
        <v>6682</v>
      </c>
    </row>
    <row r="51" spans="1:3">
      <c r="A51" s="3" t="s">
        <v>650</v>
      </c>
    </row>
    <row r="52" spans="1:3">
      <c r="A52" s="4" t="s">
        <v>651</v>
      </c>
      <c r="B52" s="5" t="n">
        <v>11052</v>
      </c>
    </row>
    <row r="53" spans="1:3">
      <c r="A53" s="3" t="s">
        <v>652</v>
      </c>
    </row>
    <row r="54" spans="1:3">
      <c r="A54" s="4" t="s">
        <v>601</v>
      </c>
      <c r="B54" s="5" t="n">
        <v>3380</v>
      </c>
    </row>
    <row r="55" spans="1:3">
      <c r="A55" s="3" t="s">
        <v>653</v>
      </c>
    </row>
    <row r="56" spans="1:3">
      <c r="A56" s="4" t="s">
        <v>72</v>
      </c>
      <c r="B56" s="7" t="n">
        <v>33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4</v>
      </c>
      <c r="B1" s="2" t="s">
        <v>624</v>
      </c>
      <c r="C1" s="2" t="s">
        <v>625</v>
      </c>
    </row>
    <row r="2" spans="1:3">
      <c r="A2" s="3" t="s">
        <v>655</v>
      </c>
    </row>
    <row r="3" spans="1:3">
      <c r="A3" s="4" t="s">
        <v>656</v>
      </c>
      <c r="B3" s="5" t="n">
        <v>18</v>
      </c>
      <c r="C3" s="5" t="n">
        <v>26</v>
      </c>
    </row>
    <row r="4" spans="1:3">
      <c r="A4" s="4" t="s">
        <v>657</v>
      </c>
      <c r="B4" s="5" t="n">
        <v>13</v>
      </c>
      <c r="C4" s="5" t="n">
        <v>0</v>
      </c>
    </row>
    <row r="5" spans="1:3">
      <c r="A5" s="4" t="s">
        <v>633</v>
      </c>
      <c r="B5" s="5" t="n">
        <v>31</v>
      </c>
      <c r="C5" s="5" t="n">
        <v>26</v>
      </c>
    </row>
    <row r="6" spans="1:3">
      <c r="A6" s="4" t="s">
        <v>658</v>
      </c>
      <c r="B6" s="7" t="n">
        <v>16516000</v>
      </c>
      <c r="C6" s="7" t="n">
        <v>18687000</v>
      </c>
    </row>
    <row r="7" spans="1:3">
      <c r="A7" s="4" t="s">
        <v>659</v>
      </c>
      <c r="B7" s="5" t="n">
        <v>11719000</v>
      </c>
      <c r="C7" s="5" t="n">
        <v>0</v>
      </c>
    </row>
    <row r="8" spans="1:3">
      <c r="A8" s="4" t="s">
        <v>634</v>
      </c>
      <c r="B8" s="5" t="n">
        <v>28235000</v>
      </c>
      <c r="C8" s="5" t="n">
        <v>18687000</v>
      </c>
    </row>
    <row r="9" spans="1:3">
      <c r="A9" s="3" t="s">
        <v>660</v>
      </c>
    </row>
    <row r="10" spans="1:3">
      <c r="A10" s="4" t="s">
        <v>661</v>
      </c>
      <c r="B10" s="5" t="n">
        <v>-302000</v>
      </c>
      <c r="C10" s="5" t="n">
        <v>-1030000</v>
      </c>
    </row>
    <row r="11" spans="1:3">
      <c r="A11" s="4" t="s">
        <v>662</v>
      </c>
      <c r="B11" s="5" t="n">
        <v>-417000</v>
      </c>
      <c r="C11" s="5" t="n">
        <v>0</v>
      </c>
    </row>
    <row r="12" spans="1:3">
      <c r="A12" s="4" t="s">
        <v>636</v>
      </c>
      <c r="B12" s="7" t="n">
        <v>-719000</v>
      </c>
      <c r="C12" s="7" t="n">
        <v>-1030000</v>
      </c>
    </row>
    <row r="13" spans="1:3">
      <c r="A13" s="4" t="s">
        <v>605</v>
      </c>
    </row>
    <row r="14" spans="1:3">
      <c r="A14" s="3" t="s">
        <v>631</v>
      </c>
    </row>
    <row r="15" spans="1:3">
      <c r="A15" s="4" t="s">
        <v>656</v>
      </c>
      <c r="B15" s="5" t="n">
        <v>5</v>
      </c>
      <c r="C15" s="5" t="n">
        <v>6</v>
      </c>
    </row>
    <row r="16" spans="1:3">
      <c r="A16" s="4" t="s">
        <v>657</v>
      </c>
      <c r="B16" s="5" t="n">
        <v>4</v>
      </c>
      <c r="C16" s="5" t="n">
        <v>0</v>
      </c>
    </row>
    <row r="17" spans="1:3">
      <c r="A17" s="4" t="s">
        <v>633</v>
      </c>
      <c r="B17" s="5" t="n">
        <v>9</v>
      </c>
      <c r="C17" s="5" t="n">
        <v>6</v>
      </c>
    </row>
    <row r="18" spans="1:3">
      <c r="A18" s="4" t="s">
        <v>658</v>
      </c>
      <c r="B18" s="7" t="n">
        <v>27359000</v>
      </c>
      <c r="C18" s="7" t="n">
        <v>22161000</v>
      </c>
    </row>
    <row r="19" spans="1:3">
      <c r="A19" s="4" t="s">
        <v>659</v>
      </c>
      <c r="B19" s="5" t="n">
        <v>13957000</v>
      </c>
      <c r="C19" s="5" t="n">
        <v>0</v>
      </c>
    </row>
    <row r="20" spans="1:3">
      <c r="A20" s="4" t="s">
        <v>634</v>
      </c>
      <c r="B20" s="5" t="n">
        <v>41316000</v>
      </c>
      <c r="C20" s="5" t="n">
        <v>22161000</v>
      </c>
    </row>
    <row r="21" spans="1:3">
      <c r="A21" s="3" t="s">
        <v>635</v>
      </c>
    </row>
    <row r="22" spans="1:3">
      <c r="A22" s="4" t="s">
        <v>661</v>
      </c>
      <c r="B22" s="5" t="n">
        <v>-105000</v>
      </c>
      <c r="C22" s="5" t="n">
        <v>-80000</v>
      </c>
    </row>
    <row r="23" spans="1:3">
      <c r="A23" s="4" t="s">
        <v>662</v>
      </c>
      <c r="B23" s="5" t="n">
        <v>-49000</v>
      </c>
      <c r="C23" s="5" t="n">
        <v>0</v>
      </c>
    </row>
    <row r="24" spans="1:3">
      <c r="A24" s="4" t="s">
        <v>636</v>
      </c>
      <c r="B24" s="7" t="n">
        <v>-154000</v>
      </c>
      <c r="C24" s="7" t="n">
        <v>-80000</v>
      </c>
    </row>
    <row r="25" spans="1:3">
      <c r="A25" s="3" t="s">
        <v>655</v>
      </c>
    </row>
    <row r="26" spans="1:3">
      <c r="A26" s="4" t="s">
        <v>656</v>
      </c>
      <c r="B26" s="5" t="n">
        <v>2</v>
      </c>
      <c r="C26" s="5" t="n">
        <v>1</v>
      </c>
    </row>
    <row r="27" spans="1:3">
      <c r="A27" s="4" t="s">
        <v>657</v>
      </c>
      <c r="B27" s="5" t="n">
        <v>1</v>
      </c>
      <c r="C27" s="5" t="n">
        <v>0</v>
      </c>
    </row>
    <row r="28" spans="1:3">
      <c r="A28" s="4" t="s">
        <v>633</v>
      </c>
      <c r="B28" s="5" t="n">
        <v>3</v>
      </c>
      <c r="C28" s="5" t="n">
        <v>1</v>
      </c>
    </row>
    <row r="29" spans="1:3">
      <c r="A29" s="4" t="s">
        <v>658</v>
      </c>
      <c r="B29" s="7" t="n">
        <v>1990000</v>
      </c>
      <c r="C29" s="7" t="n">
        <v>982000</v>
      </c>
    </row>
    <row r="30" spans="1:3">
      <c r="A30" s="4" t="s">
        <v>659</v>
      </c>
      <c r="B30" s="5" t="n">
        <v>988000</v>
      </c>
      <c r="C30" s="5" t="n">
        <v>0</v>
      </c>
    </row>
    <row r="31" spans="1:3">
      <c r="A31" s="4" t="s">
        <v>634</v>
      </c>
      <c r="B31" s="5" t="n">
        <v>2978000</v>
      </c>
      <c r="C31" s="5" t="n">
        <v>982000</v>
      </c>
    </row>
    <row r="32" spans="1:3">
      <c r="A32" s="3" t="s">
        <v>660</v>
      </c>
    </row>
    <row r="33" spans="1:3">
      <c r="A33" s="4" t="s">
        <v>661</v>
      </c>
      <c r="B33" s="5" t="n">
        <v>-2000</v>
      </c>
      <c r="C33" s="5" t="n">
        <v>-18000</v>
      </c>
    </row>
    <row r="34" spans="1:3">
      <c r="A34" s="4" t="s">
        <v>662</v>
      </c>
      <c r="B34" s="5" t="n">
        <v>-12000</v>
      </c>
      <c r="C34" s="5" t="n">
        <v>0</v>
      </c>
    </row>
    <row r="35" spans="1:3">
      <c r="A35" s="4" t="s">
        <v>636</v>
      </c>
      <c r="B35" s="7" t="n">
        <v>-14000</v>
      </c>
      <c r="C35" s="7" t="n">
        <v>-18000</v>
      </c>
    </row>
    <row r="36" spans="1:3">
      <c r="A36" s="4" t="s">
        <v>609</v>
      </c>
    </row>
    <row r="37" spans="1:3">
      <c r="A37" s="3" t="s">
        <v>631</v>
      </c>
    </row>
    <row r="38" spans="1:3">
      <c r="A38" s="4" t="s">
        <v>656</v>
      </c>
      <c r="B38" s="5" t="n">
        <v>18</v>
      </c>
      <c r="C38" s="5" t="n">
        <v>53</v>
      </c>
    </row>
    <row r="39" spans="1:3">
      <c r="A39" s="4" t="s">
        <v>657</v>
      </c>
      <c r="B39" s="5" t="n">
        <v>12</v>
      </c>
      <c r="C39" s="5" t="n">
        <v>0</v>
      </c>
    </row>
    <row r="40" spans="1:3">
      <c r="A40" s="4" t="s">
        <v>633</v>
      </c>
      <c r="B40" s="5" t="n">
        <v>30</v>
      </c>
      <c r="C40" s="5" t="n">
        <v>53</v>
      </c>
    </row>
    <row r="41" spans="1:3">
      <c r="A41" s="4" t="s">
        <v>658</v>
      </c>
      <c r="B41" s="7" t="n">
        <v>2480000</v>
      </c>
      <c r="C41" s="7" t="n">
        <v>14057000</v>
      </c>
    </row>
    <row r="42" spans="1:3">
      <c r="A42" s="4" t="s">
        <v>659</v>
      </c>
      <c r="B42" s="5" t="n">
        <v>5041000</v>
      </c>
      <c r="C42" s="5" t="n">
        <v>0</v>
      </c>
    </row>
    <row r="43" spans="1:3">
      <c r="A43" s="4" t="s">
        <v>634</v>
      </c>
      <c r="B43" s="5" t="n">
        <v>7521000</v>
      </c>
      <c r="C43" s="5" t="n">
        <v>14057000</v>
      </c>
    </row>
    <row r="44" spans="1:3">
      <c r="A44" s="3" t="s">
        <v>635</v>
      </c>
    </row>
    <row r="45" spans="1:3">
      <c r="A45" s="4" t="s">
        <v>661</v>
      </c>
      <c r="B45" s="5" t="n">
        <v>-24000</v>
      </c>
      <c r="C45" s="5" t="n">
        <v>-737000</v>
      </c>
    </row>
    <row r="46" spans="1:3">
      <c r="A46" s="4" t="s">
        <v>662</v>
      </c>
      <c r="B46" s="5" t="n">
        <v>-267000</v>
      </c>
      <c r="C46" s="5" t="n">
        <v>0</v>
      </c>
    </row>
    <row r="47" spans="1:3">
      <c r="A47" s="4" t="s">
        <v>636</v>
      </c>
      <c r="B47" s="7" t="n">
        <v>-291000</v>
      </c>
      <c r="C47" s="7" t="n">
        <v>-737000</v>
      </c>
    </row>
    <row r="48" spans="1:3">
      <c r="A48" s="3" t="s">
        <v>655</v>
      </c>
    </row>
    <row r="49" spans="1:3">
      <c r="A49" s="4" t="s">
        <v>656</v>
      </c>
      <c r="B49" s="5" t="n">
        <v>8</v>
      </c>
      <c r="C49" s="5" t="n">
        <v>16</v>
      </c>
    </row>
    <row r="50" spans="1:3">
      <c r="A50" s="4" t="s">
        <v>657</v>
      </c>
      <c r="B50" s="5" t="n">
        <v>11</v>
      </c>
      <c r="C50" s="5" t="n">
        <v>0</v>
      </c>
    </row>
    <row r="51" spans="1:3">
      <c r="A51" s="4" t="s">
        <v>633</v>
      </c>
      <c r="B51" s="5" t="n">
        <v>19</v>
      </c>
      <c r="C51" s="5" t="n">
        <v>16</v>
      </c>
    </row>
    <row r="52" spans="1:3">
      <c r="A52" s="4" t="s">
        <v>658</v>
      </c>
      <c r="B52" s="7" t="n">
        <v>5668000</v>
      </c>
      <c r="C52" s="7" t="n">
        <v>10038000</v>
      </c>
    </row>
    <row r="53" spans="1:3">
      <c r="A53" s="4" t="s">
        <v>659</v>
      </c>
      <c r="B53" s="5" t="n">
        <v>8644000</v>
      </c>
      <c r="C53" s="5" t="n">
        <v>0</v>
      </c>
    </row>
    <row r="54" spans="1:3">
      <c r="A54" s="4" t="s">
        <v>634</v>
      </c>
      <c r="B54" s="5" t="n">
        <v>14312000</v>
      </c>
      <c r="C54" s="5" t="n">
        <v>10038000</v>
      </c>
    </row>
    <row r="55" spans="1:3">
      <c r="A55" s="3" t="s">
        <v>660</v>
      </c>
    </row>
    <row r="56" spans="1:3">
      <c r="A56" s="4" t="s">
        <v>661</v>
      </c>
      <c r="B56" s="5" t="n">
        <v>-55000</v>
      </c>
      <c r="C56" s="5" t="n">
        <v>-693000</v>
      </c>
    </row>
    <row r="57" spans="1:3">
      <c r="A57" s="4" t="s">
        <v>662</v>
      </c>
      <c r="B57" s="5" t="n">
        <v>-256000</v>
      </c>
      <c r="C57" s="5" t="n">
        <v>0</v>
      </c>
    </row>
    <row r="58" spans="1:3">
      <c r="A58" s="4" t="s">
        <v>636</v>
      </c>
      <c r="B58" s="7" t="n">
        <v>-311000</v>
      </c>
      <c r="C58" s="7" t="n">
        <v>-693000</v>
      </c>
    </row>
    <row r="59" spans="1:3">
      <c r="A59" s="4" t="s">
        <v>610</v>
      </c>
    </row>
    <row r="60" spans="1:3">
      <c r="A60" s="3" t="s">
        <v>631</v>
      </c>
    </row>
    <row r="61" spans="1:3">
      <c r="A61" s="4" t="s">
        <v>656</v>
      </c>
      <c r="B61" s="5" t="n">
        <v>2</v>
      </c>
      <c r="C61" s="5" t="n">
        <v>10</v>
      </c>
    </row>
    <row r="62" spans="1:3">
      <c r="A62" s="4" t="s">
        <v>657</v>
      </c>
      <c r="B62" s="5" t="n">
        <v>1</v>
      </c>
      <c r="C62" s="5" t="n">
        <v>0</v>
      </c>
    </row>
    <row r="63" spans="1:3">
      <c r="A63" s="4" t="s">
        <v>633</v>
      </c>
      <c r="B63" s="5" t="n">
        <v>3</v>
      </c>
      <c r="C63" s="5" t="n">
        <v>10</v>
      </c>
    </row>
    <row r="64" spans="1:3">
      <c r="A64" s="4" t="s">
        <v>658</v>
      </c>
      <c r="B64" s="7" t="n">
        <v>1791000</v>
      </c>
      <c r="C64" s="7" t="n">
        <v>10587000</v>
      </c>
    </row>
    <row r="65" spans="1:3">
      <c r="A65" s="4" t="s">
        <v>659</v>
      </c>
      <c r="B65" s="5" t="n">
        <v>1727000</v>
      </c>
      <c r="C65" s="5" t="n">
        <v>0</v>
      </c>
    </row>
    <row r="66" spans="1:3">
      <c r="A66" s="4" t="s">
        <v>634</v>
      </c>
      <c r="B66" s="5" t="n">
        <v>3518000</v>
      </c>
      <c r="C66" s="5" t="n">
        <v>10587000</v>
      </c>
    </row>
    <row r="67" spans="1:3">
      <c r="A67" s="3" t="s">
        <v>635</v>
      </c>
    </row>
    <row r="68" spans="1:3">
      <c r="A68" s="4" t="s">
        <v>661</v>
      </c>
      <c r="B68" s="5" t="n">
        <v>-19000</v>
      </c>
      <c r="C68" s="5" t="n">
        <v>-385000</v>
      </c>
    </row>
    <row r="69" spans="1:3">
      <c r="A69" s="4" t="s">
        <v>662</v>
      </c>
      <c r="B69" s="5" t="n">
        <v>-73000</v>
      </c>
      <c r="C69" s="5" t="n">
        <v>0</v>
      </c>
    </row>
    <row r="70" spans="1:3">
      <c r="A70" s="4" t="s">
        <v>636</v>
      </c>
      <c r="B70" s="7" t="n">
        <v>-92000</v>
      </c>
      <c r="C70" s="7" t="n">
        <v>-385000</v>
      </c>
    </row>
    <row r="71" spans="1:3">
      <c r="A71" s="3" t="s">
        <v>655</v>
      </c>
    </row>
    <row r="72" spans="1:3">
      <c r="A72" s="4" t="s">
        <v>656</v>
      </c>
      <c r="B72" s="5" t="n">
        <v>3</v>
      </c>
      <c r="C72" s="5" t="n">
        <v>5</v>
      </c>
    </row>
    <row r="73" spans="1:3">
      <c r="A73" s="4" t="s">
        <v>657</v>
      </c>
      <c r="B73" s="5" t="n">
        <v>1</v>
      </c>
      <c r="C73" s="5" t="n">
        <v>0</v>
      </c>
    </row>
    <row r="74" spans="1:3">
      <c r="A74" s="4" t="s">
        <v>633</v>
      </c>
      <c r="B74" s="5" t="n">
        <v>4</v>
      </c>
      <c r="C74" s="5" t="n">
        <v>5</v>
      </c>
    </row>
    <row r="75" spans="1:3">
      <c r="A75" s="4" t="s">
        <v>658</v>
      </c>
      <c r="B75" s="7" t="n">
        <v>1412000</v>
      </c>
      <c r="C75" s="7" t="n">
        <v>4402000</v>
      </c>
    </row>
    <row r="76" spans="1:3">
      <c r="A76" s="4" t="s">
        <v>659</v>
      </c>
      <c r="B76" s="5" t="n">
        <v>2087000</v>
      </c>
      <c r="C76" s="5" t="n">
        <v>0</v>
      </c>
    </row>
    <row r="77" spans="1:3">
      <c r="A77" s="4" t="s">
        <v>634</v>
      </c>
      <c r="B77" s="5" t="n">
        <v>3499000</v>
      </c>
      <c r="C77" s="5" t="n">
        <v>4402000</v>
      </c>
    </row>
    <row r="78" spans="1:3">
      <c r="A78" s="3" t="s">
        <v>660</v>
      </c>
    </row>
    <row r="79" spans="1:3">
      <c r="A79" s="4" t="s">
        <v>661</v>
      </c>
      <c r="B79" s="5" t="n">
        <v>-10000</v>
      </c>
      <c r="C79" s="5" t="n">
        <v>-228000</v>
      </c>
    </row>
    <row r="80" spans="1:3">
      <c r="A80" s="4" t="s">
        <v>662</v>
      </c>
      <c r="B80" s="5" t="n">
        <v>-149000</v>
      </c>
      <c r="C80" s="5" t="n">
        <v>0</v>
      </c>
    </row>
    <row r="81" spans="1:3">
      <c r="A81" s="4" t="s">
        <v>636</v>
      </c>
      <c r="B81" s="7" t="n">
        <v>-159000</v>
      </c>
      <c r="C81" s="7" t="n">
        <v>-228000</v>
      </c>
    </row>
    <row r="82" spans="1:3">
      <c r="A82" s="4" t="s">
        <v>611</v>
      </c>
    </row>
    <row r="83" spans="1:3">
      <c r="A83" s="3" t="s">
        <v>631</v>
      </c>
    </row>
    <row r="84" spans="1:3">
      <c r="A84" s="4" t="s">
        <v>656</v>
      </c>
      <c r="B84" s="5" t="n">
        <v>2</v>
      </c>
      <c r="C84" s="5" t="n">
        <v>3</v>
      </c>
    </row>
    <row r="85" spans="1:3">
      <c r="A85" s="4" t="s">
        <v>657</v>
      </c>
      <c r="B85" s="5" t="n">
        <v>1</v>
      </c>
      <c r="C85" s="5" t="n">
        <v>0</v>
      </c>
    </row>
    <row r="86" spans="1:3">
      <c r="A86" s="4" t="s">
        <v>633</v>
      </c>
      <c r="B86" s="5" t="n">
        <v>3</v>
      </c>
      <c r="C86" s="5" t="n">
        <v>3</v>
      </c>
    </row>
    <row r="87" spans="1:3">
      <c r="A87" s="4" t="s">
        <v>658</v>
      </c>
      <c r="B87" s="7" t="n">
        <v>3123000</v>
      </c>
      <c r="C87" s="7" t="n">
        <v>4455000</v>
      </c>
    </row>
    <row r="88" spans="1:3">
      <c r="A88" s="4" t="s">
        <v>659</v>
      </c>
      <c r="B88" s="5" t="n">
        <v>742000</v>
      </c>
      <c r="C88" s="5" t="n">
        <v>0</v>
      </c>
    </row>
    <row r="89" spans="1:3">
      <c r="A89" s="4" t="s">
        <v>634</v>
      </c>
      <c r="B89" s="5" t="n">
        <v>3865000</v>
      </c>
      <c r="C89" s="5" t="n">
        <v>4455000</v>
      </c>
    </row>
    <row r="90" spans="1:3">
      <c r="A90" s="3" t="s">
        <v>635</v>
      </c>
    </row>
    <row r="91" spans="1:3">
      <c r="A91" s="4" t="s">
        <v>661</v>
      </c>
      <c r="B91" s="5" t="n">
        <v>-17000</v>
      </c>
      <c r="C91" s="5" t="n">
        <v>-37000</v>
      </c>
    </row>
    <row r="92" spans="1:3">
      <c r="A92" s="4" t="s">
        <v>662</v>
      </c>
      <c r="B92" s="5" t="n">
        <v>-13000</v>
      </c>
      <c r="C92" s="5" t="n">
        <v>0</v>
      </c>
    </row>
    <row r="93" spans="1:3">
      <c r="A93" s="4" t="s">
        <v>636</v>
      </c>
      <c r="B93" s="5" t="n">
        <v>-30000</v>
      </c>
      <c r="C93" s="7" t="n">
        <v>-37000</v>
      </c>
    </row>
    <row r="94" spans="1:3">
      <c r="A94" s="4" t="s">
        <v>622</v>
      </c>
    </row>
    <row r="95" spans="1:3">
      <c r="A95" s="3" t="s">
        <v>631</v>
      </c>
    </row>
    <row r="96" spans="1:3">
      <c r="A96" s="4" t="s">
        <v>656</v>
      </c>
      <c r="C96" s="5" t="n">
        <v>1</v>
      </c>
    </row>
    <row r="97" spans="1:3">
      <c r="A97" s="4" t="s">
        <v>657</v>
      </c>
      <c r="C97" s="5" t="n">
        <v>0</v>
      </c>
    </row>
    <row r="98" spans="1:3">
      <c r="A98" s="4" t="s">
        <v>633</v>
      </c>
      <c r="C98" s="5" t="n">
        <v>1</v>
      </c>
    </row>
    <row r="99" spans="1:3">
      <c r="A99" s="4" t="s">
        <v>658</v>
      </c>
      <c r="C99" s="7" t="n">
        <v>626000</v>
      </c>
    </row>
    <row r="100" spans="1:3">
      <c r="A100" s="4" t="s">
        <v>659</v>
      </c>
      <c r="C100" s="5" t="n">
        <v>0</v>
      </c>
    </row>
    <row r="101" spans="1:3">
      <c r="A101" s="4" t="s">
        <v>634</v>
      </c>
      <c r="B101" s="7" t="n">
        <v>19000</v>
      </c>
      <c r="C101" s="5" t="n">
        <v>626000</v>
      </c>
    </row>
    <row r="102" spans="1:3">
      <c r="A102" s="3" t="s">
        <v>635</v>
      </c>
    </row>
    <row r="103" spans="1:3">
      <c r="A103" s="4" t="s">
        <v>661</v>
      </c>
      <c r="C103" s="5" t="n">
        <v>-17000</v>
      </c>
    </row>
    <row r="104" spans="1:3">
      <c r="A104" s="4" t="s">
        <v>662</v>
      </c>
      <c r="C104" s="5" t="n">
        <v>0</v>
      </c>
    </row>
    <row r="105" spans="1:3">
      <c r="A105" s="4" t="s">
        <v>636</v>
      </c>
      <c r="C105" s="7" t="n">
        <v>-17000</v>
      </c>
    </row>
    <row r="106" spans="1:3">
      <c r="A106" s="4" t="s">
        <v>612</v>
      </c>
    </row>
    <row r="107" spans="1:3">
      <c r="A107" s="3" t="s">
        <v>631</v>
      </c>
    </row>
    <row r="108" spans="1:3">
      <c r="A108" s="4" t="s">
        <v>656</v>
      </c>
      <c r="B108" s="5" t="n">
        <v>15</v>
      </c>
      <c r="C108" s="5" t="n">
        <v>23</v>
      </c>
    </row>
    <row r="109" spans="1:3">
      <c r="A109" s="4" t="s">
        <v>657</v>
      </c>
      <c r="B109" s="5" t="n">
        <v>9</v>
      </c>
      <c r="C109" s="5" t="n">
        <v>0</v>
      </c>
    </row>
    <row r="110" spans="1:3">
      <c r="A110" s="4" t="s">
        <v>633</v>
      </c>
      <c r="B110" s="5" t="n">
        <v>24</v>
      </c>
      <c r="C110" s="5" t="n">
        <v>23</v>
      </c>
    </row>
    <row r="111" spans="1:3">
      <c r="A111" s="4" t="s">
        <v>658</v>
      </c>
      <c r="B111" s="7" t="n">
        <v>21551000</v>
      </c>
      <c r="C111" s="7" t="n">
        <v>29849000</v>
      </c>
    </row>
    <row r="112" spans="1:3">
      <c r="A112" s="4" t="s">
        <v>659</v>
      </c>
      <c r="B112" s="5" t="n">
        <v>10463000</v>
      </c>
      <c r="C112" s="5" t="n">
        <v>0</v>
      </c>
    </row>
    <row r="113" spans="1:3">
      <c r="A113" s="4" t="s">
        <v>634</v>
      </c>
      <c r="B113" s="5" t="n">
        <v>32014000</v>
      </c>
      <c r="C113" s="5" t="n">
        <v>29849000</v>
      </c>
    </row>
    <row r="114" spans="1:3">
      <c r="A114" s="3" t="s">
        <v>635</v>
      </c>
    </row>
    <row r="115" spans="1:3">
      <c r="A115" s="4" t="s">
        <v>661</v>
      </c>
      <c r="B115" s="5" t="n">
        <v>-159000</v>
      </c>
      <c r="C115" s="5" t="n">
        <v>-638000</v>
      </c>
    </row>
    <row r="116" spans="1:3">
      <c r="A116" s="4" t="s">
        <v>662</v>
      </c>
      <c r="B116" s="5" t="n">
        <v>-336000</v>
      </c>
      <c r="C116" s="5" t="n">
        <v>0</v>
      </c>
    </row>
    <row r="117" spans="1:3">
      <c r="A117" s="4" t="s">
        <v>636</v>
      </c>
      <c r="B117" s="7" t="n">
        <v>-495000</v>
      </c>
      <c r="C117" s="7" t="n">
        <v>-638000</v>
      </c>
    </row>
    <row r="118" spans="1:3">
      <c r="A118" s="3" t="s">
        <v>655</v>
      </c>
    </row>
    <row r="119" spans="1:3">
      <c r="A119" s="4" t="s">
        <v>656</v>
      </c>
      <c r="B119" s="5" t="n">
        <v>2</v>
      </c>
      <c r="C119" s="5" t="n">
        <v>3</v>
      </c>
    </row>
    <row r="120" spans="1:3">
      <c r="A120" s="4" t="s">
        <v>657</v>
      </c>
      <c r="B120" s="5" t="n">
        <v>0</v>
      </c>
      <c r="C120" s="5" t="n">
        <v>0</v>
      </c>
    </row>
    <row r="121" spans="1:3">
      <c r="A121" s="4" t="s">
        <v>633</v>
      </c>
      <c r="B121" s="5" t="n">
        <v>2</v>
      </c>
      <c r="C121" s="5" t="n">
        <v>3</v>
      </c>
    </row>
    <row r="122" spans="1:3">
      <c r="A122" s="4" t="s">
        <v>658</v>
      </c>
      <c r="B122" s="7" t="n">
        <v>1909000</v>
      </c>
      <c r="C122" s="7" t="n">
        <v>1869000</v>
      </c>
    </row>
    <row r="123" spans="1:3">
      <c r="A123" s="4" t="s">
        <v>659</v>
      </c>
      <c r="B123" s="5" t="n">
        <v>0</v>
      </c>
      <c r="C123" s="5" t="n">
        <v>0</v>
      </c>
    </row>
    <row r="124" spans="1:3">
      <c r="A124" s="4" t="s">
        <v>634</v>
      </c>
      <c r="B124" s="5" t="n">
        <v>1909000</v>
      </c>
      <c r="C124" s="5" t="n">
        <v>1869000</v>
      </c>
    </row>
    <row r="125" spans="1:3">
      <c r="A125" s="3" t="s">
        <v>660</v>
      </c>
    </row>
    <row r="126" spans="1:3">
      <c r="A126" s="4" t="s">
        <v>661</v>
      </c>
      <c r="B126" s="5" t="n">
        <v>-10000</v>
      </c>
      <c r="C126" s="5" t="n">
        <v>-20000</v>
      </c>
    </row>
    <row r="127" spans="1:3">
      <c r="A127" s="4" t="s">
        <v>662</v>
      </c>
      <c r="B127" s="5" t="n">
        <v>0</v>
      </c>
      <c r="C127" s="5" t="n">
        <v>0</v>
      </c>
    </row>
    <row r="128" spans="1:3">
      <c r="A128" s="4" t="s">
        <v>636</v>
      </c>
      <c r="B128" s="7" t="n">
        <v>-10000</v>
      </c>
      <c r="C128" s="7" t="n">
        <v>-20000</v>
      </c>
    </row>
    <row r="129" spans="1:3">
      <c r="A129" s="4" t="s">
        <v>613</v>
      </c>
    </row>
    <row r="130" spans="1:3">
      <c r="A130" s="3" t="s">
        <v>631</v>
      </c>
    </row>
    <row r="131" spans="1:3">
      <c r="A131" s="4" t="s">
        <v>656</v>
      </c>
      <c r="B131" s="5" t="n">
        <v>14</v>
      </c>
      <c r="C131" s="5" t="n">
        <v>28</v>
      </c>
    </row>
    <row r="132" spans="1:3">
      <c r="A132" s="4" t="s">
        <v>657</v>
      </c>
      <c r="B132" s="5" t="n">
        <v>21</v>
      </c>
      <c r="C132" s="5" t="n">
        <v>4</v>
      </c>
    </row>
    <row r="133" spans="1:3">
      <c r="A133" s="4" t="s">
        <v>633</v>
      </c>
      <c r="B133" s="5" t="n">
        <v>35</v>
      </c>
      <c r="C133" s="5" t="n">
        <v>32</v>
      </c>
    </row>
    <row r="134" spans="1:3">
      <c r="A134" s="4" t="s">
        <v>658</v>
      </c>
      <c r="B134" s="7" t="n">
        <v>23790000</v>
      </c>
      <c r="C134" s="7" t="n">
        <v>33376000</v>
      </c>
    </row>
    <row r="135" spans="1:3">
      <c r="A135" s="4" t="s">
        <v>659</v>
      </c>
      <c r="B135" s="5" t="n">
        <v>25395000</v>
      </c>
      <c r="C135" s="5" t="n">
        <v>2514000</v>
      </c>
    </row>
    <row r="136" spans="1:3">
      <c r="A136" s="4" t="s">
        <v>634</v>
      </c>
      <c r="B136" s="5" t="n">
        <v>49185000</v>
      </c>
      <c r="C136" s="5" t="n">
        <v>35890000</v>
      </c>
    </row>
    <row r="137" spans="1:3">
      <c r="A137" s="3" t="s">
        <v>635</v>
      </c>
    </row>
    <row r="138" spans="1:3">
      <c r="A138" s="4" t="s">
        <v>661</v>
      </c>
      <c r="B138" s="5" t="n">
        <v>-195000</v>
      </c>
      <c r="C138" s="5" t="n">
        <v>-1087000</v>
      </c>
    </row>
    <row r="139" spans="1:3">
      <c r="A139" s="4" t="s">
        <v>662</v>
      </c>
      <c r="B139" s="5" t="n">
        <v>-938000</v>
      </c>
      <c r="C139" s="5" t="n">
        <v>-96000</v>
      </c>
    </row>
    <row r="140" spans="1:3">
      <c r="A140" s="4" t="s">
        <v>636</v>
      </c>
      <c r="B140" s="7" t="n">
        <v>-1133000</v>
      </c>
      <c r="C140" s="7" t="n">
        <v>-1183000</v>
      </c>
    </row>
    <row r="141" spans="1:3">
      <c r="A141" s="3" t="s">
        <v>655</v>
      </c>
    </row>
    <row r="142" spans="1:3">
      <c r="A142" s="4" t="s">
        <v>656</v>
      </c>
      <c r="B142" s="5" t="n">
        <v>2</v>
      </c>
    </row>
    <row r="143" spans="1:3">
      <c r="A143" s="4" t="s">
        <v>657</v>
      </c>
      <c r="B143" s="5" t="n">
        <v>0</v>
      </c>
    </row>
    <row r="144" spans="1:3">
      <c r="A144" s="4" t="s">
        <v>633</v>
      </c>
      <c r="B144" s="5" t="n">
        <v>2</v>
      </c>
    </row>
    <row r="145" spans="1:3">
      <c r="A145" s="4" t="s">
        <v>658</v>
      </c>
      <c r="B145" s="7" t="n">
        <v>4418000</v>
      </c>
    </row>
    <row r="146" spans="1:3">
      <c r="A146" s="4" t="s">
        <v>659</v>
      </c>
      <c r="B146" s="5" t="n">
        <v>0</v>
      </c>
    </row>
    <row r="147" spans="1:3">
      <c r="A147" s="4" t="s">
        <v>634</v>
      </c>
      <c r="B147" s="5" t="n">
        <v>4418000</v>
      </c>
    </row>
    <row r="148" spans="1:3">
      <c r="A148" s="3" t="s">
        <v>660</v>
      </c>
    </row>
    <row r="149" spans="1:3">
      <c r="A149" s="4" t="s">
        <v>661</v>
      </c>
      <c r="B149" s="5" t="n">
        <v>-215000</v>
      </c>
    </row>
    <row r="150" spans="1:3">
      <c r="A150" s="4" t="s">
        <v>662</v>
      </c>
      <c r="B150" s="5" t="n">
        <v>0</v>
      </c>
    </row>
    <row r="151" spans="1:3">
      <c r="A151" s="4" t="s">
        <v>636</v>
      </c>
      <c r="B151" s="7" t="n">
        <v>-215000</v>
      </c>
    </row>
    <row r="152" spans="1:3">
      <c r="A152" s="4" t="s">
        <v>614</v>
      </c>
    </row>
    <row r="153" spans="1:3">
      <c r="A153" s="3" t="s">
        <v>631</v>
      </c>
    </row>
    <row r="154" spans="1:3">
      <c r="A154" s="4" t="s">
        <v>656</v>
      </c>
      <c r="B154" s="5" t="n">
        <v>4</v>
      </c>
      <c r="C154" s="5" t="n">
        <v>5</v>
      </c>
    </row>
    <row r="155" spans="1:3">
      <c r="A155" s="4" t="s">
        <v>657</v>
      </c>
      <c r="B155" s="5" t="n">
        <v>0</v>
      </c>
      <c r="C155" s="5" t="n">
        <v>0</v>
      </c>
    </row>
    <row r="156" spans="1:3">
      <c r="A156" s="4" t="s">
        <v>633</v>
      </c>
      <c r="B156" s="5" t="n">
        <v>4</v>
      </c>
      <c r="C156" s="5" t="n">
        <v>5</v>
      </c>
    </row>
    <row r="157" spans="1:3">
      <c r="A157" s="4" t="s">
        <v>658</v>
      </c>
      <c r="B157" s="7" t="n">
        <v>7439000</v>
      </c>
      <c r="C157" s="7" t="n">
        <v>6577000</v>
      </c>
    </row>
    <row r="158" spans="1:3">
      <c r="A158" s="4" t="s">
        <v>659</v>
      </c>
      <c r="B158" s="5" t="n">
        <v>0</v>
      </c>
      <c r="C158" s="5" t="n">
        <v>0</v>
      </c>
    </row>
    <row r="159" spans="1:3">
      <c r="A159" s="4" t="s">
        <v>634</v>
      </c>
      <c r="B159" s="5" t="n">
        <v>7439000</v>
      </c>
      <c r="C159" s="5" t="n">
        <v>6577000</v>
      </c>
    </row>
    <row r="160" spans="1:3">
      <c r="A160" s="3" t="s">
        <v>635</v>
      </c>
    </row>
    <row r="161" spans="1:3">
      <c r="A161" s="4" t="s">
        <v>661</v>
      </c>
      <c r="B161" s="5" t="n">
        <v>-203000</v>
      </c>
      <c r="C161" s="5" t="n">
        <v>-105000</v>
      </c>
    </row>
    <row r="162" spans="1:3">
      <c r="A162" s="4" t="s">
        <v>662</v>
      </c>
      <c r="B162" s="5" t="n">
        <v>0</v>
      </c>
      <c r="C162" s="5" t="n">
        <v>0</v>
      </c>
    </row>
    <row r="163" spans="1:3">
      <c r="A163" s="4" t="s">
        <v>636</v>
      </c>
      <c r="B163" s="7" t="n">
        <v>-203000</v>
      </c>
      <c r="C163" s="7" t="n">
        <v>-105000</v>
      </c>
    </row>
    <row r="164" spans="1:3">
      <c r="A164" s="3" t="s">
        <v>655</v>
      </c>
    </row>
    <row r="165" spans="1:3">
      <c r="A165" s="4" t="s">
        <v>656</v>
      </c>
      <c r="B165" s="5" t="n">
        <v>1</v>
      </c>
      <c r="C165" s="5" t="n">
        <v>1</v>
      </c>
    </row>
    <row r="166" spans="1:3">
      <c r="A166" s="4" t="s">
        <v>657</v>
      </c>
      <c r="B166" s="5" t="n">
        <v>0</v>
      </c>
      <c r="C166" s="5" t="n">
        <v>0</v>
      </c>
    </row>
    <row r="167" spans="1:3">
      <c r="A167" s="4" t="s">
        <v>633</v>
      </c>
      <c r="B167" s="5" t="n">
        <v>1</v>
      </c>
      <c r="C167" s="5" t="n">
        <v>1</v>
      </c>
    </row>
    <row r="168" spans="1:3">
      <c r="A168" s="4" t="s">
        <v>658</v>
      </c>
      <c r="B168" s="7" t="n">
        <v>1119000</v>
      </c>
      <c r="C168" s="7" t="n">
        <v>1396000</v>
      </c>
    </row>
    <row r="169" spans="1:3">
      <c r="A169" s="4" t="s">
        <v>659</v>
      </c>
      <c r="B169" s="5" t="n">
        <v>0</v>
      </c>
      <c r="C169" s="5" t="n">
        <v>0</v>
      </c>
    </row>
    <row r="170" spans="1:3">
      <c r="A170" s="4" t="s">
        <v>634</v>
      </c>
      <c r="B170" s="5" t="n">
        <v>1119000</v>
      </c>
      <c r="C170" s="5" t="n">
        <v>1396000</v>
      </c>
    </row>
    <row r="171" spans="1:3">
      <c r="A171" s="3" t="s">
        <v>660</v>
      </c>
    </row>
    <row r="172" spans="1:3">
      <c r="A172" s="4" t="s">
        <v>661</v>
      </c>
      <c r="B172" s="5" t="n">
        <v>-10000</v>
      </c>
      <c r="C172" s="5" t="n">
        <v>-71000</v>
      </c>
    </row>
    <row r="173" spans="1:3">
      <c r="A173" s="4" t="s">
        <v>662</v>
      </c>
      <c r="B173" s="5" t="n">
        <v>0</v>
      </c>
      <c r="C173" s="5" t="n">
        <v>0</v>
      </c>
    </row>
    <row r="174" spans="1:3">
      <c r="A174" s="4" t="s">
        <v>636</v>
      </c>
      <c r="B174" s="7" t="n">
        <v>-10000</v>
      </c>
      <c r="C174" s="7" t="n">
        <v>-71000</v>
      </c>
    </row>
    <row r="175" spans="1:3">
      <c r="A175" s="4" t="s">
        <v>615</v>
      </c>
    </row>
    <row r="176" spans="1:3">
      <c r="A176" s="3" t="s">
        <v>631</v>
      </c>
    </row>
    <row r="177" spans="1:3">
      <c r="A177" s="4" t="s">
        <v>656</v>
      </c>
      <c r="B177" s="5" t="n">
        <v>60</v>
      </c>
      <c r="C177" s="5" t="n">
        <v>129</v>
      </c>
    </row>
    <row r="178" spans="1:3">
      <c r="A178" s="4" t="s">
        <v>657</v>
      </c>
      <c r="B178" s="5" t="n">
        <v>48</v>
      </c>
      <c r="C178" s="5" t="n">
        <v>4</v>
      </c>
    </row>
    <row r="179" spans="1:3">
      <c r="A179" s="4" t="s">
        <v>633</v>
      </c>
      <c r="B179" s="5" t="n">
        <v>108</v>
      </c>
      <c r="C179" s="5" t="n">
        <v>133</v>
      </c>
    </row>
    <row r="180" spans="1:3">
      <c r="A180" s="4" t="s">
        <v>658</v>
      </c>
      <c r="B180" s="7" t="n">
        <v>87533000</v>
      </c>
      <c r="C180" s="7" t="n">
        <v>121688000</v>
      </c>
    </row>
    <row r="181" spans="1:3">
      <c r="A181" s="4" t="s">
        <v>659</v>
      </c>
      <c r="B181" s="5" t="n">
        <v>57325000</v>
      </c>
      <c r="C181" s="5" t="n">
        <v>2514000</v>
      </c>
    </row>
    <row r="182" spans="1:3">
      <c r="A182" s="4" t="s">
        <v>634</v>
      </c>
      <c r="B182" s="5" t="n">
        <v>144858000</v>
      </c>
      <c r="C182" s="5" t="n">
        <v>124202000</v>
      </c>
    </row>
    <row r="183" spans="1:3">
      <c r="A183" s="3" t="s">
        <v>635</v>
      </c>
    </row>
    <row r="184" spans="1:3">
      <c r="A184" s="4" t="s">
        <v>661</v>
      </c>
      <c r="B184" s="5" t="n">
        <v>-722000</v>
      </c>
      <c r="C184" s="5" t="n">
        <v>-3086000</v>
      </c>
    </row>
    <row r="185" spans="1:3">
      <c r="A185" s="4" t="s">
        <v>662</v>
      </c>
      <c r="B185" s="5" t="n">
        <v>-1676000</v>
      </c>
      <c r="C185" s="5" t="n">
        <v>-96000</v>
      </c>
    </row>
    <row r="186" spans="1:3">
      <c r="A186" s="4" t="s">
        <v>636</v>
      </c>
      <c r="B186" s="7" t="n">
        <v>-2398000</v>
      </c>
      <c r="C186" s="7" t="n">
        <v>-318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7" t="n">
        <v>427</v>
      </c>
      <c r="C4" s="7" t="n">
        <v>526</v>
      </c>
    </row>
    <row r="5" spans="1:3">
      <c r="A5" s="4" t="s">
        <v>206</v>
      </c>
      <c r="B5" s="5" t="n">
        <v>428</v>
      </c>
      <c r="C5" s="5" t="n">
        <v>85</v>
      </c>
    </row>
    <row r="6" spans="1:3">
      <c r="A6" s="4" t="s">
        <v>666</v>
      </c>
      <c r="B6" s="5" t="n">
        <v>-366</v>
      </c>
      <c r="C6" s="5" t="n">
        <v>-17</v>
      </c>
    </row>
    <row r="7" spans="1:3">
      <c r="A7" s="4" t="s">
        <v>150</v>
      </c>
      <c r="B7" s="7" t="n">
        <v>489</v>
      </c>
      <c r="C7" s="7" t="n">
        <v>5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581244</v>
      </c>
      <c r="C3" s="7" t="n">
        <v>492612</v>
      </c>
    </row>
    <row r="4" spans="1:3">
      <c r="A4" s="4" t="s">
        <v>670</v>
      </c>
      <c r="B4" s="5" t="n">
        <v>-413</v>
      </c>
      <c r="C4" s="5" t="n">
        <v>-465</v>
      </c>
    </row>
    <row r="5" spans="1:3">
      <c r="A5" s="4" t="s">
        <v>671</v>
      </c>
      <c r="B5" s="5" t="n">
        <v>-7126</v>
      </c>
      <c r="C5" s="5" t="n">
        <v>-6247</v>
      </c>
    </row>
    <row r="6" spans="1:3">
      <c r="A6" s="4" t="s">
        <v>42</v>
      </c>
      <c r="B6" s="5" t="n">
        <v>573705</v>
      </c>
      <c r="C6" s="5" t="n">
        <v>485900</v>
      </c>
    </row>
    <row r="7" spans="1:3">
      <c r="A7" s="4" t="s">
        <v>672</v>
      </c>
    </row>
    <row r="8" spans="1:3">
      <c r="A8" s="3" t="s">
        <v>668</v>
      </c>
    </row>
    <row r="9" spans="1:3">
      <c r="A9" s="4" t="s">
        <v>669</v>
      </c>
      <c r="B9" s="5" t="n">
        <v>222351</v>
      </c>
      <c r="C9" s="5" t="n">
        <v>207505</v>
      </c>
    </row>
    <row r="10" spans="1:3">
      <c r="A10" s="4" t="s">
        <v>673</v>
      </c>
    </row>
    <row r="11" spans="1:3">
      <c r="A11" s="3" t="s">
        <v>668</v>
      </c>
    </row>
    <row r="12" spans="1:3">
      <c r="A12" s="4" t="s">
        <v>669</v>
      </c>
      <c r="B12" s="5" t="n">
        <v>216793</v>
      </c>
      <c r="C12" s="5" t="n">
        <v>199000</v>
      </c>
    </row>
    <row r="13" spans="1:3">
      <c r="A13" s="4" t="s">
        <v>674</v>
      </c>
    </row>
    <row r="14" spans="1:3">
      <c r="A14" s="3" t="s">
        <v>668</v>
      </c>
    </row>
    <row r="15" spans="1:3">
      <c r="A15" s="4" t="s">
        <v>669</v>
      </c>
      <c r="B15" s="5" t="n">
        <v>5558</v>
      </c>
      <c r="C15" s="5" t="n">
        <v>8505</v>
      </c>
    </row>
    <row r="16" spans="1:3">
      <c r="A16" s="4" t="s">
        <v>675</v>
      </c>
    </row>
    <row r="17" spans="1:3">
      <c r="A17" s="3" t="s">
        <v>668</v>
      </c>
    </row>
    <row r="18" spans="1:3">
      <c r="A18" s="4" t="s">
        <v>669</v>
      </c>
      <c r="B18" s="5" t="n">
        <v>304312</v>
      </c>
      <c r="C18" s="5" t="n">
        <v>254092</v>
      </c>
    </row>
    <row r="19" spans="1:3">
      <c r="A19" s="4" t="s">
        <v>676</v>
      </c>
    </row>
    <row r="20" spans="1:3">
      <c r="A20" s="3" t="s">
        <v>668</v>
      </c>
    </row>
    <row r="21" spans="1:3">
      <c r="A21" s="4" t="s">
        <v>669</v>
      </c>
      <c r="B21" s="5" t="n">
        <v>192525</v>
      </c>
      <c r="C21" s="5" t="n">
        <v>150698</v>
      </c>
    </row>
    <row r="22" spans="1:3">
      <c r="A22" s="4" t="s">
        <v>677</v>
      </c>
    </row>
    <row r="23" spans="1:3">
      <c r="A23" s="3" t="s">
        <v>668</v>
      </c>
    </row>
    <row r="24" spans="1:3">
      <c r="A24" s="4" t="s">
        <v>669</v>
      </c>
      <c r="B24" s="5" t="n">
        <v>51131</v>
      </c>
      <c r="C24" s="5" t="n">
        <v>50477</v>
      </c>
    </row>
    <row r="25" spans="1:3">
      <c r="A25" s="4" t="s">
        <v>678</v>
      </c>
    </row>
    <row r="26" spans="1:3">
      <c r="A26" s="3" t="s">
        <v>668</v>
      </c>
    </row>
    <row r="27" spans="1:3">
      <c r="A27" s="4" t="s">
        <v>669</v>
      </c>
      <c r="B27" s="5" t="n">
        <v>50251</v>
      </c>
      <c r="C27" s="5" t="n">
        <v>40394</v>
      </c>
    </row>
    <row r="28" spans="1:3">
      <c r="A28" s="4" t="s">
        <v>679</v>
      </c>
    </row>
    <row r="29" spans="1:3">
      <c r="A29" s="3" t="s">
        <v>668</v>
      </c>
    </row>
    <row r="30" spans="1:3">
      <c r="A30" s="4" t="s">
        <v>669</v>
      </c>
      <c r="B30" s="5" t="n">
        <v>10405</v>
      </c>
      <c r="C30" s="5" t="n">
        <v>12523</v>
      </c>
    </row>
    <row r="31" spans="1:3">
      <c r="A31" s="4" t="s">
        <v>680</v>
      </c>
    </row>
    <row r="32" spans="1:3">
      <c r="A32" s="3" t="s">
        <v>668</v>
      </c>
    </row>
    <row r="33" spans="1:3">
      <c r="A33" s="4" t="s">
        <v>669</v>
      </c>
      <c r="B33" s="5" t="n">
        <v>54581</v>
      </c>
      <c r="C33" s="5" t="n">
        <v>31015</v>
      </c>
    </row>
    <row r="34" spans="1:3">
      <c r="A34" s="4" t="s">
        <v>681</v>
      </c>
    </row>
    <row r="35" spans="1:3">
      <c r="A35" s="3" t="s">
        <v>668</v>
      </c>
    </row>
    <row r="36" spans="1:3">
      <c r="A36" s="4" t="s">
        <v>669</v>
      </c>
      <c r="B36" s="5" t="n">
        <v>25935</v>
      </c>
      <c r="C36" s="5" t="n">
        <v>24722</v>
      </c>
    </row>
    <row r="37" spans="1:3">
      <c r="A37" s="4" t="s">
        <v>682</v>
      </c>
    </row>
    <row r="38" spans="1:3">
      <c r="A38" s="3" t="s">
        <v>668</v>
      </c>
    </row>
    <row r="39" spans="1:3">
      <c r="A39" s="4" t="s">
        <v>669</v>
      </c>
      <c r="B39" s="7" t="n">
        <v>28646</v>
      </c>
      <c r="C39" s="7" t="n">
        <v>62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5"/>
    <col customWidth="1" max="5" min="5" width="21"/>
    <col customWidth="1" max="6" min="6" width="21"/>
  </cols>
  <sheetData>
    <row r="1" spans="1:6">
      <c r="A1" s="1" t="s">
        <v>683</v>
      </c>
      <c r="B1" s="2" t="s">
        <v>684</v>
      </c>
      <c r="C1" s="2" t="s">
        <v>1</v>
      </c>
    </row>
    <row r="2" spans="1:6">
      <c r="B2" s="2" t="s">
        <v>685</v>
      </c>
      <c r="C2" s="2" t="s">
        <v>686</v>
      </c>
      <c r="D2" s="2" t="s">
        <v>687</v>
      </c>
      <c r="E2" s="2" t="s">
        <v>688</v>
      </c>
      <c r="F2" s="2" t="s">
        <v>689</v>
      </c>
    </row>
    <row r="3" spans="1:6">
      <c r="A3" s="3" t="s">
        <v>690</v>
      </c>
    </row>
    <row r="4" spans="1:6">
      <c r="A4" s="4" t="s">
        <v>691</v>
      </c>
      <c r="E4" s="7" t="n">
        <v>10200000</v>
      </c>
      <c r="F4" s="7" t="n">
        <v>15600000</v>
      </c>
    </row>
    <row r="5" spans="1:6">
      <c r="A5" s="4" t="s">
        <v>692</v>
      </c>
      <c r="C5" s="4" t="s">
        <v>693</v>
      </c>
    </row>
    <row r="6" spans="1:6">
      <c r="A6" s="4" t="s">
        <v>694</v>
      </c>
      <c r="C6" s="5" t="n">
        <v>1231</v>
      </c>
    </row>
    <row r="7" spans="1:6">
      <c r="A7" s="4" t="s">
        <v>695</v>
      </c>
      <c r="C7" s="5" t="n">
        <v>1082</v>
      </c>
    </row>
    <row r="8" spans="1:6">
      <c r="A8" s="4" t="s">
        <v>696</v>
      </c>
      <c r="C8" s="7" t="n">
        <v>19600000</v>
      </c>
    </row>
    <row r="9" spans="1:6">
      <c r="A9" s="4" t="s">
        <v>697</v>
      </c>
      <c r="C9" s="5" t="n">
        <v>2</v>
      </c>
    </row>
    <row r="10" spans="1:6">
      <c r="A10" s="4" t="s">
        <v>698</v>
      </c>
      <c r="C10" s="7" t="n">
        <v>44800</v>
      </c>
    </row>
    <row r="11" spans="1:6">
      <c r="A11" s="3" t="s">
        <v>668</v>
      </c>
    </row>
    <row r="12" spans="1:6">
      <c r="A12" s="4" t="s">
        <v>699</v>
      </c>
      <c r="B12" s="7" t="n">
        <v>0</v>
      </c>
      <c r="C12" s="5" t="n">
        <v>0</v>
      </c>
      <c r="D12" s="7" t="n">
        <v>0</v>
      </c>
    </row>
    <row r="13" spans="1:6">
      <c r="A13" s="4" t="s">
        <v>700</v>
      </c>
      <c r="B13" s="5" t="n">
        <v>29000</v>
      </c>
      <c r="C13" s="7" t="n">
        <v>388000</v>
      </c>
      <c r="D13" s="7" t="n">
        <v>304000</v>
      </c>
    </row>
    <row r="14" spans="1:6">
      <c r="A14" s="4" t="s">
        <v>701</v>
      </c>
    </row>
    <row r="15" spans="1:6">
      <c r="A15" s="3" t="s">
        <v>668</v>
      </c>
    </row>
    <row r="16" spans="1:6">
      <c r="A16" s="4" t="s">
        <v>702</v>
      </c>
      <c r="C16" s="5" t="n">
        <v>0</v>
      </c>
      <c r="D16" s="5" t="n">
        <v>0</v>
      </c>
    </row>
    <row r="17" spans="1:6">
      <c r="A17" s="4" t="s">
        <v>703</v>
      </c>
    </row>
    <row r="18" spans="1:6">
      <c r="A18" s="3" t="s">
        <v>668</v>
      </c>
    </row>
    <row r="19" spans="1:6">
      <c r="A19" s="4" t="s">
        <v>704</v>
      </c>
      <c r="C19" s="4" t="s">
        <v>705</v>
      </c>
      <c r="D19" s="4" t="s">
        <v>706</v>
      </c>
    </row>
    <row r="20" spans="1:6">
      <c r="A20" s="4" t="s">
        <v>700</v>
      </c>
      <c r="C20" s="7" t="n">
        <v>247000</v>
      </c>
      <c r="D20" s="7" t="n">
        <v>161000</v>
      </c>
    </row>
    <row r="21" spans="1:6">
      <c r="A21" s="4" t="s">
        <v>672</v>
      </c>
    </row>
    <row r="22" spans="1:6">
      <c r="A22" s="3" t="s">
        <v>668</v>
      </c>
    </row>
    <row r="23" spans="1:6">
      <c r="A23" s="4" t="s">
        <v>707</v>
      </c>
      <c r="B23" s="7" t="n">
        <v>140300000</v>
      </c>
      <c r="C23" s="7" t="n">
        <v>148100000</v>
      </c>
      <c r="D23" s="7" t="n">
        <v>140300000</v>
      </c>
    </row>
    <row r="24" spans="1:6">
      <c r="A24" s="4" t="s">
        <v>708</v>
      </c>
      <c r="D24" s="5" t="n">
        <v>3</v>
      </c>
    </row>
    <row r="25" spans="1:6">
      <c r="A25" s="4" t="s">
        <v>709</v>
      </c>
      <c r="D25" s="7" t="n">
        <v>127000</v>
      </c>
    </row>
    <row r="26" spans="1:6">
      <c r="A26" s="4" t="s">
        <v>710</v>
      </c>
      <c r="D26" s="7" t="n">
        <v>135000</v>
      </c>
    </row>
    <row r="27" spans="1:6">
      <c r="A27" s="4" t="s">
        <v>676</v>
      </c>
    </row>
    <row r="28" spans="1:6">
      <c r="A28" s="3" t="s">
        <v>668</v>
      </c>
    </row>
    <row r="29" spans="1:6">
      <c r="A29" s="4" t="s">
        <v>708</v>
      </c>
      <c r="C29" s="5" t="n">
        <v>1</v>
      </c>
      <c r="D29" s="5" t="n">
        <v>1</v>
      </c>
    </row>
    <row r="30" spans="1:6">
      <c r="A30" s="4" t="s">
        <v>709</v>
      </c>
      <c r="C30" s="7" t="n">
        <v>2000000</v>
      </c>
      <c r="D30" s="7" t="n">
        <v>2088000</v>
      </c>
    </row>
    <row r="31" spans="1:6">
      <c r="A31" s="4" t="s">
        <v>710</v>
      </c>
      <c r="C31" s="7" t="n">
        <v>2000000</v>
      </c>
      <c r="D31" s="7" t="n">
        <v>2088000</v>
      </c>
    </row>
    <row r="32" spans="1:6">
      <c r="A32" s="4" t="s">
        <v>711</v>
      </c>
    </row>
    <row r="33" spans="1:6">
      <c r="A33" s="3" t="s">
        <v>690</v>
      </c>
    </row>
    <row r="34" spans="1:6">
      <c r="A34" s="4" t="s">
        <v>712</v>
      </c>
      <c r="C34" s="4" t="s">
        <v>713</v>
      </c>
    </row>
    <row r="35" spans="1:6">
      <c r="A35" s="4" t="s">
        <v>714</v>
      </c>
    </row>
    <row r="36" spans="1:6">
      <c r="A36" s="3" t="s">
        <v>690</v>
      </c>
    </row>
    <row r="37" spans="1:6">
      <c r="A37" s="4" t="s">
        <v>712</v>
      </c>
      <c r="C37" s="4" t="s">
        <v>71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2</v>
      </c>
    </row>
    <row r="3" spans="1:3">
      <c r="A3" s="4" t="s">
        <v>172</v>
      </c>
      <c r="C3" s="5" t="n">
        <v>-13000</v>
      </c>
    </row>
    <row r="4" spans="1:3">
      <c r="A4" s="4" t="s">
        <v>173</v>
      </c>
      <c r="B4" s="5" t="n">
        <v>15720</v>
      </c>
    </row>
    <row r="5" spans="1:3">
      <c r="A5" s="4" t="s">
        <v>174</v>
      </c>
      <c r="B5" s="5" t="n">
        <v>24442</v>
      </c>
      <c r="C5" s="5" t="n">
        <v>18332</v>
      </c>
    </row>
    <row r="6" spans="1:3">
      <c r="A6" s="4" t="s">
        <v>122</v>
      </c>
      <c r="B6" s="10" t="n">
        <v>0.215</v>
      </c>
      <c r="C6" s="10" t="n">
        <v>0.2</v>
      </c>
    </row>
    <row r="7" spans="1:3">
      <c r="A7" s="4" t="s">
        <v>175</v>
      </c>
      <c r="C7" s="5" t="n">
        <v>143400</v>
      </c>
    </row>
    <row r="8" spans="1:3">
      <c r="A8" s="4" t="s">
        <v>176</v>
      </c>
      <c r="B8" s="4" t="s">
        <v>177</v>
      </c>
      <c r="C8" s="4" t="s">
        <v>1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6</v>
      </c>
      <c r="B1" s="2" t="s">
        <v>1</v>
      </c>
    </row>
    <row r="2" spans="1:3">
      <c r="B2" s="2" t="s">
        <v>2</v>
      </c>
      <c r="C2" s="2" t="s">
        <v>32</v>
      </c>
    </row>
    <row r="3" spans="1:3">
      <c r="A3" s="4" t="s">
        <v>717</v>
      </c>
    </row>
    <row r="4" spans="1:3">
      <c r="A4" s="3" t="s">
        <v>718</v>
      </c>
    </row>
    <row r="5" spans="1:3">
      <c r="A5" s="4" t="s">
        <v>719</v>
      </c>
      <c r="B5" s="4" t="s">
        <v>527</v>
      </c>
      <c r="C5" s="4" t="s">
        <v>527</v>
      </c>
    </row>
    <row r="6" spans="1:3">
      <c r="A6" s="4" t="s">
        <v>720</v>
      </c>
    </row>
    <row r="7" spans="1:3">
      <c r="A7" s="3" t="s">
        <v>718</v>
      </c>
    </row>
    <row r="8" spans="1:3">
      <c r="A8" s="4" t="s">
        <v>719</v>
      </c>
      <c r="B8" s="4" t="s">
        <v>527</v>
      </c>
      <c r="C8" s="4" t="s">
        <v>527</v>
      </c>
    </row>
    <row r="9" spans="1:3">
      <c r="A9" s="4" t="s">
        <v>721</v>
      </c>
    </row>
    <row r="10" spans="1:3">
      <c r="A10" s="3" t="s">
        <v>718</v>
      </c>
    </row>
    <row r="11" spans="1:3">
      <c r="A11" s="4" t="s">
        <v>722</v>
      </c>
      <c r="B11" s="4" t="s">
        <v>723</v>
      </c>
      <c r="C11" s="4" t="s">
        <v>723</v>
      </c>
    </row>
    <row r="12" spans="1:3">
      <c r="A12" s="4" t="s">
        <v>724</v>
      </c>
      <c r="B12" s="4" t="s">
        <v>725</v>
      </c>
      <c r="C12" s="4" t="s">
        <v>7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18</v>
      </c>
    </row>
    <row r="3" spans="1:3">
      <c r="A3" s="4" t="s">
        <v>669</v>
      </c>
      <c r="B3" s="7" t="n">
        <v>581244</v>
      </c>
      <c r="C3" s="7" t="n">
        <v>492612</v>
      </c>
    </row>
    <row r="4" spans="1:3">
      <c r="A4" s="4" t="s">
        <v>672</v>
      </c>
    </row>
    <row r="5" spans="1:3">
      <c r="A5" s="3" t="s">
        <v>718</v>
      </c>
    </row>
    <row r="6" spans="1:3">
      <c r="A6" s="4" t="s">
        <v>669</v>
      </c>
      <c r="B6" s="5" t="n">
        <v>222351</v>
      </c>
      <c r="C6" s="5" t="n">
        <v>207505</v>
      </c>
    </row>
    <row r="7" spans="1:3">
      <c r="A7" s="4" t="s">
        <v>673</v>
      </c>
    </row>
    <row r="8" spans="1:3">
      <c r="A8" s="3" t="s">
        <v>718</v>
      </c>
    </row>
    <row r="9" spans="1:3">
      <c r="A9" s="4" t="s">
        <v>669</v>
      </c>
      <c r="B9" s="5" t="n">
        <v>216793</v>
      </c>
      <c r="C9" s="5" t="n">
        <v>199000</v>
      </c>
    </row>
    <row r="10" spans="1:3">
      <c r="A10" s="4" t="s">
        <v>674</v>
      </c>
    </row>
    <row r="11" spans="1:3">
      <c r="A11" s="3" t="s">
        <v>718</v>
      </c>
    </row>
    <row r="12" spans="1:3">
      <c r="A12" s="4" t="s">
        <v>669</v>
      </c>
      <c r="B12" s="5" t="n">
        <v>5558</v>
      </c>
      <c r="C12" s="5" t="n">
        <v>8505</v>
      </c>
    </row>
    <row r="13" spans="1:3">
      <c r="A13" s="4" t="s">
        <v>675</v>
      </c>
    </row>
    <row r="14" spans="1:3">
      <c r="A14" s="3" t="s">
        <v>718</v>
      </c>
    </row>
    <row r="15" spans="1:3">
      <c r="A15" s="4" t="s">
        <v>669</v>
      </c>
      <c r="B15" s="5" t="n">
        <v>304312</v>
      </c>
      <c r="C15" s="5" t="n">
        <v>254092</v>
      </c>
    </row>
    <row r="16" spans="1:3">
      <c r="A16" s="4" t="s">
        <v>676</v>
      </c>
    </row>
    <row r="17" spans="1:3">
      <c r="A17" s="3" t="s">
        <v>718</v>
      </c>
    </row>
    <row r="18" spans="1:3">
      <c r="A18" s="4" t="s">
        <v>669</v>
      </c>
      <c r="B18" s="5" t="n">
        <v>192525</v>
      </c>
      <c r="C18" s="5" t="n">
        <v>150698</v>
      </c>
    </row>
    <row r="19" spans="1:3">
      <c r="A19" s="4" t="s">
        <v>677</v>
      </c>
    </row>
    <row r="20" spans="1:3">
      <c r="A20" s="3" t="s">
        <v>718</v>
      </c>
    </row>
    <row r="21" spans="1:3">
      <c r="A21" s="4" t="s">
        <v>669</v>
      </c>
      <c r="B21" s="5" t="n">
        <v>51131</v>
      </c>
      <c r="C21" s="5" t="n">
        <v>50477</v>
      </c>
    </row>
    <row r="22" spans="1:3">
      <c r="A22" s="4" t="s">
        <v>678</v>
      </c>
    </row>
    <row r="23" spans="1:3">
      <c r="A23" s="3" t="s">
        <v>718</v>
      </c>
    </row>
    <row r="24" spans="1:3">
      <c r="A24" s="4" t="s">
        <v>669</v>
      </c>
      <c r="B24" s="5" t="n">
        <v>50251</v>
      </c>
      <c r="C24" s="5" t="n">
        <v>40394</v>
      </c>
    </row>
    <row r="25" spans="1:3">
      <c r="A25" s="4" t="s">
        <v>679</v>
      </c>
    </row>
    <row r="26" spans="1:3">
      <c r="A26" s="3" t="s">
        <v>718</v>
      </c>
    </row>
    <row r="27" spans="1:3">
      <c r="A27" s="4" t="s">
        <v>669</v>
      </c>
      <c r="B27" s="5" t="n">
        <v>10405</v>
      </c>
      <c r="C27" s="5" t="n">
        <v>12523</v>
      </c>
    </row>
    <row r="28" spans="1:3">
      <c r="A28" s="4" t="s">
        <v>680</v>
      </c>
    </row>
    <row r="29" spans="1:3">
      <c r="A29" s="3" t="s">
        <v>718</v>
      </c>
    </row>
    <row r="30" spans="1:3">
      <c r="A30" s="4" t="s">
        <v>669</v>
      </c>
      <c r="B30" s="5" t="n">
        <v>54581</v>
      </c>
      <c r="C30" s="5" t="n">
        <v>31015</v>
      </c>
    </row>
    <row r="31" spans="1:3">
      <c r="A31" s="4" t="s">
        <v>681</v>
      </c>
    </row>
    <row r="32" spans="1:3">
      <c r="A32" s="3" t="s">
        <v>718</v>
      </c>
    </row>
    <row r="33" spans="1:3">
      <c r="A33" s="4" t="s">
        <v>669</v>
      </c>
      <c r="B33" s="5" t="n">
        <v>25935</v>
      </c>
      <c r="C33" s="5" t="n">
        <v>24722</v>
      </c>
    </row>
    <row r="34" spans="1:3">
      <c r="A34" s="4" t="s">
        <v>682</v>
      </c>
    </row>
    <row r="35" spans="1:3">
      <c r="A35" s="3" t="s">
        <v>718</v>
      </c>
    </row>
    <row r="36" spans="1:3">
      <c r="A36" s="4" t="s">
        <v>669</v>
      </c>
      <c r="B36" s="5" t="n">
        <v>28646</v>
      </c>
      <c r="C36" s="5" t="n">
        <v>6293</v>
      </c>
    </row>
    <row r="37" spans="1:3">
      <c r="A37" s="4" t="s">
        <v>727</v>
      </c>
    </row>
    <row r="38" spans="1:3">
      <c r="A38" s="3" t="s">
        <v>718</v>
      </c>
    </row>
    <row r="39" spans="1:3">
      <c r="A39" s="4" t="s">
        <v>669</v>
      </c>
      <c r="B39" s="5" t="n">
        <v>568086</v>
      </c>
      <c r="C39" s="5" t="n">
        <v>477138</v>
      </c>
    </row>
    <row r="40" spans="1:3">
      <c r="A40" s="4" t="s">
        <v>728</v>
      </c>
    </row>
    <row r="41" spans="1:3">
      <c r="A41" s="3" t="s">
        <v>718</v>
      </c>
    </row>
    <row r="42" spans="1:3">
      <c r="A42" s="4" t="s">
        <v>669</v>
      </c>
      <c r="B42" s="5" t="n">
        <v>217383</v>
      </c>
      <c r="C42" s="5" t="n">
        <v>202882</v>
      </c>
    </row>
    <row r="43" spans="1:3">
      <c r="A43" s="4" t="s">
        <v>729</v>
      </c>
    </row>
    <row r="44" spans="1:3">
      <c r="A44" s="3" t="s">
        <v>718</v>
      </c>
    </row>
    <row r="45" spans="1:3">
      <c r="A45" s="4" t="s">
        <v>669</v>
      </c>
      <c r="B45" s="5" t="n">
        <v>211825</v>
      </c>
      <c r="C45" s="5" t="n">
        <v>194377</v>
      </c>
    </row>
    <row r="46" spans="1:3">
      <c r="A46" s="4" t="s">
        <v>730</v>
      </c>
    </row>
    <row r="47" spans="1:3">
      <c r="A47" s="3" t="s">
        <v>718</v>
      </c>
    </row>
    <row r="48" spans="1:3">
      <c r="A48" s="4" t="s">
        <v>669</v>
      </c>
      <c r="B48" s="5" t="n">
        <v>5558</v>
      </c>
      <c r="C48" s="5" t="n">
        <v>8505</v>
      </c>
    </row>
    <row r="49" spans="1:3">
      <c r="A49" s="4" t="s">
        <v>731</v>
      </c>
    </row>
    <row r="50" spans="1:3">
      <c r="A50" s="3" t="s">
        <v>718</v>
      </c>
    </row>
    <row r="51" spans="1:3">
      <c r="A51" s="4" t="s">
        <v>669</v>
      </c>
      <c r="B51" s="5" t="n">
        <v>296723</v>
      </c>
      <c r="C51" s="5" t="n">
        <v>244069</v>
      </c>
    </row>
    <row r="52" spans="1:3">
      <c r="A52" s="4" t="s">
        <v>732</v>
      </c>
    </row>
    <row r="53" spans="1:3">
      <c r="A53" s="3" t="s">
        <v>718</v>
      </c>
    </row>
    <row r="54" spans="1:3">
      <c r="A54" s="4" t="s">
        <v>669</v>
      </c>
      <c r="B54" s="5" t="n">
        <v>187073</v>
      </c>
      <c r="C54" s="5" t="n">
        <v>143126</v>
      </c>
    </row>
    <row r="55" spans="1:3">
      <c r="A55" s="4" t="s">
        <v>733</v>
      </c>
    </row>
    <row r="56" spans="1:3">
      <c r="A56" s="3" t="s">
        <v>718</v>
      </c>
    </row>
    <row r="57" spans="1:3">
      <c r="A57" s="4" t="s">
        <v>669</v>
      </c>
      <c r="B57" s="5" t="n">
        <v>50353</v>
      </c>
      <c r="C57" s="5" t="n">
        <v>49393</v>
      </c>
    </row>
    <row r="58" spans="1:3">
      <c r="A58" s="4" t="s">
        <v>734</v>
      </c>
    </row>
    <row r="59" spans="1:3">
      <c r="A59" s="3" t="s">
        <v>718</v>
      </c>
    </row>
    <row r="60" spans="1:3">
      <c r="A60" s="4" t="s">
        <v>669</v>
      </c>
      <c r="B60" s="5" t="n">
        <v>48892</v>
      </c>
      <c r="C60" s="5" t="n">
        <v>39027</v>
      </c>
    </row>
    <row r="61" spans="1:3">
      <c r="A61" s="4" t="s">
        <v>735</v>
      </c>
    </row>
    <row r="62" spans="1:3">
      <c r="A62" s="3" t="s">
        <v>718</v>
      </c>
    </row>
    <row r="63" spans="1:3">
      <c r="A63" s="4" t="s">
        <v>669</v>
      </c>
      <c r="B63" s="5" t="n">
        <v>10405</v>
      </c>
      <c r="C63" s="5" t="n">
        <v>12523</v>
      </c>
    </row>
    <row r="64" spans="1:3">
      <c r="A64" s="4" t="s">
        <v>736</v>
      </c>
    </row>
    <row r="65" spans="1:3">
      <c r="A65" s="3" t="s">
        <v>718</v>
      </c>
    </row>
    <row r="66" spans="1:3">
      <c r="A66" s="4" t="s">
        <v>669</v>
      </c>
      <c r="B66" s="5" t="n">
        <v>53980</v>
      </c>
      <c r="C66" s="5" t="n">
        <v>30187</v>
      </c>
    </row>
    <row r="67" spans="1:3">
      <c r="A67" s="4" t="s">
        <v>737</v>
      </c>
    </row>
    <row r="68" spans="1:3">
      <c r="A68" s="3" t="s">
        <v>718</v>
      </c>
    </row>
    <row r="69" spans="1:3">
      <c r="A69" s="4" t="s">
        <v>669</v>
      </c>
      <c r="B69" s="5" t="n">
        <v>25396</v>
      </c>
      <c r="C69" s="5" t="n">
        <v>23963</v>
      </c>
    </row>
    <row r="70" spans="1:3">
      <c r="A70" s="4" t="s">
        <v>738</v>
      </c>
    </row>
    <row r="71" spans="1:3">
      <c r="A71" s="3" t="s">
        <v>718</v>
      </c>
    </row>
    <row r="72" spans="1:3">
      <c r="A72" s="4" t="s">
        <v>669</v>
      </c>
      <c r="B72" s="5" t="n">
        <v>28584</v>
      </c>
      <c r="C72" s="5" t="n">
        <v>6224</v>
      </c>
    </row>
    <row r="73" spans="1:3">
      <c r="A73" s="4" t="s">
        <v>717</v>
      </c>
    </row>
    <row r="74" spans="1:3">
      <c r="A74" s="3" t="s">
        <v>718</v>
      </c>
    </row>
    <row r="75" spans="1:3">
      <c r="A75" s="4" t="s">
        <v>669</v>
      </c>
      <c r="B75" s="5" t="n">
        <v>2981</v>
      </c>
      <c r="C75" s="5" t="n">
        <v>6691</v>
      </c>
    </row>
    <row r="76" spans="1:3">
      <c r="A76" s="4" t="s">
        <v>739</v>
      </c>
    </row>
    <row r="77" spans="1:3">
      <c r="A77" s="3" t="s">
        <v>718</v>
      </c>
    </row>
    <row r="78" spans="1:3">
      <c r="A78" s="4" t="s">
        <v>669</v>
      </c>
      <c r="B78" s="5" t="n">
        <v>891</v>
      </c>
      <c r="C78" s="5" t="n">
        <v>1445</v>
      </c>
    </row>
    <row r="79" spans="1:3">
      <c r="A79" s="4" t="s">
        <v>740</v>
      </c>
    </row>
    <row r="80" spans="1:3">
      <c r="A80" s="3" t="s">
        <v>718</v>
      </c>
    </row>
    <row r="81" spans="1:3">
      <c r="A81" s="4" t="s">
        <v>669</v>
      </c>
      <c r="B81" s="5" t="n">
        <v>891</v>
      </c>
      <c r="C81" s="5" t="n">
        <v>1445</v>
      </c>
    </row>
    <row r="82" spans="1:3">
      <c r="A82" s="4" t="s">
        <v>741</v>
      </c>
    </row>
    <row r="83" spans="1:3">
      <c r="A83" s="3" t="s">
        <v>718</v>
      </c>
    </row>
    <row r="84" spans="1:3">
      <c r="A84" s="4" t="s">
        <v>669</v>
      </c>
      <c r="B84" s="5" t="n">
        <v>1974</v>
      </c>
      <c r="C84" s="5" t="n">
        <v>5059</v>
      </c>
    </row>
    <row r="85" spans="1:3">
      <c r="A85" s="4" t="s">
        <v>742</v>
      </c>
    </row>
    <row r="86" spans="1:3">
      <c r="A86" s="3" t="s">
        <v>718</v>
      </c>
    </row>
    <row r="87" spans="1:3">
      <c r="A87" s="4" t="s">
        <v>669</v>
      </c>
      <c r="B87" s="5" t="n">
        <v>1372</v>
      </c>
      <c r="C87" s="5" t="n">
        <v>3714</v>
      </c>
    </row>
    <row r="88" spans="1:3">
      <c r="A88" s="4" t="s">
        <v>743</v>
      </c>
    </row>
    <row r="89" spans="1:3">
      <c r="A89" s="3" t="s">
        <v>718</v>
      </c>
    </row>
    <row r="90" spans="1:3">
      <c r="A90" s="4" t="s">
        <v>669</v>
      </c>
      <c r="B90" s="5" t="n">
        <v>195</v>
      </c>
      <c r="C90" s="5" t="n">
        <v>684</v>
      </c>
    </row>
    <row r="91" spans="1:3">
      <c r="A91" s="4" t="s">
        <v>744</v>
      </c>
    </row>
    <row r="92" spans="1:3">
      <c r="A92" s="3" t="s">
        <v>718</v>
      </c>
    </row>
    <row r="93" spans="1:3">
      <c r="A93" s="4" t="s">
        <v>669</v>
      </c>
      <c r="B93" s="5" t="n">
        <v>407</v>
      </c>
      <c r="C93" s="5" t="n">
        <v>661</v>
      </c>
    </row>
    <row r="94" spans="1:3">
      <c r="A94" s="4" t="s">
        <v>745</v>
      </c>
    </row>
    <row r="95" spans="1:3">
      <c r="A95" s="3" t="s">
        <v>718</v>
      </c>
    </row>
    <row r="96" spans="1:3">
      <c r="A96" s="4" t="s">
        <v>669</v>
      </c>
      <c r="B96" s="5" t="n">
        <v>116</v>
      </c>
      <c r="C96" s="5" t="n">
        <v>187</v>
      </c>
    </row>
    <row r="97" spans="1:3">
      <c r="A97" s="4" t="s">
        <v>746</v>
      </c>
    </row>
    <row r="98" spans="1:3">
      <c r="A98" s="3" t="s">
        <v>718</v>
      </c>
    </row>
    <row r="99" spans="1:3">
      <c r="A99" s="4" t="s">
        <v>669</v>
      </c>
      <c r="B99" s="5" t="n">
        <v>61</v>
      </c>
      <c r="C99" s="5" t="n">
        <v>170</v>
      </c>
    </row>
    <row r="100" spans="1:3">
      <c r="A100" s="4" t="s">
        <v>747</v>
      </c>
    </row>
    <row r="101" spans="1:3">
      <c r="A101" s="3" t="s">
        <v>718</v>
      </c>
    </row>
    <row r="102" spans="1:3">
      <c r="A102" s="4" t="s">
        <v>669</v>
      </c>
      <c r="B102" s="5" t="n">
        <v>55</v>
      </c>
      <c r="C102" s="5" t="n">
        <v>17</v>
      </c>
    </row>
    <row r="103" spans="1:3">
      <c r="A103" s="4" t="s">
        <v>720</v>
      </c>
    </row>
    <row r="104" spans="1:3">
      <c r="A104" s="3" t="s">
        <v>718</v>
      </c>
    </row>
    <row r="105" spans="1:3">
      <c r="A105" s="4" t="s">
        <v>669</v>
      </c>
      <c r="B105" s="5" t="n">
        <v>5259</v>
      </c>
      <c r="C105" s="5" t="n">
        <v>7472</v>
      </c>
    </row>
    <row r="106" spans="1:3">
      <c r="A106" s="4" t="s">
        <v>748</v>
      </c>
    </row>
    <row r="107" spans="1:3">
      <c r="A107" s="3" t="s">
        <v>718</v>
      </c>
    </row>
    <row r="108" spans="1:3">
      <c r="A108" s="4" t="s">
        <v>669</v>
      </c>
      <c r="B108" s="5" t="n">
        <v>1869</v>
      </c>
      <c r="C108" s="5" t="n">
        <v>2115</v>
      </c>
    </row>
    <row r="109" spans="1:3">
      <c r="A109" s="4" t="s">
        <v>749</v>
      </c>
    </row>
    <row r="110" spans="1:3">
      <c r="A110" s="3" t="s">
        <v>718</v>
      </c>
    </row>
    <row r="111" spans="1:3">
      <c r="A111" s="4" t="s">
        <v>669</v>
      </c>
      <c r="B111" s="5" t="n">
        <v>1869</v>
      </c>
      <c r="C111" s="5" t="n">
        <v>2115</v>
      </c>
    </row>
    <row r="112" spans="1:3">
      <c r="A112" s="4" t="s">
        <v>750</v>
      </c>
    </row>
    <row r="113" spans="1:3">
      <c r="A113" s="3" t="s">
        <v>718</v>
      </c>
    </row>
    <row r="114" spans="1:3">
      <c r="A114" s="4" t="s">
        <v>669</v>
      </c>
      <c r="B114" s="5" t="n">
        <v>3079</v>
      </c>
      <c r="C114" s="5" t="n">
        <v>4960</v>
      </c>
    </row>
    <row r="115" spans="1:3">
      <c r="A115" s="4" t="s">
        <v>751</v>
      </c>
    </row>
    <row r="116" spans="1:3">
      <c r="A116" s="3" t="s">
        <v>718</v>
      </c>
    </row>
    <row r="117" spans="1:3">
      <c r="A117" s="4" t="s">
        <v>669</v>
      </c>
      <c r="B117" s="5" t="n">
        <v>2024</v>
      </c>
      <c r="C117" s="5" t="n">
        <v>3858</v>
      </c>
    </row>
    <row r="118" spans="1:3">
      <c r="A118" s="4" t="s">
        <v>752</v>
      </c>
    </row>
    <row r="119" spans="1:3">
      <c r="A119" s="3" t="s">
        <v>718</v>
      </c>
    </row>
    <row r="120" spans="1:3">
      <c r="A120" s="4" t="s">
        <v>669</v>
      </c>
      <c r="B120" s="5" t="n">
        <v>523</v>
      </c>
      <c r="C120" s="5" t="n">
        <v>400</v>
      </c>
    </row>
    <row r="121" spans="1:3">
      <c r="A121" s="4" t="s">
        <v>753</v>
      </c>
    </row>
    <row r="122" spans="1:3">
      <c r="A122" s="3" t="s">
        <v>718</v>
      </c>
    </row>
    <row r="123" spans="1:3">
      <c r="A123" s="4" t="s">
        <v>669</v>
      </c>
      <c r="B123" s="5" t="n">
        <v>532</v>
      </c>
      <c r="C123" s="5" t="n">
        <v>702</v>
      </c>
    </row>
    <row r="124" spans="1:3">
      <c r="A124" s="4" t="s">
        <v>754</v>
      </c>
    </row>
    <row r="125" spans="1:3">
      <c r="A125" s="3" t="s">
        <v>718</v>
      </c>
    </row>
    <row r="126" spans="1:3">
      <c r="A126" s="4" t="s">
        <v>669</v>
      </c>
      <c r="B126" s="5" t="n">
        <v>311</v>
      </c>
      <c r="C126" s="5" t="n">
        <v>397</v>
      </c>
    </row>
    <row r="127" spans="1:3">
      <c r="A127" s="4" t="s">
        <v>755</v>
      </c>
    </row>
    <row r="128" spans="1:3">
      <c r="A128" s="3" t="s">
        <v>718</v>
      </c>
    </row>
    <row r="129" spans="1:3">
      <c r="A129" s="4" t="s">
        <v>669</v>
      </c>
      <c r="B129" s="5" t="n">
        <v>304</v>
      </c>
      <c r="C129" s="5" t="n">
        <v>389</v>
      </c>
    </row>
    <row r="130" spans="1:3">
      <c r="A130" s="4" t="s">
        <v>756</v>
      </c>
    </row>
    <row r="131" spans="1:3">
      <c r="A131" s="3" t="s">
        <v>718</v>
      </c>
    </row>
    <row r="132" spans="1:3">
      <c r="A132" s="4" t="s">
        <v>669</v>
      </c>
      <c r="B132" s="5" t="n">
        <v>7</v>
      </c>
      <c r="C132" s="5" t="n">
        <v>8</v>
      </c>
    </row>
    <row r="133" spans="1:3">
      <c r="A133" s="4" t="s">
        <v>757</v>
      </c>
    </row>
    <row r="134" spans="1:3">
      <c r="A134" s="3" t="s">
        <v>718</v>
      </c>
    </row>
    <row r="135" spans="1:3">
      <c r="A135" s="4" t="s">
        <v>669</v>
      </c>
      <c r="B135" s="5" t="n">
        <v>4918</v>
      </c>
      <c r="C135" s="5" t="n">
        <v>1311</v>
      </c>
    </row>
    <row r="136" spans="1:3">
      <c r="A136" s="4" t="s">
        <v>758</v>
      </c>
    </row>
    <row r="137" spans="1:3">
      <c r="A137" s="3" t="s">
        <v>718</v>
      </c>
    </row>
    <row r="138" spans="1:3">
      <c r="A138" s="4" t="s">
        <v>669</v>
      </c>
      <c r="B138" s="5" t="n">
        <v>2208</v>
      </c>
      <c r="C138" s="5" t="n">
        <v>1063</v>
      </c>
    </row>
    <row r="139" spans="1:3">
      <c r="A139" s="4" t="s">
        <v>759</v>
      </c>
    </row>
    <row r="140" spans="1:3">
      <c r="A140" s="3" t="s">
        <v>718</v>
      </c>
    </row>
    <row r="141" spans="1:3">
      <c r="A141" s="4" t="s">
        <v>669</v>
      </c>
      <c r="B141" s="5" t="n">
        <v>2208</v>
      </c>
      <c r="C141" s="5" t="n">
        <v>1063</v>
      </c>
    </row>
    <row r="142" spans="1:3">
      <c r="A142" s="4" t="s">
        <v>760</v>
      </c>
    </row>
    <row r="143" spans="1:3">
      <c r="A143" s="3" t="s">
        <v>718</v>
      </c>
    </row>
    <row r="144" spans="1:3">
      <c r="A144" s="4" t="s">
        <v>669</v>
      </c>
      <c r="B144" s="5" t="n">
        <v>2536</v>
      </c>
      <c r="C144" s="5" t="n">
        <v>4</v>
      </c>
    </row>
    <row r="145" spans="1:3">
      <c r="A145" s="4" t="s">
        <v>761</v>
      </c>
    </row>
    <row r="146" spans="1:3">
      <c r="A146" s="3" t="s">
        <v>718</v>
      </c>
    </row>
    <row r="147" spans="1:3">
      <c r="A147" s="4" t="s">
        <v>669</v>
      </c>
      <c r="B147" s="5" t="n">
        <v>2056</v>
      </c>
    </row>
    <row r="148" spans="1:3">
      <c r="A148" s="4" t="s">
        <v>762</v>
      </c>
    </row>
    <row r="149" spans="1:3">
      <c r="A149" s="3" t="s">
        <v>718</v>
      </c>
    </row>
    <row r="150" spans="1:3">
      <c r="A150" s="4" t="s">
        <v>669</v>
      </c>
      <c r="B150" s="5" t="n">
        <v>60</v>
      </c>
    </row>
    <row r="151" spans="1:3">
      <c r="A151" s="4" t="s">
        <v>763</v>
      </c>
    </row>
    <row r="152" spans="1:3">
      <c r="A152" s="3" t="s">
        <v>718</v>
      </c>
    </row>
    <row r="153" spans="1:3">
      <c r="A153" s="4" t="s">
        <v>669</v>
      </c>
      <c r="B153" s="5" t="n">
        <v>420</v>
      </c>
      <c r="C153" s="5" t="n">
        <v>4</v>
      </c>
    </row>
    <row r="154" spans="1:3">
      <c r="A154" s="4" t="s">
        <v>764</v>
      </c>
    </row>
    <row r="155" spans="1:3">
      <c r="A155" s="3" t="s">
        <v>718</v>
      </c>
    </row>
    <row r="156" spans="1:3">
      <c r="A156" s="4" t="s">
        <v>669</v>
      </c>
      <c r="B156" s="5" t="n">
        <v>174</v>
      </c>
      <c r="C156" s="5" t="n">
        <v>244</v>
      </c>
    </row>
    <row r="157" spans="1:3">
      <c r="A157" s="4" t="s">
        <v>765</v>
      </c>
    </row>
    <row r="158" spans="1:3">
      <c r="A158" s="3" t="s">
        <v>718</v>
      </c>
    </row>
    <row r="159" spans="1:3">
      <c r="A159" s="4" t="s">
        <v>669</v>
      </c>
      <c r="B159" s="7" t="n">
        <v>174</v>
      </c>
      <c r="C159" s="5" t="n">
        <v>200</v>
      </c>
    </row>
    <row r="160" spans="1:3">
      <c r="A160" s="4" t="s">
        <v>766</v>
      </c>
    </row>
    <row r="161" spans="1:3">
      <c r="A161" s="3" t="s">
        <v>718</v>
      </c>
    </row>
    <row r="162" spans="1:3">
      <c r="A162" s="4" t="s">
        <v>669</v>
      </c>
      <c r="C162" s="7" t="n">
        <v>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769</v>
      </c>
      <c r="B3" s="7" t="n">
        <v>12349</v>
      </c>
      <c r="C3" s="7" t="n">
        <v>9763</v>
      </c>
    </row>
    <row r="4" spans="1:3">
      <c r="A4" s="4" t="s">
        <v>770</v>
      </c>
      <c r="B4" s="5" t="n">
        <v>568895</v>
      </c>
      <c r="C4" s="5" t="n">
        <v>482849</v>
      </c>
    </row>
    <row r="5" spans="1:3">
      <c r="A5" s="4" t="s">
        <v>771</v>
      </c>
      <c r="B5" s="5" t="n">
        <v>581244</v>
      </c>
      <c r="C5" s="5" t="n">
        <v>492612</v>
      </c>
    </row>
    <row r="6" spans="1:3">
      <c r="A6" s="4" t="s">
        <v>772</v>
      </c>
    </row>
    <row r="7" spans="1:3">
      <c r="A7" s="3" t="s">
        <v>768</v>
      </c>
    </row>
    <row r="8" spans="1:3">
      <c r="A8" s="4" t="s">
        <v>769</v>
      </c>
      <c r="B8" s="5" t="n">
        <v>4259</v>
      </c>
      <c r="C8" s="5" t="n">
        <v>3575</v>
      </c>
    </row>
    <row r="9" spans="1:3">
      <c r="A9" s="4" t="s">
        <v>773</v>
      </c>
    </row>
    <row r="10" spans="1:3">
      <c r="A10" s="3" t="s">
        <v>768</v>
      </c>
    </row>
    <row r="11" spans="1:3">
      <c r="A11" s="4" t="s">
        <v>769</v>
      </c>
      <c r="B11" s="5" t="n">
        <v>3196</v>
      </c>
      <c r="C11" s="5" t="n">
        <v>1377</v>
      </c>
    </row>
    <row r="12" spans="1:3">
      <c r="A12" s="4" t="s">
        <v>774</v>
      </c>
    </row>
    <row r="13" spans="1:3">
      <c r="A13" s="3" t="s">
        <v>768</v>
      </c>
    </row>
    <row r="14" spans="1:3">
      <c r="A14" s="4" t="s">
        <v>769</v>
      </c>
      <c r="B14" s="5" t="n">
        <v>4894</v>
      </c>
      <c r="C14" s="5" t="n">
        <v>4811</v>
      </c>
    </row>
    <row r="15" spans="1:3">
      <c r="A15" s="4" t="s">
        <v>672</v>
      </c>
    </row>
    <row r="16" spans="1:3">
      <c r="A16" s="3" t="s">
        <v>768</v>
      </c>
    </row>
    <row r="17" spans="1:3">
      <c r="A17" s="4" t="s">
        <v>769</v>
      </c>
      <c r="B17" s="5" t="n">
        <v>4209</v>
      </c>
      <c r="C17" s="5" t="n">
        <v>4639</v>
      </c>
    </row>
    <row r="18" spans="1:3">
      <c r="A18" s="4" t="s">
        <v>770</v>
      </c>
      <c r="B18" s="5" t="n">
        <v>218142</v>
      </c>
      <c r="C18" s="5" t="n">
        <v>202866</v>
      </c>
    </row>
    <row r="19" spans="1:3">
      <c r="A19" s="4" t="s">
        <v>771</v>
      </c>
      <c r="B19" s="5" t="n">
        <v>222351</v>
      </c>
      <c r="C19" s="5" t="n">
        <v>207505</v>
      </c>
    </row>
    <row r="20" spans="1:3">
      <c r="A20" s="4" t="s">
        <v>775</v>
      </c>
    </row>
    <row r="21" spans="1:3">
      <c r="A21" s="3" t="s">
        <v>768</v>
      </c>
    </row>
    <row r="22" spans="1:3">
      <c r="A22" s="4" t="s">
        <v>769</v>
      </c>
      <c r="B22" s="5" t="n">
        <v>1196</v>
      </c>
      <c r="C22" s="5" t="n">
        <v>1247</v>
      </c>
    </row>
    <row r="23" spans="1:3">
      <c r="A23" s="4" t="s">
        <v>776</v>
      </c>
    </row>
    <row r="24" spans="1:3">
      <c r="A24" s="3" t="s">
        <v>768</v>
      </c>
    </row>
    <row r="25" spans="1:3">
      <c r="A25" s="4" t="s">
        <v>769</v>
      </c>
      <c r="B25" s="5" t="n">
        <v>925</v>
      </c>
      <c r="C25" s="5" t="n">
        <v>832</v>
      </c>
    </row>
    <row r="26" spans="1:3">
      <c r="A26" s="4" t="s">
        <v>777</v>
      </c>
    </row>
    <row r="27" spans="1:3">
      <c r="A27" s="3" t="s">
        <v>768</v>
      </c>
    </row>
    <row r="28" spans="1:3">
      <c r="A28" s="4" t="s">
        <v>769</v>
      </c>
      <c r="B28" s="5" t="n">
        <v>2088</v>
      </c>
      <c r="C28" s="5" t="n">
        <v>2560</v>
      </c>
    </row>
    <row r="29" spans="1:3">
      <c r="A29" s="4" t="s">
        <v>673</v>
      </c>
    </row>
    <row r="30" spans="1:3">
      <c r="A30" s="3" t="s">
        <v>768</v>
      </c>
    </row>
    <row r="31" spans="1:3">
      <c r="A31" s="4" t="s">
        <v>769</v>
      </c>
      <c r="B31" s="5" t="n">
        <v>4209</v>
      </c>
      <c r="C31" s="5" t="n">
        <v>4639</v>
      </c>
    </row>
    <row r="32" spans="1:3">
      <c r="A32" s="4" t="s">
        <v>770</v>
      </c>
      <c r="B32" s="5" t="n">
        <v>212584</v>
      </c>
      <c r="C32" s="5" t="n">
        <v>194361</v>
      </c>
    </row>
    <row r="33" spans="1:3">
      <c r="A33" s="4" t="s">
        <v>771</v>
      </c>
      <c r="B33" s="5" t="n">
        <v>216793</v>
      </c>
      <c r="C33" s="5" t="n">
        <v>199000</v>
      </c>
    </row>
    <row r="34" spans="1:3">
      <c r="A34" s="4" t="s">
        <v>778</v>
      </c>
    </row>
    <row r="35" spans="1:3">
      <c r="A35" s="3" t="s">
        <v>768</v>
      </c>
    </row>
    <row r="36" spans="1:3">
      <c r="A36" s="4" t="s">
        <v>769</v>
      </c>
      <c r="B36" s="5" t="n">
        <v>1196</v>
      </c>
      <c r="C36" s="5" t="n">
        <v>1247</v>
      </c>
    </row>
    <row r="37" spans="1:3">
      <c r="A37" s="4" t="s">
        <v>779</v>
      </c>
    </row>
    <row r="38" spans="1:3">
      <c r="A38" s="3" t="s">
        <v>768</v>
      </c>
    </row>
    <row r="39" spans="1:3">
      <c r="A39" s="4" t="s">
        <v>769</v>
      </c>
      <c r="B39" s="5" t="n">
        <v>925</v>
      </c>
      <c r="C39" s="5" t="n">
        <v>832</v>
      </c>
    </row>
    <row r="40" spans="1:3">
      <c r="A40" s="4" t="s">
        <v>780</v>
      </c>
    </row>
    <row r="41" spans="1:3">
      <c r="A41" s="3" t="s">
        <v>768</v>
      </c>
    </row>
    <row r="42" spans="1:3">
      <c r="A42" s="4" t="s">
        <v>769</v>
      </c>
      <c r="B42" s="5" t="n">
        <v>2088</v>
      </c>
      <c r="C42" s="5" t="n">
        <v>2560</v>
      </c>
    </row>
    <row r="43" spans="1:3">
      <c r="A43" s="4" t="s">
        <v>674</v>
      </c>
    </row>
    <row r="44" spans="1:3">
      <c r="A44" s="3" t="s">
        <v>768</v>
      </c>
    </row>
    <row r="45" spans="1:3">
      <c r="A45" s="4" t="s">
        <v>770</v>
      </c>
      <c r="B45" s="5" t="n">
        <v>5558</v>
      </c>
      <c r="C45" s="5" t="n">
        <v>8505</v>
      </c>
    </row>
    <row r="46" spans="1:3">
      <c r="A46" s="4" t="s">
        <v>771</v>
      </c>
      <c r="B46" s="5" t="n">
        <v>5558</v>
      </c>
      <c r="C46" s="5" t="n">
        <v>8505</v>
      </c>
    </row>
    <row r="47" spans="1:3">
      <c r="A47" s="4" t="s">
        <v>675</v>
      </c>
    </row>
    <row r="48" spans="1:3">
      <c r="A48" s="3" t="s">
        <v>768</v>
      </c>
    </row>
    <row r="49" spans="1:3">
      <c r="A49" s="4" t="s">
        <v>769</v>
      </c>
      <c r="B49" s="5" t="n">
        <v>7367</v>
      </c>
      <c r="C49" s="5" t="n">
        <v>4453</v>
      </c>
    </row>
    <row r="50" spans="1:3">
      <c r="A50" s="4" t="s">
        <v>770</v>
      </c>
      <c r="B50" s="5" t="n">
        <v>296945</v>
      </c>
      <c r="C50" s="5" t="n">
        <v>249639</v>
      </c>
    </row>
    <row r="51" spans="1:3">
      <c r="A51" s="4" t="s">
        <v>771</v>
      </c>
      <c r="B51" s="5" t="n">
        <v>304312</v>
      </c>
      <c r="C51" s="5" t="n">
        <v>254092</v>
      </c>
    </row>
    <row r="52" spans="1:3">
      <c r="A52" s="4" t="s">
        <v>781</v>
      </c>
    </row>
    <row r="53" spans="1:3">
      <c r="A53" s="3" t="s">
        <v>768</v>
      </c>
    </row>
    <row r="54" spans="1:3">
      <c r="A54" s="4" t="s">
        <v>769</v>
      </c>
      <c r="B54" s="5" t="n">
        <v>2777</v>
      </c>
      <c r="C54" s="5" t="n">
        <v>2215</v>
      </c>
    </row>
    <row r="55" spans="1:3">
      <c r="A55" s="4" t="s">
        <v>782</v>
      </c>
    </row>
    <row r="56" spans="1:3">
      <c r="A56" s="3" t="s">
        <v>768</v>
      </c>
    </row>
    <row r="57" spans="1:3">
      <c r="A57" s="4" t="s">
        <v>769</v>
      </c>
      <c r="B57" s="5" t="n">
        <v>2147</v>
      </c>
      <c r="C57" s="5" t="n">
        <v>375</v>
      </c>
    </row>
    <row r="58" spans="1:3">
      <c r="A58" s="4" t="s">
        <v>783</v>
      </c>
    </row>
    <row r="59" spans="1:3">
      <c r="A59" s="3" t="s">
        <v>768</v>
      </c>
    </row>
    <row r="60" spans="1:3">
      <c r="A60" s="4" t="s">
        <v>769</v>
      </c>
      <c r="B60" s="5" t="n">
        <v>2443</v>
      </c>
      <c r="C60" s="5" t="n">
        <v>1863</v>
      </c>
    </row>
    <row r="61" spans="1:3">
      <c r="A61" s="4" t="s">
        <v>676</v>
      </c>
    </row>
    <row r="62" spans="1:3">
      <c r="A62" s="3" t="s">
        <v>768</v>
      </c>
    </row>
    <row r="63" spans="1:3">
      <c r="A63" s="4" t="s">
        <v>769</v>
      </c>
      <c r="B63" s="5" t="n">
        <v>4321</v>
      </c>
      <c r="C63" s="5" t="n">
        <v>2661</v>
      </c>
    </row>
    <row r="64" spans="1:3">
      <c r="A64" s="4" t="s">
        <v>770</v>
      </c>
      <c r="B64" s="5" t="n">
        <v>188204</v>
      </c>
      <c r="C64" s="5" t="n">
        <v>148037</v>
      </c>
    </row>
    <row r="65" spans="1:3">
      <c r="A65" s="4" t="s">
        <v>771</v>
      </c>
      <c r="B65" s="5" t="n">
        <v>192525</v>
      </c>
      <c r="C65" s="5" t="n">
        <v>150698</v>
      </c>
    </row>
    <row r="66" spans="1:3">
      <c r="A66" s="4" t="s">
        <v>784</v>
      </c>
    </row>
    <row r="67" spans="1:3">
      <c r="A67" s="3" t="s">
        <v>768</v>
      </c>
    </row>
    <row r="68" spans="1:3">
      <c r="A68" s="4" t="s">
        <v>769</v>
      </c>
      <c r="B68" s="5" t="n">
        <v>720</v>
      </c>
      <c r="C68" s="5" t="n">
        <v>1063</v>
      </c>
    </row>
    <row r="69" spans="1:3">
      <c r="A69" s="4" t="s">
        <v>785</v>
      </c>
    </row>
    <row r="70" spans="1:3">
      <c r="A70" s="3" t="s">
        <v>768</v>
      </c>
    </row>
    <row r="71" spans="1:3">
      <c r="A71" s="4" t="s">
        <v>769</v>
      </c>
      <c r="B71" s="5" t="n">
        <v>2056</v>
      </c>
      <c r="C71" s="5" t="n">
        <v>375</v>
      </c>
    </row>
    <row r="72" spans="1:3">
      <c r="A72" s="4" t="s">
        <v>786</v>
      </c>
    </row>
    <row r="73" spans="1:3">
      <c r="A73" s="3" t="s">
        <v>768</v>
      </c>
    </row>
    <row r="74" spans="1:3">
      <c r="A74" s="4" t="s">
        <v>769</v>
      </c>
      <c r="B74" s="5" t="n">
        <v>1545</v>
      </c>
      <c r="C74" s="5" t="n">
        <v>1223</v>
      </c>
    </row>
    <row r="75" spans="1:3">
      <c r="A75" s="4" t="s">
        <v>677</v>
      </c>
    </row>
    <row r="76" spans="1:3">
      <c r="A76" s="3" t="s">
        <v>768</v>
      </c>
    </row>
    <row r="77" spans="1:3">
      <c r="A77" s="4" t="s">
        <v>769</v>
      </c>
      <c r="B77" s="5" t="n">
        <v>1645</v>
      </c>
      <c r="C77" s="5" t="n">
        <v>819</v>
      </c>
    </row>
    <row r="78" spans="1:3">
      <c r="A78" s="4" t="s">
        <v>770</v>
      </c>
      <c r="B78" s="5" t="n">
        <v>49486</v>
      </c>
      <c r="C78" s="5" t="n">
        <v>49658</v>
      </c>
    </row>
    <row r="79" spans="1:3">
      <c r="A79" s="4" t="s">
        <v>771</v>
      </c>
      <c r="B79" s="5" t="n">
        <v>51131</v>
      </c>
      <c r="C79" s="5" t="n">
        <v>50477</v>
      </c>
    </row>
    <row r="80" spans="1:3">
      <c r="A80" s="4" t="s">
        <v>787</v>
      </c>
    </row>
    <row r="81" spans="1:3">
      <c r="A81" s="3" t="s">
        <v>768</v>
      </c>
    </row>
    <row r="82" spans="1:3">
      <c r="A82" s="4" t="s">
        <v>769</v>
      </c>
      <c r="B82" s="5" t="n">
        <v>1482</v>
      </c>
      <c r="C82" s="5" t="n">
        <v>819</v>
      </c>
    </row>
    <row r="83" spans="1:3">
      <c r="A83" s="4" t="s">
        <v>788</v>
      </c>
    </row>
    <row r="84" spans="1:3">
      <c r="A84" s="3" t="s">
        <v>768</v>
      </c>
    </row>
    <row r="85" spans="1:3">
      <c r="A85" s="4" t="s">
        <v>769</v>
      </c>
      <c r="B85" s="5" t="n">
        <v>31</v>
      </c>
    </row>
    <row r="86" spans="1:3">
      <c r="A86" s="4" t="s">
        <v>789</v>
      </c>
    </row>
    <row r="87" spans="1:3">
      <c r="A87" s="3" t="s">
        <v>768</v>
      </c>
    </row>
    <row r="88" spans="1:3">
      <c r="A88" s="4" t="s">
        <v>769</v>
      </c>
      <c r="B88" s="5" t="n">
        <v>132</v>
      </c>
    </row>
    <row r="89" spans="1:3">
      <c r="A89" s="4" t="s">
        <v>678</v>
      </c>
    </row>
    <row r="90" spans="1:3">
      <c r="A90" s="3" t="s">
        <v>768</v>
      </c>
    </row>
    <row r="91" spans="1:3">
      <c r="A91" s="4" t="s">
        <v>769</v>
      </c>
      <c r="B91" s="5" t="n">
        <v>1401</v>
      </c>
      <c r="C91" s="5" t="n">
        <v>973</v>
      </c>
    </row>
    <row r="92" spans="1:3">
      <c r="A92" s="4" t="s">
        <v>770</v>
      </c>
      <c r="B92" s="5" t="n">
        <v>48850</v>
      </c>
      <c r="C92" s="5" t="n">
        <v>39421</v>
      </c>
    </row>
    <row r="93" spans="1:3">
      <c r="A93" s="4" t="s">
        <v>771</v>
      </c>
      <c r="B93" s="5" t="n">
        <v>50251</v>
      </c>
      <c r="C93" s="5" t="n">
        <v>40394</v>
      </c>
    </row>
    <row r="94" spans="1:3">
      <c r="A94" s="4" t="s">
        <v>790</v>
      </c>
    </row>
    <row r="95" spans="1:3">
      <c r="A95" s="3" t="s">
        <v>768</v>
      </c>
    </row>
    <row r="96" spans="1:3">
      <c r="A96" s="4" t="s">
        <v>769</v>
      </c>
      <c r="B96" s="5" t="n">
        <v>575</v>
      </c>
      <c r="C96" s="5" t="n">
        <v>333</v>
      </c>
    </row>
    <row r="97" spans="1:3">
      <c r="A97" s="4" t="s">
        <v>791</v>
      </c>
    </row>
    <row r="98" spans="1:3">
      <c r="A98" s="3" t="s">
        <v>768</v>
      </c>
    </row>
    <row r="99" spans="1:3">
      <c r="A99" s="4" t="s">
        <v>769</v>
      </c>
      <c r="B99" s="5" t="n">
        <v>60</v>
      </c>
    </row>
    <row r="100" spans="1:3">
      <c r="A100" s="4" t="s">
        <v>792</v>
      </c>
    </row>
    <row r="101" spans="1:3">
      <c r="A101" s="3" t="s">
        <v>768</v>
      </c>
    </row>
    <row r="102" spans="1:3">
      <c r="A102" s="4" t="s">
        <v>769</v>
      </c>
      <c r="B102" s="5" t="n">
        <v>766</v>
      </c>
      <c r="C102" s="5" t="n">
        <v>640</v>
      </c>
    </row>
    <row r="103" spans="1:3">
      <c r="A103" s="4" t="s">
        <v>679</v>
      </c>
    </row>
    <row r="104" spans="1:3">
      <c r="A104" s="3" t="s">
        <v>768</v>
      </c>
    </row>
    <row r="105" spans="1:3">
      <c r="A105" s="4" t="s">
        <v>770</v>
      </c>
      <c r="B105" s="5" t="n">
        <v>10405</v>
      </c>
      <c r="C105" s="5" t="n">
        <v>12523</v>
      </c>
    </row>
    <row r="106" spans="1:3">
      <c r="A106" s="4" t="s">
        <v>771</v>
      </c>
      <c r="B106" s="5" t="n">
        <v>10405</v>
      </c>
      <c r="C106" s="5" t="n">
        <v>12523</v>
      </c>
    </row>
    <row r="107" spans="1:3">
      <c r="A107" s="4" t="s">
        <v>680</v>
      </c>
    </row>
    <row r="108" spans="1:3">
      <c r="A108" s="3" t="s">
        <v>768</v>
      </c>
    </row>
    <row r="109" spans="1:3">
      <c r="A109" s="4" t="s">
        <v>769</v>
      </c>
      <c r="B109" s="5" t="n">
        <v>773</v>
      </c>
      <c r="C109" s="5" t="n">
        <v>671</v>
      </c>
    </row>
    <row r="110" spans="1:3">
      <c r="A110" s="4" t="s">
        <v>770</v>
      </c>
      <c r="B110" s="5" t="n">
        <v>53808</v>
      </c>
      <c r="C110" s="5" t="n">
        <v>30344</v>
      </c>
    </row>
    <row r="111" spans="1:3">
      <c r="A111" s="4" t="s">
        <v>771</v>
      </c>
      <c r="B111" s="5" t="n">
        <v>54581</v>
      </c>
      <c r="C111" s="5" t="n">
        <v>31015</v>
      </c>
    </row>
    <row r="112" spans="1:3">
      <c r="A112" s="4" t="s">
        <v>793</v>
      </c>
    </row>
    <row r="113" spans="1:3">
      <c r="A113" s="3" t="s">
        <v>768</v>
      </c>
    </row>
    <row r="114" spans="1:3">
      <c r="A114" s="4" t="s">
        <v>769</v>
      </c>
      <c r="B114" s="5" t="n">
        <v>286</v>
      </c>
      <c r="C114" s="5" t="n">
        <v>113</v>
      </c>
    </row>
    <row r="115" spans="1:3">
      <c r="A115" s="4" t="s">
        <v>794</v>
      </c>
    </row>
    <row r="116" spans="1:3">
      <c r="A116" s="3" t="s">
        <v>768</v>
      </c>
    </row>
    <row r="117" spans="1:3">
      <c r="A117" s="4" t="s">
        <v>769</v>
      </c>
      <c r="B117" s="5" t="n">
        <v>124</v>
      </c>
      <c r="C117" s="5" t="n">
        <v>170</v>
      </c>
    </row>
    <row r="118" spans="1:3">
      <c r="A118" s="4" t="s">
        <v>795</v>
      </c>
    </row>
    <row r="119" spans="1:3">
      <c r="A119" s="3" t="s">
        <v>768</v>
      </c>
    </row>
    <row r="120" spans="1:3">
      <c r="A120" s="4" t="s">
        <v>769</v>
      </c>
      <c r="B120" s="5" t="n">
        <v>363</v>
      </c>
      <c r="C120" s="5" t="n">
        <v>388</v>
      </c>
    </row>
    <row r="121" spans="1:3">
      <c r="A121" s="4" t="s">
        <v>681</v>
      </c>
    </row>
    <row r="122" spans="1:3">
      <c r="A122" s="3" t="s">
        <v>768</v>
      </c>
    </row>
    <row r="123" spans="1:3">
      <c r="A123" s="4" t="s">
        <v>769</v>
      </c>
      <c r="B123" s="5" t="n">
        <v>468</v>
      </c>
      <c r="C123" s="5" t="n">
        <v>600</v>
      </c>
    </row>
    <row r="124" spans="1:3">
      <c r="A124" s="4" t="s">
        <v>770</v>
      </c>
      <c r="B124" s="5" t="n">
        <v>25467</v>
      </c>
      <c r="C124" s="5" t="n">
        <v>24122</v>
      </c>
    </row>
    <row r="125" spans="1:3">
      <c r="A125" s="4" t="s">
        <v>771</v>
      </c>
      <c r="B125" s="5" t="n">
        <v>25935</v>
      </c>
      <c r="C125" s="5" t="n">
        <v>24722</v>
      </c>
    </row>
    <row r="126" spans="1:3">
      <c r="A126" s="4" t="s">
        <v>796</v>
      </c>
    </row>
    <row r="127" spans="1:3">
      <c r="A127" s="3" t="s">
        <v>768</v>
      </c>
    </row>
    <row r="128" spans="1:3">
      <c r="A128" s="4" t="s">
        <v>769</v>
      </c>
      <c r="B128" s="5" t="n">
        <v>94</v>
      </c>
      <c r="C128" s="5" t="n">
        <v>105</v>
      </c>
    </row>
    <row r="129" spans="1:3">
      <c r="A129" s="4" t="s">
        <v>797</v>
      </c>
    </row>
    <row r="130" spans="1:3">
      <c r="A130" s="3" t="s">
        <v>768</v>
      </c>
    </row>
    <row r="131" spans="1:3">
      <c r="A131" s="4" t="s">
        <v>769</v>
      </c>
      <c r="B131" s="5" t="n">
        <v>74</v>
      </c>
      <c r="C131" s="5" t="n">
        <v>157</v>
      </c>
    </row>
    <row r="132" spans="1:3">
      <c r="A132" s="4" t="s">
        <v>798</v>
      </c>
    </row>
    <row r="133" spans="1:3">
      <c r="A133" s="3" t="s">
        <v>768</v>
      </c>
    </row>
    <row r="134" spans="1:3">
      <c r="A134" s="4" t="s">
        <v>769</v>
      </c>
      <c r="B134" s="5" t="n">
        <v>300</v>
      </c>
      <c r="C134" s="5" t="n">
        <v>338</v>
      </c>
    </row>
    <row r="135" spans="1:3">
      <c r="A135" s="4" t="s">
        <v>682</v>
      </c>
    </row>
    <row r="136" spans="1:3">
      <c r="A136" s="3" t="s">
        <v>768</v>
      </c>
    </row>
    <row r="137" spans="1:3">
      <c r="A137" s="4" t="s">
        <v>769</v>
      </c>
      <c r="B137" s="5" t="n">
        <v>305</v>
      </c>
      <c r="C137" s="5" t="n">
        <v>71</v>
      </c>
    </row>
    <row r="138" spans="1:3">
      <c r="A138" s="4" t="s">
        <v>770</v>
      </c>
      <c r="B138" s="5" t="n">
        <v>28341</v>
      </c>
      <c r="C138" s="5" t="n">
        <v>6222</v>
      </c>
    </row>
    <row r="139" spans="1:3">
      <c r="A139" s="4" t="s">
        <v>771</v>
      </c>
      <c r="B139" s="5" t="n">
        <v>28646</v>
      </c>
      <c r="C139" s="5" t="n">
        <v>6293</v>
      </c>
    </row>
    <row r="140" spans="1:3">
      <c r="A140" s="4" t="s">
        <v>799</v>
      </c>
    </row>
    <row r="141" spans="1:3">
      <c r="A141" s="3" t="s">
        <v>768</v>
      </c>
    </row>
    <row r="142" spans="1:3">
      <c r="A142" s="4" t="s">
        <v>769</v>
      </c>
      <c r="B142" s="5" t="n">
        <v>192</v>
      </c>
      <c r="C142" s="5" t="n">
        <v>8</v>
      </c>
    </row>
    <row r="143" spans="1:3">
      <c r="A143" s="4" t="s">
        <v>800</v>
      </c>
    </row>
    <row r="144" spans="1:3">
      <c r="A144" s="3" t="s">
        <v>768</v>
      </c>
    </row>
    <row r="145" spans="1:3">
      <c r="A145" s="4" t="s">
        <v>769</v>
      </c>
      <c r="B145" s="5" t="n">
        <v>50</v>
      </c>
      <c r="C145" s="5" t="n">
        <v>13</v>
      </c>
    </row>
    <row r="146" spans="1:3">
      <c r="A146" s="4" t="s">
        <v>801</v>
      </c>
    </row>
    <row r="147" spans="1:3">
      <c r="A147" s="3" t="s">
        <v>768</v>
      </c>
    </row>
    <row r="148" spans="1:3">
      <c r="A148" s="4" t="s">
        <v>769</v>
      </c>
      <c r="B148" s="7" t="n">
        <v>63</v>
      </c>
      <c r="C148" s="7" t="n">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7" t="n">
        <v>4894</v>
      </c>
      <c r="C3" s="7" t="n">
        <v>4811</v>
      </c>
    </row>
    <row r="4" spans="1:3">
      <c r="A4" s="4" t="s">
        <v>672</v>
      </c>
    </row>
    <row r="5" spans="1:3">
      <c r="A5" s="3" t="s">
        <v>803</v>
      </c>
    </row>
    <row r="6" spans="1:3">
      <c r="A6" s="4" t="s">
        <v>804</v>
      </c>
      <c r="B6" s="5" t="n">
        <v>2088</v>
      </c>
      <c r="C6" s="5" t="n">
        <v>2560</v>
      </c>
    </row>
    <row r="7" spans="1:3">
      <c r="A7" s="4" t="s">
        <v>673</v>
      </c>
    </row>
    <row r="8" spans="1:3">
      <c r="A8" s="3" t="s">
        <v>803</v>
      </c>
    </row>
    <row r="9" spans="1:3">
      <c r="A9" s="4" t="s">
        <v>804</v>
      </c>
      <c r="B9" s="5" t="n">
        <v>2088</v>
      </c>
      <c r="C9" s="5" t="n">
        <v>2560</v>
      </c>
    </row>
    <row r="10" spans="1:3">
      <c r="A10" s="4" t="s">
        <v>675</v>
      </c>
    </row>
    <row r="11" spans="1:3">
      <c r="A11" s="3" t="s">
        <v>803</v>
      </c>
    </row>
    <row r="12" spans="1:3">
      <c r="A12" s="4" t="s">
        <v>804</v>
      </c>
      <c r="B12" s="5" t="n">
        <v>2443</v>
      </c>
      <c r="C12" s="5" t="n">
        <v>1863</v>
      </c>
    </row>
    <row r="13" spans="1:3">
      <c r="A13" s="4" t="s">
        <v>676</v>
      </c>
    </row>
    <row r="14" spans="1:3">
      <c r="A14" s="3" t="s">
        <v>803</v>
      </c>
    </row>
    <row r="15" spans="1:3">
      <c r="A15" s="4" t="s">
        <v>804</v>
      </c>
      <c r="B15" s="5" t="n">
        <v>1545</v>
      </c>
      <c r="C15" s="5" t="n">
        <v>1223</v>
      </c>
    </row>
    <row r="16" spans="1:3">
      <c r="A16" s="4" t="s">
        <v>677</v>
      </c>
    </row>
    <row r="17" spans="1:3">
      <c r="A17" s="3" t="s">
        <v>803</v>
      </c>
    </row>
    <row r="18" spans="1:3">
      <c r="A18" s="4" t="s">
        <v>804</v>
      </c>
      <c r="B18" s="5" t="n">
        <v>132</v>
      </c>
    </row>
    <row r="19" spans="1:3">
      <c r="A19" s="4" t="s">
        <v>678</v>
      </c>
    </row>
    <row r="20" spans="1:3">
      <c r="A20" s="3" t="s">
        <v>803</v>
      </c>
    </row>
    <row r="21" spans="1:3">
      <c r="A21" s="4" t="s">
        <v>804</v>
      </c>
      <c r="B21" s="5" t="n">
        <v>766</v>
      </c>
      <c r="C21" s="5" t="n">
        <v>640</v>
      </c>
    </row>
    <row r="22" spans="1:3">
      <c r="A22" s="4" t="s">
        <v>680</v>
      </c>
    </row>
    <row r="23" spans="1:3">
      <c r="A23" s="3" t="s">
        <v>803</v>
      </c>
    </row>
    <row r="24" spans="1:3">
      <c r="A24" s="4" t="s">
        <v>804</v>
      </c>
      <c r="B24" s="5" t="n">
        <v>363</v>
      </c>
      <c r="C24" s="5" t="n">
        <v>388</v>
      </c>
    </row>
    <row r="25" spans="1:3">
      <c r="A25" s="4" t="s">
        <v>681</v>
      </c>
    </row>
    <row r="26" spans="1:3">
      <c r="A26" s="3" t="s">
        <v>803</v>
      </c>
    </row>
    <row r="27" spans="1:3">
      <c r="A27" s="4" t="s">
        <v>804</v>
      </c>
      <c r="B27" s="5" t="n">
        <v>300</v>
      </c>
      <c r="C27" s="5" t="n">
        <v>338</v>
      </c>
    </row>
    <row r="28" spans="1:3">
      <c r="A28" s="4" t="s">
        <v>682</v>
      </c>
    </row>
    <row r="29" spans="1:3">
      <c r="A29" s="3" t="s">
        <v>803</v>
      </c>
    </row>
    <row r="30" spans="1:3">
      <c r="A30" s="4" t="s">
        <v>804</v>
      </c>
      <c r="B30" s="7" t="n">
        <v>63</v>
      </c>
      <c r="C30" s="7" t="n">
        <v>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5</v>
      </c>
      <c r="B1" s="2" t="s">
        <v>1</v>
      </c>
    </row>
    <row r="2" spans="1:3">
      <c r="B2" s="2" t="s">
        <v>686</v>
      </c>
      <c r="C2" s="2" t="s">
        <v>687</v>
      </c>
    </row>
    <row r="3" spans="1:3">
      <c r="A3" s="4" t="s">
        <v>672</v>
      </c>
    </row>
    <row r="4" spans="1:3">
      <c r="A4" s="3" t="s">
        <v>806</v>
      </c>
    </row>
    <row r="5" spans="1:3">
      <c r="A5" s="4" t="s">
        <v>708</v>
      </c>
      <c r="C5" s="5" t="n">
        <v>3</v>
      </c>
    </row>
    <row r="6" spans="1:3">
      <c r="A6" s="4" t="s">
        <v>807</v>
      </c>
      <c r="C6" s="7" t="n">
        <v>127</v>
      </c>
    </row>
    <row r="7" spans="1:3">
      <c r="A7" s="4" t="s">
        <v>808</v>
      </c>
      <c r="C7" s="5" t="n">
        <v>135</v>
      </c>
    </row>
    <row r="8" spans="1:3">
      <c r="A8" s="4" t="s">
        <v>809</v>
      </c>
      <c r="C8" s="7" t="n">
        <v>29</v>
      </c>
    </row>
    <row r="9" spans="1:3">
      <c r="A9" s="4" t="s">
        <v>676</v>
      </c>
    </row>
    <row r="10" spans="1:3">
      <c r="A10" s="3" t="s">
        <v>806</v>
      </c>
    </row>
    <row r="11" spans="1:3">
      <c r="A11" s="4" t="s">
        <v>708</v>
      </c>
      <c r="B11" s="5" t="n">
        <v>1</v>
      </c>
      <c r="C11" s="5" t="n">
        <v>1</v>
      </c>
    </row>
    <row r="12" spans="1:3">
      <c r="A12" s="4" t="s">
        <v>807</v>
      </c>
      <c r="B12" s="7" t="n">
        <v>2000</v>
      </c>
      <c r="C12" s="7" t="n">
        <v>2088</v>
      </c>
    </row>
    <row r="13" spans="1:3">
      <c r="A13" s="4" t="s">
        <v>808</v>
      </c>
      <c r="B13" s="7" t="n">
        <v>2000</v>
      </c>
      <c r="C13" s="7" t="n">
        <v>20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7" t="n">
        <v>1103</v>
      </c>
      <c r="C3" s="7" t="n">
        <v>1130</v>
      </c>
    </row>
    <row r="4" spans="1:3">
      <c r="A4" s="3" t="s">
        <v>813</v>
      </c>
    </row>
    <row r="5" spans="1:3">
      <c r="A5" s="4" t="s">
        <v>814</v>
      </c>
      <c r="B5" s="5" t="n">
        <v>9243</v>
      </c>
      <c r="C5" s="5" t="n">
        <v>8592</v>
      </c>
    </row>
    <row r="6" spans="1:3">
      <c r="A6" s="4" t="s">
        <v>815</v>
      </c>
      <c r="B6" s="5" t="n">
        <v>9300</v>
      </c>
      <c r="C6" s="5" t="n">
        <v>8743</v>
      </c>
    </row>
    <row r="7" spans="1:3">
      <c r="A7" s="4" t="s">
        <v>812</v>
      </c>
      <c r="B7" s="5" t="n">
        <v>1103</v>
      </c>
      <c r="C7" s="5" t="n">
        <v>1130</v>
      </c>
    </row>
    <row r="8" spans="1:3">
      <c r="A8" s="4" t="s">
        <v>673</v>
      </c>
    </row>
    <row r="9" spans="1:3">
      <c r="A9" s="3" t="s">
        <v>816</v>
      </c>
    </row>
    <row r="10" spans="1:3">
      <c r="A10" s="4" t="s">
        <v>814</v>
      </c>
      <c r="B10" s="5" t="n">
        <v>900</v>
      </c>
      <c r="C10" s="5" t="n">
        <v>850</v>
      </c>
    </row>
    <row r="11" spans="1:3">
      <c r="A11" s="4" t="s">
        <v>815</v>
      </c>
      <c r="B11" s="5" t="n">
        <v>909</v>
      </c>
      <c r="C11" s="5" t="n">
        <v>857</v>
      </c>
    </row>
    <row r="12" spans="1:3">
      <c r="A12" s="3" t="s">
        <v>811</v>
      </c>
    </row>
    <row r="13" spans="1:3">
      <c r="A13" s="4" t="s">
        <v>814</v>
      </c>
      <c r="B13" s="5" t="n">
        <v>958</v>
      </c>
      <c r="C13" s="5" t="n">
        <v>763</v>
      </c>
    </row>
    <row r="14" spans="1:3">
      <c r="A14" s="4" t="s">
        <v>815</v>
      </c>
      <c r="B14" s="5" t="n">
        <v>958</v>
      </c>
      <c r="C14" s="5" t="n">
        <v>763</v>
      </c>
    </row>
    <row r="15" spans="1:3">
      <c r="A15" s="4" t="s">
        <v>812</v>
      </c>
      <c r="B15" s="5" t="n">
        <v>210</v>
      </c>
      <c r="C15" s="5" t="n">
        <v>117</v>
      </c>
    </row>
    <row r="16" spans="1:3">
      <c r="A16" s="3" t="s">
        <v>813</v>
      </c>
    </row>
    <row r="17" spans="1:3">
      <c r="A17" s="4" t="s">
        <v>814</v>
      </c>
      <c r="B17" s="5" t="n">
        <v>1858</v>
      </c>
      <c r="C17" s="5" t="n">
        <v>1613</v>
      </c>
    </row>
    <row r="18" spans="1:3">
      <c r="A18" s="4" t="s">
        <v>815</v>
      </c>
      <c r="B18" s="5" t="n">
        <v>1867</v>
      </c>
      <c r="C18" s="5" t="n">
        <v>1620</v>
      </c>
    </row>
    <row r="19" spans="1:3">
      <c r="A19" s="4" t="s">
        <v>812</v>
      </c>
      <c r="B19" s="5" t="n">
        <v>210</v>
      </c>
      <c r="C19" s="5" t="n">
        <v>117</v>
      </c>
    </row>
    <row r="20" spans="1:3">
      <c r="A20" s="4" t="s">
        <v>676</v>
      </c>
    </row>
    <row r="21" spans="1:3">
      <c r="A21" s="3" t="s">
        <v>816</v>
      </c>
    </row>
    <row r="22" spans="1:3">
      <c r="A22" s="4" t="s">
        <v>814</v>
      </c>
      <c r="B22" s="5" t="n">
        <v>3314</v>
      </c>
      <c r="C22" s="5" t="n">
        <v>4254</v>
      </c>
    </row>
    <row r="23" spans="1:3">
      <c r="A23" s="4" t="s">
        <v>815</v>
      </c>
      <c r="B23" s="5" t="n">
        <v>3360</v>
      </c>
      <c r="C23" s="5" t="n">
        <v>4344</v>
      </c>
    </row>
    <row r="24" spans="1:3">
      <c r="A24" s="3" t="s">
        <v>811</v>
      </c>
    </row>
    <row r="25" spans="1:3">
      <c r="A25" s="4" t="s">
        <v>814</v>
      </c>
      <c r="B25" s="5" t="n">
        <v>2186</v>
      </c>
      <c r="C25" s="5" t="n">
        <v>818</v>
      </c>
    </row>
    <row r="26" spans="1:3">
      <c r="A26" s="4" t="s">
        <v>815</v>
      </c>
      <c r="B26" s="5" t="n">
        <v>2187</v>
      </c>
      <c r="C26" s="5" t="n">
        <v>872</v>
      </c>
    </row>
    <row r="27" spans="1:3">
      <c r="A27" s="4" t="s">
        <v>812</v>
      </c>
      <c r="B27" s="5" t="n">
        <v>320</v>
      </c>
      <c r="C27" s="5" t="n">
        <v>455</v>
      </c>
    </row>
    <row r="28" spans="1:3">
      <c r="A28" s="3" t="s">
        <v>813</v>
      </c>
    </row>
    <row r="29" spans="1:3">
      <c r="A29" s="4" t="s">
        <v>814</v>
      </c>
      <c r="B29" s="5" t="n">
        <v>5500</v>
      </c>
      <c r="C29" s="5" t="n">
        <v>5072</v>
      </c>
    </row>
    <row r="30" spans="1:3">
      <c r="A30" s="4" t="s">
        <v>815</v>
      </c>
      <c r="B30" s="5" t="n">
        <v>5547</v>
      </c>
      <c r="C30" s="5" t="n">
        <v>5216</v>
      </c>
    </row>
    <row r="31" spans="1:3">
      <c r="A31" s="4" t="s">
        <v>812</v>
      </c>
      <c r="B31" s="5" t="n">
        <v>320</v>
      </c>
      <c r="C31" s="5" t="n">
        <v>455</v>
      </c>
    </row>
    <row r="32" spans="1:3">
      <c r="A32" s="4" t="s">
        <v>677</v>
      </c>
    </row>
    <row r="33" spans="1:3">
      <c r="A33" s="3" t="s">
        <v>816</v>
      </c>
    </row>
    <row r="34" spans="1:3">
      <c r="A34" s="4" t="s">
        <v>814</v>
      </c>
      <c r="B34" s="5" t="n">
        <v>507</v>
      </c>
      <c r="C34" s="5" t="n">
        <v>400</v>
      </c>
    </row>
    <row r="35" spans="1:3">
      <c r="A35" s="4" t="s">
        <v>815</v>
      </c>
      <c r="B35" s="5" t="n">
        <v>507</v>
      </c>
      <c r="C35" s="5" t="n">
        <v>400</v>
      </c>
    </row>
    <row r="36" spans="1:3">
      <c r="A36" s="3" t="s">
        <v>811</v>
      </c>
    </row>
    <row r="37" spans="1:3">
      <c r="A37" s="4" t="s">
        <v>814</v>
      </c>
      <c r="B37" s="5" t="n">
        <v>40</v>
      </c>
      <c r="C37" s="5" t="n">
        <v>0</v>
      </c>
    </row>
    <row r="38" spans="1:3">
      <c r="A38" s="4" t="s">
        <v>815</v>
      </c>
      <c r="B38" s="5" t="n">
        <v>40</v>
      </c>
      <c r="C38" s="5" t="n">
        <v>0</v>
      </c>
    </row>
    <row r="39" spans="1:3">
      <c r="A39" s="4" t="s">
        <v>812</v>
      </c>
      <c r="B39" s="5" t="n">
        <v>40</v>
      </c>
      <c r="C39" s="5" t="n">
        <v>0</v>
      </c>
    </row>
    <row r="40" spans="1:3">
      <c r="A40" s="3" t="s">
        <v>813</v>
      </c>
    </row>
    <row r="41" spans="1:3">
      <c r="A41" s="4" t="s">
        <v>814</v>
      </c>
      <c r="B41" s="5" t="n">
        <v>547</v>
      </c>
      <c r="C41" s="5" t="n">
        <v>400</v>
      </c>
    </row>
    <row r="42" spans="1:3">
      <c r="A42" s="4" t="s">
        <v>815</v>
      </c>
      <c r="B42" s="5" t="n">
        <v>547</v>
      </c>
      <c r="C42" s="5" t="n">
        <v>400</v>
      </c>
    </row>
    <row r="43" spans="1:3">
      <c r="A43" s="4" t="s">
        <v>812</v>
      </c>
      <c r="B43" s="5" t="n">
        <v>40</v>
      </c>
      <c r="C43" s="5" t="n">
        <v>0</v>
      </c>
    </row>
    <row r="44" spans="1:3">
      <c r="A44" s="4" t="s">
        <v>678</v>
      </c>
    </row>
    <row r="45" spans="1:3">
      <c r="A45" s="3" t="s">
        <v>816</v>
      </c>
    </row>
    <row r="46" spans="1:3">
      <c r="A46" s="4" t="s">
        <v>814</v>
      </c>
      <c r="B46" s="5" t="n">
        <v>523</v>
      </c>
      <c r="C46" s="5" t="n">
        <v>470</v>
      </c>
    </row>
    <row r="47" spans="1:3">
      <c r="A47" s="4" t="s">
        <v>815</v>
      </c>
      <c r="B47" s="5" t="n">
        <v>524</v>
      </c>
      <c r="C47" s="5" t="n">
        <v>470</v>
      </c>
    </row>
    <row r="48" spans="1:3">
      <c r="A48" s="3" t="s">
        <v>811</v>
      </c>
    </row>
    <row r="49" spans="1:3">
      <c r="A49" s="4" t="s">
        <v>814</v>
      </c>
      <c r="B49" s="5" t="n">
        <v>525</v>
      </c>
      <c r="C49" s="5" t="n">
        <v>552</v>
      </c>
    </row>
    <row r="50" spans="1:3">
      <c r="A50" s="4" t="s">
        <v>815</v>
      </c>
      <c r="B50" s="5" t="n">
        <v>525</v>
      </c>
      <c r="C50" s="5" t="n">
        <v>552</v>
      </c>
    </row>
    <row r="51" spans="1:3">
      <c r="A51" s="4" t="s">
        <v>812</v>
      </c>
      <c r="B51" s="5" t="n">
        <v>391</v>
      </c>
      <c r="C51" s="5" t="n">
        <v>553</v>
      </c>
    </row>
    <row r="52" spans="1:3">
      <c r="A52" s="3" t="s">
        <v>813</v>
      </c>
    </row>
    <row r="53" spans="1:3">
      <c r="A53" s="4" t="s">
        <v>814</v>
      </c>
      <c r="B53" s="5" t="n">
        <v>1048</v>
      </c>
      <c r="C53" s="5" t="n">
        <v>1022</v>
      </c>
    </row>
    <row r="54" spans="1:3">
      <c r="A54" s="4" t="s">
        <v>815</v>
      </c>
      <c r="B54" s="5" t="n">
        <v>1049</v>
      </c>
      <c r="C54" s="5" t="n">
        <v>1022</v>
      </c>
    </row>
    <row r="55" spans="1:3">
      <c r="A55" s="4" t="s">
        <v>812</v>
      </c>
      <c r="B55" s="5" t="n">
        <v>391</v>
      </c>
      <c r="C55" s="5" t="n">
        <v>553</v>
      </c>
    </row>
    <row r="56" spans="1:3">
      <c r="A56" s="4" t="s">
        <v>681</v>
      </c>
    </row>
    <row r="57" spans="1:3">
      <c r="A57" s="3" t="s">
        <v>816</v>
      </c>
    </row>
    <row r="58" spans="1:3">
      <c r="A58" s="4" t="s">
        <v>814</v>
      </c>
      <c r="B58" s="5" t="n">
        <v>80</v>
      </c>
      <c r="C58" s="5" t="n">
        <v>140</v>
      </c>
    </row>
    <row r="59" spans="1:3">
      <c r="A59" s="4" t="s">
        <v>815</v>
      </c>
      <c r="B59" s="5" t="n">
        <v>80</v>
      </c>
      <c r="C59" s="5" t="n">
        <v>140</v>
      </c>
    </row>
    <row r="60" spans="1:3">
      <c r="A60" s="3" t="s">
        <v>811</v>
      </c>
    </row>
    <row r="61" spans="1:3">
      <c r="A61" s="4" t="s">
        <v>814</v>
      </c>
      <c r="B61" s="5" t="n">
        <v>210</v>
      </c>
      <c r="C61" s="5" t="n">
        <v>345</v>
      </c>
    </row>
    <row r="62" spans="1:3">
      <c r="A62" s="4" t="s">
        <v>815</v>
      </c>
      <c r="B62" s="5" t="n">
        <v>210</v>
      </c>
      <c r="C62" s="5" t="n">
        <v>345</v>
      </c>
    </row>
    <row r="63" spans="1:3">
      <c r="A63" s="4" t="s">
        <v>812</v>
      </c>
      <c r="B63" s="5" t="n">
        <v>142</v>
      </c>
      <c r="C63" s="5" t="n">
        <v>5</v>
      </c>
    </row>
    <row r="64" spans="1:3">
      <c r="A64" s="3" t="s">
        <v>813</v>
      </c>
    </row>
    <row r="65" spans="1:3">
      <c r="A65" s="4" t="s">
        <v>814</v>
      </c>
      <c r="B65" s="5" t="n">
        <v>290</v>
      </c>
      <c r="C65" s="5" t="n">
        <v>485</v>
      </c>
    </row>
    <row r="66" spans="1:3">
      <c r="A66" s="4" t="s">
        <v>815</v>
      </c>
      <c r="B66" s="5" t="n">
        <v>290</v>
      </c>
      <c r="C66" s="5" t="n">
        <v>485</v>
      </c>
    </row>
    <row r="67" spans="1:3">
      <c r="A67" s="4" t="s">
        <v>812</v>
      </c>
      <c r="B67" s="7" t="n">
        <v>142</v>
      </c>
      <c r="C67" s="7"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2</v>
      </c>
    </row>
    <row r="3" spans="1:3">
      <c r="A3" s="3" t="s">
        <v>818</v>
      </c>
    </row>
    <row r="4" spans="1:3">
      <c r="A4" s="4" t="s">
        <v>819</v>
      </c>
      <c r="B4" s="7" t="n">
        <v>8356</v>
      </c>
      <c r="C4" s="7" t="n">
        <v>6632</v>
      </c>
    </row>
    <row r="5" spans="1:3">
      <c r="A5" s="4" t="s">
        <v>820</v>
      </c>
    </row>
    <row r="6" spans="1:3">
      <c r="A6" s="3" t="s">
        <v>818</v>
      </c>
    </row>
    <row r="7" spans="1:3">
      <c r="A7" s="4" t="s">
        <v>819</v>
      </c>
      <c r="B7" s="5" t="n">
        <v>1553</v>
      </c>
      <c r="C7" s="5" t="n">
        <v>777</v>
      </c>
    </row>
    <row r="8" spans="1:3">
      <c r="A8" s="4" t="s">
        <v>821</v>
      </c>
    </row>
    <row r="9" spans="1:3">
      <c r="A9" s="3" t="s">
        <v>818</v>
      </c>
    </row>
    <row r="10" spans="1:3">
      <c r="A10" s="4" t="s">
        <v>819</v>
      </c>
      <c r="B10" s="5" t="n">
        <v>5097</v>
      </c>
      <c r="C10" s="5" t="n">
        <v>4325</v>
      </c>
    </row>
    <row r="11" spans="1:3">
      <c r="A11" s="4" t="s">
        <v>822</v>
      </c>
    </row>
    <row r="12" spans="1:3">
      <c r="A12" s="3" t="s">
        <v>818</v>
      </c>
    </row>
    <row r="13" spans="1:3">
      <c r="A13" s="4" t="s">
        <v>819</v>
      </c>
      <c r="B13" s="5" t="n">
        <v>447</v>
      </c>
      <c r="C13" s="5" t="n">
        <v>479</v>
      </c>
    </row>
    <row r="14" spans="1:3">
      <c r="A14" s="4" t="s">
        <v>823</v>
      </c>
    </row>
    <row r="15" spans="1:3">
      <c r="A15" s="3" t="s">
        <v>818</v>
      </c>
    </row>
    <row r="16" spans="1:3">
      <c r="A16" s="4" t="s">
        <v>819</v>
      </c>
      <c r="B16" s="5" t="n">
        <v>976</v>
      </c>
      <c r="C16" s="5" t="n">
        <v>724</v>
      </c>
    </row>
    <row r="17" spans="1:3">
      <c r="A17" s="4" t="s">
        <v>824</v>
      </c>
    </row>
    <row r="18" spans="1:3">
      <c r="A18" s="3" t="s">
        <v>818</v>
      </c>
    </row>
    <row r="19" spans="1:3">
      <c r="A19" s="4" t="s">
        <v>819</v>
      </c>
      <c r="B19" s="7" t="n">
        <v>283</v>
      </c>
      <c r="C19" s="5" t="n">
        <v>325</v>
      </c>
    </row>
    <row r="20" spans="1:3">
      <c r="A20" s="4" t="s">
        <v>825</v>
      </c>
    </row>
    <row r="21" spans="1:3">
      <c r="A21" s="3" t="s">
        <v>818</v>
      </c>
    </row>
    <row r="22" spans="1:3">
      <c r="A22" s="4" t="s">
        <v>819</v>
      </c>
      <c r="C22" s="7"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6</v>
      </c>
      <c r="B1" s="2" t="s">
        <v>684</v>
      </c>
      <c r="C1" s="2" t="s">
        <v>1</v>
      </c>
    </row>
    <row r="2" spans="1:4">
      <c r="B2" s="2" t="s">
        <v>32</v>
      </c>
      <c r="C2" s="2" t="s">
        <v>2</v>
      </c>
      <c r="D2" s="2" t="s">
        <v>32</v>
      </c>
    </row>
    <row r="3" spans="1:4">
      <c r="A3" s="3" t="s">
        <v>827</v>
      </c>
    </row>
    <row r="4" spans="1:4">
      <c r="A4" s="4" t="s">
        <v>828</v>
      </c>
      <c r="B4" s="7" t="n">
        <v>29000</v>
      </c>
      <c r="C4" s="7" t="n">
        <v>388000</v>
      </c>
      <c r="D4" s="7" t="n">
        <v>304000</v>
      </c>
    </row>
    <row r="5" spans="1:4">
      <c r="A5" s="4" t="s">
        <v>820</v>
      </c>
    </row>
    <row r="6" spans="1:4">
      <c r="A6" s="3" t="s">
        <v>827</v>
      </c>
    </row>
    <row r="7" spans="1:4">
      <c r="A7" s="4" t="s">
        <v>828</v>
      </c>
      <c r="C7" s="5" t="n">
        <v>71000</v>
      </c>
      <c r="D7" s="5" t="n">
        <v>64000</v>
      </c>
    </row>
    <row r="8" spans="1:4">
      <c r="A8" s="4" t="s">
        <v>821</v>
      </c>
    </row>
    <row r="9" spans="1:4">
      <c r="A9" s="3" t="s">
        <v>827</v>
      </c>
    </row>
    <row r="10" spans="1:4">
      <c r="A10" s="4" t="s">
        <v>828</v>
      </c>
      <c r="C10" s="5" t="n">
        <v>247000</v>
      </c>
      <c r="D10" s="5" t="n">
        <v>161000</v>
      </c>
    </row>
    <row r="11" spans="1:4">
      <c r="A11" s="4" t="s">
        <v>822</v>
      </c>
    </row>
    <row r="12" spans="1:4">
      <c r="A12" s="3" t="s">
        <v>827</v>
      </c>
    </row>
    <row r="13" spans="1:4">
      <c r="A13" s="4" t="s">
        <v>828</v>
      </c>
      <c r="C13" s="5" t="n">
        <v>27000</v>
      </c>
      <c r="D13" s="5" t="n">
        <v>22000</v>
      </c>
    </row>
    <row r="14" spans="1:4">
      <c r="A14" s="4" t="s">
        <v>823</v>
      </c>
    </row>
    <row r="15" spans="1:4">
      <c r="A15" s="3" t="s">
        <v>827</v>
      </c>
    </row>
    <row r="16" spans="1:4">
      <c r="A16" s="4" t="s">
        <v>828</v>
      </c>
      <c r="C16" s="5" t="n">
        <v>30000</v>
      </c>
      <c r="D16" s="5" t="n">
        <v>44000</v>
      </c>
    </row>
    <row r="17" spans="1:4">
      <c r="A17" s="4" t="s">
        <v>824</v>
      </c>
    </row>
    <row r="18" spans="1:4">
      <c r="A18" s="3" t="s">
        <v>827</v>
      </c>
    </row>
    <row r="19" spans="1:4">
      <c r="A19" s="4" t="s">
        <v>828</v>
      </c>
      <c r="C19" s="5" t="n">
        <v>13000</v>
      </c>
      <c r="D19" s="5" t="n">
        <v>13000</v>
      </c>
    </row>
    <row r="20" spans="1:4">
      <c r="A20" s="4" t="s">
        <v>825</v>
      </c>
    </row>
    <row r="21" spans="1:4">
      <c r="A21" s="3" t="s">
        <v>827</v>
      </c>
    </row>
    <row r="22" spans="1:4">
      <c r="A22" s="4" t="s">
        <v>828</v>
      </c>
      <c r="C22" s="7" t="n">
        <v>0</v>
      </c>
      <c r="D22" s="7"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2</v>
      </c>
    </row>
    <row r="3" spans="1:3">
      <c r="A3" s="3" t="s">
        <v>830</v>
      </c>
    </row>
    <row r="4" spans="1:3">
      <c r="A4" s="4" t="s">
        <v>831</v>
      </c>
      <c r="B4" s="7" t="n">
        <v>6247</v>
      </c>
      <c r="C4" s="7" t="n">
        <v>5706</v>
      </c>
    </row>
    <row r="5" spans="1:3">
      <c r="A5" s="4" t="s">
        <v>832</v>
      </c>
      <c r="B5" s="5" t="n">
        <v>-964</v>
      </c>
      <c r="C5" s="5" t="n">
        <v>-519</v>
      </c>
    </row>
    <row r="6" spans="1:3">
      <c r="A6" s="4" t="s">
        <v>833</v>
      </c>
      <c r="B6" s="5" t="n">
        <v>74</v>
      </c>
      <c r="C6" s="5" t="n">
        <v>107</v>
      </c>
    </row>
    <row r="7" spans="1:3">
      <c r="A7" s="4" t="s">
        <v>834</v>
      </c>
      <c r="B7" s="5" t="n">
        <v>1769</v>
      </c>
      <c r="C7" s="5" t="n">
        <v>953</v>
      </c>
    </row>
    <row r="8" spans="1:3">
      <c r="A8" s="4" t="s">
        <v>835</v>
      </c>
      <c r="B8" s="5" t="n">
        <v>7126</v>
      </c>
      <c r="C8" s="5" t="n">
        <v>6247</v>
      </c>
    </row>
    <row r="9" spans="1:3">
      <c r="A9" s="4" t="s">
        <v>836</v>
      </c>
      <c r="B9" s="5" t="n">
        <v>1103</v>
      </c>
      <c r="C9" s="5" t="n">
        <v>1130</v>
      </c>
    </row>
    <row r="10" spans="1:3">
      <c r="A10" s="4" t="s">
        <v>837</v>
      </c>
      <c r="B10" s="5" t="n">
        <v>6023</v>
      </c>
      <c r="C10" s="5" t="n">
        <v>5117</v>
      </c>
    </row>
    <row r="11" spans="1:3">
      <c r="A11" s="4" t="s">
        <v>771</v>
      </c>
      <c r="B11" s="5" t="n">
        <v>581244</v>
      </c>
      <c r="C11" s="5" t="n">
        <v>492612</v>
      </c>
    </row>
    <row r="12" spans="1:3">
      <c r="A12" s="4" t="s">
        <v>838</v>
      </c>
      <c r="B12" s="5" t="n">
        <v>9243</v>
      </c>
      <c r="C12" s="5" t="n">
        <v>8592</v>
      </c>
    </row>
    <row r="13" spans="1:3">
      <c r="A13" s="4" t="s">
        <v>839</v>
      </c>
      <c r="B13" s="5" t="n">
        <v>572001</v>
      </c>
      <c r="C13" s="5" t="n">
        <v>484020</v>
      </c>
    </row>
    <row r="14" spans="1:3">
      <c r="A14" s="4" t="s">
        <v>840</v>
      </c>
    </row>
    <row r="15" spans="1:3">
      <c r="A15" s="3" t="s">
        <v>830</v>
      </c>
    </row>
    <row r="16" spans="1:3">
      <c r="A16" s="4" t="s">
        <v>831</v>
      </c>
      <c r="B16" s="5" t="n">
        <v>0</v>
      </c>
      <c r="C16" s="5" t="n">
        <v>0</v>
      </c>
    </row>
    <row r="17" spans="1:3">
      <c r="A17" s="4" t="s">
        <v>832</v>
      </c>
      <c r="B17" s="5" t="n">
        <v>0</v>
      </c>
      <c r="C17" s="5" t="n">
        <v>0</v>
      </c>
    </row>
    <row r="18" spans="1:3">
      <c r="A18" s="4" t="s">
        <v>833</v>
      </c>
      <c r="B18" s="5" t="n">
        <v>0</v>
      </c>
      <c r="C18" s="5" t="n">
        <v>0</v>
      </c>
    </row>
    <row r="19" spans="1:3">
      <c r="A19" s="4" t="s">
        <v>834</v>
      </c>
      <c r="B19" s="5" t="n">
        <v>0</v>
      </c>
      <c r="C19" s="5" t="n">
        <v>0</v>
      </c>
    </row>
    <row r="20" spans="1:3">
      <c r="A20" s="4" t="s">
        <v>835</v>
      </c>
      <c r="B20" s="5" t="n">
        <v>0</v>
      </c>
      <c r="C20" s="5" t="n">
        <v>0</v>
      </c>
    </row>
    <row r="21" spans="1:3">
      <c r="A21" s="4" t="s">
        <v>836</v>
      </c>
      <c r="B21" s="5" t="n">
        <v>0</v>
      </c>
      <c r="C21" s="5" t="n">
        <v>0</v>
      </c>
    </row>
    <row r="22" spans="1:3">
      <c r="A22" s="4" t="s">
        <v>837</v>
      </c>
      <c r="B22" s="5" t="n">
        <v>0</v>
      </c>
      <c r="C22" s="5" t="n">
        <v>0</v>
      </c>
    </row>
    <row r="23" spans="1:3">
      <c r="A23" s="4" t="s">
        <v>672</v>
      </c>
    </row>
    <row r="24" spans="1:3">
      <c r="A24" s="3" t="s">
        <v>830</v>
      </c>
    </row>
    <row r="25" spans="1:3">
      <c r="A25" s="4" t="s">
        <v>771</v>
      </c>
      <c r="B25" s="5" t="n">
        <v>222351</v>
      </c>
      <c r="C25" s="5" t="n">
        <v>207505</v>
      </c>
    </row>
    <row r="26" spans="1:3">
      <c r="A26" s="4" t="s">
        <v>673</v>
      </c>
    </row>
    <row r="27" spans="1:3">
      <c r="A27" s="3" t="s">
        <v>830</v>
      </c>
    </row>
    <row r="28" spans="1:3">
      <c r="A28" s="4" t="s">
        <v>831</v>
      </c>
      <c r="B28" s="5" t="n">
        <v>759</v>
      </c>
      <c r="C28" s="5" t="n">
        <v>581</v>
      </c>
    </row>
    <row r="29" spans="1:3">
      <c r="A29" s="4" t="s">
        <v>832</v>
      </c>
      <c r="B29" s="5" t="n">
        <v>-166</v>
      </c>
      <c r="C29" s="5" t="n">
        <v>-242</v>
      </c>
    </row>
    <row r="30" spans="1:3">
      <c r="A30" s="4" t="s">
        <v>833</v>
      </c>
      <c r="B30" s="5" t="n">
        <v>13</v>
      </c>
      <c r="C30" s="5" t="n">
        <v>13</v>
      </c>
    </row>
    <row r="31" spans="1:3">
      <c r="A31" s="4" t="s">
        <v>834</v>
      </c>
      <c r="B31" s="5" t="n">
        <v>259</v>
      </c>
      <c r="C31" s="5" t="n">
        <v>407</v>
      </c>
    </row>
    <row r="32" spans="1:3">
      <c r="A32" s="4" t="s">
        <v>835</v>
      </c>
      <c r="B32" s="5" t="n">
        <v>865</v>
      </c>
      <c r="C32" s="5" t="n">
        <v>759</v>
      </c>
    </row>
    <row r="33" spans="1:3">
      <c r="A33" s="4" t="s">
        <v>836</v>
      </c>
      <c r="B33" s="5" t="n">
        <v>210</v>
      </c>
      <c r="C33" s="5" t="n">
        <v>117</v>
      </c>
    </row>
    <row r="34" spans="1:3">
      <c r="A34" s="4" t="s">
        <v>837</v>
      </c>
      <c r="B34" s="5" t="n">
        <v>655</v>
      </c>
      <c r="C34" s="5" t="n">
        <v>642</v>
      </c>
    </row>
    <row r="35" spans="1:3">
      <c r="A35" s="4" t="s">
        <v>771</v>
      </c>
      <c r="B35" s="5" t="n">
        <v>216793</v>
      </c>
      <c r="C35" s="5" t="n">
        <v>199000</v>
      </c>
    </row>
    <row r="36" spans="1:3">
      <c r="A36" s="4" t="s">
        <v>838</v>
      </c>
      <c r="B36" s="5" t="n">
        <v>1858</v>
      </c>
      <c r="C36" s="5" t="n">
        <v>1613</v>
      </c>
    </row>
    <row r="37" spans="1:3">
      <c r="A37" s="4" t="s">
        <v>839</v>
      </c>
      <c r="B37" s="5" t="n">
        <v>214935</v>
      </c>
      <c r="C37" s="5" t="n">
        <v>197387</v>
      </c>
    </row>
    <row r="38" spans="1:3">
      <c r="A38" s="4" t="s">
        <v>841</v>
      </c>
    </row>
    <row r="39" spans="1:3">
      <c r="A39" s="3" t="s">
        <v>830</v>
      </c>
    </row>
    <row r="40" spans="1:3">
      <c r="A40" s="4" t="s">
        <v>831</v>
      </c>
      <c r="B40" s="5" t="n">
        <v>0</v>
      </c>
      <c r="C40" s="5" t="n">
        <v>0</v>
      </c>
    </row>
    <row r="41" spans="1:3">
      <c r="A41" s="4" t="s">
        <v>832</v>
      </c>
      <c r="B41" s="5" t="n">
        <v>0</v>
      </c>
      <c r="C41" s="5" t="n">
        <v>0</v>
      </c>
    </row>
    <row r="42" spans="1:3">
      <c r="A42" s="4" t="s">
        <v>833</v>
      </c>
      <c r="B42" s="5" t="n">
        <v>0</v>
      </c>
      <c r="C42" s="5" t="n">
        <v>0</v>
      </c>
    </row>
    <row r="43" spans="1:3">
      <c r="A43" s="4" t="s">
        <v>834</v>
      </c>
      <c r="B43" s="5" t="n">
        <v>0</v>
      </c>
      <c r="C43" s="5" t="n">
        <v>0</v>
      </c>
    </row>
    <row r="44" spans="1:3">
      <c r="A44" s="4" t="s">
        <v>835</v>
      </c>
      <c r="B44" s="5" t="n">
        <v>0</v>
      </c>
      <c r="C44" s="5" t="n">
        <v>0</v>
      </c>
    </row>
    <row r="45" spans="1:3">
      <c r="A45" s="4" t="s">
        <v>836</v>
      </c>
      <c r="B45" s="5" t="n">
        <v>0</v>
      </c>
      <c r="C45" s="5" t="n">
        <v>0</v>
      </c>
    </row>
    <row r="46" spans="1:3">
      <c r="A46" s="4" t="s">
        <v>837</v>
      </c>
      <c r="B46" s="5" t="n">
        <v>0</v>
      </c>
      <c r="C46" s="5" t="n">
        <v>0</v>
      </c>
    </row>
    <row r="47" spans="1:3">
      <c r="A47" s="4" t="s">
        <v>771</v>
      </c>
      <c r="B47" s="5" t="n">
        <v>5558</v>
      </c>
      <c r="C47" s="5" t="n">
        <v>8505</v>
      </c>
    </row>
    <row r="48" spans="1:3">
      <c r="A48" s="4" t="s">
        <v>838</v>
      </c>
      <c r="B48" s="5" t="n">
        <v>0</v>
      </c>
      <c r="C48" s="5" t="n">
        <v>0</v>
      </c>
    </row>
    <row r="49" spans="1:3">
      <c r="A49" s="4" t="s">
        <v>839</v>
      </c>
      <c r="B49" s="5" t="n">
        <v>5558</v>
      </c>
      <c r="C49" s="5" t="n">
        <v>8505</v>
      </c>
    </row>
    <row r="50" spans="1:3">
      <c r="A50" s="4" t="s">
        <v>675</v>
      </c>
    </row>
    <row r="51" spans="1:3">
      <c r="A51" s="3" t="s">
        <v>830</v>
      </c>
    </row>
    <row r="52" spans="1:3">
      <c r="A52" s="4" t="s">
        <v>771</v>
      </c>
      <c r="B52" s="5" t="n">
        <v>304312</v>
      </c>
      <c r="C52" s="5" t="n">
        <v>254092</v>
      </c>
    </row>
    <row r="53" spans="1:3">
      <c r="A53" s="4" t="s">
        <v>676</v>
      </c>
    </row>
    <row r="54" spans="1:3">
      <c r="A54" s="3" t="s">
        <v>830</v>
      </c>
    </row>
    <row r="55" spans="1:3">
      <c r="A55" s="4" t="s">
        <v>831</v>
      </c>
      <c r="B55" s="5" t="n">
        <v>2935</v>
      </c>
      <c r="C55" s="5" t="n">
        <v>2983</v>
      </c>
    </row>
    <row r="56" spans="1:3">
      <c r="A56" s="4" t="s">
        <v>832</v>
      </c>
      <c r="B56" s="5" t="n">
        <v>-505</v>
      </c>
      <c r="C56" s="5" t="n">
        <v>0</v>
      </c>
    </row>
    <row r="57" spans="1:3">
      <c r="A57" s="4" t="s">
        <v>833</v>
      </c>
      <c r="B57" s="5" t="n">
        <v>0</v>
      </c>
      <c r="C57" s="5" t="n">
        <v>6</v>
      </c>
    </row>
    <row r="58" spans="1:3">
      <c r="A58" s="4" t="s">
        <v>834</v>
      </c>
      <c r="B58" s="5" t="n">
        <v>1159</v>
      </c>
      <c r="C58" s="5" t="n">
        <v>-54</v>
      </c>
    </row>
    <row r="59" spans="1:3">
      <c r="A59" s="4" t="s">
        <v>835</v>
      </c>
      <c r="B59" s="5" t="n">
        <v>3589</v>
      </c>
      <c r="C59" s="5" t="n">
        <v>2935</v>
      </c>
    </row>
    <row r="60" spans="1:3">
      <c r="A60" s="4" t="s">
        <v>836</v>
      </c>
      <c r="B60" s="5" t="n">
        <v>320</v>
      </c>
      <c r="C60" s="5" t="n">
        <v>455</v>
      </c>
    </row>
    <row r="61" spans="1:3">
      <c r="A61" s="4" t="s">
        <v>837</v>
      </c>
      <c r="B61" s="5" t="n">
        <v>3269</v>
      </c>
      <c r="C61" s="5" t="n">
        <v>2480</v>
      </c>
    </row>
    <row r="62" spans="1:3">
      <c r="A62" s="4" t="s">
        <v>771</v>
      </c>
      <c r="B62" s="5" t="n">
        <v>192525</v>
      </c>
      <c r="C62" s="5" t="n">
        <v>150698</v>
      </c>
    </row>
    <row r="63" spans="1:3">
      <c r="A63" s="4" t="s">
        <v>838</v>
      </c>
      <c r="B63" s="5" t="n">
        <v>5500</v>
      </c>
      <c r="C63" s="5" t="n">
        <v>5072</v>
      </c>
    </row>
    <row r="64" spans="1:3">
      <c r="A64" s="4" t="s">
        <v>839</v>
      </c>
      <c r="B64" s="5" t="n">
        <v>187025</v>
      </c>
      <c r="C64" s="5" t="n">
        <v>145626</v>
      </c>
    </row>
    <row r="65" spans="1:3">
      <c r="A65" s="4" t="s">
        <v>677</v>
      </c>
    </row>
    <row r="66" spans="1:3">
      <c r="A66" s="3" t="s">
        <v>830</v>
      </c>
    </row>
    <row r="67" spans="1:3">
      <c r="A67" s="4" t="s">
        <v>831</v>
      </c>
      <c r="B67" s="5" t="n">
        <v>397</v>
      </c>
      <c r="C67" s="5" t="n">
        <v>401</v>
      </c>
    </row>
    <row r="68" spans="1:3">
      <c r="A68" s="4" t="s">
        <v>832</v>
      </c>
      <c r="B68" s="5" t="n">
        <v>-60</v>
      </c>
      <c r="C68" s="5" t="n">
        <v>-69</v>
      </c>
    </row>
    <row r="69" spans="1:3">
      <c r="A69" s="4" t="s">
        <v>833</v>
      </c>
      <c r="B69" s="5" t="n">
        <v>0</v>
      </c>
      <c r="C69" s="5" t="n">
        <v>11</v>
      </c>
    </row>
    <row r="70" spans="1:3">
      <c r="A70" s="4" t="s">
        <v>834</v>
      </c>
      <c r="B70" s="5" t="n">
        <v>398</v>
      </c>
      <c r="C70" s="5" t="n">
        <v>54</v>
      </c>
    </row>
    <row r="71" spans="1:3">
      <c r="A71" s="4" t="s">
        <v>835</v>
      </c>
      <c r="B71" s="5" t="n">
        <v>735</v>
      </c>
      <c r="C71" s="5" t="n">
        <v>397</v>
      </c>
    </row>
    <row r="72" spans="1:3">
      <c r="A72" s="4" t="s">
        <v>836</v>
      </c>
      <c r="B72" s="5" t="n">
        <v>40</v>
      </c>
      <c r="C72" s="5" t="n">
        <v>0</v>
      </c>
    </row>
    <row r="73" spans="1:3">
      <c r="A73" s="4" t="s">
        <v>837</v>
      </c>
      <c r="B73" s="5" t="n">
        <v>695</v>
      </c>
      <c r="C73" s="5" t="n">
        <v>397</v>
      </c>
    </row>
    <row r="74" spans="1:3">
      <c r="A74" s="4" t="s">
        <v>771</v>
      </c>
      <c r="B74" s="5" t="n">
        <v>51131</v>
      </c>
      <c r="C74" s="5" t="n">
        <v>50477</v>
      </c>
    </row>
    <row r="75" spans="1:3">
      <c r="A75" s="4" t="s">
        <v>838</v>
      </c>
      <c r="B75" s="5" t="n">
        <v>547</v>
      </c>
      <c r="C75" s="5" t="n">
        <v>400</v>
      </c>
    </row>
    <row r="76" spans="1:3">
      <c r="A76" s="4" t="s">
        <v>839</v>
      </c>
      <c r="B76" s="5" t="n">
        <v>50584</v>
      </c>
      <c r="C76" s="5" t="n">
        <v>50077</v>
      </c>
    </row>
    <row r="77" spans="1:3">
      <c r="A77" s="4" t="s">
        <v>678</v>
      </c>
    </row>
    <row r="78" spans="1:3">
      <c r="A78" s="3" t="s">
        <v>830</v>
      </c>
    </row>
    <row r="79" spans="1:3">
      <c r="A79" s="4" t="s">
        <v>831</v>
      </c>
      <c r="B79" s="5" t="n">
        <v>1658</v>
      </c>
      <c r="C79" s="5" t="n">
        <v>1270</v>
      </c>
    </row>
    <row r="80" spans="1:3">
      <c r="A80" s="4" t="s">
        <v>832</v>
      </c>
      <c r="B80" s="5" t="n">
        <v>-22</v>
      </c>
      <c r="C80" s="5" t="n">
        <v>0</v>
      </c>
    </row>
    <row r="81" spans="1:3">
      <c r="A81" s="4" t="s">
        <v>833</v>
      </c>
      <c r="B81" s="5" t="n">
        <v>15</v>
      </c>
      <c r="C81" s="5" t="n">
        <v>14</v>
      </c>
    </row>
    <row r="82" spans="1:3">
      <c r="A82" s="4" t="s">
        <v>834</v>
      </c>
      <c r="B82" s="5" t="n">
        <v>-437</v>
      </c>
      <c r="C82" s="5" t="n">
        <v>374</v>
      </c>
    </row>
    <row r="83" spans="1:3">
      <c r="A83" s="4" t="s">
        <v>835</v>
      </c>
      <c r="B83" s="5" t="n">
        <v>1214</v>
      </c>
      <c r="C83" s="5" t="n">
        <v>1658</v>
      </c>
    </row>
    <row r="84" spans="1:3">
      <c r="A84" s="4" t="s">
        <v>836</v>
      </c>
      <c r="B84" s="5" t="n">
        <v>391</v>
      </c>
      <c r="C84" s="5" t="n">
        <v>553</v>
      </c>
    </row>
    <row r="85" spans="1:3">
      <c r="A85" s="4" t="s">
        <v>837</v>
      </c>
      <c r="B85" s="5" t="n">
        <v>823</v>
      </c>
      <c r="C85" s="5" t="n">
        <v>1105</v>
      </c>
    </row>
    <row r="86" spans="1:3">
      <c r="A86" s="4" t="s">
        <v>771</v>
      </c>
      <c r="B86" s="5" t="n">
        <v>50251</v>
      </c>
      <c r="C86" s="5" t="n">
        <v>40394</v>
      </c>
    </row>
    <row r="87" spans="1:3">
      <c r="A87" s="4" t="s">
        <v>838</v>
      </c>
      <c r="B87" s="5" t="n">
        <v>1048</v>
      </c>
      <c r="C87" s="5" t="n">
        <v>1022</v>
      </c>
    </row>
    <row r="88" spans="1:3">
      <c r="A88" s="4" t="s">
        <v>839</v>
      </c>
      <c r="B88" s="5" t="n">
        <v>49203</v>
      </c>
      <c r="C88" s="5" t="n">
        <v>39372</v>
      </c>
    </row>
    <row r="89" spans="1:3">
      <c r="A89" s="4" t="s">
        <v>679</v>
      </c>
    </row>
    <row r="90" spans="1:3">
      <c r="A90" s="3" t="s">
        <v>830</v>
      </c>
    </row>
    <row r="91" spans="1:3">
      <c r="A91" s="4" t="s">
        <v>831</v>
      </c>
      <c r="B91" s="5" t="n">
        <v>1</v>
      </c>
      <c r="C91" s="5" t="n">
        <v>3</v>
      </c>
    </row>
    <row r="92" spans="1:3">
      <c r="A92" s="4" t="s">
        <v>832</v>
      </c>
      <c r="B92" s="5" t="n">
        <v>0</v>
      </c>
      <c r="C92" s="5" t="n">
        <v>0</v>
      </c>
    </row>
    <row r="93" spans="1:3">
      <c r="A93" s="4" t="s">
        <v>833</v>
      </c>
      <c r="B93" s="5" t="n">
        <v>0</v>
      </c>
      <c r="C93" s="5" t="n">
        <v>0</v>
      </c>
    </row>
    <row r="94" spans="1:3">
      <c r="A94" s="4" t="s">
        <v>834</v>
      </c>
      <c r="B94" s="5" t="n">
        <v>0</v>
      </c>
      <c r="C94" s="5" t="n">
        <v>-2</v>
      </c>
    </row>
    <row r="95" spans="1:3">
      <c r="A95" s="4" t="s">
        <v>835</v>
      </c>
      <c r="B95" s="5" t="n">
        <v>1</v>
      </c>
      <c r="C95" s="5" t="n">
        <v>1</v>
      </c>
    </row>
    <row r="96" spans="1:3">
      <c r="A96" s="4" t="s">
        <v>836</v>
      </c>
      <c r="B96" s="5" t="n">
        <v>0</v>
      </c>
      <c r="C96" s="5" t="n">
        <v>0</v>
      </c>
    </row>
    <row r="97" spans="1:3">
      <c r="A97" s="4" t="s">
        <v>837</v>
      </c>
      <c r="B97" s="5" t="n">
        <v>1</v>
      </c>
      <c r="C97" s="5" t="n">
        <v>1</v>
      </c>
    </row>
    <row r="98" spans="1:3">
      <c r="A98" s="4" t="s">
        <v>771</v>
      </c>
      <c r="B98" s="5" t="n">
        <v>10405</v>
      </c>
      <c r="C98" s="5" t="n">
        <v>12523</v>
      </c>
    </row>
    <row r="99" spans="1:3">
      <c r="A99" s="4" t="s">
        <v>838</v>
      </c>
      <c r="B99" s="5" t="n">
        <v>0</v>
      </c>
      <c r="C99" s="5" t="n">
        <v>0</v>
      </c>
    </row>
    <row r="100" spans="1:3">
      <c r="A100" s="4" t="s">
        <v>839</v>
      </c>
      <c r="B100" s="5" t="n">
        <v>10405</v>
      </c>
      <c r="C100" s="5" t="n">
        <v>12523</v>
      </c>
    </row>
    <row r="101" spans="1:3">
      <c r="A101" s="4" t="s">
        <v>680</v>
      </c>
    </row>
    <row r="102" spans="1:3">
      <c r="A102" s="3" t="s">
        <v>830</v>
      </c>
    </row>
    <row r="103" spans="1:3">
      <c r="A103" s="4" t="s">
        <v>771</v>
      </c>
      <c r="B103" s="5" t="n">
        <v>54581</v>
      </c>
      <c r="C103" s="5" t="n">
        <v>31015</v>
      </c>
    </row>
    <row r="104" spans="1:3">
      <c r="A104" s="4" t="s">
        <v>681</v>
      </c>
    </row>
    <row r="105" spans="1:3">
      <c r="A105" s="3" t="s">
        <v>830</v>
      </c>
    </row>
    <row r="106" spans="1:3">
      <c r="A106" s="4" t="s">
        <v>831</v>
      </c>
      <c r="B106" s="5" t="n">
        <v>331</v>
      </c>
      <c r="C106" s="5" t="n">
        <v>350</v>
      </c>
    </row>
    <row r="107" spans="1:3">
      <c r="A107" s="4" t="s">
        <v>832</v>
      </c>
      <c r="B107" s="5" t="n">
        <v>-69</v>
      </c>
      <c r="C107" s="5" t="n">
        <v>-147</v>
      </c>
    </row>
    <row r="108" spans="1:3">
      <c r="A108" s="4" t="s">
        <v>833</v>
      </c>
      <c r="B108" s="5" t="n">
        <v>6</v>
      </c>
      <c r="C108" s="5" t="n">
        <v>10</v>
      </c>
    </row>
    <row r="109" spans="1:3">
      <c r="A109" s="4" t="s">
        <v>834</v>
      </c>
      <c r="B109" s="5" t="n">
        <v>246</v>
      </c>
      <c r="C109" s="5" t="n">
        <v>118</v>
      </c>
    </row>
    <row r="110" spans="1:3">
      <c r="A110" s="4" t="s">
        <v>835</v>
      </c>
      <c r="B110" s="5" t="n">
        <v>514</v>
      </c>
      <c r="C110" s="5" t="n">
        <v>331</v>
      </c>
    </row>
    <row r="111" spans="1:3">
      <c r="A111" s="4" t="s">
        <v>836</v>
      </c>
      <c r="B111" s="5" t="n">
        <v>142</v>
      </c>
      <c r="C111" s="5" t="n">
        <v>5</v>
      </c>
    </row>
    <row r="112" spans="1:3">
      <c r="A112" s="4" t="s">
        <v>837</v>
      </c>
      <c r="B112" s="5" t="n">
        <v>372</v>
      </c>
      <c r="C112" s="5" t="n">
        <v>326</v>
      </c>
    </row>
    <row r="113" spans="1:3">
      <c r="A113" s="4" t="s">
        <v>771</v>
      </c>
      <c r="B113" s="5" t="n">
        <v>25935</v>
      </c>
      <c r="C113" s="5" t="n">
        <v>24722</v>
      </c>
    </row>
    <row r="114" spans="1:3">
      <c r="A114" s="4" t="s">
        <v>838</v>
      </c>
      <c r="B114" s="5" t="n">
        <v>290</v>
      </c>
      <c r="C114" s="5" t="n">
        <v>485</v>
      </c>
    </row>
    <row r="115" spans="1:3">
      <c r="A115" s="4" t="s">
        <v>839</v>
      </c>
      <c r="B115" s="5" t="n">
        <v>25645</v>
      </c>
      <c r="C115" s="5" t="n">
        <v>24237</v>
      </c>
    </row>
    <row r="116" spans="1:3">
      <c r="A116" s="4" t="s">
        <v>682</v>
      </c>
    </row>
    <row r="117" spans="1:3">
      <c r="A117" s="3" t="s">
        <v>830</v>
      </c>
    </row>
    <row r="118" spans="1:3">
      <c r="A118" s="4" t="s">
        <v>831</v>
      </c>
      <c r="B118" s="5" t="n">
        <v>166</v>
      </c>
      <c r="C118" s="5" t="n">
        <v>118</v>
      </c>
    </row>
    <row r="119" spans="1:3">
      <c r="A119" s="4" t="s">
        <v>832</v>
      </c>
      <c r="B119" s="5" t="n">
        <v>-142</v>
      </c>
      <c r="C119" s="5" t="n">
        <v>-61</v>
      </c>
    </row>
    <row r="120" spans="1:3">
      <c r="A120" s="4" t="s">
        <v>833</v>
      </c>
      <c r="B120" s="5" t="n">
        <v>40</v>
      </c>
      <c r="C120" s="5" t="n">
        <v>53</v>
      </c>
    </row>
    <row r="121" spans="1:3">
      <c r="A121" s="4" t="s">
        <v>834</v>
      </c>
      <c r="B121" s="5" t="n">
        <v>144</v>
      </c>
      <c r="C121" s="5" t="n">
        <v>56</v>
      </c>
    </row>
    <row r="122" spans="1:3">
      <c r="A122" s="4" t="s">
        <v>835</v>
      </c>
      <c r="B122" s="5" t="n">
        <v>208</v>
      </c>
      <c r="C122" s="5" t="n">
        <v>166</v>
      </c>
    </row>
    <row r="123" spans="1:3">
      <c r="A123" s="4" t="s">
        <v>836</v>
      </c>
      <c r="B123" s="5" t="n">
        <v>0</v>
      </c>
      <c r="C123" s="5" t="n">
        <v>0</v>
      </c>
    </row>
    <row r="124" spans="1:3">
      <c r="A124" s="4" t="s">
        <v>837</v>
      </c>
      <c r="B124" s="5" t="n">
        <v>208</v>
      </c>
      <c r="C124" s="5" t="n">
        <v>166</v>
      </c>
    </row>
    <row r="125" spans="1:3">
      <c r="A125" s="4" t="s">
        <v>771</v>
      </c>
      <c r="B125" s="5" t="n">
        <v>28646</v>
      </c>
      <c r="C125" s="5" t="n">
        <v>6293</v>
      </c>
    </row>
    <row r="126" spans="1:3">
      <c r="A126" s="4" t="s">
        <v>838</v>
      </c>
      <c r="B126" s="5" t="n">
        <v>0</v>
      </c>
      <c r="C126" s="5" t="n">
        <v>0</v>
      </c>
    </row>
    <row r="127" spans="1:3">
      <c r="A127" s="4" t="s">
        <v>839</v>
      </c>
      <c r="B127" s="7" t="n">
        <v>28646</v>
      </c>
      <c r="C127" s="7" t="n">
        <v>62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2</v>
      </c>
      <c r="D1" s="2" t="s">
        <v>843</v>
      </c>
    </row>
    <row r="2" spans="1:4">
      <c r="A2" s="3" t="s">
        <v>844</v>
      </c>
    </row>
    <row r="3" spans="1:4">
      <c r="A3" s="4" t="s">
        <v>845</v>
      </c>
      <c r="B3" s="7" t="n">
        <v>1103</v>
      </c>
      <c r="C3" s="7" t="n">
        <v>1130</v>
      </c>
    </row>
    <row r="4" spans="1:4">
      <c r="A4" s="4" t="s">
        <v>846</v>
      </c>
      <c r="B4" s="5" t="n">
        <v>362</v>
      </c>
      <c r="C4" s="5" t="n">
        <v>283</v>
      </c>
    </row>
    <row r="5" spans="1:4">
      <c r="A5" s="4" t="s">
        <v>847</v>
      </c>
      <c r="B5" s="5" t="n">
        <v>5661</v>
      </c>
      <c r="C5" s="5" t="n">
        <v>4834</v>
      </c>
    </row>
    <row r="6" spans="1:4">
      <c r="A6" s="4" t="s">
        <v>150</v>
      </c>
      <c r="B6" s="5" t="n">
        <v>7126</v>
      </c>
      <c r="C6" s="5" t="n">
        <v>6247</v>
      </c>
      <c r="D6" s="7" t="n">
        <v>5706</v>
      </c>
    </row>
    <row r="7" spans="1:4">
      <c r="A7" s="4" t="s">
        <v>840</v>
      </c>
    </row>
    <row r="8" spans="1:4">
      <c r="A8" s="3" t="s">
        <v>844</v>
      </c>
    </row>
    <row r="9" spans="1:4">
      <c r="A9" s="4" t="s">
        <v>845</v>
      </c>
      <c r="B9" s="5" t="n">
        <v>0</v>
      </c>
      <c r="C9" s="5" t="n">
        <v>0</v>
      </c>
    </row>
    <row r="10" spans="1:4">
      <c r="A10" s="4" t="s">
        <v>846</v>
      </c>
      <c r="B10" s="5" t="n">
        <v>0</v>
      </c>
      <c r="C10" s="5" t="n">
        <v>0</v>
      </c>
    </row>
    <row r="11" spans="1:4">
      <c r="A11" s="4" t="s">
        <v>847</v>
      </c>
      <c r="B11" s="5" t="n">
        <v>0</v>
      </c>
      <c r="C11" s="5" t="n">
        <v>0</v>
      </c>
    </row>
    <row r="12" spans="1:4">
      <c r="A12" s="4" t="s">
        <v>150</v>
      </c>
      <c r="B12" s="5" t="n">
        <v>0</v>
      </c>
      <c r="C12" s="5" t="n">
        <v>0</v>
      </c>
      <c r="D12" s="5" t="n">
        <v>0</v>
      </c>
    </row>
    <row r="13" spans="1:4">
      <c r="A13" s="4" t="s">
        <v>673</v>
      </c>
    </row>
    <row r="14" spans="1:4">
      <c r="A14" s="3" t="s">
        <v>844</v>
      </c>
    </row>
    <row r="15" spans="1:4">
      <c r="A15" s="4" t="s">
        <v>845</v>
      </c>
      <c r="B15" s="5" t="n">
        <v>210</v>
      </c>
      <c r="C15" s="5" t="n">
        <v>117</v>
      </c>
    </row>
    <row r="16" spans="1:4">
      <c r="A16" s="4" t="s">
        <v>846</v>
      </c>
      <c r="B16" s="5" t="n">
        <v>104</v>
      </c>
      <c r="C16" s="5" t="n">
        <v>106</v>
      </c>
    </row>
    <row r="17" spans="1:4">
      <c r="A17" s="4" t="s">
        <v>847</v>
      </c>
      <c r="B17" s="5" t="n">
        <v>551</v>
      </c>
      <c r="C17" s="5" t="n">
        <v>536</v>
      </c>
    </row>
    <row r="18" spans="1:4">
      <c r="A18" s="4" t="s">
        <v>150</v>
      </c>
      <c r="B18" s="5" t="n">
        <v>865</v>
      </c>
      <c r="C18" s="5" t="n">
        <v>759</v>
      </c>
      <c r="D18" s="5" t="n">
        <v>581</v>
      </c>
    </row>
    <row r="19" spans="1:4">
      <c r="A19" s="4" t="s">
        <v>841</v>
      </c>
    </row>
    <row r="20" spans="1:4">
      <c r="A20" s="3" t="s">
        <v>844</v>
      </c>
    </row>
    <row r="21" spans="1:4">
      <c r="A21" s="4" t="s">
        <v>845</v>
      </c>
      <c r="B21" s="5" t="n">
        <v>0</v>
      </c>
      <c r="C21" s="5" t="n">
        <v>0</v>
      </c>
    </row>
    <row r="22" spans="1:4">
      <c r="A22" s="4" t="s">
        <v>846</v>
      </c>
      <c r="B22" s="5" t="n">
        <v>0</v>
      </c>
      <c r="C22" s="5" t="n">
        <v>0</v>
      </c>
    </row>
    <row r="23" spans="1:4">
      <c r="A23" s="4" t="s">
        <v>847</v>
      </c>
      <c r="B23" s="5" t="n">
        <v>0</v>
      </c>
      <c r="C23" s="5" t="n">
        <v>0</v>
      </c>
    </row>
    <row r="24" spans="1:4">
      <c r="A24" s="4" t="s">
        <v>150</v>
      </c>
      <c r="B24" s="5" t="n">
        <v>0</v>
      </c>
      <c r="C24" s="5" t="n">
        <v>0</v>
      </c>
      <c r="D24" s="5" t="n">
        <v>0</v>
      </c>
    </row>
    <row r="25" spans="1:4">
      <c r="A25" s="4" t="s">
        <v>676</v>
      </c>
    </row>
    <row r="26" spans="1:4">
      <c r="A26" s="3" t="s">
        <v>844</v>
      </c>
    </row>
    <row r="27" spans="1:4">
      <c r="A27" s="4" t="s">
        <v>845</v>
      </c>
      <c r="B27" s="5" t="n">
        <v>320</v>
      </c>
      <c r="C27" s="5" t="n">
        <v>455</v>
      </c>
    </row>
    <row r="28" spans="1:4">
      <c r="A28" s="4" t="s">
        <v>846</v>
      </c>
      <c r="B28" s="5" t="n">
        <v>103</v>
      </c>
      <c r="C28" s="5" t="n">
        <v>45</v>
      </c>
    </row>
    <row r="29" spans="1:4">
      <c r="A29" s="4" t="s">
        <v>847</v>
      </c>
      <c r="B29" s="5" t="n">
        <v>3166</v>
      </c>
      <c r="C29" s="5" t="n">
        <v>2435</v>
      </c>
    </row>
    <row r="30" spans="1:4">
      <c r="A30" s="4" t="s">
        <v>150</v>
      </c>
      <c r="B30" s="5" t="n">
        <v>3589</v>
      </c>
      <c r="C30" s="5" t="n">
        <v>2935</v>
      </c>
      <c r="D30" s="5" t="n">
        <v>2983</v>
      </c>
    </row>
    <row r="31" spans="1:4">
      <c r="A31" s="4" t="s">
        <v>677</v>
      </c>
    </row>
    <row r="32" spans="1:4">
      <c r="A32" s="3" t="s">
        <v>844</v>
      </c>
    </row>
    <row r="33" spans="1:4">
      <c r="A33" s="4" t="s">
        <v>845</v>
      </c>
      <c r="B33" s="5" t="n">
        <v>40</v>
      </c>
      <c r="C33" s="5" t="n">
        <v>0</v>
      </c>
    </row>
    <row r="34" spans="1:4">
      <c r="A34" s="4" t="s">
        <v>846</v>
      </c>
      <c r="B34" s="5" t="n">
        <v>40</v>
      </c>
      <c r="C34" s="5" t="n">
        <v>31</v>
      </c>
    </row>
    <row r="35" spans="1:4">
      <c r="A35" s="4" t="s">
        <v>847</v>
      </c>
      <c r="B35" s="5" t="n">
        <v>655</v>
      </c>
      <c r="C35" s="5" t="n">
        <v>366</v>
      </c>
    </row>
    <row r="36" spans="1:4">
      <c r="A36" s="4" t="s">
        <v>150</v>
      </c>
      <c r="B36" s="5" t="n">
        <v>735</v>
      </c>
      <c r="C36" s="5" t="n">
        <v>397</v>
      </c>
      <c r="D36" s="5" t="n">
        <v>401</v>
      </c>
    </row>
    <row r="37" spans="1:4">
      <c r="A37" s="4" t="s">
        <v>678</v>
      </c>
    </row>
    <row r="38" spans="1:4">
      <c r="A38" s="3" t="s">
        <v>844</v>
      </c>
    </row>
    <row r="39" spans="1:4">
      <c r="A39" s="4" t="s">
        <v>845</v>
      </c>
      <c r="B39" s="5" t="n">
        <v>391</v>
      </c>
      <c r="C39" s="5" t="n">
        <v>553</v>
      </c>
    </row>
    <row r="40" spans="1:4">
      <c r="A40" s="4" t="s">
        <v>846</v>
      </c>
      <c r="B40" s="5" t="n">
        <v>15</v>
      </c>
      <c r="C40" s="5" t="n">
        <v>50</v>
      </c>
    </row>
    <row r="41" spans="1:4">
      <c r="A41" s="4" t="s">
        <v>847</v>
      </c>
      <c r="B41" s="5" t="n">
        <v>808</v>
      </c>
      <c r="C41" s="5" t="n">
        <v>1055</v>
      </c>
    </row>
    <row r="42" spans="1:4">
      <c r="A42" s="4" t="s">
        <v>150</v>
      </c>
      <c r="B42" s="5" t="n">
        <v>1214</v>
      </c>
      <c r="C42" s="5" t="n">
        <v>1658</v>
      </c>
      <c r="D42" s="5" t="n">
        <v>1270</v>
      </c>
    </row>
    <row r="43" spans="1:4">
      <c r="A43" s="4" t="s">
        <v>679</v>
      </c>
    </row>
    <row r="44" spans="1:4">
      <c r="A44" s="3" t="s">
        <v>844</v>
      </c>
    </row>
    <row r="45" spans="1:4">
      <c r="A45" s="4" t="s">
        <v>845</v>
      </c>
      <c r="B45" s="5" t="n">
        <v>0</v>
      </c>
      <c r="C45" s="5" t="n">
        <v>0</v>
      </c>
    </row>
    <row r="46" spans="1:4">
      <c r="A46" s="4" t="s">
        <v>846</v>
      </c>
      <c r="B46" s="5" t="n">
        <v>0</v>
      </c>
      <c r="C46" s="5" t="n">
        <v>0</v>
      </c>
    </row>
    <row r="47" spans="1:4">
      <c r="A47" s="4" t="s">
        <v>847</v>
      </c>
      <c r="B47" s="5" t="n">
        <v>1</v>
      </c>
      <c r="C47" s="5" t="n">
        <v>1</v>
      </c>
    </row>
    <row r="48" spans="1:4">
      <c r="A48" s="4" t="s">
        <v>150</v>
      </c>
      <c r="B48" s="5" t="n">
        <v>1</v>
      </c>
      <c r="C48" s="5" t="n">
        <v>1</v>
      </c>
      <c r="D48" s="5" t="n">
        <v>3</v>
      </c>
    </row>
    <row r="49" spans="1:4">
      <c r="A49" s="4" t="s">
        <v>681</v>
      </c>
    </row>
    <row r="50" spans="1:4">
      <c r="A50" s="3" t="s">
        <v>844</v>
      </c>
    </row>
    <row r="51" spans="1:4">
      <c r="A51" s="4" t="s">
        <v>845</v>
      </c>
      <c r="B51" s="5" t="n">
        <v>142</v>
      </c>
      <c r="C51" s="5" t="n">
        <v>5</v>
      </c>
    </row>
    <row r="52" spans="1:4">
      <c r="A52" s="4" t="s">
        <v>846</v>
      </c>
      <c r="B52" s="5" t="n">
        <v>41</v>
      </c>
      <c r="C52" s="5" t="n">
        <v>35</v>
      </c>
    </row>
    <row r="53" spans="1:4">
      <c r="A53" s="4" t="s">
        <v>847</v>
      </c>
      <c r="B53" s="5" t="n">
        <v>331</v>
      </c>
      <c r="C53" s="5" t="n">
        <v>291</v>
      </c>
    </row>
    <row r="54" spans="1:4">
      <c r="A54" s="4" t="s">
        <v>150</v>
      </c>
      <c r="B54" s="5" t="n">
        <v>514</v>
      </c>
      <c r="C54" s="5" t="n">
        <v>331</v>
      </c>
      <c r="D54" s="5" t="n">
        <v>350</v>
      </c>
    </row>
    <row r="55" spans="1:4">
      <c r="A55" s="4" t="s">
        <v>682</v>
      </c>
    </row>
    <row r="56" spans="1:4">
      <c r="A56" s="3" t="s">
        <v>844</v>
      </c>
    </row>
    <row r="57" spans="1:4">
      <c r="A57" s="4" t="s">
        <v>845</v>
      </c>
      <c r="B57" s="5" t="n">
        <v>0</v>
      </c>
      <c r="C57" s="5" t="n">
        <v>0</v>
      </c>
    </row>
    <row r="58" spans="1:4">
      <c r="A58" s="4" t="s">
        <v>846</v>
      </c>
      <c r="B58" s="5" t="n">
        <v>59</v>
      </c>
      <c r="C58" s="5" t="n">
        <v>16</v>
      </c>
    </row>
    <row r="59" spans="1:4">
      <c r="A59" s="4" t="s">
        <v>847</v>
      </c>
      <c r="B59" s="5" t="n">
        <v>149</v>
      </c>
      <c r="C59" s="5" t="n">
        <v>150</v>
      </c>
    </row>
    <row r="60" spans="1:4">
      <c r="A60" s="4" t="s">
        <v>150</v>
      </c>
      <c r="B60" s="7" t="n">
        <v>208</v>
      </c>
      <c r="C60" s="7" t="n">
        <v>166</v>
      </c>
      <c r="D60" s="7" t="n">
        <v>1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32</v>
      </c>
    </row>
    <row r="3" spans="1:3">
      <c r="A3" s="3" t="s">
        <v>179</v>
      </c>
    </row>
    <row r="4" spans="1:3">
      <c r="A4" s="4" t="s">
        <v>180</v>
      </c>
      <c r="B4" s="7" t="n">
        <v>3491</v>
      </c>
      <c r="C4" s="7" t="n">
        <v>3272</v>
      </c>
    </row>
    <row r="5" spans="1:3">
      <c r="A5" s="3" t="s">
        <v>181</v>
      </c>
    </row>
    <row r="6" spans="1:3">
      <c r="A6" s="4" t="s">
        <v>92</v>
      </c>
      <c r="B6" s="5" t="n">
        <v>1769</v>
      </c>
      <c r="C6" s="5" t="n">
        <v>953</v>
      </c>
    </row>
    <row r="7" spans="1:3">
      <c r="A7" s="4" t="s">
        <v>182</v>
      </c>
      <c r="B7" s="5" t="n">
        <v>-100</v>
      </c>
      <c r="C7" s="5" t="n">
        <v>-249</v>
      </c>
    </row>
    <row r="8" spans="1:3">
      <c r="A8" s="4" t="s">
        <v>183</v>
      </c>
      <c r="B8" s="5" t="n">
        <v>53</v>
      </c>
      <c r="C8" s="5" t="n">
        <v>202</v>
      </c>
    </row>
    <row r="9" spans="1:3">
      <c r="A9" s="4" t="s">
        <v>184</v>
      </c>
      <c r="B9" s="5" t="n">
        <v>-53</v>
      </c>
      <c r="C9" s="5" t="n">
        <v>-197</v>
      </c>
    </row>
    <row r="10" spans="1:3">
      <c r="A10" s="3" t="s">
        <v>185</v>
      </c>
    </row>
    <row r="11" spans="1:3">
      <c r="A11" s="4" t="s">
        <v>186</v>
      </c>
      <c r="B11" s="5" t="n">
        <v>-31</v>
      </c>
      <c r="C11" s="5" t="n">
        <v>50</v>
      </c>
    </row>
    <row r="12" spans="1:3">
      <c r="A12" s="4" t="s">
        <v>40</v>
      </c>
      <c r="B12" s="5" t="n">
        <v>-6</v>
      </c>
      <c r="C12" s="5" t="n">
        <v>-10</v>
      </c>
    </row>
    <row r="13" spans="1:3">
      <c r="A13" s="4" t="s">
        <v>187</v>
      </c>
      <c r="B13" s="5" t="n">
        <v>-29</v>
      </c>
      <c r="C13" s="5" t="n">
        <v>-456</v>
      </c>
    </row>
    <row r="14" spans="1:3">
      <c r="A14" s="4" t="s">
        <v>188</v>
      </c>
      <c r="B14" s="5" t="n">
        <v>-32</v>
      </c>
      <c r="C14" s="5" t="n">
        <v>-53</v>
      </c>
    </row>
    <row r="15" spans="1:3">
      <c r="A15" s="4" t="s">
        <v>189</v>
      </c>
      <c r="B15" s="5" t="n">
        <v>1035</v>
      </c>
      <c r="C15" s="5" t="n">
        <v>1019</v>
      </c>
    </row>
    <row r="16" spans="1:3">
      <c r="A16" s="4" t="s">
        <v>190</v>
      </c>
      <c r="B16" s="5" t="n">
        <v>28</v>
      </c>
      <c r="C16" s="5" t="n">
        <v>12</v>
      </c>
    </row>
    <row r="17" spans="1:3">
      <c r="A17" s="4" t="s">
        <v>191</v>
      </c>
      <c r="B17" s="5" t="n">
        <v>322</v>
      </c>
      <c r="C17" s="5" t="n">
        <v>222</v>
      </c>
    </row>
    <row r="18" spans="1:3">
      <c r="A18" s="4" t="s">
        <v>192</v>
      </c>
      <c r="B18" s="5" t="n">
        <v>34</v>
      </c>
      <c r="C18" s="5" t="n">
        <v>34</v>
      </c>
    </row>
    <row r="19" spans="1:3">
      <c r="A19" s="4" t="s">
        <v>96</v>
      </c>
      <c r="B19" s="5" t="n">
        <v>-284</v>
      </c>
      <c r="C19" s="5" t="n">
        <v>-307</v>
      </c>
    </row>
    <row r="20" spans="1:3">
      <c r="A20" s="4" t="s">
        <v>193</v>
      </c>
      <c r="B20" s="5" t="n">
        <v>1678</v>
      </c>
      <c r="C20" s="5" t="n">
        <v>1211</v>
      </c>
    </row>
    <row r="21" spans="1:3">
      <c r="A21" s="4" t="s">
        <v>194</v>
      </c>
      <c r="B21" s="5" t="n">
        <v>16</v>
      </c>
      <c r="C21" s="5" t="n">
        <v>16</v>
      </c>
    </row>
    <row r="22" spans="1:3">
      <c r="A22" s="4" t="s">
        <v>195</v>
      </c>
      <c r="B22" s="5" t="n">
        <v>712</v>
      </c>
      <c r="C22" s="5" t="n">
        <v>557</v>
      </c>
    </row>
    <row r="23" spans="1:3">
      <c r="A23" s="4" t="s">
        <v>196</v>
      </c>
      <c r="B23" s="5" t="n">
        <v>-515</v>
      </c>
      <c r="C23" s="5" t="n">
        <v>-479</v>
      </c>
    </row>
    <row r="24" spans="1:3">
      <c r="A24" s="4" t="s">
        <v>197</v>
      </c>
      <c r="B24" s="5" t="n">
        <v>-1246</v>
      </c>
      <c r="C24" s="5" t="n">
        <v>574</v>
      </c>
    </row>
    <row r="25" spans="1:3">
      <c r="A25" s="4" t="s">
        <v>198</v>
      </c>
      <c r="B25" s="5" t="n">
        <v>6842</v>
      </c>
      <c r="C25" s="5" t="n">
        <v>6371</v>
      </c>
    </row>
    <row r="26" spans="1:3">
      <c r="A26" s="3" t="s">
        <v>199</v>
      </c>
    </row>
    <row r="27" spans="1:3">
      <c r="A27" s="4" t="s">
        <v>200</v>
      </c>
      <c r="B27" s="5" t="n">
        <v>-132748</v>
      </c>
      <c r="C27" s="5" t="n">
        <v>-145264</v>
      </c>
    </row>
    <row r="28" spans="1:3">
      <c r="A28" s="4" t="s">
        <v>201</v>
      </c>
      <c r="B28" s="5" t="n">
        <v>-21449</v>
      </c>
      <c r="C28" s="5" t="n">
        <v>-16859</v>
      </c>
    </row>
    <row r="29" spans="1:3">
      <c r="A29" s="4" t="s">
        <v>202</v>
      </c>
      <c r="B29" s="5" t="n">
        <v>-605</v>
      </c>
      <c r="C29" s="5" t="n">
        <v>-826</v>
      </c>
    </row>
    <row r="30" spans="1:3">
      <c r="A30" s="4" t="s">
        <v>203</v>
      </c>
      <c r="B30" s="5" t="n">
        <v>38262</v>
      </c>
      <c r="C30" s="5" t="n">
        <v>68506</v>
      </c>
    </row>
    <row r="31" spans="1:3">
      <c r="A31" s="4" t="s">
        <v>204</v>
      </c>
      <c r="B31" s="5" t="n">
        <v>7080</v>
      </c>
      <c r="C31" s="5" t="n">
        <v>3659</v>
      </c>
    </row>
    <row r="32" spans="1:3">
      <c r="A32" s="3" t="s">
        <v>205</v>
      </c>
    </row>
    <row r="33" spans="1:3">
      <c r="A33" s="4" t="s">
        <v>187</v>
      </c>
      <c r="B33" s="5" t="n">
        <v>65010</v>
      </c>
      <c r="C33" s="5" t="n">
        <v>30228</v>
      </c>
    </row>
    <row r="34" spans="1:3">
      <c r="A34" s="4" t="s">
        <v>188</v>
      </c>
      <c r="B34" s="5" t="n">
        <v>2635</v>
      </c>
      <c r="C34" s="5" t="n">
        <v>3000</v>
      </c>
    </row>
    <row r="35" spans="1:3">
      <c r="A35" s="4" t="s">
        <v>186</v>
      </c>
      <c r="B35" s="5" t="n">
        <v>993</v>
      </c>
      <c r="C35" s="5" t="n">
        <v>279</v>
      </c>
    </row>
    <row r="36" spans="1:3">
      <c r="A36" s="4" t="s">
        <v>206</v>
      </c>
      <c r="B36" s="5" t="n">
        <v>-428</v>
      </c>
      <c r="C36" s="5" t="n">
        <v>-85</v>
      </c>
    </row>
    <row r="37" spans="1:3">
      <c r="A37" s="4" t="s">
        <v>207</v>
      </c>
      <c r="B37" s="5" t="n">
        <v>-90718</v>
      </c>
      <c r="C37" s="5" t="n">
        <v>-62733</v>
      </c>
    </row>
    <row r="38" spans="1:3">
      <c r="A38" s="4" t="s">
        <v>208</v>
      </c>
      <c r="B38" s="5" t="n">
        <v>-1975</v>
      </c>
      <c r="C38" s="5" t="n">
        <v>-1362</v>
      </c>
    </row>
    <row r="39" spans="1:3">
      <c r="A39" s="4" t="s">
        <v>209</v>
      </c>
      <c r="B39" s="5" t="n">
        <v>-133943</v>
      </c>
      <c r="C39" s="5" t="n">
        <v>-121457</v>
      </c>
    </row>
    <row r="40" spans="1:3">
      <c r="A40" s="3" t="s">
        <v>210</v>
      </c>
    </row>
    <row r="41" spans="1:3">
      <c r="A41" s="4" t="s">
        <v>211</v>
      </c>
      <c r="B41" s="5" t="n">
        <v>92470</v>
      </c>
      <c r="C41" s="5" t="n">
        <v>57830</v>
      </c>
    </row>
    <row r="42" spans="1:3">
      <c r="A42" s="4" t="s">
        <v>212</v>
      </c>
      <c r="B42" s="5" t="n">
        <v>18329</v>
      </c>
      <c r="C42" s="5" t="n">
        <v>28594</v>
      </c>
    </row>
    <row r="43" spans="1:3">
      <c r="A43" s="4" t="s">
        <v>213</v>
      </c>
      <c r="B43" s="5" t="n">
        <v>1821</v>
      </c>
      <c r="C43" s="5" t="n">
        <v>34244</v>
      </c>
    </row>
    <row r="44" spans="1:3">
      <c r="A44" s="4" t="s">
        <v>214</v>
      </c>
      <c r="B44" s="5" t="n">
        <v>-11347</v>
      </c>
      <c r="C44" s="5" t="n">
        <v>17147</v>
      </c>
    </row>
    <row r="45" spans="1:3">
      <c r="A45" s="4" t="s">
        <v>215</v>
      </c>
      <c r="B45" s="5" t="n">
        <v>-7000</v>
      </c>
      <c r="C45" s="5" t="n">
        <v>-3000</v>
      </c>
    </row>
    <row r="46" spans="1:3">
      <c r="A46" s="4" t="s">
        <v>216</v>
      </c>
      <c r="B46" s="5" t="n">
        <v>33228</v>
      </c>
      <c r="C46" s="5" t="n">
        <v>3500</v>
      </c>
    </row>
    <row r="47" spans="1:3">
      <c r="A47" s="4" t="s">
        <v>217</v>
      </c>
      <c r="B47" s="5" t="n">
        <v>0</v>
      </c>
      <c r="C47" s="5" t="n">
        <v>-536</v>
      </c>
    </row>
    <row r="48" spans="1:3">
      <c r="A48" s="4" t="s">
        <v>218</v>
      </c>
      <c r="B48" s="5" t="n">
        <v>0</v>
      </c>
      <c r="C48" s="5" t="n">
        <v>-13000</v>
      </c>
    </row>
    <row r="49" spans="1:3">
      <c r="A49" s="4" t="s">
        <v>219</v>
      </c>
      <c r="B49" s="5" t="n">
        <v>0</v>
      </c>
      <c r="C49" s="5" t="n">
        <v>-1755</v>
      </c>
    </row>
    <row r="50" spans="1:3">
      <c r="A50" s="4" t="s">
        <v>220</v>
      </c>
      <c r="B50" s="5" t="n">
        <v>155</v>
      </c>
      <c r="C50" s="5" t="n">
        <v>143</v>
      </c>
    </row>
    <row r="51" spans="1:3">
      <c r="A51" s="4" t="s">
        <v>221</v>
      </c>
      <c r="B51" s="5" t="n">
        <v>0</v>
      </c>
      <c r="C51" s="5" t="n">
        <v>-49</v>
      </c>
    </row>
    <row r="52" spans="1:3">
      <c r="A52" s="4" t="s">
        <v>222</v>
      </c>
      <c r="B52" s="5" t="n">
        <v>-884</v>
      </c>
      <c r="C52" s="5" t="n">
        <v>-866</v>
      </c>
    </row>
    <row r="53" spans="1:3">
      <c r="A53" s="4" t="s">
        <v>223</v>
      </c>
      <c r="B53" s="5" t="n">
        <v>-99</v>
      </c>
      <c r="C53" s="5" t="n">
        <v>8</v>
      </c>
    </row>
    <row r="54" spans="1:3">
      <c r="A54" s="4" t="s">
        <v>224</v>
      </c>
      <c r="B54" s="5" t="n">
        <v>126673</v>
      </c>
      <c r="C54" s="5" t="n">
        <v>122260</v>
      </c>
    </row>
    <row r="55" spans="1:3">
      <c r="A55" s="4" t="s">
        <v>225</v>
      </c>
      <c r="B55" s="5" t="n">
        <v>-428</v>
      </c>
      <c r="C55" s="5" t="n">
        <v>7174</v>
      </c>
    </row>
    <row r="56" spans="1:3">
      <c r="A56" s="4" t="s">
        <v>226</v>
      </c>
      <c r="B56" s="5" t="n">
        <v>22419</v>
      </c>
      <c r="C56" s="5" t="n">
        <v>15245</v>
      </c>
    </row>
    <row r="57" spans="1:3">
      <c r="A57" s="4" t="s">
        <v>227</v>
      </c>
      <c r="B57" s="5" t="n">
        <v>21991</v>
      </c>
      <c r="C57" s="5" t="n">
        <v>22419</v>
      </c>
    </row>
    <row r="58" spans="1:3">
      <c r="A58" s="3" t="s">
        <v>228</v>
      </c>
    </row>
    <row r="59" spans="1:3">
      <c r="A59" s="4" t="s">
        <v>229</v>
      </c>
      <c r="B59" s="5" t="n">
        <v>6179</v>
      </c>
      <c r="C59" s="5" t="n">
        <v>3928</v>
      </c>
    </row>
    <row r="60" spans="1:3">
      <c r="A60" s="4" t="s">
        <v>230</v>
      </c>
      <c r="B60" s="5" t="n">
        <v>945</v>
      </c>
      <c r="C60" s="5" t="n">
        <v>970</v>
      </c>
    </row>
    <row r="61" spans="1:3">
      <c r="A61" s="3" t="s">
        <v>231</v>
      </c>
    </row>
    <row r="62" spans="1:3">
      <c r="A62" s="4" t="s">
        <v>232</v>
      </c>
      <c r="B62" s="7" t="n">
        <v>822</v>
      </c>
      <c r="C62" s="7" t="n">
        <v>3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848</v>
      </c>
      <c r="B1" s="2" t="s">
        <v>1</v>
      </c>
    </row>
    <row r="2" spans="1:3">
      <c r="B2" s="2" t="s">
        <v>686</v>
      </c>
      <c r="C2" s="2" t="s">
        <v>687</v>
      </c>
    </row>
    <row r="3" spans="1:3">
      <c r="A3" s="3" t="s">
        <v>690</v>
      </c>
    </row>
    <row r="4" spans="1:3">
      <c r="A4" s="4" t="s">
        <v>849</v>
      </c>
      <c r="B4" s="7" t="n">
        <v>14300000</v>
      </c>
      <c r="C4" s="7" t="n">
        <v>17000000</v>
      </c>
    </row>
    <row r="5" spans="1:3">
      <c r="A5" s="4" t="s">
        <v>850</v>
      </c>
      <c r="B5" s="7" t="n">
        <v>28000</v>
      </c>
      <c r="C5" s="7" t="n">
        <v>40000</v>
      </c>
    </row>
    <row r="6" spans="1:3">
      <c r="A6" s="4" t="s">
        <v>672</v>
      </c>
    </row>
    <row r="7" spans="1:3">
      <c r="A7" s="3" t="s">
        <v>690</v>
      </c>
    </row>
    <row r="8" spans="1:3">
      <c r="A8" s="4" t="s">
        <v>708</v>
      </c>
      <c r="B8" s="5" t="n">
        <v>231</v>
      </c>
      <c r="C8" s="5" t="n">
        <v>2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257</v>
      </c>
    </row>
    <row r="4" spans="1:3">
      <c r="A4" s="4" t="s">
        <v>852</v>
      </c>
      <c r="B4" s="7" t="n">
        <v>0</v>
      </c>
      <c r="C4" s="7" t="n">
        <v>0</v>
      </c>
    </row>
    <row r="5" spans="1:3">
      <c r="A5" s="4" t="s">
        <v>853</v>
      </c>
      <c r="B5" s="7" t="n">
        <v>12</v>
      </c>
      <c r="C5" s="7" t="n">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856</v>
      </c>
      <c r="B3" s="7" t="n">
        <v>31287</v>
      </c>
      <c r="C3" s="7" t="n">
        <v>29312</v>
      </c>
    </row>
    <row r="4" spans="1:3">
      <c r="A4" s="4" t="s">
        <v>857</v>
      </c>
      <c r="B4" s="5" t="n">
        <v>15170</v>
      </c>
      <c r="C4" s="5" t="n">
        <v>14135</v>
      </c>
    </row>
    <row r="5" spans="1:3">
      <c r="A5" s="4" t="s">
        <v>43</v>
      </c>
      <c r="B5" s="5" t="n">
        <v>16117</v>
      </c>
      <c r="C5" s="5" t="n">
        <v>15177</v>
      </c>
    </row>
    <row r="6" spans="1:3">
      <c r="A6" s="4" t="s">
        <v>858</v>
      </c>
    </row>
    <row r="7" spans="1:3">
      <c r="A7" s="3" t="s">
        <v>855</v>
      </c>
    </row>
    <row r="8" spans="1:3">
      <c r="A8" s="4" t="s">
        <v>856</v>
      </c>
      <c r="B8" s="5" t="n">
        <v>2205</v>
      </c>
      <c r="C8" s="5" t="n">
        <v>2205</v>
      </c>
    </row>
    <row r="9" spans="1:3">
      <c r="A9" s="4" t="s">
        <v>859</v>
      </c>
    </row>
    <row r="10" spans="1:3">
      <c r="A10" s="3" t="s">
        <v>855</v>
      </c>
    </row>
    <row r="11" spans="1:3">
      <c r="A11" s="4" t="s">
        <v>856</v>
      </c>
      <c r="B11" s="5" t="n">
        <v>14917</v>
      </c>
      <c r="C11" s="5" t="n">
        <v>13704</v>
      </c>
    </row>
    <row r="12" spans="1:3">
      <c r="A12" s="4" t="s">
        <v>860</v>
      </c>
    </row>
    <row r="13" spans="1:3">
      <c r="A13" s="3" t="s">
        <v>855</v>
      </c>
    </row>
    <row r="14" spans="1:3">
      <c r="A14" s="4" t="s">
        <v>856</v>
      </c>
      <c r="B14" s="5" t="n">
        <v>13515</v>
      </c>
      <c r="C14" s="5" t="n">
        <v>12948</v>
      </c>
    </row>
    <row r="15" spans="1:3">
      <c r="A15" s="4" t="s">
        <v>861</v>
      </c>
    </row>
    <row r="16" spans="1:3">
      <c r="A16" s="3" t="s">
        <v>855</v>
      </c>
    </row>
    <row r="17" spans="1:3">
      <c r="A17" s="4" t="s">
        <v>856</v>
      </c>
      <c r="B17" s="7" t="n">
        <v>650</v>
      </c>
      <c r="C17" s="7" t="n">
        <v>4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3" t="s">
        <v>261</v>
      </c>
    </row>
    <row r="4" spans="1:3">
      <c r="A4" s="4" t="s">
        <v>189</v>
      </c>
      <c r="B4" s="7" t="n">
        <v>1035</v>
      </c>
      <c r="C4" s="7" t="n">
        <v>10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3</v>
      </c>
      <c r="B1" s="2" t="s">
        <v>864</v>
      </c>
      <c r="C1" s="2" t="s">
        <v>865</v>
      </c>
    </row>
    <row r="2" spans="1:3">
      <c r="A2" s="3" t="s">
        <v>866</v>
      </c>
    </row>
    <row r="3" spans="1:3">
      <c r="A3" s="4" t="s">
        <v>45</v>
      </c>
      <c r="B3" s="7" t="n">
        <v>468</v>
      </c>
      <c r="C3" s="7" t="n">
        <v>597</v>
      </c>
    </row>
    <row r="4" spans="1:3">
      <c r="A4" s="4" t="s">
        <v>867</v>
      </c>
    </row>
    <row r="5" spans="1:3">
      <c r="A5" s="3" t="s">
        <v>866</v>
      </c>
    </row>
    <row r="6" spans="1:3">
      <c r="A6" s="4" t="s">
        <v>868</v>
      </c>
      <c r="B6" s="5" t="n">
        <v>5</v>
      </c>
      <c r="C6" s="5" t="n">
        <v>7</v>
      </c>
    </row>
    <row r="7" spans="1:3">
      <c r="A7" s="4" t="s">
        <v>45</v>
      </c>
      <c r="B7" s="7" t="n">
        <v>468</v>
      </c>
      <c r="C7" s="7" t="n">
        <v>3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869</v>
      </c>
      <c r="B1" s="2" t="s">
        <v>870</v>
      </c>
    </row>
    <row r="2" spans="1:2">
      <c r="A2" s="3" t="s">
        <v>264</v>
      </c>
    </row>
    <row r="3" spans="1:2">
      <c r="A3" s="4" t="s">
        <v>871</v>
      </c>
      <c r="B3" s="7" t="n">
        <v>80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2</v>
      </c>
      <c r="B1" s="2" t="s">
        <v>1</v>
      </c>
    </row>
    <row r="2" spans="1:4">
      <c r="B2" s="2" t="s">
        <v>2</v>
      </c>
      <c r="C2" s="2" t="s">
        <v>873</v>
      </c>
      <c r="D2" s="2" t="s">
        <v>32</v>
      </c>
    </row>
    <row r="3" spans="1:4">
      <c r="A3" s="3" t="s">
        <v>874</v>
      </c>
    </row>
    <row r="4" spans="1:4">
      <c r="A4" s="4" t="s">
        <v>47</v>
      </c>
      <c r="B4" s="7" t="n">
        <v>4536000</v>
      </c>
      <c r="D4" s="7" t="n">
        <v>4536000</v>
      </c>
    </row>
    <row r="5" spans="1:4">
      <c r="A5" s="4" t="s">
        <v>875</v>
      </c>
      <c r="B5" s="7" t="n">
        <v>182000</v>
      </c>
    </row>
    <row r="6" spans="1:4">
      <c r="A6" s="4" t="s">
        <v>876</v>
      </c>
      <c r="B6" s="4" t="s">
        <v>877</v>
      </c>
    </row>
    <row r="7" spans="1:4">
      <c r="A7" s="4" t="s">
        <v>878</v>
      </c>
    </row>
    <row r="8" spans="1:4">
      <c r="A8" s="3" t="s">
        <v>874</v>
      </c>
    </row>
    <row r="9" spans="1:4">
      <c r="A9" s="4" t="s">
        <v>879</v>
      </c>
      <c r="B9" s="7" t="n">
        <v>3800000</v>
      </c>
    </row>
    <row r="10" spans="1:4">
      <c r="A10" s="4" t="s">
        <v>880</v>
      </c>
    </row>
    <row r="11" spans="1:4">
      <c r="A11" s="3" t="s">
        <v>874</v>
      </c>
    </row>
    <row r="12" spans="1:4">
      <c r="A12" s="4" t="s">
        <v>879</v>
      </c>
      <c r="C12" s="7" t="n">
        <v>696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7" t="n">
        <v>198</v>
      </c>
      <c r="C3" s="7" t="n">
        <v>214</v>
      </c>
    </row>
    <row r="4" spans="1:3">
      <c r="A4" s="4" t="s">
        <v>884</v>
      </c>
      <c r="B4" s="5" t="n">
        <v>-16</v>
      </c>
      <c r="C4" s="5" t="n">
        <v>-16</v>
      </c>
    </row>
    <row r="5" spans="1:3">
      <c r="A5" s="4" t="s">
        <v>885</v>
      </c>
      <c r="B5" s="7" t="n">
        <v>182</v>
      </c>
      <c r="C5" s="7" t="n">
        <v>1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3" t="s">
        <v>887</v>
      </c>
    </row>
    <row r="3" spans="1:3">
      <c r="A3" s="5" t="n">
        <v>2018</v>
      </c>
      <c r="B3" s="7" t="n">
        <v>16</v>
      </c>
    </row>
    <row r="4" spans="1:3">
      <c r="A4" s="5" t="n">
        <v>2019</v>
      </c>
      <c r="B4" s="5" t="n">
        <v>16</v>
      </c>
    </row>
    <row r="5" spans="1:3">
      <c r="A5" s="5" t="n">
        <v>2020</v>
      </c>
      <c r="B5" s="5" t="n">
        <v>16</v>
      </c>
    </row>
    <row r="6" spans="1:3">
      <c r="A6" s="5" t="n">
        <v>2021</v>
      </c>
      <c r="B6" s="5" t="n">
        <v>16</v>
      </c>
    </row>
    <row r="7" spans="1:3">
      <c r="A7" s="5" t="n">
        <v>2022</v>
      </c>
      <c r="B7" s="5" t="n">
        <v>16</v>
      </c>
    </row>
    <row r="8" spans="1:3">
      <c r="A8" s="4" t="s">
        <v>888</v>
      </c>
      <c r="B8" s="5" t="n">
        <v>102</v>
      </c>
    </row>
    <row r="9" spans="1:3">
      <c r="A9" s="4" t="s">
        <v>885</v>
      </c>
      <c r="B9" s="7" t="n">
        <v>182</v>
      </c>
      <c r="C9" s="7" t="n">
        <v>1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89</v>
      </c>
      <c r="B1" s="2" t="s">
        <v>2</v>
      </c>
      <c r="C1" s="2" t="s">
        <v>32</v>
      </c>
    </row>
    <row r="2" spans="1:3">
      <c r="A2" s="3" t="s">
        <v>890</v>
      </c>
    </row>
    <row r="3" spans="1:3">
      <c r="A3" s="4" t="s">
        <v>891</v>
      </c>
      <c r="B3" s="7" t="n">
        <v>80587</v>
      </c>
      <c r="C3" s="7" t="n">
        <v>80139</v>
      </c>
    </row>
    <row r="4" spans="1:3">
      <c r="A4" s="4" t="s">
        <v>892</v>
      </c>
      <c r="B4" s="5" t="n">
        <v>160736</v>
      </c>
      <c r="C4" s="5" t="n">
        <v>132007</v>
      </c>
    </row>
    <row r="5" spans="1:3">
      <c r="A5" s="4" t="s">
        <v>893</v>
      </c>
      <c r="B5" s="5" t="n">
        <v>52691</v>
      </c>
      <c r="C5" s="5" t="n">
        <v>57349</v>
      </c>
    </row>
    <row r="6" spans="1:3">
      <c r="A6" s="4" t="s">
        <v>894</v>
      </c>
      <c r="B6" s="5" t="n">
        <v>14905</v>
      </c>
      <c r="C6" s="5" t="n">
        <v>14718</v>
      </c>
    </row>
    <row r="7" spans="1:3">
      <c r="A7" s="4" t="s">
        <v>895</v>
      </c>
      <c r="B7" s="5" t="n">
        <v>253088</v>
      </c>
      <c r="C7" s="5" t="n">
        <v>192692</v>
      </c>
    </row>
    <row r="8" spans="1:3">
      <c r="A8" s="4" t="s">
        <v>896</v>
      </c>
      <c r="B8" s="5" t="n">
        <v>66093</v>
      </c>
      <c r="C8" s="5" t="n">
        <v>53587</v>
      </c>
    </row>
    <row r="9" spans="1:3">
      <c r="A9" s="4" t="s">
        <v>897</v>
      </c>
      <c r="B9" s="5" t="n">
        <v>89783</v>
      </c>
      <c r="C9" s="5" t="n">
        <v>75282</v>
      </c>
    </row>
    <row r="10" spans="1:3">
      <c r="A10" s="4" t="s">
        <v>898</v>
      </c>
      <c r="B10" s="5" t="n">
        <v>5720</v>
      </c>
      <c r="C10" s="5" t="n">
        <v>5209</v>
      </c>
    </row>
    <row r="11" spans="1:3">
      <c r="A11" s="4" t="s">
        <v>54</v>
      </c>
      <c r="B11" s="7" t="n">
        <v>723603</v>
      </c>
      <c r="C11" s="7" t="n">
        <v>6109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99</v>
      </c>
      <c r="B1" s="2" t="s">
        <v>870</v>
      </c>
    </row>
    <row r="2" spans="1:2">
      <c r="A2" s="3" t="s">
        <v>900</v>
      </c>
    </row>
    <row r="3" spans="1:2">
      <c r="A3" s="5" t="n">
        <v>2018</v>
      </c>
      <c r="B3" s="7" t="n">
        <v>146318</v>
      </c>
    </row>
    <row r="4" spans="1:2">
      <c r="A4" s="5" t="n">
        <v>2019</v>
      </c>
      <c r="B4" s="5" t="n">
        <v>42244</v>
      </c>
    </row>
    <row r="5" spans="1:2">
      <c r="A5" s="5" t="n">
        <v>2020</v>
      </c>
      <c r="B5" s="5" t="n">
        <v>14522</v>
      </c>
    </row>
    <row r="6" spans="1:2">
      <c r="A6" s="5" t="n">
        <v>2021</v>
      </c>
      <c r="B6" s="5" t="n">
        <v>5889</v>
      </c>
    </row>
    <row r="7" spans="1:2">
      <c r="A7" s="5" t="n">
        <v>2022</v>
      </c>
      <c r="B7" s="5" t="n">
        <v>2613</v>
      </c>
    </row>
    <row r="8" spans="1:2">
      <c r="A8" s="4" t="s">
        <v>888</v>
      </c>
      <c r="B8" s="5" t="n">
        <v>1841</v>
      </c>
    </row>
    <row r="9" spans="1:2">
      <c r="A9" s="4" t="s">
        <v>150</v>
      </c>
      <c r="B9" s="7" t="n">
        <v>2134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1</v>
      </c>
      <c r="B1" s="2" t="s">
        <v>2</v>
      </c>
      <c r="C1" s="2" t="s">
        <v>32</v>
      </c>
    </row>
    <row r="2" spans="1:3">
      <c r="A2" s="3" t="s">
        <v>902</v>
      </c>
    </row>
    <row r="3" spans="1:3">
      <c r="A3" s="4" t="s">
        <v>891</v>
      </c>
      <c r="B3" s="7" t="n">
        <v>80587</v>
      </c>
      <c r="C3" s="7" t="n">
        <v>80139</v>
      </c>
    </row>
    <row r="4" spans="1:3">
      <c r="A4" s="4" t="s">
        <v>892</v>
      </c>
      <c r="B4" s="5" t="n">
        <v>160736</v>
      </c>
      <c r="C4" s="5" t="n">
        <v>132007</v>
      </c>
    </row>
    <row r="5" spans="1:3">
      <c r="A5" s="4" t="s">
        <v>893</v>
      </c>
      <c r="B5" s="5" t="n">
        <v>52691</v>
      </c>
      <c r="C5" s="5" t="n">
        <v>57349</v>
      </c>
    </row>
    <row r="6" spans="1:3">
      <c r="A6" s="4" t="s">
        <v>894</v>
      </c>
      <c r="B6" s="5" t="n">
        <v>14905</v>
      </c>
      <c r="C6" s="5" t="n">
        <v>14718</v>
      </c>
    </row>
    <row r="7" spans="1:3">
      <c r="A7" s="4" t="s">
        <v>895</v>
      </c>
      <c r="B7" s="5" t="n">
        <v>253088</v>
      </c>
      <c r="C7" s="5" t="n">
        <v>192692</v>
      </c>
    </row>
    <row r="8" spans="1:3">
      <c r="A8" s="4" t="s">
        <v>896</v>
      </c>
      <c r="B8" s="5" t="n">
        <v>66093</v>
      </c>
      <c r="C8" s="5" t="n">
        <v>53587</v>
      </c>
    </row>
    <row r="9" spans="1:3">
      <c r="A9" s="4" t="s">
        <v>897</v>
      </c>
      <c r="B9" s="5" t="n">
        <v>89783</v>
      </c>
      <c r="C9" s="5" t="n">
        <v>75282</v>
      </c>
    </row>
    <row r="10" spans="1:3">
      <c r="A10" s="4" t="s">
        <v>898</v>
      </c>
      <c r="B10" s="5" t="n">
        <v>5720</v>
      </c>
      <c r="C10" s="5" t="n">
        <v>5209</v>
      </c>
    </row>
    <row r="11" spans="1:3">
      <c r="A11" s="4" t="s">
        <v>54</v>
      </c>
      <c r="B11" s="5" t="n">
        <v>723603</v>
      </c>
      <c r="C11" s="5" t="n">
        <v>610983</v>
      </c>
    </row>
    <row r="12" spans="1:3">
      <c r="A12" s="4" t="s">
        <v>903</v>
      </c>
    </row>
    <row r="13" spans="1:3">
      <c r="A13" s="3" t="s">
        <v>902</v>
      </c>
    </row>
    <row r="14" spans="1:3">
      <c r="A14" s="4" t="s">
        <v>891</v>
      </c>
      <c r="B14" s="5" t="n">
        <v>80587</v>
      </c>
      <c r="C14" s="5" t="n">
        <v>80139</v>
      </c>
    </row>
    <row r="15" spans="1:3">
      <c r="A15" s="4" t="s">
        <v>892</v>
      </c>
      <c r="B15" s="5" t="n">
        <v>109666</v>
      </c>
      <c r="C15" s="5" t="n">
        <v>89200</v>
      </c>
    </row>
    <row r="16" spans="1:3">
      <c r="A16" s="4" t="s">
        <v>893</v>
      </c>
      <c r="B16" s="5" t="n">
        <v>52691</v>
      </c>
      <c r="C16" s="5" t="n">
        <v>57349</v>
      </c>
    </row>
    <row r="17" spans="1:3">
      <c r="A17" s="4" t="s">
        <v>894</v>
      </c>
      <c r="B17" s="5" t="n">
        <v>14905</v>
      </c>
      <c r="C17" s="5" t="n">
        <v>14718</v>
      </c>
    </row>
    <row r="18" spans="1:3">
      <c r="A18" s="4" t="s">
        <v>895</v>
      </c>
      <c r="B18" s="5" t="n">
        <v>159032</v>
      </c>
      <c r="C18" s="5" t="n">
        <v>105755</v>
      </c>
    </row>
    <row r="19" spans="1:3">
      <c r="A19" s="4" t="s">
        <v>896</v>
      </c>
      <c r="B19" s="5" t="n">
        <v>66093</v>
      </c>
      <c r="C19" s="5" t="n">
        <v>53587</v>
      </c>
    </row>
    <row r="20" spans="1:3">
      <c r="A20" s="4" t="s">
        <v>897</v>
      </c>
      <c r="B20" s="5" t="n">
        <v>89783</v>
      </c>
      <c r="C20" s="5" t="n">
        <v>75282</v>
      </c>
    </row>
    <row r="21" spans="1:3">
      <c r="A21" s="4" t="s">
        <v>898</v>
      </c>
      <c r="B21" s="5" t="n">
        <v>5720</v>
      </c>
      <c r="C21" s="5" t="n">
        <v>5209</v>
      </c>
    </row>
    <row r="22" spans="1:3">
      <c r="A22" s="4" t="s">
        <v>54</v>
      </c>
      <c r="B22" s="5" t="n">
        <v>578477</v>
      </c>
      <c r="C22" s="5" t="n">
        <v>481239</v>
      </c>
    </row>
    <row r="23" spans="1:3">
      <c r="A23" s="4" t="s">
        <v>904</v>
      </c>
    </row>
    <row r="24" spans="1:3">
      <c r="A24" s="3" t="s">
        <v>902</v>
      </c>
    </row>
    <row r="25" spans="1:3">
      <c r="A25" s="4" t="s">
        <v>891</v>
      </c>
      <c r="B25" s="5" t="n">
        <v>0</v>
      </c>
      <c r="C25" s="5" t="n">
        <v>0</v>
      </c>
    </row>
    <row r="26" spans="1:3">
      <c r="A26" s="4" t="s">
        <v>892</v>
      </c>
      <c r="B26" s="5" t="n">
        <v>51070</v>
      </c>
      <c r="C26" s="5" t="n">
        <v>42807</v>
      </c>
    </row>
    <row r="27" spans="1:3">
      <c r="A27" s="4" t="s">
        <v>893</v>
      </c>
      <c r="B27" s="5" t="n">
        <v>0</v>
      </c>
      <c r="C27" s="5" t="n">
        <v>0</v>
      </c>
    </row>
    <row r="28" spans="1:3">
      <c r="A28" s="4" t="s">
        <v>894</v>
      </c>
      <c r="B28" s="5" t="n">
        <v>0</v>
      </c>
      <c r="C28" s="5" t="n">
        <v>0</v>
      </c>
    </row>
    <row r="29" spans="1:3">
      <c r="A29" s="4" t="s">
        <v>895</v>
      </c>
      <c r="B29" s="5" t="n">
        <v>94056</v>
      </c>
      <c r="C29" s="5" t="n">
        <v>86937</v>
      </c>
    </row>
    <row r="30" spans="1:3">
      <c r="A30" s="4" t="s">
        <v>896</v>
      </c>
      <c r="B30" s="5" t="n">
        <v>0</v>
      </c>
      <c r="C30" s="5" t="n">
        <v>0</v>
      </c>
    </row>
    <row r="31" spans="1:3">
      <c r="A31" s="4" t="s">
        <v>897</v>
      </c>
      <c r="B31" s="5" t="n">
        <v>0</v>
      </c>
      <c r="C31" s="5" t="n">
        <v>0</v>
      </c>
    </row>
    <row r="32" spans="1:3">
      <c r="A32" s="4" t="s">
        <v>898</v>
      </c>
      <c r="B32" s="5" t="n">
        <v>0</v>
      </c>
      <c r="C32" s="5" t="n">
        <v>0</v>
      </c>
    </row>
    <row r="33" spans="1:3">
      <c r="A33" s="4" t="s">
        <v>54</v>
      </c>
      <c r="B33" s="7" t="n">
        <v>145126</v>
      </c>
      <c r="C33" s="7" t="n">
        <v>1297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5</v>
      </c>
      <c r="B1" s="2" t="s">
        <v>2</v>
      </c>
      <c r="C1" s="2" t="s">
        <v>32</v>
      </c>
    </row>
    <row r="2" spans="1:3">
      <c r="A2" s="3" t="s">
        <v>906</v>
      </c>
    </row>
    <row r="3" spans="1:3">
      <c r="A3" s="4" t="s">
        <v>907</v>
      </c>
      <c r="B3" s="7" t="n">
        <v>30600</v>
      </c>
      <c r="C3" s="7" t="n">
        <v>41947</v>
      </c>
    </row>
    <row r="4" spans="1:3">
      <c r="A4" s="4" t="s">
        <v>908</v>
      </c>
      <c r="C4" s="5" t="n">
        <v>-53</v>
      </c>
    </row>
    <row r="5" spans="1:3">
      <c r="A5" s="3" t="s">
        <v>909</v>
      </c>
    </row>
    <row r="6" spans="1:3">
      <c r="A6" s="4" t="s">
        <v>910</v>
      </c>
      <c r="B6" s="5" t="n">
        <v>43288</v>
      </c>
      <c r="C6" s="5" t="n">
        <v>17000</v>
      </c>
    </row>
    <row r="7" spans="1:3">
      <c r="A7" s="4" t="s">
        <v>911</v>
      </c>
    </row>
    <row r="8" spans="1:3">
      <c r="A8" s="3" t="s">
        <v>906</v>
      </c>
    </row>
    <row r="9" spans="1:3">
      <c r="A9" s="4" t="s">
        <v>907</v>
      </c>
      <c r="B9" s="5" t="n">
        <v>30600</v>
      </c>
      <c r="C9" s="5" t="n">
        <v>42000</v>
      </c>
    </row>
    <row r="10" spans="1:3">
      <c r="A10" s="3" t="s">
        <v>909</v>
      </c>
    </row>
    <row r="11" spans="1:3">
      <c r="A11" s="4" t="s">
        <v>910</v>
      </c>
      <c r="B11" s="7" t="n">
        <v>43288</v>
      </c>
      <c r="C11" s="7" t="n">
        <v>1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2</v>
      </c>
    </row>
    <row r="3" spans="1:3">
      <c r="A3" s="3" t="s">
        <v>913</v>
      </c>
    </row>
    <row r="4" spans="1:3">
      <c r="A4" s="4" t="s">
        <v>914</v>
      </c>
      <c r="B4" s="7" t="n">
        <v>2000</v>
      </c>
    </row>
    <row r="5" spans="1:3">
      <c r="A5" s="4" t="s">
        <v>915</v>
      </c>
      <c r="B5" s="5" t="n">
        <v>31228</v>
      </c>
    </row>
    <row r="6" spans="1:3">
      <c r="A6" s="4" t="s">
        <v>916</v>
      </c>
      <c r="B6" s="5" t="n">
        <v>10060</v>
      </c>
    </row>
    <row r="7" spans="1:3">
      <c r="A7" s="4" t="s">
        <v>917</v>
      </c>
      <c r="B7" s="5" t="n">
        <v>43288</v>
      </c>
    </row>
    <row r="8" spans="1:3">
      <c r="A8" s="4" t="s">
        <v>918</v>
      </c>
      <c r="B8" s="7" t="n">
        <v>43288</v>
      </c>
      <c r="C8" s="7" t="n">
        <v>17000</v>
      </c>
    </row>
    <row r="9" spans="1:3">
      <c r="A9" s="3" t="s">
        <v>919</v>
      </c>
    </row>
    <row r="10" spans="1:3">
      <c r="A10" s="4" t="s">
        <v>920</v>
      </c>
      <c r="B10" s="4" t="s">
        <v>921</v>
      </c>
    </row>
    <row r="11" spans="1:3">
      <c r="A11" s="4" t="s">
        <v>711</v>
      </c>
    </row>
    <row r="12" spans="1:3">
      <c r="A12" s="3" t="s">
        <v>919</v>
      </c>
    </row>
    <row r="13" spans="1:3">
      <c r="A13" s="4" t="s">
        <v>922</v>
      </c>
      <c r="B13" s="4" t="s">
        <v>923</v>
      </c>
    </row>
    <row r="14" spans="1:3">
      <c r="A14" s="4" t="s">
        <v>924</v>
      </c>
      <c r="B14" s="4" t="s">
        <v>925</v>
      </c>
    </row>
    <row r="15" spans="1:3">
      <c r="A15" s="4" t="s">
        <v>714</v>
      </c>
    </row>
    <row r="16" spans="1:3">
      <c r="A16" s="3" t="s">
        <v>919</v>
      </c>
    </row>
    <row r="17" spans="1:3">
      <c r="A17" s="4" t="s">
        <v>922</v>
      </c>
      <c r="B17" s="4" t="s">
        <v>926</v>
      </c>
    </row>
    <row r="18" spans="1:3">
      <c r="A18" s="4" t="s">
        <v>924</v>
      </c>
      <c r="B18" s="4" t="s">
        <v>92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3" t="s">
        <v>929</v>
      </c>
    </row>
    <row r="3" spans="1:3">
      <c r="A3" s="5" t="n">
        <v>2018</v>
      </c>
      <c r="B3" s="7" t="n">
        <v>2000</v>
      </c>
    </row>
    <row r="4" spans="1:3">
      <c r="A4" s="5" t="n">
        <v>2019</v>
      </c>
      <c r="B4" s="5" t="n">
        <v>31228</v>
      </c>
    </row>
    <row r="5" spans="1:3">
      <c r="A5" s="5" t="n">
        <v>2020</v>
      </c>
      <c r="B5" s="5" t="n">
        <v>7060</v>
      </c>
    </row>
    <row r="6" spans="1:3">
      <c r="A6" s="5" t="n">
        <v>2021</v>
      </c>
      <c r="B6" s="5" t="n">
        <v>1000</v>
      </c>
    </row>
    <row r="7" spans="1:3">
      <c r="A7" s="5" t="n">
        <v>2022</v>
      </c>
      <c r="B7" s="5" t="n">
        <v>2000</v>
      </c>
    </row>
    <row r="8" spans="1:3">
      <c r="A8" s="4" t="s">
        <v>888</v>
      </c>
      <c r="B8" s="5" t="n">
        <v>0</v>
      </c>
    </row>
    <row r="9" spans="1:3">
      <c r="A9" s="4" t="s">
        <v>918</v>
      </c>
      <c r="B9" s="7" t="n">
        <v>43288</v>
      </c>
      <c r="C9" s="7" t="n">
        <v>17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930</v>
      </c>
      <c r="B1" s="2" t="s">
        <v>931</v>
      </c>
    </row>
    <row r="2" spans="1:2">
      <c r="A2" s="4" t="s">
        <v>932</v>
      </c>
    </row>
    <row r="3" spans="1:2">
      <c r="A3" s="3" t="s">
        <v>933</v>
      </c>
    </row>
    <row r="4" spans="1:2">
      <c r="A4" s="4" t="s">
        <v>934</v>
      </c>
      <c r="B4" s="6" t="n">
        <v>19.9</v>
      </c>
    </row>
    <row r="5" spans="1:2">
      <c r="A5" s="4" t="s">
        <v>935</v>
      </c>
    </row>
    <row r="6" spans="1:2">
      <c r="A6" s="3" t="s">
        <v>933</v>
      </c>
    </row>
    <row r="7" spans="1:2">
      <c r="A7" s="4" t="s">
        <v>934</v>
      </c>
      <c r="B7" s="6" t="n">
        <v>14.4</v>
      </c>
    </row>
    <row r="8" spans="1:2">
      <c r="A8" s="4" t="s">
        <v>936</v>
      </c>
      <c r="B8" s="5" t="n">
        <v>3</v>
      </c>
    </row>
    <row r="9" spans="1:2">
      <c r="A9" s="4" t="s">
        <v>937</v>
      </c>
      <c r="B9" s="6" t="n">
        <v>9.4</v>
      </c>
    </row>
    <row r="10" spans="1:2">
      <c r="A10" s="4" t="s">
        <v>938</v>
      </c>
      <c r="B10" s="5" t="n">
        <v>5</v>
      </c>
    </row>
    <row r="11" spans="1:2">
      <c r="A11" s="4" t="s">
        <v>911</v>
      </c>
    </row>
    <row r="12" spans="1:2">
      <c r="A12" s="3" t="s">
        <v>933</v>
      </c>
    </row>
    <row r="13" spans="1:2">
      <c r="A13" s="4" t="s">
        <v>939</v>
      </c>
      <c r="B13" s="12" t="n">
        <v>148.1</v>
      </c>
    </row>
    <row r="14" spans="1:2">
      <c r="A14" s="4" t="s">
        <v>940</v>
      </c>
      <c r="B14" s="6" t="n">
        <v>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41</v>
      </c>
      <c r="B1" s="2" t="s">
        <v>942</v>
      </c>
      <c r="C1" s="2" t="s">
        <v>2</v>
      </c>
      <c r="D1" s="2" t="s">
        <v>943</v>
      </c>
      <c r="E1" s="2" t="s">
        <v>944</v>
      </c>
    </row>
    <row r="2" spans="1:5">
      <c r="A2" s="3" t="s">
        <v>945</v>
      </c>
    </row>
    <row r="3" spans="1:5">
      <c r="A3" s="4" t="s">
        <v>946</v>
      </c>
      <c r="C3" s="7" t="n">
        <v>5000000</v>
      </c>
    </row>
    <row r="4" spans="1:5">
      <c r="A4" s="4" t="s">
        <v>947</v>
      </c>
    </row>
    <row r="5" spans="1:5">
      <c r="A5" s="3" t="s">
        <v>945</v>
      </c>
    </row>
    <row r="6" spans="1:5">
      <c r="A6" s="4" t="s">
        <v>948</v>
      </c>
      <c r="C6" s="4" t="s">
        <v>520</v>
      </c>
    </row>
    <row r="7" spans="1:5">
      <c r="A7" s="4" t="s">
        <v>949</v>
      </c>
    </row>
    <row r="8" spans="1:5">
      <c r="A8" s="3" t="s">
        <v>945</v>
      </c>
    </row>
    <row r="9" spans="1:5">
      <c r="A9" s="4" t="s">
        <v>950</v>
      </c>
      <c r="C9" s="4" t="s">
        <v>512</v>
      </c>
    </row>
    <row r="10" spans="1:5">
      <c r="A10" s="4" t="s">
        <v>946</v>
      </c>
      <c r="C10" s="7" t="n">
        <v>5000000</v>
      </c>
    </row>
    <row r="11" spans="1:5">
      <c r="A11" s="4" t="s">
        <v>951</v>
      </c>
      <c r="C11" s="4" t="s">
        <v>952</v>
      </c>
    </row>
    <row r="12" spans="1:5">
      <c r="A12" s="4" t="s">
        <v>953</v>
      </c>
      <c r="C12" s="4" t="s">
        <v>954</v>
      </c>
    </row>
    <row r="13" spans="1:5">
      <c r="A13" s="4" t="s">
        <v>955</v>
      </c>
      <c r="C13" s="4" t="s">
        <v>956</v>
      </c>
    </row>
    <row r="14" spans="1:5">
      <c r="A14" s="4" t="s">
        <v>957</v>
      </c>
      <c r="C14" s="4" t="s">
        <v>958</v>
      </c>
    </row>
    <row r="15" spans="1:5">
      <c r="A15" s="4" t="s">
        <v>959</v>
      </c>
    </row>
    <row r="16" spans="1:5">
      <c r="A16" s="3" t="s">
        <v>945</v>
      </c>
    </row>
    <row r="17" spans="1:5">
      <c r="A17" s="4" t="s">
        <v>960</v>
      </c>
      <c r="C17" s="4" t="s">
        <v>961</v>
      </c>
    </row>
    <row r="18" spans="1:5">
      <c r="A18" s="4" t="s">
        <v>948</v>
      </c>
      <c r="C18" s="4" t="s">
        <v>520</v>
      </c>
    </row>
    <row r="19" spans="1:5">
      <c r="A19" s="4" t="s">
        <v>962</v>
      </c>
      <c r="C19" s="4" t="s">
        <v>963</v>
      </c>
    </row>
    <row r="20" spans="1:5">
      <c r="A20" s="4" t="s">
        <v>964</v>
      </c>
      <c r="C20" s="4" t="s">
        <v>965</v>
      </c>
    </row>
    <row r="21" spans="1:5">
      <c r="A21" s="4" t="s">
        <v>966</v>
      </c>
    </row>
    <row r="22" spans="1:5">
      <c r="A22" s="3" t="s">
        <v>945</v>
      </c>
    </row>
    <row r="23" spans="1:5">
      <c r="A23" s="4" t="s">
        <v>946</v>
      </c>
      <c r="B23" s="7" t="n">
        <v>10000000</v>
      </c>
    </row>
    <row r="24" spans="1:5">
      <c r="A24" s="4" t="s">
        <v>953</v>
      </c>
      <c r="C24" s="4" t="s">
        <v>967</v>
      </c>
    </row>
    <row r="25" spans="1:5">
      <c r="A25" s="4" t="s">
        <v>955</v>
      </c>
      <c r="C25" s="4" t="s">
        <v>968</v>
      </c>
    </row>
    <row r="26" spans="1:5">
      <c r="A26" s="4" t="s">
        <v>969</v>
      </c>
      <c r="D26" s="4" t="s">
        <v>970</v>
      </c>
      <c r="E26" s="4" t="s">
        <v>971</v>
      </c>
    </row>
    <row r="27" spans="1:5">
      <c r="A27" s="4" t="s">
        <v>972</v>
      </c>
      <c r="B27" s="7" t="n">
        <v>172000</v>
      </c>
    </row>
    <row r="28" spans="1:5">
      <c r="A28" s="4" t="s">
        <v>973</v>
      </c>
    </row>
    <row r="29" spans="1:5">
      <c r="A29" s="3" t="s">
        <v>945</v>
      </c>
    </row>
    <row r="30" spans="1:5">
      <c r="A30" s="4" t="s">
        <v>964</v>
      </c>
      <c r="C30" s="4" t="s">
        <v>9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45</v>
      </c>
    </row>
    <row r="3" spans="1:3">
      <c r="A3" s="4" t="s">
        <v>975</v>
      </c>
      <c r="B3" s="7" t="n">
        <v>15059</v>
      </c>
      <c r="C3" s="7" t="n">
        <v>15025</v>
      </c>
    </row>
    <row r="4" spans="1:3">
      <c r="A4" s="4" t="s">
        <v>976</v>
      </c>
    </row>
    <row r="5" spans="1:3">
      <c r="A5" s="3" t="s">
        <v>945</v>
      </c>
    </row>
    <row r="6" spans="1:3">
      <c r="A6" s="4" t="s">
        <v>975</v>
      </c>
      <c r="B6" s="5" t="n">
        <v>5155</v>
      </c>
      <c r="C6" s="5" t="n">
        <v>5155</v>
      </c>
    </row>
    <row r="7" spans="1:3">
      <c r="A7" s="4" t="s">
        <v>977</v>
      </c>
    </row>
    <row r="8" spans="1:3">
      <c r="A8" s="3" t="s">
        <v>945</v>
      </c>
    </row>
    <row r="9" spans="1:3">
      <c r="A9" s="4" t="s">
        <v>975</v>
      </c>
      <c r="B9" s="7" t="n">
        <v>9904</v>
      </c>
      <c r="C9" s="7" t="n">
        <v>98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945</v>
      </c>
    </row>
    <row r="4" spans="1:3">
      <c r="A4" s="4" t="s">
        <v>975</v>
      </c>
      <c r="B4" s="7" t="n">
        <v>15059</v>
      </c>
      <c r="C4" s="7" t="n">
        <v>15025</v>
      </c>
    </row>
    <row r="5" spans="1:3">
      <c r="A5" s="4" t="s">
        <v>966</v>
      </c>
    </row>
    <row r="6" spans="1:3">
      <c r="A6" s="3" t="s">
        <v>945</v>
      </c>
    </row>
    <row r="7" spans="1:3">
      <c r="A7" s="4" t="s">
        <v>916</v>
      </c>
      <c r="B7" s="5" t="n">
        <v>9904</v>
      </c>
    </row>
    <row r="8" spans="1:3">
      <c r="A8" s="4" t="s">
        <v>979</v>
      </c>
      <c r="B8" s="5" t="n">
        <v>5155</v>
      </c>
    </row>
    <row r="9" spans="1:3">
      <c r="A9" s="4" t="s">
        <v>975</v>
      </c>
      <c r="B9" s="7" t="n">
        <v>15059</v>
      </c>
    </row>
    <row r="10" spans="1:3">
      <c r="A10" s="4" t="s">
        <v>916</v>
      </c>
      <c r="B10" s="4" t="s">
        <v>980</v>
      </c>
    </row>
    <row r="11" spans="1:3">
      <c r="A11" s="4" t="s">
        <v>973</v>
      </c>
    </row>
    <row r="12" spans="1:3">
      <c r="A12" s="3" t="s">
        <v>945</v>
      </c>
    </row>
    <row r="13" spans="1:3">
      <c r="A13" s="4" t="s">
        <v>979</v>
      </c>
      <c r="B13" s="4" t="s">
        <v>9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29</v>
      </c>
    </row>
    <row r="3" spans="1:3">
      <c r="A3" s="5" t="n">
        <v>2018</v>
      </c>
      <c r="B3" s="7" t="n">
        <v>2000</v>
      </c>
    </row>
    <row r="4" spans="1:3">
      <c r="A4" s="5" t="n">
        <v>2019</v>
      </c>
      <c r="B4" s="5" t="n">
        <v>31228</v>
      </c>
    </row>
    <row r="5" spans="1:3">
      <c r="A5" s="5" t="n">
        <v>2020</v>
      </c>
      <c r="B5" s="5" t="n">
        <v>7060</v>
      </c>
    </row>
    <row r="6" spans="1:3">
      <c r="A6" s="5" t="n">
        <v>2021</v>
      </c>
      <c r="B6" s="5" t="n">
        <v>1000</v>
      </c>
    </row>
    <row r="7" spans="1:3">
      <c r="A7" s="5" t="n">
        <v>2022</v>
      </c>
      <c r="B7" s="5" t="n">
        <v>2000</v>
      </c>
    </row>
    <row r="8" spans="1:3">
      <c r="A8" s="4" t="s">
        <v>888</v>
      </c>
      <c r="B8" s="5" t="n">
        <v>0</v>
      </c>
    </row>
    <row r="9" spans="1:3">
      <c r="A9" s="4" t="s">
        <v>975</v>
      </c>
      <c r="B9" s="5" t="n">
        <v>15059</v>
      </c>
      <c r="C9" s="7" t="n">
        <v>15025</v>
      </c>
    </row>
    <row r="10" spans="1:3">
      <c r="A10" s="4" t="s">
        <v>966</v>
      </c>
    </row>
    <row r="11" spans="1:3">
      <c r="A11" s="3" t="s">
        <v>929</v>
      </c>
    </row>
    <row r="12" spans="1:3">
      <c r="A12" s="5" t="n">
        <v>2018</v>
      </c>
      <c r="B12" s="5" t="n">
        <v>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888</v>
      </c>
      <c r="B17" s="5" t="n">
        <v>15059</v>
      </c>
    </row>
    <row r="18" spans="1:3">
      <c r="A18" s="4" t="s">
        <v>975</v>
      </c>
      <c r="B18" s="7" t="n">
        <v>150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08:24Z</dcterms:created>
  <dcterms:modified xmlns:dcterms="http://purl.org/dc/terms/" xmlns:xsi="http://www.w3.org/2001/XMLSchema-instance" xsi:type="dcterms:W3CDTF">2018-03-30T17:08:24Z</dcterms:modified>
</cp:coreProperties>
</file>